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Principal Accounting Policies" sheetId="8" state="visible" r:id="rId8"/>
    <sheet xmlns:r="http://schemas.openxmlformats.org/officeDocument/2006/relationships" name="Prepayments And Other Receivabl" sheetId="9" state="visible" r:id="rId9"/>
    <sheet xmlns:r="http://schemas.openxmlformats.org/officeDocument/2006/relationships" name="Other Financial Assets" sheetId="10" state="visible" r:id="rId10"/>
    <sheet xmlns:r="http://schemas.openxmlformats.org/officeDocument/2006/relationships" name="Property, Equipment And Softwar" sheetId="11" state="visible" r:id="rId11"/>
    <sheet xmlns:r="http://schemas.openxmlformats.org/officeDocument/2006/relationships" name="Leases" sheetId="12" state="visible" r:id="rId12"/>
    <sheet xmlns:r="http://schemas.openxmlformats.org/officeDocument/2006/relationships" name="Intangible Assests" sheetId="13" state="visible" r:id="rId13"/>
    <sheet xmlns:r="http://schemas.openxmlformats.org/officeDocument/2006/relationships" name="Goodwill" sheetId="14" state="visible" r:id="rId14"/>
    <sheet xmlns:r="http://schemas.openxmlformats.org/officeDocument/2006/relationships" name="Short-Term Borrowings" sheetId="15" state="visible" r:id="rId15"/>
    <sheet xmlns:r="http://schemas.openxmlformats.org/officeDocument/2006/relationships" name="Accruals And Other Payables" sheetId="16" state="visible" r:id="rId16"/>
    <sheet xmlns:r="http://schemas.openxmlformats.org/officeDocument/2006/relationships" name="Income Taxes" sheetId="17" state="visible" r:id="rId17"/>
    <sheet xmlns:r="http://schemas.openxmlformats.org/officeDocument/2006/relationships" name="Ordinary Shares" sheetId="18" state="visible" r:id="rId18"/>
    <sheet xmlns:r="http://schemas.openxmlformats.org/officeDocument/2006/relationships" name="Convertible Preferred Shares" sheetId="19" state="visible" r:id="rId19"/>
    <sheet xmlns:r="http://schemas.openxmlformats.org/officeDocument/2006/relationships" name="Convertible Promissory Notes An" sheetId="20" state="visible" r:id="rId20"/>
    <sheet xmlns:r="http://schemas.openxmlformats.org/officeDocument/2006/relationships" name="Warrants" sheetId="21" state="visible" r:id="rId21"/>
    <sheet xmlns:r="http://schemas.openxmlformats.org/officeDocument/2006/relationships" name="Redeemable Non-Controlling Inte" sheetId="22" state="visible" r:id="rId22"/>
    <sheet xmlns:r="http://schemas.openxmlformats.org/officeDocument/2006/relationships" name="Share-Based Compensation" sheetId="23" state="visible" r:id="rId23"/>
    <sheet xmlns:r="http://schemas.openxmlformats.org/officeDocument/2006/relationships" name="Licensing And Collaboration Arr" sheetId="24" state="visible" r:id="rId24"/>
    <sheet xmlns:r="http://schemas.openxmlformats.org/officeDocument/2006/relationships" name="Other Income (expenses), Net" sheetId="25" state="visible" r:id="rId25"/>
    <sheet xmlns:r="http://schemas.openxmlformats.org/officeDocument/2006/relationships" name="Net Loss per Share" sheetId="26" state="visible" r:id="rId26"/>
    <sheet xmlns:r="http://schemas.openxmlformats.org/officeDocument/2006/relationships" name="Employee Benefits" sheetId="27" state="visible" r:id="rId27"/>
    <sheet xmlns:r="http://schemas.openxmlformats.org/officeDocument/2006/relationships" name="Commitments and Contingencies" sheetId="28" state="visible" r:id="rId28"/>
    <sheet xmlns:r="http://schemas.openxmlformats.org/officeDocument/2006/relationships" name="Related Party Balances and Tran" sheetId="29" state="visible" r:id="rId29"/>
    <sheet xmlns:r="http://schemas.openxmlformats.org/officeDocument/2006/relationships" name="Concentration of Credit Risk" sheetId="30" state="visible" r:id="rId30"/>
    <sheet xmlns:r="http://schemas.openxmlformats.org/officeDocument/2006/relationships" name="Subsequent Events" sheetId="31" state="visible" r:id="rId31"/>
    <sheet xmlns:r="http://schemas.openxmlformats.org/officeDocument/2006/relationships" name="Restricted Net Assets" sheetId="32" state="visible" r:id="rId32"/>
    <sheet xmlns:r="http://schemas.openxmlformats.org/officeDocument/2006/relationships" name="Condensed Financial Information" sheetId="33" state="visible" r:id="rId33"/>
    <sheet xmlns:r="http://schemas.openxmlformats.org/officeDocument/2006/relationships" name="Principal Accounting Policies (" sheetId="34" state="visible" r:id="rId34"/>
    <sheet xmlns:r="http://schemas.openxmlformats.org/officeDocument/2006/relationships" name="Principal Activities and Orga_2" sheetId="35" state="visible" r:id="rId35"/>
    <sheet xmlns:r="http://schemas.openxmlformats.org/officeDocument/2006/relationships" name="Principal Accounting Policies_2" sheetId="36" state="visible" r:id="rId36"/>
    <sheet xmlns:r="http://schemas.openxmlformats.org/officeDocument/2006/relationships" name="Prepayments And Other Receiva_2" sheetId="37" state="visible" r:id="rId37"/>
    <sheet xmlns:r="http://schemas.openxmlformats.org/officeDocument/2006/relationships" name="Other Financial Assets (Tables)" sheetId="38" state="visible" r:id="rId38"/>
    <sheet xmlns:r="http://schemas.openxmlformats.org/officeDocument/2006/relationships" name="Property, Equipment And Softw_2" sheetId="39" state="visible" r:id="rId39"/>
    <sheet xmlns:r="http://schemas.openxmlformats.org/officeDocument/2006/relationships" name="Leases (Tables)" sheetId="40" state="visible" r:id="rId40"/>
    <sheet xmlns:r="http://schemas.openxmlformats.org/officeDocument/2006/relationships" name="Intangible Assets (Tables)" sheetId="41" state="visible" r:id="rId41"/>
    <sheet xmlns:r="http://schemas.openxmlformats.org/officeDocument/2006/relationships" name="Accruals And Other Payables (Ta" sheetId="42" state="visible" r:id="rId42"/>
    <sheet xmlns:r="http://schemas.openxmlformats.org/officeDocument/2006/relationships" name="Income Taxes (Tables)" sheetId="43" state="visible" r:id="rId43"/>
    <sheet xmlns:r="http://schemas.openxmlformats.org/officeDocument/2006/relationships" name="Convertible Preferred Shares (T" sheetId="44" state="visible" r:id="rId44"/>
    <sheet xmlns:r="http://schemas.openxmlformats.org/officeDocument/2006/relationships" name="Warrants (Tables)" sheetId="45" state="visible" r:id="rId45"/>
    <sheet xmlns:r="http://schemas.openxmlformats.org/officeDocument/2006/relationships" name="Redeemable Non-Controlling In_2" sheetId="46" state="visible" r:id="rId46"/>
    <sheet xmlns:r="http://schemas.openxmlformats.org/officeDocument/2006/relationships" name="Share-Based Compensation (Table" sheetId="47" state="visible" r:id="rId47"/>
    <sheet xmlns:r="http://schemas.openxmlformats.org/officeDocument/2006/relationships" name="Licensing and Collaboration Agr" sheetId="48" state="visible" r:id="rId48"/>
    <sheet xmlns:r="http://schemas.openxmlformats.org/officeDocument/2006/relationships" name="Other Income (Expenses), Net (T" sheetId="49" state="visible" r:id="rId49"/>
    <sheet xmlns:r="http://schemas.openxmlformats.org/officeDocument/2006/relationships" name="Net Loss per Share (Tables)" sheetId="50" state="visible" r:id="rId50"/>
    <sheet xmlns:r="http://schemas.openxmlformats.org/officeDocument/2006/relationships" name="Related Party Balances and Tr_2" sheetId="51" state="visible" r:id="rId51"/>
    <sheet xmlns:r="http://schemas.openxmlformats.org/officeDocument/2006/relationships" name="Condensed Financial Informati_2" sheetId="52" state="visible" r:id="rId52"/>
    <sheet xmlns:r="http://schemas.openxmlformats.org/officeDocument/2006/relationships" name="Principal Activities and Orga_3" sheetId="53" state="visible" r:id="rId53"/>
    <sheet xmlns:r="http://schemas.openxmlformats.org/officeDocument/2006/relationships" name="Principal Activities and Orga_4" sheetId="54" state="visible" r:id="rId54"/>
    <sheet xmlns:r="http://schemas.openxmlformats.org/officeDocument/2006/relationships" name="Principal Accounting Policies -" sheetId="55" state="visible" r:id="rId55"/>
    <sheet xmlns:r="http://schemas.openxmlformats.org/officeDocument/2006/relationships" name="Principal Accounting Policies_3" sheetId="56" state="visible" r:id="rId56"/>
    <sheet xmlns:r="http://schemas.openxmlformats.org/officeDocument/2006/relationships" name="Principal Accounting Policies_4" sheetId="57" state="visible" r:id="rId57"/>
    <sheet xmlns:r="http://schemas.openxmlformats.org/officeDocument/2006/relationships" name="Principal Accounting Policies_5" sheetId="58" state="visible" r:id="rId58"/>
    <sheet xmlns:r="http://schemas.openxmlformats.org/officeDocument/2006/relationships" name="Prepayments And Other Receiva_3" sheetId="59" state="visible" r:id="rId59"/>
    <sheet xmlns:r="http://schemas.openxmlformats.org/officeDocument/2006/relationships" name="Other Financial Assets - Summar" sheetId="60" state="visible" r:id="rId60"/>
    <sheet xmlns:r="http://schemas.openxmlformats.org/officeDocument/2006/relationships" name="Other Financial Assets - Additi" sheetId="61" state="visible" r:id="rId61"/>
    <sheet xmlns:r="http://schemas.openxmlformats.org/officeDocument/2006/relationships" name="Property, Equipment And Softw_3" sheetId="62" state="visible" r:id="rId62"/>
    <sheet xmlns:r="http://schemas.openxmlformats.org/officeDocument/2006/relationships" name="Property, Equipment And Softw_4" sheetId="63" state="visible" r:id="rId63"/>
    <sheet xmlns:r="http://schemas.openxmlformats.org/officeDocument/2006/relationships" name="Leases - Operating Lease Relate" sheetId="64" state="visible" r:id="rId64"/>
    <sheet xmlns:r="http://schemas.openxmlformats.org/officeDocument/2006/relationships" name="Leases - Components of Operatin" sheetId="65" state="visible" r:id="rId65"/>
    <sheet xmlns:r="http://schemas.openxmlformats.org/officeDocument/2006/relationships" name="Leases - Operating Lease Future" sheetId="66" state="visible" r:id="rId66"/>
    <sheet xmlns:r="http://schemas.openxmlformats.org/officeDocument/2006/relationships" name="Leases - Operating Lease, Matur" sheetId="67" state="visible" r:id="rId67"/>
    <sheet xmlns:r="http://schemas.openxmlformats.org/officeDocument/2006/relationships" name="Intangible Assets - Summary Of " sheetId="68" state="visible" r:id="rId68"/>
    <sheet xmlns:r="http://schemas.openxmlformats.org/officeDocument/2006/relationships" name="Intangible Assets - Additional " sheetId="69" state="visible" r:id="rId69"/>
    <sheet xmlns:r="http://schemas.openxmlformats.org/officeDocument/2006/relationships" name="Goodwill - Additional Informati" sheetId="70" state="visible" r:id="rId70"/>
    <sheet xmlns:r="http://schemas.openxmlformats.org/officeDocument/2006/relationships" name="Short-Term Borrowings - Additio" sheetId="71" state="visible" r:id="rId71"/>
    <sheet xmlns:r="http://schemas.openxmlformats.org/officeDocument/2006/relationships" name="Accruals And Other Payables - S" sheetId="72" state="visible" r:id="rId72"/>
    <sheet xmlns:r="http://schemas.openxmlformats.org/officeDocument/2006/relationships" name="Accruals And Other Payables - A" sheetId="73" state="visible" r:id="rId73"/>
    <sheet xmlns:r="http://schemas.openxmlformats.org/officeDocument/2006/relationships" name="Income Taxes - Additional Infor" sheetId="74" state="visible" r:id="rId74"/>
    <sheet xmlns:r="http://schemas.openxmlformats.org/officeDocument/2006/relationships" name="Income Taxes - Reconciliations " sheetId="75" state="visible" r:id="rId75"/>
    <sheet xmlns:r="http://schemas.openxmlformats.org/officeDocument/2006/relationships" name="Income Taxes - Components of th" sheetId="76" state="visible" r:id="rId76"/>
    <sheet xmlns:r="http://schemas.openxmlformats.org/officeDocument/2006/relationships" name="Income Taxes - Summary of Movem" sheetId="77" state="visible" r:id="rId77"/>
    <sheet xmlns:r="http://schemas.openxmlformats.org/officeDocument/2006/relationships" name="Ordinary Shares - Additional In" sheetId="78" state="visible" r:id="rId78"/>
    <sheet xmlns:r="http://schemas.openxmlformats.org/officeDocument/2006/relationships" name="Convertible Preferred Shares - " sheetId="79" state="visible" r:id="rId79"/>
    <sheet xmlns:r="http://schemas.openxmlformats.org/officeDocument/2006/relationships" name="Convertible Preferred Shares _2" sheetId="80" state="visible" r:id="rId80"/>
    <sheet xmlns:r="http://schemas.openxmlformats.org/officeDocument/2006/relationships" name="Convertible Promissory Notes _2" sheetId="81" state="visible" r:id="rId81"/>
    <sheet xmlns:r="http://schemas.openxmlformats.org/officeDocument/2006/relationships" name="Warrants - Additional Informati" sheetId="82" state="visible" r:id="rId82"/>
    <sheet xmlns:r="http://schemas.openxmlformats.org/officeDocument/2006/relationships" name="Warrants - Summary of fair valu" sheetId="83" state="visible" r:id="rId83"/>
    <sheet xmlns:r="http://schemas.openxmlformats.org/officeDocument/2006/relationships" name="Redeemable Non-Controlling In_3" sheetId="84" state="visible" r:id="rId84"/>
    <sheet xmlns:r="http://schemas.openxmlformats.org/officeDocument/2006/relationships" name="Redeemable Non-Controlling In_4" sheetId="85" state="visible" r:id="rId85"/>
    <sheet xmlns:r="http://schemas.openxmlformats.org/officeDocument/2006/relationships" name="Share-Based Compensation - Addi" sheetId="86" state="visible" r:id="rId86"/>
    <sheet xmlns:r="http://schemas.openxmlformats.org/officeDocument/2006/relationships" name="Share-Based Compensation - Summ" sheetId="87" state="visible" r:id="rId87"/>
    <sheet xmlns:r="http://schemas.openxmlformats.org/officeDocument/2006/relationships" name="Share-Based Compensation - Sche" sheetId="88" state="visible" r:id="rId88"/>
    <sheet xmlns:r="http://schemas.openxmlformats.org/officeDocument/2006/relationships" name="Share-Based Compensation - Sc_2" sheetId="89" state="visible" r:id="rId89"/>
    <sheet xmlns:r="http://schemas.openxmlformats.org/officeDocument/2006/relationships" name="Share-Based Compensation - Su_2" sheetId="90" state="visible" r:id="rId90"/>
    <sheet xmlns:r="http://schemas.openxmlformats.org/officeDocument/2006/relationships" name="Share-Based Compensation - Su_3" sheetId="91" state="visible" r:id="rId91"/>
    <sheet xmlns:r="http://schemas.openxmlformats.org/officeDocument/2006/relationships" name="Share-Based Compensation - Disc" sheetId="92" state="visible" r:id="rId92"/>
    <sheet xmlns:r="http://schemas.openxmlformats.org/officeDocument/2006/relationships" name="Licensing And Collaboration A_2" sheetId="93" state="visible" r:id="rId93"/>
    <sheet xmlns:r="http://schemas.openxmlformats.org/officeDocument/2006/relationships" name="Licensing And Collaboration A_3" sheetId="94" state="visible" r:id="rId94"/>
    <sheet xmlns:r="http://schemas.openxmlformats.org/officeDocument/2006/relationships" name="Other Income (Expenses), Net - " sheetId="95" state="visible" r:id="rId95"/>
    <sheet xmlns:r="http://schemas.openxmlformats.org/officeDocument/2006/relationships" name="Other Income (Expenses), Net _2" sheetId="96" state="visible" r:id="rId96"/>
    <sheet xmlns:r="http://schemas.openxmlformats.org/officeDocument/2006/relationships" name="Net Loss per Share - Summary of" sheetId="97" state="visible" r:id="rId97"/>
    <sheet xmlns:r="http://schemas.openxmlformats.org/officeDocument/2006/relationships" name="Net Loss per Share - Summary _2" sheetId="98" state="visible" r:id="rId98"/>
    <sheet xmlns:r="http://schemas.openxmlformats.org/officeDocument/2006/relationships" name="Employee Benefits - Additional " sheetId="99" state="visible" r:id="rId99"/>
    <sheet xmlns:r="http://schemas.openxmlformats.org/officeDocument/2006/relationships" name="Related Party Balances and Tr_3" sheetId="100" state="visible" r:id="rId100"/>
    <sheet xmlns:r="http://schemas.openxmlformats.org/officeDocument/2006/relationships" name="Related Party Balances and Tr_4" sheetId="101" state="visible" r:id="rId101"/>
    <sheet xmlns:r="http://schemas.openxmlformats.org/officeDocument/2006/relationships" name="Subsequent Events - Additional " sheetId="102" state="visible" r:id="rId102"/>
    <sheet xmlns:r="http://schemas.openxmlformats.org/officeDocument/2006/relationships" name="Restricted Net Assets - Additio"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Condensed Financial Informati_6"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5" customWidth="1" min="2" max="2"/>
  </cols>
  <sheetData>
    <row r="1">
      <c r="A1" s="1" t="inlineStr">
        <is>
          <t>Cover Page</t>
        </is>
      </c>
      <c r="B1" s="2" t="inlineStr">
        <is>
          <t>6 Months Ended</t>
        </is>
      </c>
    </row>
    <row r="2">
      <c r="B2" s="2" t="inlineStr">
        <is>
          <t>Jun. 30, 2020</t>
        </is>
      </c>
    </row>
    <row r="3">
      <c r="A3" s="3" t="inlineStr">
        <is>
          <t>Document Information [Line Items]</t>
        </is>
      </c>
    </row>
    <row r="4">
      <c r="A4" s="4" t="inlineStr">
        <is>
          <t>Document Type</t>
        </is>
      </c>
      <c r="B4" s="4" t="inlineStr">
        <is>
          <t>F-1</t>
        </is>
      </c>
    </row>
    <row r="5">
      <c r="A5" s="4" t="inlineStr">
        <is>
          <t>Amendment Flag</t>
        </is>
      </c>
      <c r="B5" s="4" t="inlineStr">
        <is>
          <t>false</t>
        </is>
      </c>
    </row>
    <row r="6">
      <c r="A6" s="4" t="inlineStr">
        <is>
          <t>Entity Registrant Name</t>
        </is>
      </c>
      <c r="B6" s="4" t="inlineStr">
        <is>
          <t>I-MAB</t>
        </is>
      </c>
    </row>
    <row r="7">
      <c r="A7" s="4" t="inlineStr">
        <is>
          <t>Entity Central Index Key</t>
        </is>
      </c>
      <c r="B7" s="4" t="inlineStr">
        <is>
          <t>0001778016</t>
        </is>
      </c>
    </row>
    <row r="8">
      <c r="A8" s="4" t="inlineStr">
        <is>
          <t>Entity Emerging Growth Company</t>
        </is>
      </c>
      <c r="B8" s="4" t="inlineStr">
        <is>
          <t>true</t>
        </is>
      </c>
    </row>
    <row r="9">
      <c r="A9" s="4" t="inlineStr">
        <is>
          <t>Entity Ex Transition Period</t>
        </is>
      </c>
      <c r="B9" s="4" t="inlineStr">
        <is>
          <t>true</t>
        </is>
      </c>
    </row>
    <row r="10">
      <c r="A10" s="4" t="inlineStr">
        <is>
          <t>Entity Address, Country</t>
        </is>
      </c>
      <c r="B10" s="4" t="inlineStr">
        <is>
          <t>CN</t>
        </is>
      </c>
    </row>
    <row r="11">
      <c r="A11" s="4" t="inlineStr">
        <is>
          <t>Entity Incorporation, State or Country Code</t>
        </is>
      </c>
      <c r="B11"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19</t>
        </is>
      </c>
    </row>
    <row r="3">
      <c r="A3" s="3" t="inlineStr">
        <is>
          <t>Receivables [Abstract]</t>
        </is>
      </c>
    </row>
    <row r="4">
      <c r="A4" s="4" t="inlineStr">
        <is>
          <t>Other Financial Assets</t>
        </is>
      </c>
      <c r="B4" s="4" t="inlineStr">
        <is>
          <t xml:space="preserve">4. Other Financial Assets As of December 31, 2018 2019 RMB RMB US$ (Note 2.5) Financial asset at fair value through profit or loss 215,571 — — Note receivables 40,387 — — 255,958 — — The Group placed the principal amount for investments through a contractual arrangement with a third party for the period from June 30, 2017 to June 30, 2020 (“Principal Amount”). The Principal Amount can be redeemed from the third party at the discretion of the Group from time to time whereby the Group is expecting to earn an income on the Principal Amount with an average yield in the range from 4.50% to 5.25% per annum. The Group initially records these assets at cost, which approximates its fair value at inception and subsequently records these assets at fair value. Changes in the fair value are reflected in the consolidated statements of comprehensive loss. On June 22, 2019, the Group entered into an agreement with the relevant party involved for early termination of the contractual arrangement (“Termination Agreement”). Pursuant to the Termination Agreement, the Group shall receive cash with an amount of RMB95,056 and commercial bills with a total face value of RMB160,944 (including those commercial bills redeemed during the year ended December 31, 2018 with a face value of RMB40,387). No material gain or loss was arising from such termination. As of December 31, 2019, cash of RMB95,056 was received and all commercial bills have been collected upon maturit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Balances and Transactions - Summary of Related Party Balances (Detail) ¥ in Thousands, $ in Thousands</t>
        </is>
      </c>
      <c r="B1" s="2" t="inlineStr">
        <is>
          <t>Dec. 31, 2019CNY (¥)</t>
        </is>
      </c>
      <c r="C1" s="2" t="inlineStr">
        <is>
          <t>Dec. 31, 2019USD ($)</t>
        </is>
      </c>
      <c r="D1" s="2" t="inlineStr">
        <is>
          <t>Dec. 31, 2018CNY (¥)</t>
        </is>
      </c>
    </row>
    <row r="2">
      <c r="A2" s="3" t="inlineStr">
        <is>
          <t>Related Party Transaction [Line Items]</t>
        </is>
      </c>
    </row>
    <row r="3">
      <c r="A3" s="4" t="inlineStr">
        <is>
          <t>Ordinary shares to be issued to Everest</t>
        </is>
      </c>
      <c r="B3" s="5" t="n">
        <v>258119</v>
      </c>
      <c r="C3" s="6" t="n">
        <v>36534</v>
      </c>
    </row>
    <row r="4">
      <c r="A4" s="4" t="inlineStr">
        <is>
          <t>Everest [Member]</t>
        </is>
      </c>
    </row>
    <row r="5">
      <c r="A5" s="3" t="inlineStr">
        <is>
          <t>Related Party Transaction [Line Items]</t>
        </is>
      </c>
    </row>
    <row r="6">
      <c r="A6" s="4" t="inlineStr">
        <is>
          <t>Research and development funding received</t>
        </is>
      </c>
      <c r="D6" s="5" t="n">
        <v>178715</v>
      </c>
    </row>
    <row r="7">
      <c r="A7" s="4" t="inlineStr">
        <is>
          <t>Ordinary shares to be issued to Everest</t>
        </is>
      </c>
      <c r="B7" s="5" t="n">
        <v>258119</v>
      </c>
      <c r="C7" s="6" t="n">
        <v>3653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Balances and Transactions - Summary of Related Party Transactions (Detail) ¥ in Thousands, $ in Thousands</t>
        </is>
      </c>
      <c r="B1" s="2" t="inlineStr">
        <is>
          <t>6 Months Ended</t>
        </is>
      </c>
      <c r="E1" s="2" t="inlineStr">
        <is>
          <t>12 Months Ended</t>
        </is>
      </c>
    </row>
    <row r="2">
      <c r="B2" s="2" t="inlineStr">
        <is>
          <t>Jun. 30, 2020CNY (¥)</t>
        </is>
      </c>
      <c r="C2" s="2" t="inlineStr">
        <is>
          <t>Jun. 30, 2020USD ($)</t>
        </is>
      </c>
      <c r="D2" s="2" t="inlineStr">
        <is>
          <t>Jun. 30, 2019CNY (¥)</t>
        </is>
      </c>
      <c r="E2" s="2" t="inlineStr">
        <is>
          <t>Dec. 31, 2019CNY (¥)</t>
        </is>
      </c>
      <c r="F2" s="2" t="inlineStr">
        <is>
          <t>Dec. 31, 2019USD ($)</t>
        </is>
      </c>
      <c r="G2" s="2" t="inlineStr">
        <is>
          <t>Dec. 31, 2018CNY (¥)</t>
        </is>
      </c>
      <c r="H2" s="2" t="inlineStr">
        <is>
          <t>Dec. 31, 2017CNY (¥)</t>
        </is>
      </c>
    </row>
    <row r="3">
      <c r="A3" s="4" t="inlineStr">
        <is>
          <t>CMAB Biopharma Suzhou Inc [Member] | Receipt of CRO Services [Member]</t>
        </is>
      </c>
    </row>
    <row r="4">
      <c r="A4" s="3" t="inlineStr">
        <is>
          <t>Related Party Transaction [Line Items]</t>
        </is>
      </c>
    </row>
    <row r="5">
      <c r="A5" s="4" t="inlineStr">
        <is>
          <t>Research and development expenses recognized</t>
        </is>
      </c>
      <c r="G5" s="5" t="n">
        <v>2786</v>
      </c>
    </row>
    <row r="6">
      <c r="A6" s="4" t="inlineStr">
        <is>
          <t>CMAB Biopharma Suzhou Inc [Member] | Project Development Fee [Member]</t>
        </is>
      </c>
    </row>
    <row r="7">
      <c r="A7" s="3" t="inlineStr">
        <is>
          <t>Related Party Transaction [Line Items]</t>
        </is>
      </c>
    </row>
    <row r="8">
      <c r="A8" s="4" t="inlineStr">
        <is>
          <t>Research and development expenses recognized</t>
        </is>
      </c>
      <c r="B8" s="5" t="n">
        <v>695</v>
      </c>
      <c r="C8" s="6" t="n">
        <v>98</v>
      </c>
    </row>
    <row r="9">
      <c r="A9" s="4" t="inlineStr">
        <is>
          <t>Tasly Pharmaceutical Group Co Ltd [Member]</t>
        </is>
      </c>
    </row>
    <row r="10">
      <c r="A10" s="3" t="inlineStr">
        <is>
          <t>Related Party Transaction [Line Items]</t>
        </is>
      </c>
    </row>
    <row r="11">
      <c r="A11" s="4" t="inlineStr">
        <is>
          <t>Research and development expenses recognized</t>
        </is>
      </c>
      <c r="D11" s="5" t="n">
        <v>5590</v>
      </c>
    </row>
    <row r="12">
      <c r="A12" s="4" t="inlineStr">
        <is>
          <t>Tasly Pharmaceutical Group Co Ltd [Member] | Receipt of CRO Services [Member]</t>
        </is>
      </c>
    </row>
    <row r="13">
      <c r="A13" s="3" t="inlineStr">
        <is>
          <t>Related Party Transaction [Line Items]</t>
        </is>
      </c>
    </row>
    <row r="14">
      <c r="A14" s="4" t="inlineStr">
        <is>
          <t>Research and development expenses recognized</t>
        </is>
      </c>
      <c r="E14" s="5" t="n">
        <v>5590</v>
      </c>
      <c r="F14" s="6" t="n">
        <v>791</v>
      </c>
      <c r="H14" s="5" t="n">
        <v>752</v>
      </c>
    </row>
    <row r="15">
      <c r="A15" s="4" t="inlineStr">
        <is>
          <t>Everest [Member]</t>
        </is>
      </c>
    </row>
    <row r="16">
      <c r="A16" s="3" t="inlineStr">
        <is>
          <t>Related Party Transaction [Line Items]</t>
        </is>
      </c>
    </row>
    <row r="17">
      <c r="A17" s="4" t="inlineStr">
        <is>
          <t>Receipt of research and development funding</t>
        </is>
      </c>
      <c r="D17" s="5" t="n">
        <v>51588</v>
      </c>
      <c r="E17" s="5" t="n">
        <v>53148</v>
      </c>
      <c r="F17" s="6" t="n">
        <v>7523</v>
      </c>
      <c r="G17" s="5" t="n">
        <v>178715</v>
      </c>
    </row>
  </sheetData>
  <mergeCells count="3">
    <mergeCell ref="A1:A2"/>
    <mergeCell ref="B1:D1"/>
    <mergeCell ref="E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X153"/>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1" customWidth="1" min="6" max="6"/>
    <col width="21" customWidth="1" min="7" max="7"/>
    <col width="20" customWidth="1" min="8" max="8"/>
    <col width="37" customWidth="1" min="9" max="9"/>
    <col width="27" customWidth="1" min="10" max="10"/>
    <col width="37" customWidth="1" min="11" max="11"/>
    <col width="21" customWidth="1" min="12" max="12"/>
    <col width="20" customWidth="1" min="13" max="13"/>
    <col width="27" customWidth="1" min="14" max="14"/>
    <col width="27" customWidth="1" min="15" max="15"/>
    <col width="27" customWidth="1" min="16" max="16"/>
    <col width="24" customWidth="1" min="17" max="17"/>
    <col width="20" customWidth="1" min="18" max="18"/>
    <col width="20" customWidth="1" min="19" max="19"/>
    <col width="24" customWidth="1" min="20" max="20"/>
    <col width="27" customWidth="1" min="21" max="21"/>
    <col width="20" customWidth="1" min="22" max="22"/>
    <col width="20" customWidth="1" min="23" max="23"/>
    <col width="24" customWidth="1" min="24" max="24"/>
  </cols>
  <sheetData>
    <row r="1">
      <c r="A1" s="1" t="inlineStr">
        <is>
          <t>Subsequent Events - Additional information (Detail) $ / shares in Units, ¥ in Thousands</t>
        </is>
      </c>
      <c r="B1" s="2" t="inlineStr">
        <is>
          <t>Sep. 04, 2027USD ($)</t>
        </is>
      </c>
      <c r="C1" s="2" t="inlineStr">
        <is>
          <t>Sep. 04, 2022shares</t>
        </is>
      </c>
      <c r="D1" s="2" t="inlineStr">
        <is>
          <t>Sep. 04, 2021shares</t>
        </is>
      </c>
      <c r="E1" s="2" t="inlineStr">
        <is>
          <t>Sep. 15, 2020USD ($)</t>
        </is>
      </c>
      <c r="F1" s="2" t="inlineStr">
        <is>
          <t>Sep. 04, 2020USD ($)</t>
        </is>
      </c>
      <c r="G1" s="2" t="inlineStr">
        <is>
          <t>Sep. 03, 2020USD ($)</t>
        </is>
      </c>
      <c r="H1" s="2" t="inlineStr">
        <is>
          <t>Apr. 15, 2020shares</t>
        </is>
      </c>
      <c r="I1" s="2" t="inlineStr">
        <is>
          <t>Feb. 10, 2020USD ($)$ / sharesshares</t>
        </is>
      </c>
      <c r="J1" s="2" t="inlineStr">
        <is>
          <t>Jan. 31, 2020USD ($)shares</t>
        </is>
      </c>
      <c r="K1" s="2" t="inlineStr">
        <is>
          <t>Jan. 17, 2020USD ($)$ / sharesshares</t>
        </is>
      </c>
      <c r="L1" s="2" t="inlineStr">
        <is>
          <t>Mar. 31, 2020USD ($)</t>
        </is>
      </c>
      <c r="M1" s="2" t="inlineStr">
        <is>
          <t>Sep. 30, 2020shares</t>
        </is>
      </c>
      <c r="N1" s="2" t="inlineStr">
        <is>
          <t>Jun. 30, 2020CNY (¥)shares</t>
        </is>
      </c>
      <c r="O1" s="2" t="inlineStr">
        <is>
          <t>Jun. 30, 2020USD ($)shares</t>
        </is>
      </c>
      <c r="P1" s="2" t="inlineStr">
        <is>
          <t>Dec. 31, 2017CNY (¥)shares</t>
        </is>
      </c>
      <c r="Q1" s="2" t="inlineStr">
        <is>
          <t>Sep. 04, 2026$ / shares</t>
        </is>
      </c>
      <c r="R1" s="2" t="inlineStr">
        <is>
          <t>Sep. 04, 2025shares</t>
        </is>
      </c>
      <c r="S1" s="2" t="inlineStr">
        <is>
          <t>Sep. 04, 2024shares</t>
        </is>
      </c>
      <c r="T1" s="2" t="inlineStr">
        <is>
          <t>Sep. 04, 2023$ / shares</t>
        </is>
      </c>
      <c r="U1" s="2" t="inlineStr">
        <is>
          <t>Jul. 15, 2020USD ($)shares</t>
        </is>
      </c>
      <c r="V1" s="2" t="inlineStr">
        <is>
          <t>Dec. 31, 2019shares</t>
        </is>
      </c>
      <c r="W1" s="2" t="inlineStr">
        <is>
          <t>Dec. 31, 2018shares</t>
        </is>
      </c>
      <c r="X1" s="2" t="inlineStr">
        <is>
          <t>Oct. 31, 2016$ / shares</t>
        </is>
      </c>
    </row>
    <row r="2">
      <c r="A2" s="3" t="inlineStr">
        <is>
          <t>Subsequent Event [Line Items]</t>
        </is>
      </c>
    </row>
    <row r="3">
      <c r="A3" s="4" t="inlineStr">
        <is>
          <t>Proceeds from initial public offering</t>
        </is>
      </c>
      <c r="N3" s="5" t="n">
        <v>703798</v>
      </c>
      <c r="O3" s="6" t="n">
        <v>99616000</v>
      </c>
    </row>
    <row r="4">
      <c r="A4" s="4" t="inlineStr">
        <is>
          <t>Share price | $ / shares</t>
        </is>
      </c>
      <c r="X4" s="10" t="n">
        <v>0.77</v>
      </c>
    </row>
    <row r="5">
      <c r="A5" s="4" t="inlineStr">
        <is>
          <t>Milestone payments | $</t>
        </is>
      </c>
      <c r="G5" s="6" t="n">
        <v>20000000</v>
      </c>
    </row>
    <row r="6">
      <c r="A6" s="4" t="inlineStr">
        <is>
          <t>Milestone Income | $</t>
        </is>
      </c>
      <c r="G6" s="7" t="n">
        <v>1740000000</v>
      </c>
    </row>
    <row r="7">
      <c r="A7" s="4" t="inlineStr">
        <is>
          <t>Percentage of equity interest to domestic investors</t>
        </is>
      </c>
      <c r="E7" s="4" t="inlineStr">
        <is>
          <t>40.00%</t>
        </is>
      </c>
    </row>
    <row r="8">
      <c r="A8" s="4" t="inlineStr">
        <is>
          <t>Consideration received | $</t>
        </is>
      </c>
      <c r="E8" s="6" t="n">
        <v>120000000</v>
      </c>
    </row>
    <row r="9">
      <c r="A9" s="4" t="inlineStr">
        <is>
          <t>Percentage of equity interest to Management team</t>
        </is>
      </c>
      <c r="E9" s="4" t="inlineStr">
        <is>
          <t>10.00%</t>
        </is>
      </c>
    </row>
    <row r="10">
      <c r="A10" s="4" t="inlineStr">
        <is>
          <t>Percentage of equity interest to Equity incentive plan</t>
        </is>
      </c>
      <c r="E10" s="4" t="inlineStr">
        <is>
          <t>5.00%</t>
        </is>
      </c>
    </row>
    <row r="11">
      <c r="A11" s="4" t="inlineStr">
        <is>
          <t>Proceeds from Issuance of Warrants | ¥</t>
        </is>
      </c>
      <c r="P11" s="5" t="n">
        <v>40563</v>
      </c>
    </row>
    <row r="12">
      <c r="A12" s="4" t="inlineStr">
        <is>
          <t>AbbVie [Member]</t>
        </is>
      </c>
    </row>
    <row r="13">
      <c r="A13" s="3" t="inlineStr">
        <is>
          <t>Subsequent Event [Line Items]</t>
        </is>
      </c>
    </row>
    <row r="14">
      <c r="A14" s="4" t="inlineStr">
        <is>
          <t>Upfront Fees | $</t>
        </is>
      </c>
      <c r="G14" s="7" t="n">
        <v>180000000</v>
      </c>
    </row>
    <row r="15">
      <c r="A15" s="4" t="inlineStr">
        <is>
          <t>Clinical Development and Regulatory Approval Milestones [Member]</t>
        </is>
      </c>
    </row>
    <row r="16">
      <c r="A16" s="3" t="inlineStr">
        <is>
          <t>Subsequent Event [Line Items]</t>
        </is>
      </c>
    </row>
    <row r="17">
      <c r="A17" s="4" t="inlineStr">
        <is>
          <t>Milestone Income | $</t>
        </is>
      </c>
      <c r="G17" s="7" t="n">
        <v>840000000</v>
      </c>
    </row>
    <row r="18">
      <c r="A18" s="4" t="inlineStr">
        <is>
          <t>Minimum [Member] | Commercial Milestone [Member]</t>
        </is>
      </c>
    </row>
    <row r="19">
      <c r="A19" s="3" t="inlineStr">
        <is>
          <t>Subsequent Event [Line Items]</t>
        </is>
      </c>
    </row>
    <row r="20">
      <c r="A20" s="4" t="inlineStr">
        <is>
          <t>potential value of license agreement | $</t>
        </is>
      </c>
      <c r="G20" s="7" t="n">
        <v>500000000</v>
      </c>
    </row>
    <row r="21">
      <c r="A21" s="4" t="inlineStr">
        <is>
          <t>Maximum [Member] | Commercial Milestone [Member]</t>
        </is>
      </c>
    </row>
    <row r="22">
      <c r="A22" s="3" t="inlineStr">
        <is>
          <t>Subsequent Event [Line Items]</t>
        </is>
      </c>
    </row>
    <row r="23">
      <c r="A23" s="4" t="inlineStr">
        <is>
          <t>potential value of license agreement | $</t>
        </is>
      </c>
      <c r="G23" s="6" t="n">
        <v>1000000000</v>
      </c>
    </row>
    <row r="24">
      <c r="A24" s="4" t="inlineStr">
        <is>
          <t>Subsequent Event [Member]</t>
        </is>
      </c>
    </row>
    <row r="25">
      <c r="A25" s="3" t="inlineStr">
        <is>
          <t>Subsequent Event [Line Items]</t>
        </is>
      </c>
    </row>
    <row r="26">
      <c r="A26" s="4" t="inlineStr">
        <is>
          <t>Share-based Payment Award, Number of options granted</t>
        </is>
      </c>
      <c r="M26" s="7" t="n">
        <v>1068733</v>
      </c>
    </row>
    <row r="27">
      <c r="A27" s="4" t="inlineStr">
        <is>
          <t>Subsequent Event [Member] | Restricted Shares [Member]</t>
        </is>
      </c>
    </row>
    <row r="28">
      <c r="A28" s="3" t="inlineStr">
        <is>
          <t>Subsequent Event [Line Items]</t>
        </is>
      </c>
    </row>
    <row r="29">
      <c r="A29" s="4" t="inlineStr">
        <is>
          <t>Share Based Payment Award Number Of Shares Authorized</t>
        </is>
      </c>
      <c r="U29" s="7" t="n">
        <v>7686081</v>
      </c>
    </row>
    <row r="30">
      <c r="A30" s="4" t="inlineStr">
        <is>
          <t>Share-based Payment Award, Number of other than options granted</t>
        </is>
      </c>
      <c r="M30" s="7" t="n">
        <v>4892918</v>
      </c>
    </row>
    <row r="31">
      <c r="A31" s="4" t="inlineStr">
        <is>
          <t>Subsequent Event [Member] | Amended 2017 Plan [Member]</t>
        </is>
      </c>
    </row>
    <row r="32">
      <c r="A32" s="3" t="inlineStr">
        <is>
          <t>Subsequent Event [Line Items]</t>
        </is>
      </c>
    </row>
    <row r="33">
      <c r="A33" s="4" t="inlineStr">
        <is>
          <t>Share Based Payment Award Number Of Shares Authorized</t>
        </is>
      </c>
      <c r="H33" s="7" t="n">
        <v>9609084</v>
      </c>
    </row>
    <row r="34">
      <c r="A34" s="4" t="inlineStr">
        <is>
          <t>Share based compensation by share based payment arrangement number of non vested options forfeited</t>
        </is>
      </c>
      <c r="H34" s="7" t="n">
        <v>332566</v>
      </c>
    </row>
    <row r="35">
      <c r="A35" s="4" t="inlineStr">
        <is>
          <t>Subsequent Event [Member] | Amended 2018 Plan [Member]</t>
        </is>
      </c>
    </row>
    <row r="36">
      <c r="A36" s="3" t="inlineStr">
        <is>
          <t>Subsequent Event [Line Items]</t>
        </is>
      </c>
    </row>
    <row r="37">
      <c r="A37" s="4" t="inlineStr">
        <is>
          <t>Share Based Payment Award Number Of Shares Authorized</t>
        </is>
      </c>
      <c r="H37" s="7" t="n">
        <v>11005888</v>
      </c>
    </row>
    <row r="38">
      <c r="A38" s="4" t="inlineStr">
        <is>
          <t>Share based compensation by share based payment arrangement number of non vested options forfeited</t>
        </is>
      </c>
      <c r="H38" s="7" t="n">
        <v>2544917</v>
      </c>
    </row>
    <row r="39">
      <c r="A39" s="4" t="inlineStr">
        <is>
          <t>Subsequent Event [Member] | Share Incentive Plan 2020 [Member]</t>
        </is>
      </c>
    </row>
    <row r="40">
      <c r="A40" s="3" t="inlineStr">
        <is>
          <t>Subsequent Event [Line Items]</t>
        </is>
      </c>
    </row>
    <row r="41">
      <c r="A41" s="4" t="inlineStr">
        <is>
          <t>Share Based Payment Award Number Of Shares Authorized</t>
        </is>
      </c>
      <c r="U41" s="7" t="n">
        <v>10760513</v>
      </c>
    </row>
    <row r="42">
      <c r="A42" s="4" t="inlineStr">
        <is>
          <t>Subsequent Event [Member] | Zheru Zhang [Member] | Amended 2017 Plan [Member]</t>
        </is>
      </c>
    </row>
    <row r="43">
      <c r="A43" s="3" t="inlineStr">
        <is>
          <t>Subsequent Event [Line Items]</t>
        </is>
      </c>
    </row>
    <row r="44">
      <c r="A44" s="4" t="inlineStr">
        <is>
          <t>Share based compensation by share based payment arrangement number of non vested options forfeited</t>
        </is>
      </c>
      <c r="H44" s="7" t="n">
        <v>83142</v>
      </c>
    </row>
    <row r="45">
      <c r="A45" s="4" t="inlineStr">
        <is>
          <t>Subsequent Event [Member] | Lili Qian [Member] | Amended 2017 Plan [Member]</t>
        </is>
      </c>
    </row>
    <row r="46">
      <c r="A46" s="3" t="inlineStr">
        <is>
          <t>Subsequent Event [Line Items]</t>
        </is>
      </c>
    </row>
    <row r="47">
      <c r="A47" s="4" t="inlineStr">
        <is>
          <t>Share based compensation by share based payment arrangement number of non vested options forfeited</t>
        </is>
      </c>
      <c r="H47" s="7" t="n">
        <v>83142</v>
      </c>
    </row>
    <row r="48">
      <c r="A48" s="4" t="inlineStr">
        <is>
          <t>Subsequent Event [Member] | Zhengyi Wang [Member] | Amended 2017 Plan [Member]</t>
        </is>
      </c>
    </row>
    <row r="49">
      <c r="A49" s="3" t="inlineStr">
        <is>
          <t>Subsequent Event [Line Items]</t>
        </is>
      </c>
    </row>
    <row r="50">
      <c r="A50" s="4" t="inlineStr">
        <is>
          <t>Share based compensation by share based payment arrangement number of non vested options forfeited</t>
        </is>
      </c>
      <c r="H50" s="7" t="n">
        <v>83142</v>
      </c>
    </row>
    <row r="51">
      <c r="A51" s="4" t="inlineStr">
        <is>
          <t>Subsequent Event [Member] | Lei Fang [Member] | Amended 2017 Plan [Member]</t>
        </is>
      </c>
    </row>
    <row r="52">
      <c r="A52" s="3" t="inlineStr">
        <is>
          <t>Subsequent Event [Line Items]</t>
        </is>
      </c>
    </row>
    <row r="53">
      <c r="A53" s="4" t="inlineStr">
        <is>
          <t>Share based compensation by share based payment arrangement number of non vested options forfeited</t>
        </is>
      </c>
      <c r="H53" s="7" t="n">
        <v>83142</v>
      </c>
    </row>
    <row r="54">
      <c r="A54" s="4" t="inlineStr">
        <is>
          <t>Collaboration Agreement with Everest [Member] | Everest [Member]</t>
        </is>
      </c>
    </row>
    <row r="55">
      <c r="A55" s="3" t="inlineStr">
        <is>
          <t>Subsequent Event [Line Items]</t>
        </is>
      </c>
    </row>
    <row r="56">
      <c r="A56" s="4" t="inlineStr">
        <is>
          <t>Shares issued upon conversion</t>
        </is>
      </c>
      <c r="K56" s="7" t="n">
        <v>6078571</v>
      </c>
    </row>
    <row r="57">
      <c r="A57" s="4" t="inlineStr">
        <is>
          <t>Strategic Partnership Agreement With Kalbe Genexine Biologics [Member] | Subsequent Event [Member] | CD73 Antibody [Member]</t>
        </is>
      </c>
    </row>
    <row r="58">
      <c r="A58" s="3" t="inlineStr">
        <is>
          <t>Subsequent Event [Line Items]</t>
        </is>
      </c>
    </row>
    <row r="59">
      <c r="A59" s="4" t="inlineStr">
        <is>
          <t>Upfront license fee | $</t>
        </is>
      </c>
      <c r="L59" s="6" t="n">
        <v>340000000</v>
      </c>
    </row>
    <row r="60">
      <c r="A60" s="4" t="inlineStr">
        <is>
          <t>American Depositary Shares [Member] | Subsequent Event [Member]</t>
        </is>
      </c>
    </row>
    <row r="61">
      <c r="A61" s="3" t="inlineStr">
        <is>
          <t>Subsequent Event [Line Items]</t>
        </is>
      </c>
    </row>
    <row r="62">
      <c r="A62" s="4" t="inlineStr">
        <is>
          <t>Repurchase of stock | $</t>
        </is>
      </c>
      <c r="U62" s="6" t="n">
        <v>20000000</v>
      </c>
    </row>
    <row r="63">
      <c r="A63" s="4" t="inlineStr">
        <is>
          <t>Common Stock [Member]</t>
        </is>
      </c>
    </row>
    <row r="64">
      <c r="A64" s="3" t="inlineStr">
        <is>
          <t>Subsequent Event [Line Items]</t>
        </is>
      </c>
    </row>
    <row r="65">
      <c r="A65" s="4" t="inlineStr">
        <is>
          <t>Number of share issued, ADS</t>
        </is>
      </c>
      <c r="N65" s="7" t="n">
        <v>18804225</v>
      </c>
      <c r="O65" s="7" t="n">
        <v>18804225</v>
      </c>
    </row>
    <row r="66">
      <c r="A66" s="4" t="inlineStr">
        <is>
          <t>IPO [Member] | Subsequent Event [Member]</t>
        </is>
      </c>
    </row>
    <row r="67">
      <c r="A67" s="3" t="inlineStr">
        <is>
          <t>Subsequent Event [Line Items]</t>
        </is>
      </c>
    </row>
    <row r="68">
      <c r="A68" s="4" t="inlineStr">
        <is>
          <t>Number of share issued, ADS</t>
        </is>
      </c>
      <c r="J68" s="7" t="n">
        <v>7407400</v>
      </c>
    </row>
    <row r="69">
      <c r="A69" s="4" t="inlineStr">
        <is>
          <t>Number of share issued, price per share | $ / shares</t>
        </is>
      </c>
      <c r="K69" s="6" t="n">
        <v>14</v>
      </c>
    </row>
    <row r="70">
      <c r="A70" s="4" t="inlineStr">
        <is>
          <t>Proceeds from initial public offering | $</t>
        </is>
      </c>
      <c r="J70" s="6" t="n">
        <v>103700000</v>
      </c>
    </row>
    <row r="71">
      <c r="A71" s="4" t="inlineStr">
        <is>
          <t>IPO [Member] | American Depositary Shares [Member]</t>
        </is>
      </c>
    </row>
    <row r="72">
      <c r="A72" s="3" t="inlineStr">
        <is>
          <t>Subsequent Event [Line Items]</t>
        </is>
      </c>
    </row>
    <row r="73">
      <c r="A73" s="4" t="inlineStr">
        <is>
          <t>Number of share issued, ADS</t>
        </is>
      </c>
      <c r="J73" s="7" t="n">
        <v>7407400</v>
      </c>
      <c r="K73" s="7" t="n">
        <v>7407400</v>
      </c>
    </row>
    <row r="74">
      <c r="A74" s="4" t="inlineStr">
        <is>
          <t>Number of share issued, price per share | $ / shares</t>
        </is>
      </c>
      <c r="K74" s="6" t="n">
        <v>14</v>
      </c>
    </row>
    <row r="75">
      <c r="A75" s="4" t="inlineStr">
        <is>
          <t>Proceeds from initial public offering | $</t>
        </is>
      </c>
      <c r="J75" s="6" t="n">
        <v>103700000</v>
      </c>
      <c r="K75" s="6" t="n">
        <v>104000000</v>
      </c>
    </row>
    <row r="76">
      <c r="A76" s="4" t="inlineStr">
        <is>
          <t>Over-Allotment Option [Member] | Subsequent Event [Member]</t>
        </is>
      </c>
    </row>
    <row r="77">
      <c r="A77" s="3" t="inlineStr">
        <is>
          <t>Subsequent Event [Line Items]</t>
        </is>
      </c>
    </row>
    <row r="78">
      <c r="A78" s="4" t="inlineStr">
        <is>
          <t>Number of share issued, ADS</t>
        </is>
      </c>
      <c r="I78" s="7" t="n">
        <v>8175750</v>
      </c>
    </row>
    <row r="79">
      <c r="A79" s="4" t="inlineStr">
        <is>
          <t>Proceeds from initial public offering | $</t>
        </is>
      </c>
      <c r="I79" s="6" t="n">
        <v>114460500</v>
      </c>
    </row>
    <row r="80">
      <c r="A80" s="4" t="inlineStr">
        <is>
          <t>American depository shares, common share equivalent</t>
        </is>
      </c>
      <c r="I80" s="7" t="n">
        <v>23</v>
      </c>
    </row>
    <row r="81">
      <c r="A81" s="4" t="inlineStr">
        <is>
          <t>Common stock shares issuable</t>
        </is>
      </c>
      <c r="I81" s="7" t="n">
        <v>768350</v>
      </c>
    </row>
    <row r="82">
      <c r="A82" s="4" t="inlineStr">
        <is>
          <t>Share price | $ / shares</t>
        </is>
      </c>
      <c r="I82" s="6" t="n">
        <v>14</v>
      </c>
    </row>
    <row r="83">
      <c r="A83" s="4" t="inlineStr">
        <is>
          <t>Over-Allotment Option [Member] | American Depositary Shares [Member]</t>
        </is>
      </c>
    </row>
    <row r="84">
      <c r="A84" s="3" t="inlineStr">
        <is>
          <t>Subsequent Event [Line Items]</t>
        </is>
      </c>
    </row>
    <row r="85">
      <c r="A85" s="4" t="inlineStr">
        <is>
          <t>Number of share issued, ADS</t>
        </is>
      </c>
      <c r="I85" s="7" t="n">
        <v>8175750</v>
      </c>
    </row>
    <row r="86">
      <c r="A86" s="4" t="inlineStr">
        <is>
          <t>Proceeds from initial public offering | $</t>
        </is>
      </c>
      <c r="I86" s="6" t="n">
        <v>114500000</v>
      </c>
    </row>
    <row r="87">
      <c r="A87" s="4" t="inlineStr">
        <is>
          <t>American depository shares, common share equivalent</t>
        </is>
      </c>
      <c r="I87" s="7" t="n">
        <v>23</v>
      </c>
    </row>
    <row r="88">
      <c r="A88" s="4" t="inlineStr">
        <is>
          <t>Common stock shares issuable</t>
        </is>
      </c>
      <c r="I88" s="7" t="n">
        <v>768350</v>
      </c>
    </row>
    <row r="89">
      <c r="A89" s="4" t="inlineStr">
        <is>
          <t>Share price | $ / shares</t>
        </is>
      </c>
      <c r="I89" s="6" t="n">
        <v>14</v>
      </c>
    </row>
    <row r="90">
      <c r="A90" s="4" t="inlineStr">
        <is>
          <t>Private Placement [Member] | Subsequent Event [Member]</t>
        </is>
      </c>
    </row>
    <row r="91">
      <c r="A91" s="3" t="inlineStr">
        <is>
          <t>Subsequent Event [Line Items]</t>
        </is>
      </c>
    </row>
    <row r="92">
      <c r="A92" s="4" t="inlineStr">
        <is>
          <t>Proceeds from Issuance of Warrants | $</t>
        </is>
      </c>
      <c r="B92" s="6" t="n">
        <v>104500000</v>
      </c>
    </row>
    <row r="93">
      <c r="A93" s="4" t="inlineStr">
        <is>
          <t>Sale of Stock, Consideration Received on Transaction | $</t>
        </is>
      </c>
      <c r="F93" s="6" t="n">
        <v>418000000</v>
      </c>
    </row>
    <row r="94">
      <c r="A94" s="4" t="inlineStr">
        <is>
          <t>Private Placement [Member] | Subsequent Event [Member] | Hillhouse Capital Group [Member]</t>
        </is>
      </c>
    </row>
    <row r="95">
      <c r="A95" s="3" t="inlineStr">
        <is>
          <t>Subsequent Event [Line Items]</t>
        </is>
      </c>
    </row>
    <row r="96">
      <c r="A96" s="4" t="inlineStr">
        <is>
          <t>Investment income from private placement | $</t>
        </is>
      </c>
      <c r="F96" s="6" t="n">
        <v>418000000</v>
      </c>
    </row>
    <row r="97">
      <c r="A97" s="4" t="inlineStr">
        <is>
          <t>Private Placement [Member] | Common Stock [Member] | Subsequent Event [Member]</t>
        </is>
      </c>
    </row>
    <row r="98">
      <c r="A98" s="3" t="inlineStr">
        <is>
          <t>Subsequent Event [Line Items]</t>
        </is>
      </c>
    </row>
    <row r="99">
      <c r="A99" s="4" t="inlineStr">
        <is>
          <t>Sale of Stock, Number of Shares Issued in Transaction</t>
        </is>
      </c>
      <c r="D99" s="7" t="n">
        <v>29133502</v>
      </c>
    </row>
    <row r="100">
      <c r="A100" s="4" t="inlineStr">
        <is>
          <t>Class of Warrant or Right, Number of Securities Called by Warrants or Rights</t>
        </is>
      </c>
      <c r="S100" s="7" t="n">
        <v>5341267</v>
      </c>
    </row>
    <row r="101">
      <c r="A101" s="4" t="inlineStr">
        <is>
          <t>Series A Convertible Preferred Stock [Member]</t>
        </is>
      </c>
    </row>
    <row r="102">
      <c r="A102" s="3" t="inlineStr">
        <is>
          <t>Subsequent Event [Line Items]</t>
        </is>
      </c>
    </row>
    <row r="103">
      <c r="A103" s="4" t="inlineStr">
        <is>
          <t>Preferred stock, shares outstanding</t>
        </is>
      </c>
      <c r="H103" s="7" t="n">
        <v>30227056</v>
      </c>
      <c r="N103" s="7" t="n">
        <v>0</v>
      </c>
      <c r="O103" s="7" t="n">
        <v>0</v>
      </c>
      <c r="P103" s="7" t="n">
        <v>21865233</v>
      </c>
      <c r="V103" s="7" t="n">
        <v>30227056</v>
      </c>
      <c r="W103" s="7" t="n">
        <v>30227056</v>
      </c>
    </row>
    <row r="104">
      <c r="A104" s="4" t="inlineStr">
        <is>
          <t>Number of preferred shares converted to common shares</t>
        </is>
      </c>
      <c r="H104" s="7" t="n">
        <v>30227056</v>
      </c>
    </row>
    <row r="105">
      <c r="A105" s="4" t="inlineStr">
        <is>
          <t>Series A Convertible Preferred Stock [Member] | Subsequent Event [Member]</t>
        </is>
      </c>
    </row>
    <row r="106">
      <c r="A106" s="3" t="inlineStr">
        <is>
          <t>Subsequent Event [Line Items]</t>
        </is>
      </c>
    </row>
    <row r="107">
      <c r="A107" s="4" t="inlineStr">
        <is>
          <t>Preferred stock, shares outstanding</t>
        </is>
      </c>
      <c r="H107" s="7" t="n">
        <v>30227056</v>
      </c>
    </row>
    <row r="108">
      <c r="A108" s="4" t="inlineStr">
        <is>
          <t>Number of preferred shares converted to common shares</t>
        </is>
      </c>
      <c r="H108" s="7" t="n">
        <v>30227056</v>
      </c>
    </row>
    <row r="109">
      <c r="A109" s="4" t="inlineStr">
        <is>
          <t>Series B Convertible Preferred Stock [Member]</t>
        </is>
      </c>
    </row>
    <row r="110">
      <c r="A110" s="3" t="inlineStr">
        <is>
          <t>Subsequent Event [Line Items]</t>
        </is>
      </c>
    </row>
    <row r="111">
      <c r="A111" s="4" t="inlineStr">
        <is>
          <t>Preferred stock, shares outstanding</t>
        </is>
      </c>
      <c r="N111" s="7" t="n">
        <v>0</v>
      </c>
      <c r="O111" s="7" t="n">
        <v>0</v>
      </c>
      <c r="P111" s="7" t="n">
        <v>15894594</v>
      </c>
      <c r="V111" s="7" t="n">
        <v>30305212</v>
      </c>
      <c r="W111" s="7" t="n">
        <v>30305212</v>
      </c>
    </row>
    <row r="112">
      <c r="A112" s="4" t="inlineStr">
        <is>
          <t>Series B Convertible Preferred Stock [Member] | Subsequent Event [Member]</t>
        </is>
      </c>
    </row>
    <row r="113">
      <c r="A113" s="3" t="inlineStr">
        <is>
          <t>Subsequent Event [Line Items]</t>
        </is>
      </c>
    </row>
    <row r="114">
      <c r="A114" s="4" t="inlineStr">
        <is>
          <t>Preferred stock, shares outstanding</t>
        </is>
      </c>
      <c r="H114" s="7" t="n">
        <v>23288783</v>
      </c>
    </row>
    <row r="115">
      <c r="A115" s="4" t="inlineStr">
        <is>
          <t>Number of preferred shares converted to common shares</t>
        </is>
      </c>
      <c r="H115" s="7" t="n">
        <v>23288783</v>
      </c>
    </row>
    <row r="116">
      <c r="A116" s="4" t="inlineStr">
        <is>
          <t>Convertible Preferred Stock Series B-1 Upon Conversion [Member]</t>
        </is>
      </c>
    </row>
    <row r="117">
      <c r="A117" s="3" t="inlineStr">
        <is>
          <t>Subsequent Event [Line Items]</t>
        </is>
      </c>
    </row>
    <row r="118">
      <c r="A118" s="4" t="inlineStr">
        <is>
          <t>Preferred stock, shares outstanding</t>
        </is>
      </c>
      <c r="H118" s="7" t="n">
        <v>3714580</v>
      </c>
    </row>
    <row r="119">
      <c r="A119" s="4" t="inlineStr">
        <is>
          <t>Number of preferred shares converted to common shares</t>
        </is>
      </c>
      <c r="H119" s="7" t="n">
        <v>3714580</v>
      </c>
    </row>
    <row r="120">
      <c r="A120" s="4" t="inlineStr">
        <is>
          <t>Convertible Preferred Stock Series B-1 Upon Conversion [Member] | Subsequent Event [Member]</t>
        </is>
      </c>
    </row>
    <row r="121">
      <c r="A121" s="3" t="inlineStr">
        <is>
          <t>Subsequent Event [Line Items]</t>
        </is>
      </c>
    </row>
    <row r="122">
      <c r="A122" s="4" t="inlineStr">
        <is>
          <t>Preferred stock, shares outstanding</t>
        </is>
      </c>
      <c r="H122" s="7" t="n">
        <v>3714580</v>
      </c>
      <c r="K122" s="7" t="n">
        <v>3714580</v>
      </c>
    </row>
    <row r="123">
      <c r="A123" s="4" t="inlineStr">
        <is>
          <t>Temporary Shares Outstanding</t>
        </is>
      </c>
      <c r="H123" s="7" t="n">
        <v>3301849</v>
      </c>
      <c r="K123" s="7" t="n">
        <v>3301849</v>
      </c>
    </row>
    <row r="124">
      <c r="A124" s="4" t="inlineStr">
        <is>
          <t>Number of preferred shares converted to common shares</t>
        </is>
      </c>
      <c r="H124" s="7" t="n">
        <v>3714580</v>
      </c>
      <c r="K124" s="7" t="n">
        <v>3714580</v>
      </c>
    </row>
    <row r="125">
      <c r="A125" s="4" t="inlineStr">
        <is>
          <t>Convertible Preferred Stock Series B-2 [Member]</t>
        </is>
      </c>
    </row>
    <row r="126">
      <c r="A126" s="3" t="inlineStr">
        <is>
          <t>Subsequent Event [Line Items]</t>
        </is>
      </c>
    </row>
    <row r="127">
      <c r="A127" s="4" t="inlineStr">
        <is>
          <t>Temporary Shares Outstanding</t>
        </is>
      </c>
      <c r="H127" s="7" t="n">
        <v>3301849</v>
      </c>
    </row>
    <row r="128">
      <c r="A128" s="4" t="inlineStr">
        <is>
          <t>Number of preferred shares converted to common shares</t>
        </is>
      </c>
      <c r="H128" s="7" t="n">
        <v>3571427</v>
      </c>
    </row>
    <row r="129">
      <c r="A129" s="4" t="inlineStr">
        <is>
          <t>Convertible Preferred Stock Series B-2 [Member] | Subsequent Event [Member]</t>
        </is>
      </c>
    </row>
    <row r="130">
      <c r="A130" s="3" t="inlineStr">
        <is>
          <t>Subsequent Event [Line Items]</t>
        </is>
      </c>
    </row>
    <row r="131">
      <c r="A131" s="4" t="inlineStr">
        <is>
          <t>Temporary Shares Outstanding</t>
        </is>
      </c>
      <c r="H131" s="7" t="n">
        <v>31046360</v>
      </c>
      <c r="K131" s="7" t="n">
        <v>31046360</v>
      </c>
    </row>
    <row r="132">
      <c r="A132" s="4" t="inlineStr">
        <is>
          <t>Number of preferred shares converted to common shares</t>
        </is>
      </c>
      <c r="H132" s="7" t="n">
        <v>3571427</v>
      </c>
      <c r="K132" s="7" t="n">
        <v>3571427</v>
      </c>
    </row>
    <row r="133">
      <c r="A133" s="4" t="inlineStr">
        <is>
          <t>Series C Preferred Stock [Member]</t>
        </is>
      </c>
    </row>
    <row r="134">
      <c r="A134" s="3" t="inlineStr">
        <is>
          <t>Subsequent Event [Line Items]</t>
        </is>
      </c>
    </row>
    <row r="135">
      <c r="A135" s="4" t="inlineStr">
        <is>
          <t>Temporary Shares Outstanding</t>
        </is>
      </c>
      <c r="H135" s="7" t="n">
        <v>31046360</v>
      </c>
    </row>
    <row r="136">
      <c r="A136" s="4" t="inlineStr">
        <is>
          <t>Number of preferred shares converted to common shares</t>
        </is>
      </c>
      <c r="H136" s="7" t="n">
        <v>34420469</v>
      </c>
    </row>
    <row r="137">
      <c r="A137" s="4" t="inlineStr">
        <is>
          <t>Series C Preferred Stock [Member] | Subsequent Event [Member]</t>
        </is>
      </c>
    </row>
    <row r="138">
      <c r="A138" s="3" t="inlineStr">
        <is>
          <t>Subsequent Event [Line Items]</t>
        </is>
      </c>
    </row>
    <row r="139">
      <c r="A139" s="4" t="inlineStr">
        <is>
          <t>Number of preferred shares converted to common shares</t>
        </is>
      </c>
      <c r="H139" s="7" t="n">
        <v>34420469</v>
      </c>
      <c r="K139" s="7" t="n">
        <v>34420469</v>
      </c>
    </row>
    <row r="140">
      <c r="A140" s="4" t="inlineStr">
        <is>
          <t>Series C-1 Convertible Preferred Stock [Member]</t>
        </is>
      </c>
    </row>
    <row r="141">
      <c r="A141" s="3" t="inlineStr">
        <is>
          <t>Subsequent Event [Line Items]</t>
        </is>
      </c>
    </row>
    <row r="142">
      <c r="A142" s="4" t="inlineStr">
        <is>
          <t>Temporary Shares Outstanding</t>
        </is>
      </c>
      <c r="H142" s="7" t="n">
        <v>3857143</v>
      </c>
    </row>
    <row r="143">
      <c r="A143" s="4" t="inlineStr">
        <is>
          <t>Number of preferred shares converted to common shares</t>
        </is>
      </c>
      <c r="H143" s="7" t="n">
        <v>4537814</v>
      </c>
    </row>
    <row r="144">
      <c r="A144" s="4" t="inlineStr">
        <is>
          <t>Series C-1 Convertible Preferred Stock [Member] | Subsequent Event [Member]</t>
        </is>
      </c>
    </row>
    <row r="145">
      <c r="A145" s="3" t="inlineStr">
        <is>
          <t>Subsequent Event [Line Items]</t>
        </is>
      </c>
    </row>
    <row r="146">
      <c r="A146" s="4" t="inlineStr">
        <is>
          <t>Temporary Shares Outstanding</t>
        </is>
      </c>
      <c r="H146" s="7" t="n">
        <v>3857143</v>
      </c>
      <c r="K146" s="7" t="n">
        <v>3857143</v>
      </c>
    </row>
    <row r="147">
      <c r="A147" s="4" t="inlineStr">
        <is>
          <t>Number of preferred shares converted to common shares</t>
        </is>
      </c>
      <c r="H147" s="7" t="n">
        <v>4537814</v>
      </c>
      <c r="K147" s="7" t="n">
        <v>4537814</v>
      </c>
    </row>
    <row r="148">
      <c r="A148" s="4" t="inlineStr">
        <is>
          <t>ADR [Member] | Private Placement [Member] | Subsequent Event [Member]</t>
        </is>
      </c>
    </row>
    <row r="149">
      <c r="A149" s="3" t="inlineStr">
        <is>
          <t>Subsequent Event [Line Items]</t>
        </is>
      </c>
    </row>
    <row r="150">
      <c r="A150" s="4" t="inlineStr">
        <is>
          <t>Sale of Stock, Number of Shares Issued in Transaction</t>
        </is>
      </c>
      <c r="C150" s="7" t="n">
        <v>12666740</v>
      </c>
    </row>
    <row r="151">
      <c r="A151" s="4" t="inlineStr">
        <is>
          <t>Sale of Stock, Price Per Share | $ / shares</t>
        </is>
      </c>
      <c r="T151" s="6" t="n">
        <v>33</v>
      </c>
    </row>
    <row r="152">
      <c r="A152" s="4" t="inlineStr">
        <is>
          <t>Class of Warrant or Right, Number of Securities Called by Warrants or Rights</t>
        </is>
      </c>
      <c r="R152" s="7" t="n">
        <v>2322290</v>
      </c>
    </row>
    <row r="153">
      <c r="A153" s="4" t="inlineStr">
        <is>
          <t>Class of Warrant or Right, Exercise Price of Warrants or Rights | $ / shares</t>
        </is>
      </c>
      <c r="Q153" s="6" t="n">
        <v>4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icted Net Assets - Additional information (Detail) - USD ($)</t>
        </is>
      </c>
      <c r="B1" s="2" t="inlineStr">
        <is>
          <t>12 Months Ended</t>
        </is>
      </c>
    </row>
    <row r="2">
      <c r="B2" s="2" t="inlineStr">
        <is>
          <t>Dec. 31, 2019</t>
        </is>
      </c>
      <c r="C2" s="2" t="inlineStr">
        <is>
          <t>Dec. 31, 2018</t>
        </is>
      </c>
      <c r="D2" s="2" t="inlineStr">
        <is>
          <t>Dec. 31, 2017</t>
        </is>
      </c>
    </row>
    <row r="3">
      <c r="A3" s="3" t="inlineStr">
        <is>
          <t>Restricted Net Assets Disclosure [Line Items]</t>
        </is>
      </c>
    </row>
    <row r="4">
      <c r="A4" s="4" t="inlineStr">
        <is>
          <t>Statutory reserve, annual appropriation percentage from after tax profit</t>
        </is>
      </c>
      <c r="B4" s="4" t="inlineStr">
        <is>
          <t>10.00%</t>
        </is>
      </c>
    </row>
    <row r="5">
      <c r="A5" s="4" t="inlineStr">
        <is>
          <t>Statutory reserve, threshold limit for annual appropriation</t>
        </is>
      </c>
      <c r="B5" s="4" t="inlineStr">
        <is>
          <t>50.00%</t>
        </is>
      </c>
    </row>
    <row r="6">
      <c r="A6" s="4" t="inlineStr">
        <is>
          <t>Appropriation to statutory reserve</t>
        </is>
      </c>
      <c r="B6" s="6" t="n">
        <v>0</v>
      </c>
      <c r="C6" s="6" t="n">
        <v>0</v>
      </c>
      <c r="D6" s="6" t="n">
        <v>0</v>
      </c>
    </row>
    <row r="7">
      <c r="A7" s="4" t="inlineStr">
        <is>
          <t>Prc Subsidiaries [Member]</t>
        </is>
      </c>
    </row>
    <row r="8">
      <c r="A8" s="3" t="inlineStr">
        <is>
          <t>Restricted Net Assets Disclosure [Line Items]</t>
        </is>
      </c>
    </row>
    <row r="9">
      <c r="A9" s="4" t="inlineStr">
        <is>
          <t>Net assets</t>
        </is>
      </c>
      <c r="B9" s="6" t="n">
        <v>0</v>
      </c>
    </row>
    <row r="10">
      <c r="A10" s="4" t="inlineStr">
        <is>
          <t>Percentage of net asset to consolidated net assets</t>
        </is>
      </c>
      <c r="B10" s="4" t="inlineStr">
        <is>
          <t>25.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ndensed Financial Information of the Parent Company - Summary of Balance Sheet (Detail) ¥ in Thousands, $ in Thousands</t>
        </is>
      </c>
      <c r="B1" s="2" t="inlineStr">
        <is>
          <t>Jun. 30, 2020CNY (¥)</t>
        </is>
      </c>
      <c r="C1" s="2" t="inlineStr">
        <is>
          <t>Jun. 30, 2020USD ($)</t>
        </is>
      </c>
      <c r="D1" s="2" t="inlineStr">
        <is>
          <t>Dec. 31, 2019CNY (¥)</t>
        </is>
      </c>
      <c r="E1" s="2" t="inlineStr">
        <is>
          <t>Dec. 31, 2019USD ($)</t>
        </is>
      </c>
      <c r="F1" s="2" t="inlineStr">
        <is>
          <t>Jun. 30, 2019CNY (¥)</t>
        </is>
      </c>
      <c r="G1" s="2" t="inlineStr">
        <is>
          <t>Dec. 31, 2018CNY (¥)</t>
        </is>
      </c>
      <c r="H1" s="2" t="inlineStr">
        <is>
          <t>Dec. 31, 2017CNY (¥)</t>
        </is>
      </c>
      <c r="I1" s="2" t="inlineStr">
        <is>
          <t>Dec. 31, 2016CNY (¥)</t>
        </is>
      </c>
    </row>
    <row r="2">
      <c r="A2" s="3" t="inlineStr">
        <is>
          <t>Current assets</t>
        </is>
      </c>
    </row>
    <row r="3">
      <c r="A3" s="4" t="inlineStr">
        <is>
          <t>Cash and cash equivalents</t>
        </is>
      </c>
      <c r="B3" s="5" t="n">
        <v>1560031</v>
      </c>
      <c r="C3" s="6" t="n">
        <v>220808</v>
      </c>
      <c r="D3" s="5" t="n">
        <v>1137473</v>
      </c>
      <c r="E3" s="6" t="n">
        <v>160999</v>
      </c>
      <c r="G3" s="5" t="n">
        <v>1588278</v>
      </c>
    </row>
    <row r="4">
      <c r="A4" s="4" t="inlineStr">
        <is>
          <t>Total current assets</t>
        </is>
      </c>
      <c r="B4" s="7" t="n">
        <v>1693087</v>
      </c>
      <c r="C4" s="7" t="n">
        <v>239641</v>
      </c>
      <c r="D4" s="7" t="n">
        <v>1361319</v>
      </c>
      <c r="E4" s="7" t="n">
        <v>192682</v>
      </c>
      <c r="G4" s="7" t="n">
        <v>2036861</v>
      </c>
    </row>
    <row r="5">
      <c r="A5" s="4" t="inlineStr">
        <is>
          <t>Other non-current assets</t>
        </is>
      </c>
      <c r="D5" s="7" t="n">
        <v>18331</v>
      </c>
      <c r="E5" s="7" t="n">
        <v>2594</v>
      </c>
    </row>
    <row r="6">
      <c r="A6" s="4" t="inlineStr">
        <is>
          <t>Total assets</t>
        </is>
      </c>
      <c r="B6" s="7" t="n">
        <v>2048722</v>
      </c>
      <c r="C6" s="7" t="n">
        <v>289979</v>
      </c>
      <c r="D6" s="7" t="n">
        <v>1737572</v>
      </c>
      <c r="E6" s="7" t="n">
        <v>245937</v>
      </c>
      <c r="G6" s="7" t="n">
        <v>2375938</v>
      </c>
    </row>
    <row r="7">
      <c r="A7" s="3" t="inlineStr">
        <is>
          <t>Current liabilities</t>
        </is>
      </c>
    </row>
    <row r="8">
      <c r="A8" s="4" t="inlineStr">
        <is>
          <t>Accruals and other payables</t>
        </is>
      </c>
      <c r="B8" s="7" t="n">
        <v>243068</v>
      </c>
      <c r="C8" s="7" t="n">
        <v>34404</v>
      </c>
      <c r="D8" s="7" t="n">
        <v>273553</v>
      </c>
      <c r="E8" s="7" t="n">
        <v>38719</v>
      </c>
      <c r="G8" s="7" t="n">
        <v>67674</v>
      </c>
    </row>
    <row r="9">
      <c r="A9" s="4" t="inlineStr">
        <is>
          <t>Ordinary shares to be issued to Everest</t>
        </is>
      </c>
      <c r="D9" s="7" t="n">
        <v>258119</v>
      </c>
      <c r="E9" s="7" t="n">
        <v>36534</v>
      </c>
    </row>
    <row r="10">
      <c r="A10" s="4" t="inlineStr">
        <is>
          <t>Warrant liabilities</t>
        </is>
      </c>
      <c r="G10" s="7" t="n">
        <v>5618</v>
      </c>
    </row>
    <row r="11">
      <c r="A11" s="4" t="inlineStr">
        <is>
          <t>Total current liabilities</t>
        </is>
      </c>
      <c r="B11" s="7" t="n">
        <v>251270</v>
      </c>
      <c r="C11" s="7" t="n">
        <v>35565</v>
      </c>
      <c r="D11" s="7" t="n">
        <v>588479</v>
      </c>
      <c r="E11" s="7" t="n">
        <v>83294</v>
      </c>
      <c r="G11" s="7" t="n">
        <v>346158</v>
      </c>
    </row>
    <row r="12">
      <c r="A12" s="4" t="inlineStr">
        <is>
          <t>Convertible promissory notes</t>
        </is>
      </c>
      <c r="B12" s="7" t="n">
        <v>69138</v>
      </c>
      <c r="C12" s="7" t="n">
        <v>9787</v>
      </c>
      <c r="D12" s="7" t="n">
        <v>68199</v>
      </c>
      <c r="E12" s="7" t="n">
        <v>9652</v>
      </c>
      <c r="G12" s="7" t="n">
        <v>67026</v>
      </c>
    </row>
    <row r="13">
      <c r="A13" s="4" t="inlineStr">
        <is>
          <t>Total liabilities</t>
        </is>
      </c>
      <c r="B13" s="7" t="n">
        <v>344846</v>
      </c>
      <c r="C13" s="7" t="n">
        <v>48811</v>
      </c>
      <c r="D13" s="7" t="n">
        <v>668090</v>
      </c>
      <c r="E13" s="7" t="n">
        <v>94561</v>
      </c>
      <c r="G13" s="7" t="n">
        <v>415684</v>
      </c>
    </row>
    <row r="14">
      <c r="A14" s="3" t="inlineStr">
        <is>
          <t>Shareholders' deficit</t>
        </is>
      </c>
    </row>
    <row r="15">
      <c r="A15" s="4" t="inlineStr">
        <is>
          <t>Ordinary shares (US$0.0001 par value, 500,000,000 shares authorized as of December 31, 2018 and 2019, 8,363,719 shares authorized, issued and outstanding as of December 31, 2018 and 2019, respectively)</t>
        </is>
      </c>
      <c r="B15" s="7" t="n">
        <v>92</v>
      </c>
      <c r="C15" s="7" t="n">
        <v>13</v>
      </c>
      <c r="D15" s="7" t="n">
        <v>6</v>
      </c>
      <c r="E15" s="7" t="n">
        <v>1</v>
      </c>
      <c r="G15" s="7" t="n">
        <v>6</v>
      </c>
    </row>
    <row r="16">
      <c r="A16" s="4" t="inlineStr">
        <is>
          <t>Treasury stock</t>
        </is>
      </c>
      <c r="G16" s="7" t="n">
        <v>-1</v>
      </c>
    </row>
    <row r="17">
      <c r="A17" s="4" t="inlineStr">
        <is>
          <t>Accumulated other comprehensive income (loss)</t>
        </is>
      </c>
      <c r="B17" s="7" t="n">
        <v>104853</v>
      </c>
      <c r="C17" s="7" t="n">
        <v>14841</v>
      </c>
      <c r="D17" s="7" t="n">
        <v>70127</v>
      </c>
      <c r="E17" s="7" t="n">
        <v>9926</v>
      </c>
      <c r="G17" s="7" t="n">
        <v>59380</v>
      </c>
    </row>
    <row r="18">
      <c r="A18" s="4" t="inlineStr">
        <is>
          <t>Accumulated deficit</t>
        </is>
      </c>
      <c r="B18" s="7" t="n">
        <v>-3077060</v>
      </c>
      <c r="C18" s="7" t="n">
        <v>-435530</v>
      </c>
      <c r="D18" s="7" t="n">
        <v>-2494207</v>
      </c>
      <c r="E18" s="7" t="n">
        <v>-353032</v>
      </c>
      <c r="G18" s="7" t="n">
        <v>-1014489</v>
      </c>
    </row>
    <row r="19">
      <c r="A19" s="4" t="inlineStr">
        <is>
          <t>Total shareholders' equity (deficit)</t>
        </is>
      </c>
      <c r="B19" s="7" t="n">
        <v>1703876</v>
      </c>
      <c r="C19" s="7" t="n">
        <v>241168</v>
      </c>
      <c r="D19" s="7" t="n">
        <v>-2034695</v>
      </c>
      <c r="E19" s="7" t="n">
        <v>-287992</v>
      </c>
      <c r="F19" s="5" t="n">
        <v>-1451057</v>
      </c>
      <c r="G19" s="7" t="n">
        <v>-955104</v>
      </c>
      <c r="H19" s="5" t="n">
        <v>-299795</v>
      </c>
      <c r="I19" s="5" t="n">
        <v>-14512</v>
      </c>
    </row>
    <row r="20">
      <c r="A20" s="4" t="inlineStr">
        <is>
          <t>Total liabilities, mezzanine equity and shareholders' equity (deficit)</t>
        </is>
      </c>
      <c r="B20" s="5" t="n">
        <v>2048722</v>
      </c>
      <c r="C20" s="6" t="n">
        <v>289979</v>
      </c>
      <c r="D20" s="7" t="n">
        <v>1737572</v>
      </c>
      <c r="E20" s="7" t="n">
        <v>245937</v>
      </c>
      <c r="G20" s="7" t="n">
        <v>2375938</v>
      </c>
    </row>
    <row r="21">
      <c r="A21" s="4" t="inlineStr">
        <is>
          <t>Parent Company [Member]</t>
        </is>
      </c>
    </row>
    <row r="22">
      <c r="A22" s="3" t="inlineStr">
        <is>
          <t>Current assets</t>
        </is>
      </c>
    </row>
    <row r="23">
      <c r="A23" s="4" t="inlineStr">
        <is>
          <t>Cash and cash equivalents</t>
        </is>
      </c>
      <c r="D23" s="7" t="n">
        <v>719269</v>
      </c>
      <c r="E23" s="7" t="n">
        <v>101806</v>
      </c>
      <c r="G23" s="7" t="n">
        <v>603234</v>
      </c>
    </row>
    <row r="24">
      <c r="A24" s="4" t="inlineStr">
        <is>
          <t>Total current assets</t>
        </is>
      </c>
      <c r="D24" s="7" t="n">
        <v>719269</v>
      </c>
      <c r="E24" s="7" t="n">
        <v>101806</v>
      </c>
      <c r="G24" s="7" t="n">
        <v>603234</v>
      </c>
    </row>
    <row r="25">
      <c r="A25" s="4" t="inlineStr">
        <is>
          <t>Receivables due from subsidiaries</t>
        </is>
      </c>
      <c r="D25" s="7" t="n">
        <v>939832</v>
      </c>
      <c r="E25" s="7" t="n">
        <v>133024</v>
      </c>
      <c r="G25" s="7" t="n">
        <v>1455048</v>
      </c>
    </row>
    <row r="26">
      <c r="A26" s="4" t="inlineStr">
        <is>
          <t>Other non-current assets</t>
        </is>
      </c>
      <c r="D26" s="7" t="n">
        <v>18331</v>
      </c>
      <c r="E26" s="7" t="n">
        <v>2595</v>
      </c>
    </row>
    <row r="27">
      <c r="A27" s="4" t="inlineStr">
        <is>
          <t>Total assets</t>
        </is>
      </c>
      <c r="D27" s="7" t="n">
        <v>1677432</v>
      </c>
      <c r="E27" s="7" t="n">
        <v>237425</v>
      </c>
      <c r="G27" s="7" t="n">
        <v>2058282</v>
      </c>
    </row>
    <row r="28">
      <c r="A28" s="3" t="inlineStr">
        <is>
          <t>Current liabilities</t>
        </is>
      </c>
    </row>
    <row r="29">
      <c r="A29" s="4" t="inlineStr">
        <is>
          <t>Accruals and other payables</t>
        </is>
      </c>
      <c r="D29" s="7" t="n">
        <v>117977</v>
      </c>
      <c r="E29" s="7" t="n">
        <v>16699</v>
      </c>
    </row>
    <row r="30">
      <c r="A30" s="4" t="inlineStr">
        <is>
          <t>Ordinary shares to be issued to Everest</t>
        </is>
      </c>
      <c r="D30" s="7" t="n">
        <v>258119</v>
      </c>
      <c r="E30" s="7" t="n">
        <v>36534</v>
      </c>
    </row>
    <row r="31">
      <c r="A31" s="4" t="inlineStr">
        <is>
          <t>Warrant liabilities</t>
        </is>
      </c>
      <c r="G31" s="7" t="n">
        <v>5618</v>
      </c>
    </row>
    <row r="32">
      <c r="A32" s="4" t="inlineStr">
        <is>
          <t>Total current liabilities</t>
        </is>
      </c>
      <c r="D32" s="7" t="n">
        <v>376096</v>
      </c>
      <c r="E32" s="7" t="n">
        <v>53233</v>
      </c>
      <c r="G32" s="7" t="n">
        <v>5618</v>
      </c>
    </row>
    <row r="33">
      <c r="A33" s="4" t="inlineStr">
        <is>
          <t>Convertible promissory notes</t>
        </is>
      </c>
      <c r="D33" s="7" t="n">
        <v>68199</v>
      </c>
      <c r="E33" s="7" t="n">
        <v>9653</v>
      </c>
      <c r="G33" s="7" t="n">
        <v>67026</v>
      </c>
    </row>
    <row r="34">
      <c r="A34" s="4" t="inlineStr">
        <is>
          <t>Deficit in subsidiaries</t>
        </is>
      </c>
      <c r="D34" s="7" t="n">
        <v>163655</v>
      </c>
      <c r="E34" s="7" t="n">
        <v>23163</v>
      </c>
      <c r="G34" s="7" t="n">
        <v>25384</v>
      </c>
    </row>
    <row r="35">
      <c r="A35" s="4" t="inlineStr">
        <is>
          <t>Total liabilities</t>
        </is>
      </c>
      <c r="D35" s="7" t="n">
        <v>607950</v>
      </c>
      <c r="E35" s="7" t="n">
        <v>86049</v>
      </c>
      <c r="G35" s="7" t="n">
        <v>98028</v>
      </c>
    </row>
    <row r="36">
      <c r="A36" s="3" t="inlineStr">
        <is>
          <t>Mezzanine equity</t>
        </is>
      </c>
    </row>
    <row r="37">
      <c r="A37" s="4" t="inlineStr">
        <is>
          <t>Mezzanine equity</t>
        </is>
      </c>
      <c r="D37" s="7" t="n">
        <v>3104177</v>
      </c>
      <c r="E37" s="7" t="n">
        <v>439368</v>
      </c>
      <c r="G37" s="7" t="n">
        <v>2915358</v>
      </c>
    </row>
    <row r="38">
      <c r="A38" s="3" t="inlineStr">
        <is>
          <t>Shareholders' deficit</t>
        </is>
      </c>
    </row>
    <row r="39">
      <c r="A39" s="4" t="inlineStr">
        <is>
          <t>Ordinary shares (US$0.0001 par value, 500,000,000 shares authorized as of December 31, 2018 and 2019, 8,363,719 shares authorized, issued and outstanding as of December 31, 2018 and 2019, respectively)</t>
        </is>
      </c>
      <c r="D39" s="7" t="n">
        <v>6</v>
      </c>
      <c r="E39" s="7" t="n">
        <v>1</v>
      </c>
      <c r="G39" s="7" t="n">
        <v>6</v>
      </c>
    </row>
    <row r="40">
      <c r="A40" s="4" t="inlineStr">
        <is>
          <t>Treasury stock</t>
        </is>
      </c>
      <c r="G40" s="7" t="n">
        <v>-1</v>
      </c>
    </row>
    <row r="41">
      <c r="A41" s="4" t="inlineStr">
        <is>
          <t>Additional paid-in capital</t>
        </is>
      </c>
      <c r="D41" s="7" t="n">
        <v>389379</v>
      </c>
      <c r="E41" s="7" t="n">
        <v>55113</v>
      </c>
    </row>
    <row r="42">
      <c r="A42" s="4" t="inlineStr">
        <is>
          <t>Accumulated other comprehensive income (loss)</t>
        </is>
      </c>
      <c r="D42" s="7" t="n">
        <v>70127</v>
      </c>
      <c r="E42" s="7" t="n">
        <v>9926</v>
      </c>
      <c r="G42" s="7" t="n">
        <v>59380</v>
      </c>
    </row>
    <row r="43">
      <c r="A43" s="4" t="inlineStr">
        <is>
          <t>Accumulated deficit</t>
        </is>
      </c>
      <c r="D43" s="7" t="n">
        <v>-2494207</v>
      </c>
      <c r="E43" s="7" t="n">
        <v>-353032</v>
      </c>
      <c r="G43" s="7" t="n">
        <v>-1014489</v>
      </c>
    </row>
    <row r="44">
      <c r="A44" s="4" t="inlineStr">
        <is>
          <t>Total shareholders' equity (deficit)</t>
        </is>
      </c>
      <c r="D44" s="7" t="n">
        <v>-2034695</v>
      </c>
      <c r="E44" s="7" t="n">
        <v>-287992</v>
      </c>
      <c r="G44" s="7" t="n">
        <v>-955104</v>
      </c>
    </row>
    <row r="45">
      <c r="A45" s="4" t="inlineStr">
        <is>
          <t>Total liabilities, mezzanine equity and shareholders' equity (deficit)</t>
        </is>
      </c>
      <c r="D45" s="7" t="n">
        <v>1677432</v>
      </c>
      <c r="E45" s="7" t="n">
        <v>237425</v>
      </c>
      <c r="G45" s="7" t="n">
        <v>2058282</v>
      </c>
    </row>
    <row r="46">
      <c r="A46" s="4" t="inlineStr">
        <is>
          <t>Series A Convertible Preferred Shares [Member] | Parent Company [Member]</t>
        </is>
      </c>
    </row>
    <row r="47">
      <c r="A47" s="3" t="inlineStr">
        <is>
          <t>Mezzanine equity</t>
        </is>
      </c>
    </row>
    <row r="48">
      <c r="A48" s="4" t="inlineStr">
        <is>
          <t>Mezzanine equity</t>
        </is>
      </c>
      <c r="D48" s="7" t="n">
        <v>687482</v>
      </c>
      <c r="E48" s="7" t="n">
        <v>97037</v>
      </c>
      <c r="G48" s="7" t="n">
        <v>687482</v>
      </c>
    </row>
    <row r="49">
      <c r="A49" s="4" t="inlineStr">
        <is>
          <t>Series B Convertible Preferred Shares [Member] | Parent Company [Member]</t>
        </is>
      </c>
    </row>
    <row r="50">
      <c r="A50" s="3" t="inlineStr">
        <is>
          <t>Mezzanine equity</t>
        </is>
      </c>
    </row>
    <row r="51">
      <c r="A51" s="4" t="inlineStr">
        <is>
          <t>Mezzanine equity</t>
        </is>
      </c>
      <c r="D51" s="7" t="n">
        <v>921243</v>
      </c>
      <c r="E51" s="7" t="n">
        <v>130393</v>
      </c>
      <c r="G51" s="7" t="n">
        <v>921243</v>
      </c>
    </row>
    <row r="52">
      <c r="A52" s="4" t="inlineStr">
        <is>
          <t>Series C Convertible Preferred Shares [Member] | Parent Company [Member]</t>
        </is>
      </c>
    </row>
    <row r="53">
      <c r="A53" s="3" t="inlineStr">
        <is>
          <t>Mezzanine equity</t>
        </is>
      </c>
    </row>
    <row r="54">
      <c r="A54" s="4" t="inlineStr">
        <is>
          <t>Mezzanine equity</t>
        </is>
      </c>
      <c r="D54" s="7" t="n">
        <v>1306633</v>
      </c>
      <c r="E54" s="7" t="n">
        <v>184942</v>
      </c>
      <c r="G54" s="5" t="n">
        <v>1306633</v>
      </c>
    </row>
    <row r="55">
      <c r="A55" s="4" t="inlineStr">
        <is>
          <t>Series C-1 Convertible Preferred Shares [Member] | Parent Company [Member]</t>
        </is>
      </c>
    </row>
    <row r="56">
      <c r="A56" s="3" t="inlineStr">
        <is>
          <t>Mezzanine equity</t>
        </is>
      </c>
    </row>
    <row r="57">
      <c r="A57" s="4" t="inlineStr">
        <is>
          <t>Mezzanine equity</t>
        </is>
      </c>
      <c r="D57" s="5" t="n">
        <v>188819</v>
      </c>
      <c r="E57" s="6" t="n">
        <v>2672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 Summary of Balance Sheet (Parenthetical) (Detail) - $ / shares</t>
        </is>
      </c>
      <c r="B1" s="2" t="inlineStr">
        <is>
          <t>Jun. 30, 2020</t>
        </is>
      </c>
      <c r="C1" s="2" t="inlineStr">
        <is>
          <t>Dec. 31, 2019</t>
        </is>
      </c>
      <c r="D1" s="2" t="inlineStr">
        <is>
          <t>Dec. 31, 2018</t>
        </is>
      </c>
      <c r="E1" s="2" t="inlineStr">
        <is>
          <t>Dec. 31, 2017</t>
        </is>
      </c>
    </row>
    <row r="2">
      <c r="A2" s="3" t="inlineStr">
        <is>
          <t>Condensed Balance Sheet Statements, Captions [Line Items]</t>
        </is>
      </c>
    </row>
    <row r="3">
      <c r="A3" s="4" t="inlineStr">
        <is>
          <t>Ordinary shares, par value</t>
        </is>
      </c>
      <c r="B3" s="8" t="n">
        <v>0.0001</v>
      </c>
      <c r="C3" s="8" t="n">
        <v>0.0001</v>
      </c>
      <c r="D3" s="8" t="n">
        <v>0.0001</v>
      </c>
      <c r="E3" s="8" t="n">
        <v>0.0001</v>
      </c>
    </row>
    <row r="4">
      <c r="A4" s="4" t="inlineStr">
        <is>
          <t>Ordinary shares, shares authorized</t>
        </is>
      </c>
      <c r="B4" s="7" t="n">
        <v>500000000</v>
      </c>
      <c r="C4" s="7" t="n">
        <v>500000000</v>
      </c>
      <c r="D4" s="7" t="n">
        <v>500000000</v>
      </c>
    </row>
    <row r="5">
      <c r="A5" s="4" t="inlineStr">
        <is>
          <t>Ordinary Shares Issued</t>
        </is>
      </c>
      <c r="B5" s="7" t="n">
        <v>133006644</v>
      </c>
      <c r="C5" s="7" t="n">
        <v>8363719</v>
      </c>
      <c r="D5" s="7" t="n">
        <v>8363719</v>
      </c>
    </row>
    <row r="6">
      <c r="A6" s="4" t="inlineStr">
        <is>
          <t>Ordinary shares, shares outstanding</t>
        </is>
      </c>
      <c r="B6" s="7" t="n">
        <v>133006644</v>
      </c>
      <c r="C6" s="7" t="n">
        <v>8363719</v>
      </c>
      <c r="D6" s="7" t="n">
        <v>8363719</v>
      </c>
    </row>
    <row r="7">
      <c r="A7" s="4" t="inlineStr">
        <is>
          <t>Series A Convertible Preferred Shares [Member]</t>
        </is>
      </c>
    </row>
    <row r="8">
      <c r="A8" s="3" t="inlineStr">
        <is>
          <t>Condensed Balance Sheet Statements, Captions [Line Items]</t>
        </is>
      </c>
    </row>
    <row r="9">
      <c r="A9" s="4" t="inlineStr">
        <is>
          <t>Mezzanine equity, par value</t>
        </is>
      </c>
      <c r="B9" s="8" t="n">
        <v>0.0001</v>
      </c>
      <c r="C9" s="8" t="n">
        <v>0.0001</v>
      </c>
      <c r="D9" s="8" t="n">
        <v>0.0001</v>
      </c>
    </row>
    <row r="10">
      <c r="A10" s="4" t="inlineStr">
        <is>
          <t>Mezzanine equity, shares authorized</t>
        </is>
      </c>
      <c r="B10" s="7" t="n">
        <v>0</v>
      </c>
      <c r="C10" s="7" t="n">
        <v>30227056</v>
      </c>
      <c r="D10" s="7" t="n">
        <v>30227056</v>
      </c>
    </row>
    <row r="11">
      <c r="A11" s="4" t="inlineStr">
        <is>
          <t>Mezzanine equity, shares issued</t>
        </is>
      </c>
      <c r="B11" s="7" t="n">
        <v>0</v>
      </c>
      <c r="C11" s="7" t="n">
        <v>30227056</v>
      </c>
      <c r="D11" s="7" t="n">
        <v>30227056</v>
      </c>
    </row>
    <row r="12">
      <c r="A12" s="4" t="inlineStr">
        <is>
          <t>Temporary Equity, Shares Outstanding</t>
        </is>
      </c>
      <c r="B12" s="7" t="n">
        <v>0</v>
      </c>
      <c r="C12" s="7" t="n">
        <v>30227056</v>
      </c>
      <c r="D12" s="7" t="n">
        <v>30227056</v>
      </c>
    </row>
    <row r="13">
      <c r="A13" s="4" t="inlineStr">
        <is>
          <t>Series B Convertible Preferred Shares [Member]</t>
        </is>
      </c>
    </row>
    <row r="14">
      <c r="A14" s="3" t="inlineStr">
        <is>
          <t>Condensed Balance Sheet Statements, Captions [Line Items]</t>
        </is>
      </c>
    </row>
    <row r="15">
      <c r="A15" s="4" t="inlineStr">
        <is>
          <t>Mezzanine equity, par value</t>
        </is>
      </c>
      <c r="B15" s="8" t="n">
        <v>0.0001</v>
      </c>
      <c r="C15" s="8" t="n">
        <v>0.0001</v>
      </c>
      <c r="D15" s="8" t="n">
        <v>0.0001</v>
      </c>
    </row>
    <row r="16">
      <c r="A16" s="4" t="inlineStr">
        <is>
          <t>Mezzanine equity, shares authorized</t>
        </is>
      </c>
      <c r="B16" s="7" t="n">
        <v>0</v>
      </c>
      <c r="C16" s="7" t="n">
        <v>30305212</v>
      </c>
      <c r="D16" s="7" t="n">
        <v>30305212</v>
      </c>
    </row>
    <row r="17">
      <c r="A17" s="4" t="inlineStr">
        <is>
          <t>Mezzanine equity, shares issued</t>
        </is>
      </c>
      <c r="B17" s="7" t="n">
        <v>0</v>
      </c>
      <c r="C17" s="7" t="n">
        <v>30305212</v>
      </c>
      <c r="D17" s="7" t="n">
        <v>30305212</v>
      </c>
    </row>
    <row r="18">
      <c r="A18" s="4" t="inlineStr">
        <is>
          <t>Temporary Equity, Shares Outstanding</t>
        </is>
      </c>
      <c r="B18" s="7" t="n">
        <v>0</v>
      </c>
      <c r="C18" s="7" t="n">
        <v>30305212</v>
      </c>
      <c r="D18" s="7" t="n">
        <v>30305212</v>
      </c>
    </row>
    <row r="19">
      <c r="A19" s="4" t="inlineStr">
        <is>
          <t>Series C Convertible Preferred Shares [Member]</t>
        </is>
      </c>
    </row>
    <row r="20">
      <c r="A20" s="3" t="inlineStr">
        <is>
          <t>Condensed Balance Sheet Statements, Captions [Line Items]</t>
        </is>
      </c>
    </row>
    <row r="21">
      <c r="A21" s="4" t="inlineStr">
        <is>
          <t>Mezzanine equity, par value</t>
        </is>
      </c>
      <c r="B21" s="8" t="n">
        <v>0.0001</v>
      </c>
      <c r="C21" s="8" t="n">
        <v>0.0001</v>
      </c>
      <c r="D21" s="8" t="n">
        <v>0.0001</v>
      </c>
    </row>
    <row r="22">
      <c r="A22" s="4" t="inlineStr">
        <is>
          <t>Mezzanine equity, shares authorized</t>
        </is>
      </c>
      <c r="B22" s="7" t="n">
        <v>0</v>
      </c>
      <c r="C22" s="7" t="n">
        <v>31046360</v>
      </c>
      <c r="D22" s="7" t="n">
        <v>31046360</v>
      </c>
    </row>
    <row r="23">
      <c r="A23" s="4" t="inlineStr">
        <is>
          <t>Mezzanine equity, shares issued</t>
        </is>
      </c>
      <c r="B23" s="7" t="n">
        <v>0</v>
      </c>
      <c r="C23" s="7" t="n">
        <v>31046360</v>
      </c>
      <c r="D23" s="7" t="n">
        <v>31046360</v>
      </c>
    </row>
    <row r="24">
      <c r="A24" s="4" t="inlineStr">
        <is>
          <t>Temporary Equity, Shares Outstanding</t>
        </is>
      </c>
      <c r="B24" s="7" t="n">
        <v>0</v>
      </c>
      <c r="C24" s="7" t="n">
        <v>31046360</v>
      </c>
      <c r="D24" s="7" t="n">
        <v>31046360</v>
      </c>
    </row>
    <row r="25">
      <c r="A25" s="4" t="inlineStr">
        <is>
          <t>Parent Company [Member]</t>
        </is>
      </c>
    </row>
    <row r="26">
      <c r="A26" s="3" t="inlineStr">
        <is>
          <t>Condensed Balance Sheet Statements, Captions [Line Items]</t>
        </is>
      </c>
    </row>
    <row r="27">
      <c r="A27" s="4" t="inlineStr">
        <is>
          <t>Ordinary shares, par value</t>
        </is>
      </c>
      <c r="C27" s="8" t="n">
        <v>0.0001</v>
      </c>
      <c r="D27" s="8" t="n">
        <v>0.0001</v>
      </c>
    </row>
    <row r="28">
      <c r="A28" s="4" t="inlineStr">
        <is>
          <t>Ordinary shares, shares authorized</t>
        </is>
      </c>
      <c r="C28" s="7" t="n">
        <v>500000000</v>
      </c>
      <c r="D28" s="7" t="n">
        <v>500000000</v>
      </c>
    </row>
    <row r="29">
      <c r="A29" s="4" t="inlineStr">
        <is>
          <t>Ordinary Shares Issued</t>
        </is>
      </c>
      <c r="C29" s="7" t="n">
        <v>8363719</v>
      </c>
      <c r="D29" s="7" t="n">
        <v>8363719</v>
      </c>
    </row>
    <row r="30">
      <c r="A30" s="4" t="inlineStr">
        <is>
          <t>Ordinary shares, shares outstanding</t>
        </is>
      </c>
      <c r="C30" s="7" t="n">
        <v>8363719</v>
      </c>
      <c r="D30" s="7" t="n">
        <v>8363719</v>
      </c>
    </row>
    <row r="31">
      <c r="A31" s="4" t="inlineStr">
        <is>
          <t>Parent Company [Member] | Series A Convertible Preferred Shares [Member]</t>
        </is>
      </c>
    </row>
    <row r="32">
      <c r="A32" s="3" t="inlineStr">
        <is>
          <t>Condensed Balance Sheet Statements, Captions [Line Items]</t>
        </is>
      </c>
    </row>
    <row r="33">
      <c r="A33" s="4" t="inlineStr">
        <is>
          <t>Mezzanine equity, par value</t>
        </is>
      </c>
      <c r="D33" s="8" t="n">
        <v>0.0001</v>
      </c>
      <c r="E33" s="11" t="n">
        <v>0.0001</v>
      </c>
    </row>
    <row r="34">
      <c r="A34" s="4" t="inlineStr">
        <is>
          <t>Mezzanine equity, shares authorized</t>
        </is>
      </c>
      <c r="D34" s="7" t="n">
        <v>30227056</v>
      </c>
    </row>
    <row r="35">
      <c r="A35" s="4" t="inlineStr">
        <is>
          <t>Mezzanine equity, shares issued</t>
        </is>
      </c>
      <c r="D35" s="7" t="n">
        <v>30227056</v>
      </c>
    </row>
    <row r="36">
      <c r="A36" s="4" t="inlineStr">
        <is>
          <t>Temporary Equity, Shares Outstanding</t>
        </is>
      </c>
      <c r="D36" s="7" t="n">
        <v>30227056</v>
      </c>
    </row>
    <row r="37">
      <c r="A37" s="4" t="inlineStr">
        <is>
          <t>Parent Company [Member] | Series B Convertible Preferred Shares [Member]</t>
        </is>
      </c>
    </row>
    <row r="38">
      <c r="A38" s="3" t="inlineStr">
        <is>
          <t>Condensed Balance Sheet Statements, Captions [Line Items]</t>
        </is>
      </c>
    </row>
    <row r="39">
      <c r="A39" s="4" t="inlineStr">
        <is>
          <t>Mezzanine equity, par value</t>
        </is>
      </c>
      <c r="D39" s="8" t="n">
        <v>0.0001</v>
      </c>
      <c r="E39" s="8" t="n">
        <v>0.0001</v>
      </c>
    </row>
    <row r="40">
      <c r="A40" s="4" t="inlineStr">
        <is>
          <t>Mezzanine equity, shares authorized</t>
        </is>
      </c>
      <c r="D40" s="7" t="n">
        <v>30305212</v>
      </c>
    </row>
    <row r="41">
      <c r="A41" s="4" t="inlineStr">
        <is>
          <t>Mezzanine equity, shares issued</t>
        </is>
      </c>
      <c r="D41" s="7" t="n">
        <v>30305212</v>
      </c>
    </row>
    <row r="42">
      <c r="A42" s="4" t="inlineStr">
        <is>
          <t>Temporary Equity, Shares Outstanding</t>
        </is>
      </c>
      <c r="D42" s="7" t="n">
        <v>30305212</v>
      </c>
    </row>
    <row r="43">
      <c r="A43" s="4" t="inlineStr">
        <is>
          <t>Parent Company [Member] | Series C Convertible Preferred Shares [Member]</t>
        </is>
      </c>
    </row>
    <row r="44">
      <c r="A44" s="3" t="inlineStr">
        <is>
          <t>Condensed Balance Sheet Statements, Captions [Line Items]</t>
        </is>
      </c>
    </row>
    <row r="45">
      <c r="A45" s="4" t="inlineStr">
        <is>
          <t>Mezzanine equity, par value</t>
        </is>
      </c>
      <c r="D45" s="8" t="n">
        <v>0.0001</v>
      </c>
    </row>
    <row r="46">
      <c r="A46" s="4" t="inlineStr">
        <is>
          <t>Mezzanine equity, shares authorized</t>
        </is>
      </c>
      <c r="D46" s="7" t="n">
        <v>31046360</v>
      </c>
    </row>
    <row r="47">
      <c r="A47" s="4" t="inlineStr">
        <is>
          <t>Mezzanine equity, shares issued</t>
        </is>
      </c>
      <c r="D47" s="7" t="n">
        <v>31046360</v>
      </c>
    </row>
    <row r="48">
      <c r="A48" s="4" t="inlineStr">
        <is>
          <t>Temporary Equity, Shares Outstanding</t>
        </is>
      </c>
      <c r="D48" s="7" t="n">
        <v>31046360</v>
      </c>
    </row>
    <row r="49">
      <c r="A49" s="4" t="inlineStr">
        <is>
          <t>Parent Company [Member] | Series C-1 Convertible Preferred Shares [Member]</t>
        </is>
      </c>
    </row>
    <row r="50">
      <c r="A50" s="3" t="inlineStr">
        <is>
          <t>Condensed Balance Sheet Statements, Captions [Line Items]</t>
        </is>
      </c>
    </row>
    <row r="51">
      <c r="A51" s="4" t="inlineStr">
        <is>
          <t>Mezzanine equity, par value</t>
        </is>
      </c>
      <c r="C51" s="8" t="n">
        <v>0.0001</v>
      </c>
      <c r="D51" s="8" t="n">
        <v>0.0001</v>
      </c>
    </row>
    <row r="52">
      <c r="A52" s="4" t="inlineStr">
        <is>
          <t>Mezzanine equity, shares authorized</t>
        </is>
      </c>
      <c r="C52" s="7" t="n">
        <v>3857143</v>
      </c>
      <c r="D52" s="7" t="n">
        <v>0</v>
      </c>
    </row>
    <row r="53">
      <c r="A53" s="4" t="inlineStr">
        <is>
          <t>Mezzanine equity, shares issued</t>
        </is>
      </c>
      <c r="C53" s="7" t="n">
        <v>3857143</v>
      </c>
      <c r="D53" s="7" t="n">
        <v>0</v>
      </c>
    </row>
    <row r="54">
      <c r="A54" s="4" t="inlineStr">
        <is>
          <t>Temporary Equity, Shares Outstanding</t>
        </is>
      </c>
      <c r="C54" s="7" t="n">
        <v>3857143</v>
      </c>
      <c r="D54" s="7"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ndensed Financial Information of the Parent Company - Summary of Statement of Comprehensive Loss (Detail) ¥ in Thousands, $ in Thousands</t>
        </is>
      </c>
      <c r="B1" s="2" t="inlineStr">
        <is>
          <t>Dec. 31, 2019CNY (¥)</t>
        </is>
      </c>
      <c r="C1" s="2" t="inlineStr">
        <is>
          <t>Jun. 30, 2020CNY (¥)</t>
        </is>
      </c>
      <c r="D1" s="2" t="inlineStr">
        <is>
          <t>Jun. 30, 2020USD ($)</t>
        </is>
      </c>
      <c r="E1" s="2" t="inlineStr">
        <is>
          <t>Jun. 30, 2019CNY (¥)</t>
        </is>
      </c>
      <c r="F1" s="2" t="inlineStr">
        <is>
          <t>Dec. 31, 2019CNY (¥)</t>
        </is>
      </c>
      <c r="G1" s="2" t="inlineStr">
        <is>
          <t>Dec. 31, 2019USD ($)</t>
        </is>
      </c>
      <c r="H1" s="2" t="inlineStr">
        <is>
          <t>Dec. 31, 2018CNY (¥)</t>
        </is>
      </c>
      <c r="I1" s="2" t="inlineStr">
        <is>
          <t>Dec. 31, 2017CNY (¥)</t>
        </is>
      </c>
    </row>
    <row r="2">
      <c r="A2" s="3" t="inlineStr">
        <is>
          <t>Operating Expenses [Abstract]</t>
        </is>
      </c>
    </row>
    <row r="3">
      <c r="A3" s="4" t="inlineStr">
        <is>
          <t>Research and development expenses</t>
        </is>
      </c>
      <c r="B3" s="5" t="n">
        <v>3490</v>
      </c>
      <c r="C3" s="5" t="n">
        <v>442291</v>
      </c>
      <c r="D3" s="6" t="n">
        <v>62602</v>
      </c>
      <c r="E3" s="5" t="n">
        <v>265084</v>
      </c>
      <c r="F3" s="5" t="n">
        <v>840415</v>
      </c>
      <c r="G3" s="6" t="n">
        <v>118953</v>
      </c>
      <c r="H3" s="5" t="n">
        <v>426028</v>
      </c>
      <c r="I3" s="5" t="n">
        <v>267075</v>
      </c>
    </row>
    <row r="4">
      <c r="A4" s="4" t="inlineStr">
        <is>
          <t>Administrative expenses</t>
        </is>
      </c>
      <c r="C4" s="7" t="n">
        <v>171384</v>
      </c>
      <c r="D4" s="7" t="n">
        <v>24258</v>
      </c>
      <c r="E4" s="7" t="n">
        <v>574584</v>
      </c>
      <c r="F4" s="7" t="n">
        <v>654553</v>
      </c>
      <c r="G4" s="7" t="n">
        <v>92646</v>
      </c>
      <c r="H4" s="7" t="n">
        <v>66391</v>
      </c>
      <c r="I4" s="7" t="n">
        <v>25436</v>
      </c>
    </row>
    <row r="5">
      <c r="A5" s="4" t="inlineStr">
        <is>
          <t>Loss before income tax expense</t>
        </is>
      </c>
      <c r="C5" s="7" t="n">
        <v>-582853</v>
      </c>
      <c r="D5" s="7" t="n">
        <v>-82497</v>
      </c>
      <c r="E5" s="7" t="n">
        <v>-857337</v>
      </c>
      <c r="F5" s="7" t="n">
        <v>-1451950</v>
      </c>
      <c r="G5" s="7" t="n">
        <v>-205510</v>
      </c>
      <c r="H5" s="7" t="n">
        <v>-401111</v>
      </c>
      <c r="I5" s="7" t="n">
        <v>-298240</v>
      </c>
    </row>
    <row r="6">
      <c r="A6" s="4" t="inlineStr">
        <is>
          <t>Net loss attributable to I-MAB</t>
        </is>
      </c>
      <c r="C6" s="7" t="n">
        <v>-582853</v>
      </c>
      <c r="D6" s="7" t="n">
        <v>-82497</v>
      </c>
      <c r="E6" s="7" t="n">
        <v>-857337</v>
      </c>
      <c r="F6" s="7" t="n">
        <v>-1451950</v>
      </c>
      <c r="G6" s="7" t="n">
        <v>-205510</v>
      </c>
      <c r="H6" s="7" t="n">
        <v>-402833</v>
      </c>
      <c r="I6" s="7" t="n">
        <v>-298240</v>
      </c>
    </row>
    <row r="7">
      <c r="A7" s="4" t="inlineStr">
        <is>
          <t>Deemed dividend to Series C-1 preferred shareholders at extinguishment of Series C-1 Preferred Shares</t>
        </is>
      </c>
      <c r="F7" s="7" t="n">
        <v>5283</v>
      </c>
      <c r="G7" s="7" t="n">
        <v>748</v>
      </c>
    </row>
    <row r="8">
      <c r="A8" s="4" t="inlineStr">
        <is>
          <t>Deemed dividend to Series B-1, B-2 and C preferred shareholders at modification of Series B-1, B-2 and C Preferred Shares</t>
        </is>
      </c>
      <c r="F8" s="7" t="n">
        <v>27768</v>
      </c>
      <c r="G8" s="7" t="n">
        <v>3930</v>
      </c>
    </row>
    <row r="9">
      <c r="A9" s="4" t="inlineStr">
        <is>
          <t>Net loss attributable to ordinary shareholders</t>
        </is>
      </c>
      <c r="C9" s="7" t="n">
        <v>-582853</v>
      </c>
      <c r="D9" s="7" t="n">
        <v>-82497</v>
      </c>
      <c r="E9" s="7" t="n">
        <v>-857337</v>
      </c>
      <c r="F9" s="7" t="n">
        <v>-1485001</v>
      </c>
      <c r="G9" s="7" t="n">
        <v>-210188</v>
      </c>
      <c r="H9" s="7" t="n">
        <v>-402833</v>
      </c>
      <c r="I9" s="7" t="n">
        <v>-298240</v>
      </c>
    </row>
    <row r="10">
      <c r="A10" s="4" t="inlineStr">
        <is>
          <t>Net loss attributable to I-MAB</t>
        </is>
      </c>
      <c r="C10" s="7" t="n">
        <v>-582853</v>
      </c>
      <c r="D10" s="7" t="n">
        <v>-82497</v>
      </c>
      <c r="E10" s="7" t="n">
        <v>-857337</v>
      </c>
      <c r="F10" s="7" t="n">
        <v>-1451950</v>
      </c>
      <c r="G10" s="7" t="n">
        <v>-205510</v>
      </c>
      <c r="H10" s="7" t="n">
        <v>-402833</v>
      </c>
      <c r="I10" s="7" t="n">
        <v>-298240</v>
      </c>
    </row>
    <row r="11">
      <c r="A11" s="3" t="inlineStr">
        <is>
          <t>Other comprehensive income:</t>
        </is>
      </c>
    </row>
    <row r="12">
      <c r="A12" s="4" t="inlineStr">
        <is>
          <t>Foreign currency translation adjustments, net of nil tax</t>
        </is>
      </c>
      <c r="C12" s="7" t="n">
        <v>34726</v>
      </c>
      <c r="D12" s="7" t="n">
        <v>4915</v>
      </c>
      <c r="E12" s="7" t="n">
        <v>-4972</v>
      </c>
      <c r="F12" s="7" t="n">
        <v>10747</v>
      </c>
      <c r="G12" s="7" t="n">
        <v>1521</v>
      </c>
      <c r="H12" s="7" t="n">
        <v>53689</v>
      </c>
      <c r="I12" s="7" t="n">
        <v>5918</v>
      </c>
    </row>
    <row r="13">
      <c r="A13" s="4" t="inlineStr">
        <is>
          <t>Total comprehensive loss attributable to I-MAB</t>
        </is>
      </c>
      <c r="C13" s="5" t="n">
        <v>-548127</v>
      </c>
      <c r="D13" s="6" t="n">
        <v>-77582</v>
      </c>
      <c r="E13" s="5" t="n">
        <v>-862309</v>
      </c>
      <c r="F13" s="7" t="n">
        <v>-1441203</v>
      </c>
      <c r="G13" s="7" t="n">
        <v>-203989</v>
      </c>
      <c r="H13" s="7" t="n">
        <v>-349144</v>
      </c>
      <c r="I13" s="7" t="n">
        <v>-292322</v>
      </c>
    </row>
    <row r="14">
      <c r="A14" s="4" t="inlineStr">
        <is>
          <t>Parent Company [Member]</t>
        </is>
      </c>
    </row>
    <row r="15">
      <c r="A15" s="3" t="inlineStr">
        <is>
          <t>Operating Expenses [Abstract]</t>
        </is>
      </c>
    </row>
    <row r="16">
      <c r="A16" s="4" t="inlineStr">
        <is>
          <t>Research and development expenses</t>
        </is>
      </c>
      <c r="F16" s="7" t="n">
        <v>-380143</v>
      </c>
      <c r="G16" s="7" t="n">
        <v>-53806</v>
      </c>
      <c r="H16" s="7" t="n">
        <v>-121734</v>
      </c>
      <c r="I16" s="7" t="n">
        <v>-128721</v>
      </c>
    </row>
    <row r="17">
      <c r="A17" s="4" t="inlineStr">
        <is>
          <t>Administrative expenses</t>
        </is>
      </c>
      <c r="F17" s="7" t="n">
        <v>-204874</v>
      </c>
      <c r="G17" s="7" t="n">
        <v>-28998</v>
      </c>
      <c r="H17" s="7" t="n">
        <v>-15373</v>
      </c>
    </row>
    <row r="18">
      <c r="A18" s="4" t="inlineStr">
        <is>
          <t>Total operating expenses</t>
        </is>
      </c>
      <c r="F18" s="7" t="n">
        <v>-585017</v>
      </c>
      <c r="G18" s="7" t="n">
        <v>-82804</v>
      </c>
      <c r="H18" s="7" t="n">
        <v>-137107</v>
      </c>
      <c r="I18" s="7" t="n">
        <v>-128721</v>
      </c>
    </row>
    <row r="19">
      <c r="A19" s="4" t="inlineStr">
        <is>
          <t>Interest income (expenses), net</t>
        </is>
      </c>
      <c r="F19" s="7" t="n">
        <v>16995</v>
      </c>
      <c r="G19" s="7" t="n">
        <v>2405</v>
      </c>
      <c r="H19" s="7" t="n">
        <v>-7467</v>
      </c>
      <c r="I19" s="7" t="n">
        <v>-3892</v>
      </c>
    </row>
    <row r="20">
      <c r="A20" s="4" t="inlineStr">
        <is>
          <t>Other expenses</t>
        </is>
      </c>
      <c r="F20" s="7" t="n">
        <v>-23492</v>
      </c>
      <c r="G20" s="7" t="n">
        <v>-3325</v>
      </c>
    </row>
    <row r="21">
      <c r="A21" s="4" t="inlineStr">
        <is>
          <t>Share of losses of subsidiaries</t>
        </is>
      </c>
      <c r="F21" s="7" t="n">
        <v>-866080</v>
      </c>
      <c r="G21" s="7" t="n">
        <v>-122585</v>
      </c>
      <c r="H21" s="7" t="n">
        <v>-319664</v>
      </c>
      <c r="I21" s="7" t="n">
        <v>-151600</v>
      </c>
    </row>
    <row r="22">
      <c r="A22" s="4" t="inlineStr">
        <is>
          <t>Fair value change of warrants</t>
        </is>
      </c>
      <c r="F22" s="7" t="n">
        <v>5644</v>
      </c>
      <c r="G22" s="7" t="n">
        <v>799</v>
      </c>
      <c r="H22" s="7" t="n">
        <v>61405</v>
      </c>
      <c r="I22" s="7" t="n">
        <v>-14027</v>
      </c>
    </row>
    <row r="23">
      <c r="A23" s="4" t="inlineStr">
        <is>
          <t>Loss before income tax expense</t>
        </is>
      </c>
      <c r="F23" s="7" t="n">
        <v>-1451950</v>
      </c>
      <c r="G23" s="7" t="n">
        <v>-205510</v>
      </c>
      <c r="H23" s="7" t="n">
        <v>-402833</v>
      </c>
      <c r="I23" s="7" t="n">
        <v>-298240</v>
      </c>
    </row>
    <row r="24">
      <c r="A24" s="4" t="inlineStr">
        <is>
          <t>Net loss attributable to I-MAB</t>
        </is>
      </c>
      <c r="F24" s="7" t="n">
        <v>-1451950</v>
      </c>
      <c r="G24" s="7" t="n">
        <v>-205510</v>
      </c>
      <c r="H24" s="7" t="n">
        <v>-402833</v>
      </c>
      <c r="I24" s="7" t="n">
        <v>-298240</v>
      </c>
    </row>
    <row r="25">
      <c r="A25" s="4" t="inlineStr">
        <is>
          <t>Deemed dividend to Series C-1 preferred shareholders at extinguishment of Series C-1 Preferred Shares</t>
        </is>
      </c>
      <c r="F25" s="7" t="n">
        <v>-5283</v>
      </c>
      <c r="G25" s="7" t="n">
        <v>-748</v>
      </c>
    </row>
    <row r="26">
      <c r="A26" s="4" t="inlineStr">
        <is>
          <t>Deemed dividend to Series B-1, B-2 and C preferred shareholders at modification of Series B-1, B-2 and C Preferred Shares</t>
        </is>
      </c>
      <c r="F26" s="7" t="n">
        <v>-27768</v>
      </c>
      <c r="G26" s="7" t="n">
        <v>-3930</v>
      </c>
    </row>
    <row r="27">
      <c r="A27" s="4" t="inlineStr">
        <is>
          <t>Net loss attributable to ordinary shareholders</t>
        </is>
      </c>
      <c r="F27" s="7" t="n">
        <v>-1485001</v>
      </c>
      <c r="G27" s="7" t="n">
        <v>-210188</v>
      </c>
      <c r="H27" s="7" t="n">
        <v>-402833</v>
      </c>
      <c r="I27" s="7" t="n">
        <v>-298240</v>
      </c>
    </row>
    <row r="28">
      <c r="A28" s="4" t="inlineStr">
        <is>
          <t>Net loss attributable to I-MAB</t>
        </is>
      </c>
      <c r="F28" s="7" t="n">
        <v>-1451950</v>
      </c>
      <c r="G28" s="7" t="n">
        <v>-205510</v>
      </c>
      <c r="H28" s="7" t="n">
        <v>-402833</v>
      </c>
      <c r="I28" s="7" t="n">
        <v>-298240</v>
      </c>
    </row>
    <row r="29">
      <c r="A29" s="3" t="inlineStr">
        <is>
          <t>Other comprehensive income:</t>
        </is>
      </c>
    </row>
    <row r="30">
      <c r="A30" s="4" t="inlineStr">
        <is>
          <t>Foreign currency translation adjustments, net of nil tax</t>
        </is>
      </c>
      <c r="F30" s="7" t="n">
        <v>10747</v>
      </c>
      <c r="G30" s="7" t="n">
        <v>1521</v>
      </c>
      <c r="H30" s="7" t="n">
        <v>53689</v>
      </c>
      <c r="I30" s="7" t="n">
        <v>5918</v>
      </c>
    </row>
    <row r="31">
      <c r="A31" s="4" t="inlineStr">
        <is>
          <t>Total comprehensive loss attributable to I-MAB</t>
        </is>
      </c>
      <c r="F31" s="5" t="n">
        <v>-1441203</v>
      </c>
      <c r="G31" s="6" t="n">
        <v>-203989</v>
      </c>
      <c r="H31" s="5" t="n">
        <v>-349144</v>
      </c>
      <c r="I31" s="5" t="n">
        <v>-29232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densed Financial Information of the Parent Company - Summary of Cash Flow Statement (Detail) ¥ in Thousands, $ in Thousands</t>
        </is>
      </c>
      <c r="B1" s="2" t="inlineStr">
        <is>
          <t>6 Months Ended</t>
        </is>
      </c>
      <c r="E1" s="2" t="inlineStr">
        <is>
          <t>12 Months Ended</t>
        </is>
      </c>
    </row>
    <row r="2">
      <c r="B2" s="2" t="inlineStr">
        <is>
          <t>Jun. 30, 2020CNY (¥)</t>
        </is>
      </c>
      <c r="C2" s="2" t="inlineStr">
        <is>
          <t>Jun. 30, 2020USD ($)</t>
        </is>
      </c>
      <c r="D2" s="2" t="inlineStr">
        <is>
          <t>Jun. 30, 2019CNY (¥)</t>
        </is>
      </c>
      <c r="E2" s="2" t="inlineStr">
        <is>
          <t>Dec. 31, 2019CNY (¥)</t>
        </is>
      </c>
      <c r="F2" s="2" t="inlineStr">
        <is>
          <t>Dec. 31, 2019USD ($)</t>
        </is>
      </c>
      <c r="G2" s="2" t="inlineStr">
        <is>
          <t>Dec. 31, 2018CNY (¥)</t>
        </is>
      </c>
      <c r="H2" s="2" t="inlineStr">
        <is>
          <t>Dec. 31, 2017CNY (¥)</t>
        </is>
      </c>
    </row>
    <row r="3">
      <c r="A3" s="3" t="inlineStr">
        <is>
          <t>Condensed Cash Flow Statements, Captions [Line Items]</t>
        </is>
      </c>
    </row>
    <row r="4">
      <c r="A4" s="4" t="inlineStr">
        <is>
          <t>Net cash (used in) generated from operating activities</t>
        </is>
      </c>
      <c r="B4" s="5" t="n">
        <v>-349793</v>
      </c>
      <c r="C4" s="6" t="n">
        <v>-49510</v>
      </c>
      <c r="D4" s="5" t="n">
        <v>-389034</v>
      </c>
      <c r="E4" s="5" t="n">
        <v>-867982</v>
      </c>
      <c r="F4" s="6" t="n">
        <v>-122855</v>
      </c>
      <c r="G4" s="5" t="n">
        <v>-280705</v>
      </c>
      <c r="H4" s="5" t="n">
        <v>-252157</v>
      </c>
    </row>
    <row r="5">
      <c r="A5" s="4" t="inlineStr">
        <is>
          <t>Net cash (used in) generated from investing activities</t>
        </is>
      </c>
      <c r="B5" s="7" t="n">
        <v>30354</v>
      </c>
      <c r="C5" s="7" t="n">
        <v>4298</v>
      </c>
      <c r="D5" s="7" t="n">
        <v>158056</v>
      </c>
      <c r="E5" s="7" t="n">
        <v>212462</v>
      </c>
      <c r="F5" s="7" t="n">
        <v>30072</v>
      </c>
      <c r="G5" s="7" t="n">
        <v>9500</v>
      </c>
      <c r="H5" s="7" t="n">
        <v>-157665</v>
      </c>
    </row>
    <row r="6">
      <c r="A6" s="4" t="inlineStr">
        <is>
          <t>Net cash generated from financing activities</t>
        </is>
      </c>
      <c r="B6" s="7" t="n">
        <v>653798</v>
      </c>
      <c r="C6" s="7" t="n">
        <v>92539</v>
      </c>
      <c r="D6" s="7" t="n">
        <v>-30000</v>
      </c>
      <c r="E6" s="7" t="n">
        <v>152709</v>
      </c>
      <c r="F6" s="7" t="n">
        <v>21615</v>
      </c>
      <c r="G6" s="7" t="n">
        <v>1479669</v>
      </c>
      <c r="H6" s="7" t="n">
        <v>758585</v>
      </c>
    </row>
    <row r="7">
      <c r="A7" s="4" t="inlineStr">
        <is>
          <t>Effect of exchange rate changes on cash and cash equivalents</t>
        </is>
      </c>
      <c r="B7" s="7" t="n">
        <v>32389</v>
      </c>
      <c r="C7" s="7" t="n">
        <v>4584</v>
      </c>
      <c r="D7" s="7" t="n">
        <v>-3093</v>
      </c>
      <c r="E7" s="7" t="n">
        <v>15163</v>
      </c>
      <c r="F7" s="7" t="n">
        <v>2146</v>
      </c>
      <c r="G7" s="7" t="n">
        <v>59754</v>
      </c>
      <c r="H7" s="7" t="n">
        <v>-132</v>
      </c>
    </row>
    <row r="8">
      <c r="A8" s="4" t="inlineStr">
        <is>
          <t>Net increase (decrease) in cash and cash equivalents and restricted cash</t>
        </is>
      </c>
      <c r="B8" s="7" t="n">
        <v>366748</v>
      </c>
      <c r="C8" s="7" t="n">
        <v>51911</v>
      </c>
      <c r="D8" s="7" t="n">
        <v>-264071</v>
      </c>
      <c r="E8" s="7" t="n">
        <v>-487648</v>
      </c>
      <c r="F8" s="7" t="n">
        <v>-69022</v>
      </c>
      <c r="G8" s="7" t="n">
        <v>1268218</v>
      </c>
      <c r="H8" s="7" t="n">
        <v>348631</v>
      </c>
    </row>
    <row r="9">
      <c r="A9" s="4" t="inlineStr">
        <is>
          <t>Cash, cash equivalents, and restricted cash, beginning of year</t>
        </is>
      </c>
      <c r="B9" s="7" t="n">
        <v>1193283</v>
      </c>
      <c r="C9" s="7" t="n">
        <v>168898</v>
      </c>
      <c r="D9" s="7" t="n">
        <v>1680931</v>
      </c>
      <c r="E9" s="7" t="n">
        <v>1680931</v>
      </c>
      <c r="F9" s="7" t="n">
        <v>237920</v>
      </c>
      <c r="G9" s="7" t="n">
        <v>412713</v>
      </c>
      <c r="H9" s="7" t="n">
        <v>64082</v>
      </c>
    </row>
    <row r="10">
      <c r="A10" s="4" t="inlineStr">
        <is>
          <t>Cash, cash equivalents, and restricted cash, end of the year</t>
        </is>
      </c>
      <c r="B10" s="7" t="n">
        <v>1560031</v>
      </c>
      <c r="C10" s="7" t="n">
        <v>220808</v>
      </c>
      <c r="D10" s="7" t="n">
        <v>1416860</v>
      </c>
      <c r="E10" s="7" t="n">
        <v>1193283</v>
      </c>
      <c r="F10" s="7" t="n">
        <v>168898</v>
      </c>
      <c r="G10" s="7" t="n">
        <v>1680931</v>
      </c>
      <c r="H10" s="7" t="n">
        <v>412713</v>
      </c>
    </row>
    <row r="11">
      <c r="A11" s="4" t="inlineStr">
        <is>
          <t>Parent Company [Member]</t>
        </is>
      </c>
    </row>
    <row r="12">
      <c r="A12" s="3" t="inlineStr">
        <is>
          <t>Condensed Cash Flow Statements, Captions [Line Items]</t>
        </is>
      </c>
    </row>
    <row r="13">
      <c r="A13" s="4" t="inlineStr">
        <is>
          <t>Net cash (used in) generated from operating activities</t>
        </is>
      </c>
      <c r="E13" s="7" t="n">
        <v>-528322</v>
      </c>
      <c r="F13" s="7" t="n">
        <v>-74779</v>
      </c>
      <c r="G13" s="7" t="n">
        <v>40232</v>
      </c>
      <c r="H13" s="7" t="n">
        <v>-132732</v>
      </c>
    </row>
    <row r="14">
      <c r="A14" s="4" t="inlineStr">
        <is>
          <t>Net cash (used in) generated from investing activities</t>
        </is>
      </c>
      <c r="E14" s="7" t="n">
        <v>449592</v>
      </c>
      <c r="F14" s="7" t="n">
        <v>63636</v>
      </c>
      <c r="G14" s="7" t="n">
        <v>-1032483</v>
      </c>
      <c r="H14" s="7" t="n">
        <v>-356635</v>
      </c>
    </row>
    <row r="15">
      <c r="A15" s="4" t="inlineStr">
        <is>
          <t>Net cash generated from financing activities</t>
        </is>
      </c>
      <c r="E15" s="7" t="n">
        <v>183536</v>
      </c>
      <c r="F15" s="7" t="n">
        <v>25978</v>
      </c>
      <c r="G15" s="7" t="n">
        <v>1498669</v>
      </c>
      <c r="H15" s="7" t="n">
        <v>475224</v>
      </c>
    </row>
    <row r="16">
      <c r="A16" s="4" t="inlineStr">
        <is>
          <t>Effect of exchange rate changes on cash and cash equivalents</t>
        </is>
      </c>
      <c r="E16" s="7" t="n">
        <v>11229</v>
      </c>
      <c r="F16" s="7" t="n">
        <v>1589</v>
      </c>
      <c r="G16" s="7" t="n">
        <v>62587</v>
      </c>
      <c r="H16" s="7" t="n">
        <v>4697</v>
      </c>
    </row>
    <row r="17">
      <c r="A17" s="4" t="inlineStr">
        <is>
          <t>Net increase (decrease) in cash and cash equivalents and restricted cash</t>
        </is>
      </c>
      <c r="E17" s="7" t="n">
        <v>116035</v>
      </c>
      <c r="F17" s="7" t="n">
        <v>16424</v>
      </c>
      <c r="G17" s="7" t="n">
        <v>569005</v>
      </c>
      <c r="H17" s="7" t="n">
        <v>-9446</v>
      </c>
    </row>
    <row r="18">
      <c r="A18" s="4" t="inlineStr">
        <is>
          <t>Cash, cash equivalents, and restricted cash, beginning of year</t>
        </is>
      </c>
      <c r="B18" s="5" t="n">
        <v>719269</v>
      </c>
      <c r="C18" s="6" t="n">
        <v>101806</v>
      </c>
      <c r="D18" s="5" t="n">
        <v>603234</v>
      </c>
      <c r="E18" s="7" t="n">
        <v>603234</v>
      </c>
      <c r="F18" s="7" t="n">
        <v>85382</v>
      </c>
      <c r="G18" s="7" t="n">
        <v>34229</v>
      </c>
      <c r="H18" s="7" t="n">
        <v>43675</v>
      </c>
    </row>
    <row r="19">
      <c r="A19" s="4" t="inlineStr">
        <is>
          <t>Cash, cash equivalents, and restricted cash, end of the year</t>
        </is>
      </c>
      <c r="E19" s="5" t="n">
        <v>719269</v>
      </c>
      <c r="F19" s="6" t="n">
        <v>101806</v>
      </c>
      <c r="G19" s="5" t="n">
        <v>603234</v>
      </c>
      <c r="H19" s="5" t="n">
        <v>34229</v>
      </c>
    </row>
  </sheetData>
  <mergeCells count="3">
    <mergeCell ref="A1:A2"/>
    <mergeCell ref="B1:D1"/>
    <mergeCell ref="E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Equipment And Software</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Property, Equipment and Software</t>
        </is>
      </c>
      <c r="B4" s="4" t="inlineStr">
        <is>
          <t xml:space="preserve">4. Property, Equipment and Software Property, equipment and software consist of the following: As of December 31, As of June 30, 2019 2020 RMB RMB US$ Cost Laboratory equipment 24,265 24,634 3,487 Leasehold improvement 11,856 12,222 1,730 Software 10,220 10,230 1,448 Office furniture and equipment 1,526 1,526 216 Total property, equipment and software 47,867 48,612 6,881 Less: accumulated depreciation and amortization (18,221 ) (23,312 ) (3,300 ) Net book value 29,646 25,300 3,581 Construction in progress 423 1,325 188 Total net book value of property, equipment and software 30,069 26,625 3,769 The total amounts charged to the interim condensed consolidated statements of comprehensive loss for depreciation and amortization expenses amounted to approximately RMB4.5 million and RMB5.1 million for the six months ended June 30, 2019 and 2020, respectively. </t>
        </is>
      </c>
      <c r="C4" s="4" t="inlineStr">
        <is>
          <t xml:space="preserve">5. Property, Equipment and Software Property, equipment and software consist of the following: As of December 31, As of December 31, 2018 2019 RMB RMB US$ (Note 2.5) Cost Laboratory equipment 20,796 24,265 3,434 Leasehold improvement 10,271 11,856 1,678 Software 3,632 10,220 1,447 Office furniture and equipment 1,350 1,526 216 Total property, equipment and software 36,049 47,867 6,775 Less: accumulated depreciation and amortization (8,390 ) (18,221 ) (2,579 ) Net book value 27,659 29,646 4,196 Construction in process — 423 60 Total net book value of property, equipment and software 27,659 30,069 4,256 The total amounts charged to the consolidated statements of comprehensive loss for depreciation and amortization expenses amounted to approximately RMB1.6 million, RMB6.7 million and RMB9.8 million for the years ended December 31, 2017, 2018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6. Leases As of December 31, 2019, the Company has operating leases recorded on its balance sheet for certain office spaces and facilities that expire on various dates through 2027. The Group does not plan to cancel the existing lease agreements for its existing facilities prior to their respective expiration dates. When determining the lease term, the Group includes options to extend or terminate the lease when it is reasonably certain that it will exercise that option, if any. All of the Group’s leases qualify as operating leases. Information related to operating leases as of December 31, 2019 is as follows (in thousands, except for percentages and years). As of December 31, 2019 RMB US$ (Note 2.5) Assets Operating lease right-of-use 16,435 2,326 Liabilities Operating lease liabilities, current 6,807 963 Operating lease liabilities, non-current 7,492 1,060 Weighted average remaining lease term (years) 2.4 2.4 Weighted average discount rate 5 % 5 % Information related to operating lease activity during the year ended December 31, 2019 is as follows: For the Year Ended December 31, 2019 RMB US$ (Note 2.5) Operating lease rental expense Amortization of right-of-use 5,260 745 Expense for short-term leases within 12 months 592 84 Interest of lease liabilities 543 76 6,395 905 Future annual minimum lease payments for operating leases as of December 31, 2018 under ASC 840 were as follows: Operating Leases RMB 2019 5,754 2020 5,274 2021 3,511 2022 60 2023 60 Thereafter 276 Total 14,935 Maturities of lease liabilities were as follows: As of December 31, 2019 RMB US$ (Note 2.5) 2020 7,634 1,081 2021 5,617 795 2022 1,885 267 2023 60 8 2024 60 8 Thereafter 181 26 Total undiscounted lease payments 15,437 2,185 Less: imputed interest (1,138 ) (161 ) Total lease liabilities 14,299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st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Intangible Assets</t>
        </is>
      </c>
      <c r="B4" s="4" t="inlineStr">
        <is>
          <t>5. Intangible Assets Intangible assets as of December 31, 2019 and June 30, 2020 are summarized as follows: As of December 31, As of June 30, 2019 2020 RMB RMB US$ Cost IPR&amp;D 148,844 148,844 21,068 Less: accumulated amortization — — — Net book value 148,844 148,844 21,068 IPR&amp;D represents the fair value assigned to research and development assets that the Group acquired from business combination of I-Mab Bio-Tech Bio-Tech</t>
        </is>
      </c>
      <c r="C4" s="4" t="inlineStr">
        <is>
          <t>7. Intangible Assets Intangible assets as of December 31, 2018 and 2019 are summarized as follows: As of December 31, 2018 2019 RMB RMB US$ (Note 2.5) Cost IPR&amp;D 148,844 148,844 21,068 Less: accumulated amortization — — — Net book value 148,844 148,844 21,068 IPR&amp;D represents the fair value assigned to research and development assets that the Group acquired from business combination of I-Ma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Goodwill</t>
        </is>
      </c>
      <c r="B4" s="4" t="inlineStr">
        <is>
          <t xml:space="preserve">6. Goodwill On July 15, 2017, the Group acquired 66.67% of the equity interests in the Tasgen Group by issuing convertible preferred shares and controlled the board of directors and business of I-Mab As of December 31, 2019 and June 30, 2020, the Group performed a qualitative assessment by evaluating relevant events and circumstances that would affect the Group’s single reporting unit and did not note any indicator that it is more likely than not that the fair value of the Group’s reporting unit is less than its carrying amount and therefore the Group’s goodwill was not impaired. </t>
        </is>
      </c>
      <c r="C4" s="4" t="inlineStr">
        <is>
          <t xml:space="preserve">8. Goodwill On July 15, 2017, the Group acquired 66.67% of the equity interests in the Tasgen Group by issuing convertible preferred shares, and controlled the board of directors and business of I-Mab Tianjin since then. Tasgen Group is principally engaged in the research and development of innovative medicines and the Group acquired Tasgen Group for its research team, technical experience, and IPR&amp;D pipeline assets (see Note 7). As of December 31, 2018 and 2019, the goodwill of RMB162,574 (US$23,011) represented the goodwill generated from the aforementioned acquisition of Tasgen Group and the business of Tasgen Group was fully integrated into the Company after the acquisition. As of December 31, 2018 and 2019, the Group performed a qualitative assessment by evaluating relevant events and circumstances that would affect the Group’s single reporting unit and did not note any indicator that it is more likely than not that the fair value of the Group’s reporting unit is less than its carrying amount and therefore the Group’s goodwill was not impa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63" customWidth="1" min="2" max="2"/>
    <col width="80" customWidth="1" min="3" max="3"/>
  </cols>
  <sheetData>
    <row r="1">
      <c r="A1" s="1" t="inlineStr">
        <is>
          <t>Short-Term Borrowings</t>
        </is>
      </c>
      <c r="B1" s="2" t="inlineStr">
        <is>
          <t>6 Months Ended</t>
        </is>
      </c>
      <c r="C1" s="2" t="inlineStr">
        <is>
          <t>12 Months Ended</t>
        </is>
      </c>
    </row>
    <row r="2">
      <c r="B2" s="2" t="inlineStr">
        <is>
          <t>Jun. 30, 2020</t>
        </is>
      </c>
      <c r="C2" s="2" t="inlineStr">
        <is>
          <t>Dec. 31, 2019</t>
        </is>
      </c>
    </row>
    <row r="3">
      <c r="A3" s="3" t="inlineStr">
        <is>
          <t>Disclosure Text Block [Abstract]</t>
        </is>
      </c>
    </row>
    <row r="4">
      <c r="A4" s="4" t="inlineStr">
        <is>
          <t>Short-Term Borrowings</t>
        </is>
      </c>
      <c r="B4" s="4" t="inlineStr">
        <is>
          <t>7. Short-term Borrowings In June 2019, I-Mab Bio-tech one-year</t>
        </is>
      </c>
      <c r="C4" s="4" t="inlineStr">
        <is>
          <t>9. Short-term Borrowings In July 2018, I-Mab Bio-tech one-year In June 2019, I-Mab Bio-tech one-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als And Other Payable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Accruals and other Payables</t>
        </is>
      </c>
      <c r="B4" s="4" t="inlineStr">
        <is>
          <t>8. Accruals and Other Payables As of December 31, As of June 30, 2019 2020 RMB RMB US$ Current: Staff salaries and welfare payables 30,166 18,875 2,672 Accrued external research and development activities related expenses 144,000 155,973 22,077 Accrued initial public offering costs payable 17,504 5,094 721 Withholding IIT payable related to stock options 16,201 — — Non-refundable — 2,630 372 Accrued traveling expenses, office expenses and others 65,682 60,496 8,562 273,553 243,068 34,404 Non-current: Non-refundable — 9,424 1,334 Note: The Group received a non-refundable</t>
        </is>
      </c>
      <c r="C4" s="4" t="inlineStr">
        <is>
          <t xml:space="preserve">10. Accruals and Other Payables As of December 31, 2018 2019 RMB RMB US$ (Note 2.5) Staff salaries and welfare payables 18,869 30,166 4,270 Accrued external research and development activities related expenses 39,068 144,000 20,382 Accrued initial public offering costs payable — 17,504 2,478 Withholding IIT payable related to stock options — 16,201 2,293 Accrued traveling expenses, office expenses and others 9,737 65,682 9,296 67,674 273,553 38,7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0</t>
        </is>
      </c>
      <c r="C2" s="2" t="inlineStr">
        <is>
          <t>Dec. 31, 2019</t>
        </is>
      </c>
    </row>
    <row r="3">
      <c r="A3" s="3" t="inlineStr">
        <is>
          <t>Disclosure Text Block [Abstract]</t>
        </is>
      </c>
    </row>
    <row r="4">
      <c r="A4" s="4" t="inlineStr">
        <is>
          <t>Income Taxes</t>
        </is>
      </c>
      <c r="B4" s="4" t="inlineStr">
        <is>
          <t xml:space="preserve">9. Income Taxes The Group has incurred net accumulated operating losses for income tax purposes since its inception. The Group believes that it is more likely than not that these net accumulated operating losses will not be utilized in the future. Therefore, the Group has provided full valuation allowances for the deferred tax assets as of December 31, 2019 and June 30, 2020. </t>
        </is>
      </c>
      <c r="C4" s="4" t="inlineStr">
        <is>
          <t xml:space="preserve">11. Income Taxes Cayman Islands I-Mab is Islands, I-Mab is Hong Kong I-Mab Biopharma 2019, I-Mab Biopharma law, I-Mab Biopharma Australia Mab Biopharma Australia Pty Ltd is incorporated in Australia. Companies registered in Australia are subject to Australia profits tax on the taxable income as reported in their respective statutory financial statements adjusted in accordance with the relevant Australia tax laws. The applicable tax rate in Australia is 30%. I-Mab Biopharma United States I-Mab Biopharma US Ltd. is incorporated in U.S. and is subject to U.S. federal corporate income tax at a rate of 21%. I-Mab I-Mab China On March 16, 2007, the National People’s Congress of PRC enacted a new Enterprise Income Tax Law (“new EIT law”), under which Foreign Investment Enterprises (“FIEs”) and domestic companies would be subject to corporate income tax at a uniform rate of 25%. The new EIT law became effective on January 1, 2008. Under the new EIT law, preferential tax treatments will continue to be granted to entities which conduct businesses in certain encouraged sectors and to entities otherwise classified as “High and New Technology Enterprises”. I-Mab Shanghai The Company’s other PRC subsidiaries are subject to the statutory income tax rate of 25%. No provision for income taxes has been made because the Group are in cumulative loss positions for all the periods presented. Reconciliations of the differences between the PRC statutory income tax rate and the Group’s effective income tax rate for the years ended December 31, 2017, 2018 and 2019 are as follows: Year Ended December 31, 2017 2018 2019 RMB RMB RMB US$ Loss before income tax (298,240 ) (401,111 ) (1,451,950 ) (205,510 ) Income tax computed at respective applicable tax rate (37,672 ) (56,093 ) (148,871 ) (21,071 ) Non-deductible 3,889 2,548 87,021 12,317 Research and development expenses plus deduction (2,846 ) (6,762 ) (9,254 ) (1,310 ) Changes in valuation allowance 36,629 62,029 71,104 10,064 — 1,722 — — Effect of tax holidays entitled by the PRC subsidiaries on basic loss per share — 3.07 9.55 1.35 The principal components of the deferred tax assets and liabilities are as follows: Year Ended December 31, 2017 2018 2019 RMB RMB RMB US$ Deferred tax assets: Net operating loss carryforward 73,105 92,185 136,443 19,312 Depreciation and amortization of property, equipment, software and intangible asset, net — 18,405 44,398 6,285 Accrual expense 13,647 21,132 21,867 3,095 Less: valuation allowance (49,541 ) (94,511 ) (165,497 ) (23,425 ) Total deferred tax assets 37,211 37,211 37,211 5,267 Deferred tax liabilities: Acquired intangible assets 37,211 37,211 37,211 5,267 Total deferred tax liabilities 37,211 37,211 37,211 5,267 Deferred tax assets, net — — — — Movement of the valuation allowance is as follows: Year Ended December 31 2017 2018 2019 RMB RMB RMB US$ Balance as of January 1 (6,472 ) (49,541 ) (94,511 ) (13,377 ) Business combination (6,440 ) — — — Additions (36,629 ) (62,029 ) (71,104 ) (10,065 ) Decrease due to the change of tax rate — 17,059 118 17 Balance as of December 31 (49,541 ) (94,511 ) (165,497 ) (23,425 ) As of December 31, 2019, the Group had a majority of net operating losses of approximately RMB715,156 which arose from the subsidiaries established in the PRC. The tax losses carried forward various in the PRC will expire during the period beginning from 2021 to 2029 based on entity’s preferential tax status. A valuation allowance is provided to reduce the amount of deferred tax assets if it is considered as more likely than not that some portion or all of the deferred tax assets will not be realized in the foreseeable future. In making such determination, the Group evaluates a variety of positive and negative factors including the Group’s operating history, accumulated deficit, the existence of taxable temporary differences and reversal periods. The Group has incurred net accumulated operating losses for income tax purposes since its inception. The Group believes that it is more likely than not that these net accumulated operating losses together with other deferred tax assets will not be utilized in the foreseeable future. Therefore, the Group has provided full valuation allowances for the deferred tax assets as of December 31, 2018 and 2019. The Group evaluates each uncertain tax position (including the potential application of interest and penalties) based on the technical merits, and measure the unrecognized benefits associated with the tax positions. As of December 31, 2018 and 2019, the Group did not have any significant unrecognized uncertain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dinary Shares</t>
        </is>
      </c>
      <c r="B1" s="2" t="inlineStr">
        <is>
          <t>6 Months Ended</t>
        </is>
      </c>
      <c r="C1" s="2" t="inlineStr">
        <is>
          <t>12 Months Ended</t>
        </is>
      </c>
    </row>
    <row r="2">
      <c r="B2" s="2" t="inlineStr">
        <is>
          <t>Jun. 30, 2020</t>
        </is>
      </c>
      <c r="C2" s="2" t="inlineStr">
        <is>
          <t>Dec. 31, 2019</t>
        </is>
      </c>
    </row>
    <row r="3">
      <c r="A3" s="3" t="inlineStr">
        <is>
          <t>Stockholders' Equity Note [Abstract]</t>
        </is>
      </c>
    </row>
    <row r="4">
      <c r="A4" s="4" t="inlineStr">
        <is>
          <t>Ordinary shares</t>
        </is>
      </c>
      <c r="B4" s="4" t="inlineStr">
        <is>
          <t>10. Ordinary Shares As of December 31, 2019 and June 30, 2020, 500,000,000 ordinary shares had been authorized by the Company. Each ordinary share is entitled to one vote. The holders of ordinary shares are also entitled to receive dividends whenever funds are legally available and when declared by the Board of Directors of the Company. On October 29, 2019, the Company’s shareholders and board of directors approved that immediately prior to the completion of initial public offering, the Company’s authorized share capital will be changed into US$80,000 divided into 800,000,000 ordinary shares of a par value of US$0.0001 each. On January 17, 2020, the Company completed its IPO and became listed on the Nasdaq Global Market by issuing 7,407,400 American Depositary Shares (“ADSs”) at the price of US$14.00 per ADS for total gross proceeds of US$103.7 million. On February 10, 2020, the underwriters of the IPO have exercised their over-allotment option to purchase an additional 768,350 ADSs of the Company at the IPO price of US$14.00 per ADS. After giving effect to the exercise of the over-allotment option, the Company has issued and sold a total of 8,175,750 ADSs in the IPO, for total net proceeds of US$101.3 million(equivalent to RMB697,788), netting of issuance cost from total gross proceeds of US$114.5 million. Each ten ADSs represent twenty-three ordinary shares of the Company. On January 17, 2020, the Company also issued 6,078,571 ordinary shares to Everest (see Note 15 for details). Upon the completion of the IPO, the Company’s then outstanding 30,227,056 Series A Preferred Shares, 23,288,783 Series B Preferred Shares, 3,714,580 Series B-1 B-2 C-1</t>
        </is>
      </c>
      <c r="C4" s="4" t="inlineStr">
        <is>
          <t xml:space="preserve">12. Ordinary Shares As of December 31, 2018 and 2019, 500,000,000 ordinary shares had been authorized by the Company. Each ordinary share is entitled to one vote. The holders of ordinary shares are also entitled to receive dividends whenever funds are legally available and when declared by the Board of Directors of the Company. On October 29, 2019, the Company’s shareholders and board of directors approved that immediately prior to the completion of initial public offering, the Company’s authorized share capital will be changed into US$80,000 divided into 800,000,000 ordinary shares of a par value of US$0.0001 eac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hares</t>
        </is>
      </c>
      <c r="B1" s="2" t="inlineStr">
        <is>
          <t>6 Months Ended</t>
        </is>
      </c>
      <c r="C1" s="2" t="inlineStr">
        <is>
          <t>12 Months Ended</t>
        </is>
      </c>
    </row>
    <row r="2">
      <c r="B2" s="2" t="inlineStr">
        <is>
          <t>Jun. 30, 2020</t>
        </is>
      </c>
      <c r="C2" s="2" t="inlineStr">
        <is>
          <t>Dec. 31, 2019</t>
        </is>
      </c>
    </row>
    <row r="3">
      <c r="A3" s="3" t="inlineStr">
        <is>
          <t>Temporary Equity Disclosure [Abstract]</t>
        </is>
      </c>
    </row>
    <row r="4">
      <c r="A4" s="4" t="inlineStr">
        <is>
          <t>Convertible Preferred Shares</t>
        </is>
      </c>
      <c r="B4" s="4" t="inlineStr">
        <is>
          <t xml:space="preserve">11. Convertible Preferred Shares On January 17, 2020, immediately prior to the completion of the Company’s IPO, all of the convertible redeemable preferred shares were converted to ordinary shares. Prior to their conversion, the convertible redeemable preferred shares were entitled to certain privileges over ordinary shares with respect to dividends, conversion, and liquidation. The transactions and impact are disclosed as below. On October 18, 2016, the Company issued 5,141,587 shares of Series A-1 A-2 A-1 A-2 A-3 A-3 On September 6, 2017, in connection with the Group’s acquisition of Tasgen Group, the Company issued 16,723,646 shares of Series A-3 Series A-1 A-2 A-3 On September 22, 2017, the Company issued 15,894,594 shares of Series B Preferred Shares with a consideration of US$52,546 (equivalent to approximately RMB346,515). In connection with the Series B Preferred Shares issuance, the Company also issued convertible promissory notes that are convertible into Series B-1 B-2 Concurrently with the Company’s issuance of Series B Preferred Shares, the Company also completed a round of onshore financing with respect to the Group’s subsidiary I-MAB I-Mab I-Mab B-2 On June 29, 2018, the Company issued total 8,361,823 shares of Series A-3 A-3 On June 29, 2018, the Company issued 2,535,201 shares of Series B-1 B-2 On June 29, 2018, the Company issued 5,938,640 shares of Series B Preferred Shares upon exercise of the Series B Option held by a Series B Onshore Investor and issued 947,218 shares of Series B-1 On July 6, 2018, the Company issued 1,455,549 shares of Series B Preferred Shares upon exercise of the Series B Option held by a Series B Onshore Investor, issued 232,161 shares of Series B-1 B-2 Series B Preferred Shares, Series B-1 B-2 On July 6, 2018, the Company issued 31,046,360 shares of Series C Preferred Shares at a price of US$6.4419 per share with a total consideration of US$200,000 (equivalent to approximately RMB1,323,363). In connection with the offering of the Series C Preferred Shares, the Company incurred issuance costs of RMB16,730. On July 25, 2019, the Group entered into a share purchase agreement with certain third party investors, under which these investors will subscribe for an aggregate of 3,857,143 Series C-1 C-1 C-1 C-1 C-1 C-1 Upon the completion of the IPO on January 17, 2020, all outstanding 30,227,056 Series A Preferred Shares, 23,288,783 Series B Preferred Shares, 3,714,580 Series B-1 B-2 C-1 Series A Preferred Shares, Series B Preferred Shares, Series C Preferred Shares and Series C-1 Key terms of the Preferred Shares are summarized as follows: Dividends The holders of Preferred Shares are entitled to receive dividends, out of any assets legally available therefore, prior and in preference to any declaration or payment of any dividend on the ordinary shares or any other class or series of shares of the Group at the rate of eight percent (8%) of the original issue price per share per annum on each Preferred Share, payable in US$ and annually when, as and if declared by the Board of Directors. Such distributions shall not be cumulative. No dividend, whether in cash, in property or in shares of the capital of the Group, shall be paid on or declared and set aside for any ordinary shares or any other class or series of shares of the Group unless and until all dividends have been paid in full on the Preferred Shares (on an as-converted Conversion Each Preferred Share may be converted at any time into ordinary shares at the option of the preferred shares holders at the then applicable conversion price. The initial conversion ratio is 1:1, subject to adjustment in the event of (i) share splits, share combinations, share dividends or distribution, other dividends, recapitalizations and similar events, or (ii) issuance of ordinary shares (excluding certain events such as issuance of ordinary shares pursuant to a public offering) at a price per share less than the conversion price in effect on the date of or immediately prior to such issuance. The Preferred Shares shall be automatically converted into ordinary shares immediately upon the closing of a public offering of the Company’s shares with an offering price (exclusive of underwriting commissions and expenses) that reflects a market capitalization (immediately prior to the public offering) of not less than US$1,000,000,000 or otherwise approved by all directors and certain preferred shareholders as specified in the Company’s memorandum and articles of association (the “Qualified Public Offering”). The Group determined that there were no beneficial conversion features (“BCF”)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Group will reevaluate whether or not a beneficial conversion feature should be recognized. Liquidation In the event of any liquidation (unless waived by the preferred shareholders) including deemed liquidation, dissolution or winding up of the Company, holders of the Preferred Shares shall be entitled to receive a per share amount equal to one hundred percent (100%) of the original issue price on each Preferred Share, plus an amount representing an internal rate of return of twelve percent (12%) per annum on the original issue price as adjusted for share dividends, share splits, combinations, recapitalizations or similar events, plus all accrued and declared but unpaid dividends thereon, in the sequence of Series C Preferred Shares, Series B Preferred Shares and Series A Preferred Shares. After such liquidation amounts have been paid in full, any remaining funds or assets of the Company legally available for distribution to shareholders shall be distributed on a pro rata basis among the holders of the Preferred Shares, on an as-converted Accounting of preferred shares The Preferred Shares are redeemable by the holders upon a liquidation event, including a deemed liquidation event (e.g., change in control), and as such are presented as mezzanine equity on the consolidated balance sheets. In accordance with ASC 480-10-S99, Modification of preferred shares The Company assesses whether an amendment to the terms of its convertible preferred shares is an extinguishment or a modification using the fair value model. When convertible redeemable preferred shares are extinguished, the difference between the fair value of the consideration transferred to the convertible redeemable Preferred Shareholders and the carrying amount of such preferred shares (net of issuance costs) is treated as a deemed dividend to the Preferred Shareholders. When convertible redeemable preferred shares are modified and such modification results in value transfer between Preferred Shareholders and ordinary shareholders, the change in fair value resulted from the amendment is treated as a deemed dividend to or from the Preferred Shareholders. On December 25, 2019, the Company’s shareholders and board of directors C-1 B-2 B-1 The Company evaluated the aforementioned modifications and concluded that they represented modifications, rather than extinguishment, to Series B-1, B-2 B-1, B-2 . The Company evaluated the aforementioned modifications and concluded that they represented extinguishment to Series C-1 C-1 C-1 C-1 . The Company’s convertible preferred shares activities for the six months ended June 30, 2019 and 2020 are summarized below: Series A Preferred Shares Series B Preferred Shares Series C Preferred Shares Series C-1 Preferred Shares Number of Amount Amount Number of Amount Amount Number of Amount Amount Number of Amount Amount US$ RMB US$ RMB US$ RMB US$ RMB Balance as of January 1, 2019 and June 30, 2019 30,227,056 102,852 687,482 30,305,212 139,407 921,243 31,046,360 197,478 1,306,633 — — — Balance as of January 1, 2020 30,227,056 102,852 687,482 30,305,212 139,407 921,243 31,046,360 197,478 1,306,633 3,857,143 26,914 188,819 Conversion to ordinary shares upon IPO (30,227,056 ) (102,852 ) (687,482 ) (30,305,212 ) (139,407 ) (921,243 ) (31,046,360 ) (197,478 ) (1,306,633 ) (3,857,143 ) (26,914 ) (188,819 ) Balance as of June 30, 2020 — — — — — — — — — — — — </t>
        </is>
      </c>
      <c r="C4" s="4" t="inlineStr">
        <is>
          <t xml:space="preserve">13. Convertible Preferred Shares On October 18, 2016, the Company issued 5,141,587 shares of Series A-1 A-2 A-1 A-2 A-3 A-3 On September 6, 2017, in connection with the Group’s acquisition of Tasgen Group, the Company issued 16,723,646 shares of Series A-3 Series A-1 A-2 A-3 On September 22, 2017, the Company issued 15,894,594 shares of Series B Preferred Shares with a consideration of US$52,546 (equivalent to approximately RMB346,515). In connection with the Series B Preferred Shares issuance, the Company also issued convertible promissory notes that are convertible into Series B-1 B-2 Concurrently with the Company’s issuance of Series B Preferred Shares, the Company also completed a round of onshore financing with respect to the Group’s subsidiary I-MAB I-Mab I-Mab B-2 On June 29, 2018, the Company issued total 8,361,823 shares of Series A-3 A-3 On June 29, 2018, the Company issued 2,535,201 shares of Series B-1 B-2 On June 29, 2018, the Company issued 5,938,640 shares of Series B Preferred Shares upon exercise of the Series B Option held by a Series B Onshore Investor and issued 947,218 shares of Series B-1 On July 6, 2018, the Company issued 1,455,549 shares of Series B Preferred Shares upon exercise of the Series B Option held by a Series B Onshore Investor, issued 232,161 shares of Series B-1 B-2 Series B Preferred Shares, Series B-1 B-2 On July 6, 2018, the Company issued 31,046,360 shares of Series C Preferred Shares at a price of US$6.4419 per share with a total consideration of US$200,000 (equivalent to approximately RMB1,323,363). In connection with the offering of the Series C Preferred Shares, the Company incurred issuance costs of RMB16,730. On July 25, 2019, the Group entered into a share purchase agreement with certain third party investors, under which these investors will subscribe for an aggregate of 3,857,143 Series C-1 C-1 C-1 C-1 C-1 C-1 Series A Preferred Shares, Series B Preferred Shares, Series C Preferred Shares and Series C-1 Key terms of the Preferred Shares are summarized as follows: Dividends The holders of Preferred Shares are entitled to receive dividends, out of any assets legally available therefore, prior and in preference to any declaration or payment of any dividend on the ordinary shares or any other class or series of shares of the Group at the rate of eight percent (8%) of the original issue price per share per annum on each Preferred Share, payable in US$ and annually when, as and if declared by the Board of Directors. Such distributions shall not be cumulative. No dividend, whether in cash, in property or in shares of the capital of the Group, shall be paid on or declared and set aside for any ordinary shares or any other class or series of shares of the Group unless and until all dividends have been paid in full on the Preferred Shares (on an as-converted Conversion Each Preferred Share may be converted at any time into ordinary shares at the option of the preferred shares holders at the then applicable conversion price. The initial conversion ratio is 1:1, subject to adjustment in the event of (i) share splits, share combinations, share dividends or distribution, other dividends, recapitalizations and similar events, or (ii) issuance of ordinary shares (excluding certain events such as issuance of ordinary shares pursuant to a public offering) at a price per share less than the conversion price in effect on the date of or immediately prior to such issuance. The Preferred Shares shall be automatically converted into ordinary shares immediately upon the closing of a public offering of the Company’s shares with an offering price (exclusive of underwriting commissions and expenses) that reflects a market capitalization (immediately prior to the public offering) of not less than US$1,000,000,000 or otherwise approved by all directors and certain preferred shareholders as specified in the Company’s memorandum and articles of association (the “Qualified Public Offering”). The Group determined that there were no beneficial conversion features (“BCF”)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Group will reevaluate whether or not a beneficial conversion feature should be recognized. Liquidation In the event of any liquidation (unless waived by the preferred shareholders) including deemed liquidation, dissolution or winding up of the Company, holders of the Preferred Shares shall be entitled to receive a per share amount equal to one hundred percent (100%) of the original issue price on each Preferred Share, plus an amount representing an internal rate of return of twelve percent (12%) per annum on the original issue price as adjusted for share dividends, share splits, combinations, recapitalizations or similar events, plus all accrued and declared but unpaid dividends thereon, in the sequence of Series C Preferred Shares, Series B Preferred Shares and Series A Preferred Shares. After such liquidation amounts have been paid in full, any remaining funds or assets of the Company legally available for distribution to shareholders shall be distributed on a pro rata basis among the holders of the Preferred Shares, on an as-converted Accounting of preferred shares The Preferred Shares are redeemable by the holders upon a liquidation event, including a deemed liquidation event (e.g., change in control), and as such are presented as mezzanine equity on the consolidated balance sheets. In accordance with ASC 480-10-S99, Modification of preferred shares The Company assesses whether an amendment to the terms of its convertible preferred shares is an extinguishment or a modification using the fair value model. When convertible redeemable preferred shares are extinguished, the difference between the fair value of the consideration transferred to the convertible redeemable Preferred Shareholders and the carrying amount of such preferred shares (net of issuance costs) is treated as a deemed dividend to the Preferred Shareholders. When convertible redeemable preferred shares are modified and such modification results in value transfer between Preferred Shareholders and ordinary shareholders, the change in fair value resulted from the amendment is treated as a deemed dividend to or from the Preferred Shareholders. On December 25, 2019, the Company’s shareholders and board of directors approved that, where the final offering price of a Qualified Public Offering is no less than US$4.176 per ordinary share, the agreed provisions related to the number of shares to be converted into the Company’s ordinary shares shall apply with respect to the Series C-1 B-2 B-1 The Company evaluated the aforementioned modifications and concluded that they represented modifications, rather than extinguishment, to Series B-1, B-2 B-1, B-2 . The Company evaluated the aforementioned modifications and concluded that they represented extinguishment to Series C-1 C-1 C-1 C-1 . The Company’s convertible preferred shares activities for the years ended December 31, 2018 and 2019 are summarized below: Series A Preferred Shares Series B Preferred Shares Series C Preferred Shares Series C-1 Preferred Shares Number of shares Amount Amount Number of shares Amount Amount Number of shares Amount Amount Number of shares Amount Amount US$ RMB US$ RMB US$ RMB US$ RMB Balance as of January 1, 2018 21,865,233 53,927 363,766 15,894,594 52,546 346,515 — — — — — — Issuance of Series A Preferred Shares upon exercise of Series A-3 8,361,823 48,925 323,716 — — — — — — — — — Issuance of Series B Preferred Shares upon exercise of Series-B — — — 7,394,189 44,083 291,677 — — — — — — Issuance of Series B Preferred Shares upon conversion of 2017 Notes — — — 2,535,201 15,401 101,906 — — — — — — Issuance of Series B Preferred Shares upon conversion of Onshore Convertible Loans — — — 1,179,379 7,165 47,407 — — — — — — Issuance of Series B Preferred Shares upon exercise of Tranche I of Series B Warrants — — — 3,301,849 20,212 133,738 — — — — — — Issuance of Series C Preferred Shares, net of issuance costs — — — — — — 31,046,360 197,478 1,306,633 — — — Balance as of December 31, 2018 30,227,056 102,852 687,482 30,305,212 139,407 921,243 31,046,360 197,478 1,306,633 — — — Balance as of January 1, 2019 30,227,056 102,852 687,482 30,305,212 139,407 921,243 31,046,360 197,478 1,306,633 — — — Issuance of Series C-1 — — — — — — — — — 3,857,143 26,160 183,536 Adjustment at extinguishment of Series C-1 — — — — — — — — — — 754 5,283 Balance as of December 31, 2019 30,227,056 102,852 687,482 30,305,212 139,407 921,243 31,046,360 197,478 1,306,633 3,857,143 26,914 188,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s>
  <sheetData>
    <row r="1">
      <c r="A1" s="1" t="inlineStr">
        <is>
          <t>Consolidated Balance Sheets ¥ in Thousands, $ in Thousands</t>
        </is>
      </c>
      <c r="B1" s="2" t="inlineStr">
        <is>
          <t>Jun. 30, 2020CNY (¥)</t>
        </is>
      </c>
      <c r="C1" s="2" t="inlineStr">
        <is>
          <t>Jun. 30, 2020USD ($)</t>
        </is>
      </c>
      <c r="D1" s="2" t="inlineStr">
        <is>
          <t>Dec. 31, 2019CNY (¥)</t>
        </is>
      </c>
      <c r="E1" s="2" t="inlineStr">
        <is>
          <t>Dec. 31, 2019USD ($)</t>
        </is>
      </c>
      <c r="F1" s="2" t="inlineStr">
        <is>
          <t>Dec. 31, 2018CNY (¥)</t>
        </is>
      </c>
    </row>
    <row r="2">
      <c r="A2" s="3" t="inlineStr">
        <is>
          <t>Current assets</t>
        </is>
      </c>
    </row>
    <row r="3">
      <c r="A3" s="4" t="inlineStr">
        <is>
          <t>Cash and cash equivalents</t>
        </is>
      </c>
      <c r="B3" s="5" t="n">
        <v>1560031</v>
      </c>
      <c r="C3" s="6" t="n">
        <v>220808</v>
      </c>
      <c r="D3" s="5" t="n">
        <v>1137473</v>
      </c>
      <c r="E3" s="6" t="n">
        <v>160999</v>
      </c>
      <c r="F3" s="5" t="n">
        <v>1588278</v>
      </c>
    </row>
    <row r="4">
      <c r="A4" s="4" t="inlineStr">
        <is>
          <t>Restricted cash</t>
        </is>
      </c>
      <c r="D4" s="7" t="n">
        <v>55810</v>
      </c>
      <c r="E4" s="7" t="n">
        <v>7899</v>
      </c>
      <c r="F4" s="7" t="n">
        <v>92653</v>
      </c>
    </row>
    <row r="5">
      <c r="A5" s="4" t="inlineStr">
        <is>
          <t>Contract assets</t>
        </is>
      </c>
      <c r="F5" s="7" t="n">
        <v>11000</v>
      </c>
    </row>
    <row r="6">
      <c r="A6" s="4" t="inlineStr">
        <is>
          <t>Short-term investments</t>
        </is>
      </c>
      <c r="B6" s="7" t="n">
        <v>1926</v>
      </c>
      <c r="C6" s="7" t="n">
        <v>273</v>
      </c>
      <c r="D6" s="7" t="n">
        <v>32000</v>
      </c>
      <c r="E6" s="7" t="n">
        <v>4529</v>
      </c>
    </row>
    <row r="7">
      <c r="A7" s="4" t="inlineStr">
        <is>
          <t>Prepayments and other receivables</t>
        </is>
      </c>
      <c r="B7" s="7" t="n">
        <v>131130</v>
      </c>
      <c r="C7" s="7" t="n">
        <v>18560</v>
      </c>
      <c r="D7" s="7" t="n">
        <v>136036</v>
      </c>
      <c r="E7" s="7" t="n">
        <v>19255</v>
      </c>
      <c r="F7" s="7" t="n">
        <v>88972</v>
      </c>
    </row>
    <row r="8">
      <c r="A8" s="4" t="inlineStr">
        <is>
          <t>Other financial assets</t>
        </is>
      </c>
      <c r="F8" s="7" t="n">
        <v>255958</v>
      </c>
    </row>
    <row r="9">
      <c r="A9" s="4" t="inlineStr">
        <is>
          <t>Total current assets</t>
        </is>
      </c>
      <c r="B9" s="7" t="n">
        <v>1693087</v>
      </c>
      <c r="C9" s="7" t="n">
        <v>239641</v>
      </c>
      <c r="D9" s="7" t="n">
        <v>1361319</v>
      </c>
      <c r="E9" s="7" t="n">
        <v>192682</v>
      </c>
      <c r="F9" s="7" t="n">
        <v>2036861</v>
      </c>
    </row>
    <row r="10">
      <c r="A10" s="4" t="inlineStr">
        <is>
          <t>Property, equipment and software</t>
        </is>
      </c>
      <c r="B10" s="7" t="n">
        <v>26625</v>
      </c>
      <c r="C10" s="7" t="n">
        <v>3769</v>
      </c>
      <c r="D10" s="7" t="n">
        <v>30069</v>
      </c>
      <c r="E10" s="7" t="n">
        <v>4256</v>
      </c>
      <c r="F10" s="7" t="n">
        <v>27659</v>
      </c>
    </row>
    <row r="11">
      <c r="A11" s="4" t="inlineStr">
        <is>
          <t>Operating lease right-of-use assets</t>
        </is>
      </c>
      <c r="B11" s="7" t="n">
        <v>17592</v>
      </c>
      <c r="C11" s="7" t="n">
        <v>2490</v>
      </c>
      <c r="D11" s="7" t="n">
        <v>16435</v>
      </c>
      <c r="E11" s="7" t="n">
        <v>2326</v>
      </c>
    </row>
    <row r="12">
      <c r="A12" s="4" t="inlineStr">
        <is>
          <t>Intangible assets</t>
        </is>
      </c>
      <c r="B12" s="7" t="n">
        <v>148844</v>
      </c>
      <c r="C12" s="7" t="n">
        <v>21068</v>
      </c>
      <c r="D12" s="7" t="n">
        <v>148844</v>
      </c>
      <c r="E12" s="7" t="n">
        <v>21068</v>
      </c>
      <c r="F12" s="7" t="n">
        <v>148844</v>
      </c>
    </row>
    <row r="13">
      <c r="A13" s="4" t="inlineStr">
        <is>
          <t>Goodwill</t>
        </is>
      </c>
      <c r="B13" s="7" t="n">
        <v>162574</v>
      </c>
      <c r="C13" s="7" t="n">
        <v>23011</v>
      </c>
      <c r="D13" s="7" t="n">
        <v>162574</v>
      </c>
      <c r="E13" s="7" t="n">
        <v>23011</v>
      </c>
      <c r="F13" s="7" t="n">
        <v>162574</v>
      </c>
    </row>
    <row r="14">
      <c r="A14" s="4" t="inlineStr">
        <is>
          <t>Other non-current assets</t>
        </is>
      </c>
      <c r="D14" s="7" t="n">
        <v>18331</v>
      </c>
      <c r="E14" s="7" t="n">
        <v>2594</v>
      </c>
    </row>
    <row r="15">
      <c r="A15" s="4" t="inlineStr">
        <is>
          <t>Total assets</t>
        </is>
      </c>
      <c r="B15" s="7" t="n">
        <v>2048722</v>
      </c>
      <c r="C15" s="7" t="n">
        <v>289979</v>
      </c>
      <c r="D15" s="7" t="n">
        <v>1737572</v>
      </c>
      <c r="E15" s="7" t="n">
        <v>245937</v>
      </c>
      <c r="F15" s="7" t="n">
        <v>2375938</v>
      </c>
    </row>
    <row r="16">
      <c r="A16" s="3" t="inlineStr">
        <is>
          <t>Current liabilities</t>
        </is>
      </c>
    </row>
    <row r="17">
      <c r="A17" s="4" t="inlineStr">
        <is>
          <t>Short-term borrowings</t>
        </is>
      </c>
      <c r="D17" s="7" t="n">
        <v>50000</v>
      </c>
      <c r="E17" s="7" t="n">
        <v>7078</v>
      </c>
      <c r="F17" s="7" t="n">
        <v>80000</v>
      </c>
    </row>
    <row r="18">
      <c r="A18" s="4" t="inlineStr">
        <is>
          <t>Accruals and other payables</t>
        </is>
      </c>
      <c r="B18" s="7" t="n">
        <v>243068</v>
      </c>
      <c r="C18" s="7" t="n">
        <v>34404</v>
      </c>
      <c r="D18" s="7" t="n">
        <v>273553</v>
      </c>
      <c r="E18" s="7" t="n">
        <v>38719</v>
      </c>
      <c r="F18" s="7" t="n">
        <v>67674</v>
      </c>
    </row>
    <row r="19">
      <c r="A19" s="4" t="inlineStr">
        <is>
          <t>Advance from customers</t>
        </is>
      </c>
      <c r="F19" s="7" t="n">
        <v>14151</v>
      </c>
    </row>
    <row r="20">
      <c r="A20" s="4" t="inlineStr">
        <is>
          <t>Operating lease liabilities, current</t>
        </is>
      </c>
      <c r="B20" s="7" t="n">
        <v>8202</v>
      </c>
      <c r="C20" s="7" t="n">
        <v>1161</v>
      </c>
      <c r="D20" s="7" t="n">
        <v>6807</v>
      </c>
      <c r="E20" s="7" t="n">
        <v>963</v>
      </c>
    </row>
    <row r="21">
      <c r="A21" s="4" t="inlineStr">
        <is>
          <t>Research and development funding received</t>
        </is>
      </c>
      <c r="F21" s="7" t="n">
        <v>178715</v>
      </c>
    </row>
    <row r="22">
      <c r="A22" s="4" t="inlineStr">
        <is>
          <t>Ordinary shares to be issued to Everest</t>
        </is>
      </c>
      <c r="D22" s="7" t="n">
        <v>258119</v>
      </c>
      <c r="E22" s="7" t="n">
        <v>36534</v>
      </c>
    </row>
    <row r="23">
      <c r="A23" s="4" t="inlineStr">
        <is>
          <t>Warrant liabilities</t>
        </is>
      </c>
      <c r="F23" s="7" t="n">
        <v>5618</v>
      </c>
    </row>
    <row r="24">
      <c r="A24" s="4" t="inlineStr">
        <is>
          <t>Total current liabilities</t>
        </is>
      </c>
      <c r="B24" s="7" t="n">
        <v>251270</v>
      </c>
      <c r="C24" s="7" t="n">
        <v>35565</v>
      </c>
      <c r="D24" s="7" t="n">
        <v>588479</v>
      </c>
      <c r="E24" s="7" t="n">
        <v>83294</v>
      </c>
      <c r="F24" s="7" t="n">
        <v>346158</v>
      </c>
    </row>
    <row r="25">
      <c r="A25" s="4" t="inlineStr">
        <is>
          <t>Convertible promissory notes</t>
        </is>
      </c>
      <c r="B25" s="7" t="n">
        <v>69138</v>
      </c>
      <c r="C25" s="7" t="n">
        <v>9787</v>
      </c>
      <c r="D25" s="7" t="n">
        <v>68199</v>
      </c>
      <c r="E25" s="7" t="n">
        <v>9652</v>
      </c>
      <c r="F25" s="7" t="n">
        <v>67026</v>
      </c>
    </row>
    <row r="26">
      <c r="A26" s="4" t="inlineStr">
        <is>
          <t>Operating lease liabilities, non-current</t>
        </is>
      </c>
      <c r="B26" s="7" t="n">
        <v>7254</v>
      </c>
      <c r="C26" s="7" t="n">
        <v>1027</v>
      </c>
      <c r="D26" s="7" t="n">
        <v>7492</v>
      </c>
      <c r="E26" s="7" t="n">
        <v>1060</v>
      </c>
    </row>
    <row r="27">
      <c r="A27" s="4" t="inlineStr">
        <is>
          <t>Deferred subsidy income</t>
        </is>
      </c>
      <c r="B27" s="7" t="n">
        <v>7760</v>
      </c>
      <c r="C27" s="7" t="n">
        <v>1098</v>
      </c>
      <c r="D27" s="7" t="n">
        <v>3920</v>
      </c>
      <c r="E27" s="7" t="n">
        <v>555</v>
      </c>
      <c r="F27" s="7" t="n">
        <v>2500</v>
      </c>
    </row>
    <row r="28">
      <c r="A28" s="4" t="inlineStr">
        <is>
          <t>Other non-current liabilities</t>
        </is>
      </c>
      <c r="B28" s="7" t="n">
        <v>9424</v>
      </c>
      <c r="C28" s="7" t="n">
        <v>1334</v>
      </c>
    </row>
    <row r="29">
      <c r="A29" s="4" t="inlineStr">
        <is>
          <t>Total liabilities</t>
        </is>
      </c>
      <c r="B29" s="7" t="n">
        <v>344846</v>
      </c>
      <c r="C29" s="7" t="n">
        <v>48811</v>
      </c>
      <c r="D29" s="7" t="n">
        <v>668090</v>
      </c>
      <c r="E29" s="7" t="n">
        <v>94561</v>
      </c>
      <c r="F29" s="7" t="n">
        <v>415684</v>
      </c>
    </row>
    <row r="30">
      <c r="A30" s="4" t="inlineStr">
        <is>
          <t>Commitments and contingencies</t>
        </is>
      </c>
      <c r="B30" s="4" t="inlineStr">
        <is>
          <t xml:space="preserve"> </t>
        </is>
      </c>
      <c r="C30" s="4" t="inlineStr">
        <is>
          <t xml:space="preserve"> </t>
        </is>
      </c>
      <c r="D30" s="4" t="inlineStr">
        <is>
          <t xml:space="preserve"> </t>
        </is>
      </c>
    </row>
    <row r="31">
      <c r="A31" s="3" t="inlineStr">
        <is>
          <t>Mezzanine equity</t>
        </is>
      </c>
    </row>
    <row r="32">
      <c r="A32" s="4" t="inlineStr">
        <is>
          <t>Total mezzanine equity</t>
        </is>
      </c>
      <c r="D32" s="7" t="n">
        <v>3104177</v>
      </c>
      <c r="E32" s="7" t="n">
        <v>439368</v>
      </c>
      <c r="F32" s="7" t="n">
        <v>2915358</v>
      </c>
    </row>
    <row r="33">
      <c r="A33" s="3" t="inlineStr">
        <is>
          <t>Shareholders' equity (deficit)</t>
        </is>
      </c>
    </row>
    <row r="34">
      <c r="A34" s="4" t="inlineStr">
        <is>
          <t>Ordinary shares</t>
        </is>
      </c>
      <c r="B34" s="7" t="n">
        <v>92</v>
      </c>
      <c r="C34" s="7" t="n">
        <v>13</v>
      </c>
      <c r="D34" s="7" t="n">
        <v>6</v>
      </c>
      <c r="E34" s="7" t="n">
        <v>1</v>
      </c>
      <c r="F34" s="7" t="n">
        <v>6</v>
      </c>
    </row>
    <row r="35">
      <c r="A35" s="4" t="inlineStr">
        <is>
          <t>Treasury stock</t>
        </is>
      </c>
      <c r="F35" s="7" t="n">
        <v>-1</v>
      </c>
    </row>
    <row r="36">
      <c r="A36" s="4" t="inlineStr">
        <is>
          <t>Additional paid-in capital</t>
        </is>
      </c>
      <c r="B36" s="7" t="n">
        <v>4675991</v>
      </c>
      <c r="C36" s="7" t="n">
        <v>661844</v>
      </c>
      <c r="D36" s="7" t="n">
        <v>389379</v>
      </c>
      <c r="E36" s="7" t="n">
        <v>55113</v>
      </c>
      <c r="F36" s="7" t="n">
        <v>0</v>
      </c>
    </row>
    <row r="37">
      <c r="A37" s="4" t="inlineStr">
        <is>
          <t>Accumulated other comprehensive income</t>
        </is>
      </c>
      <c r="B37" s="7" t="n">
        <v>104853</v>
      </c>
      <c r="C37" s="7" t="n">
        <v>14841</v>
      </c>
      <c r="D37" s="7" t="n">
        <v>70127</v>
      </c>
      <c r="E37" s="7" t="n">
        <v>9926</v>
      </c>
      <c r="F37" s="7" t="n">
        <v>59380</v>
      </c>
    </row>
    <row r="38">
      <c r="A38" s="4" t="inlineStr">
        <is>
          <t>Accumulated deficit</t>
        </is>
      </c>
      <c r="B38" s="7" t="n">
        <v>-3077060</v>
      </c>
      <c r="C38" s="7" t="n">
        <v>-435530</v>
      </c>
      <c r="D38" s="7" t="n">
        <v>-2494207</v>
      </c>
      <c r="E38" s="7" t="n">
        <v>-353032</v>
      </c>
      <c r="F38" s="7" t="n">
        <v>-1014489</v>
      </c>
    </row>
    <row r="39">
      <c r="A39" s="4" t="inlineStr">
        <is>
          <t>Total shareholders' equity (deficit)</t>
        </is>
      </c>
      <c r="B39" s="7" t="n">
        <v>1703876</v>
      </c>
      <c r="C39" s="7" t="n">
        <v>241168</v>
      </c>
      <c r="D39" s="7" t="n">
        <v>-2034695</v>
      </c>
      <c r="E39" s="7" t="n">
        <v>-287992</v>
      </c>
      <c r="F39" s="7" t="n">
        <v>-955104</v>
      </c>
    </row>
    <row r="40">
      <c r="A40" s="4" t="inlineStr">
        <is>
          <t>Total liabilities, mezzanine equity and shareholders' equity (deficit)</t>
        </is>
      </c>
      <c r="B40" s="5" t="n">
        <v>2048722</v>
      </c>
      <c r="C40" s="6" t="n">
        <v>289979</v>
      </c>
      <c r="D40" s="7" t="n">
        <v>1737572</v>
      </c>
      <c r="E40" s="7" t="n">
        <v>245937</v>
      </c>
      <c r="F40" s="7" t="n">
        <v>2375938</v>
      </c>
    </row>
    <row r="41">
      <c r="A41" s="4" t="inlineStr">
        <is>
          <t>Series A Convertible Preferred Shares [Member]</t>
        </is>
      </c>
    </row>
    <row r="42">
      <c r="A42" s="3" t="inlineStr">
        <is>
          <t>Mezzanine equity</t>
        </is>
      </c>
    </row>
    <row r="43">
      <c r="A43" s="4" t="inlineStr">
        <is>
          <t>Total mezzanine equity</t>
        </is>
      </c>
      <c r="D43" s="7" t="n">
        <v>687482</v>
      </c>
      <c r="E43" s="7" t="n">
        <v>97307</v>
      </c>
      <c r="F43" s="7" t="n">
        <v>687482</v>
      </c>
    </row>
    <row r="44">
      <c r="A44" s="4" t="inlineStr">
        <is>
          <t>Series B Convertible Preferred Shares [Member]</t>
        </is>
      </c>
    </row>
    <row r="45">
      <c r="A45" s="3" t="inlineStr">
        <is>
          <t>Mezzanine equity</t>
        </is>
      </c>
    </row>
    <row r="46">
      <c r="A46" s="4" t="inlineStr">
        <is>
          <t>Total mezzanine equity</t>
        </is>
      </c>
      <c r="D46" s="7" t="n">
        <v>921243</v>
      </c>
      <c r="E46" s="7" t="n">
        <v>130393</v>
      </c>
      <c r="F46" s="7" t="n">
        <v>921243</v>
      </c>
    </row>
    <row r="47">
      <c r="A47" s="4" t="inlineStr">
        <is>
          <t>Series C Convertible Preferred Shares [Member]</t>
        </is>
      </c>
    </row>
    <row r="48">
      <c r="A48" s="3" t="inlineStr">
        <is>
          <t>Mezzanine equity</t>
        </is>
      </c>
    </row>
    <row r="49">
      <c r="A49" s="4" t="inlineStr">
        <is>
          <t>Total mezzanine equity</t>
        </is>
      </c>
      <c r="D49" s="7" t="n">
        <v>1306633</v>
      </c>
      <c r="E49" s="7" t="n">
        <v>184942</v>
      </c>
      <c r="F49" s="5" t="n">
        <v>1306633</v>
      </c>
    </row>
    <row r="50">
      <c r="A50" s="4" t="inlineStr">
        <is>
          <t>Series C-1 Convertible Preferred Shares [Member]</t>
        </is>
      </c>
    </row>
    <row r="51">
      <c r="A51" s="3" t="inlineStr">
        <is>
          <t>Mezzanine equity</t>
        </is>
      </c>
    </row>
    <row r="52">
      <c r="A52" s="4" t="inlineStr">
        <is>
          <t>Total mezzanine equity</t>
        </is>
      </c>
      <c r="D52" s="5" t="n">
        <v>188819</v>
      </c>
      <c r="E52" s="6" t="n">
        <v>26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Convertible Promissory Notes And Onshore Convertible Loans</t>
        </is>
      </c>
      <c r="B1" s="2" t="inlineStr">
        <is>
          <t>6 Months Ended</t>
        </is>
      </c>
      <c r="C1" s="2" t="inlineStr">
        <is>
          <t>12 Months Ended</t>
        </is>
      </c>
    </row>
    <row r="2">
      <c r="B2" s="2" t="inlineStr">
        <is>
          <t>Jun. 30, 2020</t>
        </is>
      </c>
      <c r="C2" s="2" t="inlineStr">
        <is>
          <t>Dec. 31, 2019</t>
        </is>
      </c>
    </row>
    <row r="3">
      <c r="A3" s="3" t="inlineStr">
        <is>
          <t>Convertible Promissory Notes And Onshore Convertible Loan [Abstract]</t>
        </is>
      </c>
    </row>
    <row r="4">
      <c r="A4" s="4" t="inlineStr">
        <is>
          <t>Convertible promissory notes and onshore convertible loans</t>
        </is>
      </c>
      <c r="B4" s="4" t="inlineStr">
        <is>
          <t>12. Convertible Promissory Notes On February 3, 2018, the Company issued US$9,000 (equivalent to approximately RMB59,704) convertible promissory notes (“2018 Notes”) to an investor of Series A-3 B-1</t>
        </is>
      </c>
      <c r="C4" s="4" t="inlineStr">
        <is>
          <t>14. Convertible Promissory Notes and Onshore Convertible Loans 2017 Notes On September 25, 2017, the Company issued US$11,520 convertible promissory notes (“2017 Notes”) to investors of Series B Preferred Shares (see Note 13) at a compound interest rate of 8% per annum, maturing on 36 months after the issuance date. Under the agreement, the holder of the 2017 Notes may convert the outstanding principal amount into Series B-1 B-1 As the fair value of the Company’s ordinary shares on September 25, 2017 was lower than the effective conversion price of US$5.38, the Company did not record a BCF. On June 29, 2018, the Company’s 2017 Notes were converted into the Company’s 2,535,201 Series B-1 2018 Notes On February 3, 2018, the Company issued US$9,000 (equivalent to approximately RMB59,704) convertible promissory notes (“2018 Notes”) to an investor of Series A-3 B-1 Onshore Convertible Loans On September 25, 2017, I-Mab I-Mab I-Mab I-Mab In June and July 2018, the Company reached agreements with holders of Onshore Convertible Loans and the principal amount of Onshore Convertible Loans were then effectively converted into 1,179,379 Series B-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0</t>
        </is>
      </c>
      <c r="C2" s="2" t="inlineStr">
        <is>
          <t>Dec. 31, 2019</t>
        </is>
      </c>
    </row>
    <row r="3">
      <c r="A3" s="3" t="inlineStr">
        <is>
          <t>Warrants Disclosure [Abstract]</t>
        </is>
      </c>
    </row>
    <row r="4">
      <c r="A4" s="4" t="inlineStr">
        <is>
          <t>Warrants</t>
        </is>
      </c>
      <c r="B4" s="4" t="inlineStr">
        <is>
          <t xml:space="preserve">13. Warrants In connection with the issuance of the Series B Preferred Shares on September 22, 2017, 5,633,780 Series B Warrants were issued to Series B preferred shareholders, which provided the holders the right to purchase Series B-2 Preferred In connection with the Company’s Series B Onshore Financing that took place on September 25, 2017, 2,620,842 Series B Warrants were issued to Series B Onshore Investors, which provided the holders the right to purchase Series B-2 Preferred During the period from June 29, 2018 to July 6, 2018, 3,301,849 Series B Warrants (representing Tranche I of Series B Warrants) were exercised to purchase 3,301,849 Series B-2 Preferred On July 6, 2018, the Series B Warrants holders agreed that the Series B Warrants shall be divided into two tranches and exercisable in accordance with different time schedules, such that: (i) the holders have exercised part of the Series B Warrants in the total consideration of US$20,000 (“Tranche I of Series B Warrants”) and 3,301,849 Series B-2 Preferred Series B-2 Preferred According to the confirmations issued by the Company’s Series B Warrants holders in July 2019, the holders of Series B Warrants has unconditionally and irrevocably waived and cancelled the Tranche II of Series B Warrants. The fair value gain of warrants for the six months ended June 30, 2019 and 2020 was amounting to RMB43,854 and nil, respectively. Accounting of warrants The warrant is a freestanding instrument and is recorded as liability in accordance with ASC 480, Distinguishing Liabilities from Equity As the Company’s issuance of warrants were bundled with other instruments (such as convertible preferred shares, convertible promissory notes, etc.), out of total considerations, the warrants are initially recognized at fair value and the remaining were allocated to other instruments on a relative fair value basis (if applicable). The fair value changes of the warrants (including the fair value changes arising from modification of warrants) up to the time of exercise or termination were recognized in earnings. Upon exercise, the total carrying value of the associated warrant liabilities was reclassified into the carrying value of the Preferred Shares into which it was converted. The Company determined the fair value of the warrants with the assistance of an independent third-party valuation firm. </t>
        </is>
      </c>
      <c r="C4" s="4" t="inlineStr">
        <is>
          <t xml:space="preserve">15. Warrants In connection with the issuance of the Series A-1 A-2 A-3 A-1 A-2 A-3 A-3 In connection with the issuance of the Series B Preferred Shares on September 22, 2017, 5,633,780 Series B Warrants were issued to Series B preferred shareholders, which provided the holders the right to purchase Series B-2 In connection with the Company’s Series B Onshore Financing that took place on September 25, 2017, 2,620,842 Series B Warrants were issued to Series B Onshore Investors, which provided the holders the right to purchase Series B-2 During the period from June 29, 2018 to July 6, 2018, 3,301,849 Series B Warrants (representing Tranche I of Series B Warrants) were exercised to purchase 3,301,849 Series B-2 On July 6, 2018, the Series B Warrants holders agreed that the Series B Warrants shall be divided into two tranches and exercisable in accordance with different time schedules, such that: (i) the holders have exercised part of the Series B Warrants in the total consideration of US$20,000 (“Tranche I of Series B Warrants”) and 3,301,849 Series B-2 B-2 According to the confirmations issued by the Company’s Series B Warrants holders in July 2019, the holders of Series B Warrants has unconditionally and irrevocably waived and cancelled the Tranche II of Series B Warrants. The fair value gain of warrants for the year ended December 31, 2019 was amounting to RMB5,644. Accounting of Warrants The warrant is a freestanding instrument and is recorded as liability in accordance with ASC 480, Distinguishing Liabilities from Equity As the Company’s issuance of warrants were bundled with other instruments (such as convertible preferred shares, convertible promissory notes, etc.), out of total considerations, the warrants are initially recognized at fair value and the remaining were allocated to other instruments on a relative fair value basis (if applicable). The fair value changes of the warrants (including the fair value changes arising from modification of warrants) up to the time of exercise or termination were recognized in earnings. Upon exercise, the total carrying value of the associated warrant liabilities was reclassified into the carrying value of the Preferred Shares into which it was converted. The Company determined the fair value of the warrants with the assistance of an independent third party valuation firm. The Group has measured the warrant liabilities at fair values on a recurring basis using significant unobservable inputs (Level 3) for the years ended December 31, 2018. The Group used the binomial model to estimate the fair value of warrant liabilities using the following assumptions: As of December 31, 2018 Risk-free rate of return 2.49 % Maturity date September 25, 2019 Estimated volatility rate 50.9 % Exercise price US$ 6.06 Fair value of underlying convertible preferred shares US$ 6.91 The model requires the input of highly subjective assumptions including the risk-free rate of return, maturity date, estimated volatility rate and fair value of underlying preferred shares. The risk-free rate for periods within the contractual life is based on the US treasury strip bond with maturity similar to the maturity of the warrants as of valuation dates plus a China country risk premium. For expected volatilities, the Group has made reference to the historical daily stock prices volatilities of ordinary shares of several comparable companies in the same industry as the Group. The estimated fair value of the preferred shares was determined with assistance from an independent third party valuation firm. The Group’s management is ultimately responsible for the determination of the estimated fair value of its preferred shares. The significant unobservable inputs used in the fair value measurement of the warrant liabilities include risk-free rate of return, interval between valuation date and maturity date, estimated volatility rate and fair value of underlying preferred shares. Significant decreases in interval between valuation date and maturity date, estimated volatility rate and fair value of underlying preferred shares would result in a significantly lower fair value measurement. Significant increases in risk-free rate of return would result in a significantly lower fair value measur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19</t>
        </is>
      </c>
    </row>
    <row r="3">
      <c r="A3" s="3" t="inlineStr">
        <is>
          <t>Noncontrolling Interest [Abstract]</t>
        </is>
      </c>
    </row>
    <row r="4">
      <c r="A4" s="4" t="inlineStr">
        <is>
          <t>Redeemable Non-Controlling Interests</t>
        </is>
      </c>
      <c r="B4" s="4" t="inlineStr">
        <is>
          <t xml:space="preserve">16. Redeemable Non-Controlling In connection with the Company’s acquisition of Tasgen Group on September 6, 2017, the Company also entered into an option agreement with the third party investor of I-Mab A-3 I-Mab A-3 A-3 A-3 I-Mab A-3 Concurrently with the Company’s issuance of Series B Preferred Shares (see Note 13), on September 25, 2017, the Group’s subsidiary I-MAB I-MAB I-Mab B-1 I-Mab I-Mab Based on the accounting assessments, the Company considers that the aforementioned Series A-3 non-controlling non-controlling I-Mab I-Mab non-controlling I-Mab non-controlling non-controlling The Series A-3 A-3 non-controlling paid-in The Group’s redeemable non-controlling Year Ended December 31, 2017 2018 2019 RMB RMB RMB US$ (Note 2.5) Beginning balance — 305,708 — — Capital injection by Series B Onshore Investors 161,196 — — — Redeemable non-controlling 144,512 — — — Exercise of Series A-3 — (144,512 ) — — Exercise of Series B Option — (161,196 ) — — Ending balance 305,708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0</t>
        </is>
      </c>
      <c r="C2" s="2" t="inlineStr">
        <is>
          <t>Dec. 31, 2019</t>
        </is>
      </c>
    </row>
    <row r="3">
      <c r="A3" s="3" t="inlineStr">
        <is>
          <t>Share-based Payment Arrangement [Abstract]</t>
        </is>
      </c>
    </row>
    <row r="4">
      <c r="A4" s="4" t="inlineStr">
        <is>
          <t>Share-Based Compensation</t>
        </is>
      </c>
      <c r="B4" s="4" t="inlineStr">
        <is>
          <t xml:space="preserve">14. Share-based Compensation (a) Restricted shares During the year ended December 31, 2016, the Company issued 4,019,554 ordinary shares to Mr. Zang Jingwu Zhang, Ms. Qian Lili, Mr. Wang Zhengyi and Mr. Fang Lei (collectively the “Founders”), including the 369,301 shares which represented the equity interests of Third Venture held by the Founders, and the Company recorded share-based compensation expense of RMB18.7 million for issuance and grant of 3,650,253 ordinary shares to the Founders in June 2016. In October 2016, the Founders entered into an arrangement with other investors of the Company, and the 87,441 ordinary shares issued to the Founders in June 2016 were canceled and out of the remaining 3,932,113 ordinary shares held by the Founders, 70% became restricted and subject to service vesting conditions, that should vest 20%, 20% and 30% over the next three years, respectively. There shall be no acceleration of the vesting schedule except that, in case of a change of control of the Company or a Qualified Public Offering, or the termination of the Founder’s employment with the Group without cause. Deferred share-based compensation was measured for the restricted shares using the estimated fair value of the Company’s ordinary shares of US$0.77 at the date of imposition of the restriction in October 2016, and was amortized to the interim condensed consolidated statements of comprehensive loss by using graded vesting method over the vesting term of 3 years. As of December 31, 2019, all the restricted shares were fully vested. The amounts of shared-based compensation expense in relation to the restricted shares recognized in the year ended December 31, 2019 was RMB1,566, of which RMB1,026 was recognized in the six months ended June 30, 2019. No share-based compensation expense was recognized in the six months ended June 30, 2020. Share-based compensation expenses related to restricted shares are included in: Year Ended December 31, Six Months Ended June 30, 2019 2019 2020 RMB RMB RMB US$ (Note 2.5) Research and development expenses 470 308 — — Administrative expenses 1,096 718 — — 1,566 1,026 — — (b) 2017 Employee Stock Option Plan (“2017 Plan”) In October 2017, the Company adopted the 2017 Plan. Under the 2017 Plan, a maximum aggregate number of 13,376,865 shares that may be issued pursuant to all awards granted was approved. Stock options granted to an employee under the 2017 Plan will be exercisable upon the Company completes a listing and the employee renders service to the Company in accordance with a stipulated service schedule starting from the employee’s date of employment. Employees are generally subject to a three-year service schedule, under which an employee earns an entitlement to vest in 50% of the option grants on the second anniversary of the grant date, a vesting of the remaining 50% on the third anniversary of the applicable grant date. The stock option under 2017 Plan, to the extent then vested, shall become exercisable only upon the earlier of (i) a listing, and (ii) occurrence of a change in control. On December 25, 2019, the Second Amended and Restated 2017 Plan was approved by the shareholders and board of directors of the Company, pursuant to which, in connection with the Company’s IPO, the maximum aggregate number of shares that may be granted pursuant to all awards under 2017 Plan shall be adjusted in accordance with a formula pre-approved Prior to the Company completes a listing, all stock options granted to an employee shall be forfeited at the time the employee terminates his employment with the Group. After the Company completes a listing, vested options not exercised by an employee shall be exercised until later of: (i) 90 days after the date when the options become exercisable, or (ii) 30 days after the date of cessation of employment or directorship, or such longer period as the Board of Directors may otherwise determine. The Group did not grant any stock options to employees for the year ended December 31, 2019 and the six months ended June 30, 2020. No options are exercisable as of December 31, 2019 and 4,061,176 stock options are exercisable as of June 30, 2020. The following table sets forth the stock options activities of 2017 Plan for the six months ended June 30, 2020 is presented below: Number of shares Weighted average exercise price US$ Weighted average remaining contractual term Aggregate intrinsic value US$ Outstanding as of December 31, 2019 9,812,881 0.93 7.76 47,671 Forfeited (329,377 ) 1.00 — — Surrendered (Note 14 (h)) (332,566 ) 1.00 — — Outstanding as of June 30,2020 9,150,938 0.93 7.26 110,598 Exercisable as of June 30, 2020 4,061,176 1.00 7.26 48,787 A summary of non-vested Number of shares Weighted average Grant date fair value US$ Non-vested 9,812,881 2.10 Vested (4,061,176 ) 1.62 Forfeited (329,377 ) 2.21 Surrendered (332,566 ) 1.47 Non-vested 5,089,762 2.53 Since the exercisability is dependent upon the listing, and it is not probable that this performance condition can be achieved until a listing, no share-based compensation expense relating to the 2017 Plan was recorded for the year ended December 31, 2019. On January 17, 2020, the Group completed its IPO. After achieving this performance condition, the options continue to vest based only on service period completed according to the graded vesting schedule. The Group has begun recognizing share-based compensation expense for the options granted using the graded vesting method with a cumulative catch-up (c) 2018 Employee Stock Option Plan (“2018 Plan”) On February 22, 2019, the Group adopted the 2018 Plan, which was subsequently amended on July 22, 2019.Under the amended and restated 2018 Plan, the maximum aggregate number of ordinary shares which may be issued pursuant to all awards is 14,005,745, and if the Group successfully lists on an internationally recognized securities exchange for a Qualified Public Offering by December 31, 2019, the maximum aggregate number of ordinary shares which may be issued shall be 15,452,620. On December 25, 2019, the Second Amended and Restated 2018 Plan were approved by the shareholders and board of directors of the Company, pursuant to which, in connection with the Company’s IPO, the maximum aggregate number of shares that may be granted pursuant to all awards under 2018 Plan shall be adjusted in accordance with a formula pre-approved Stock options granted to an employee under the 2018 Plan will be generally exercisable when the Company completes a listing and the employee renders service to the Company in accordance with a stipulated service schedule starting from the employee’s date of employment. The vesting schedule shall generally be a two-year Pursuant to the Board of Director’s approval of 2018 Plan on February 22, 2019, the 10,893,028 stock options granted to a director of the Group under 2018 Plan were fully vested and exercisable upon the adoption of 2018 Plan. Out of aforementioned total 10,893,028 stock options, 454,940 stock options were repurchased by the Group (see Note14(d) for further details). The amounts of shared-based compensation expense in relation to the aforementioned grant of stock options to a director of the Group (except for those repurchased by the Group as described in Note 14(d)) recognized in the six months ended June 30, 2019 and in the year ended December 31, 2019 was RMB365,330, included in administrative expenses. The following table sets forth the stock options activities of 2018 Plan for the six months ended June 30, 2020: Number of shares Weighted average exercise price US$ Weighted average remaining contractual term Aggregate intrinsic value US$ Outstanding as of December 31, 2019 13,536,588 1.00 9.15 64,840 Surrendered (Note 14 (h)) (2,544,917 ) 1.00 — — Outstanding as of June 30, 2020 10,991,671 1.00 8.65 132.043 Exercisable as of June 30, 2020 9,565,171 1.00 8.65 114,907 A summary of non-vested Number of shares Weighted Non-vested 3,098,500 5.57 Vested (1,672,000 ) 5.57 Non-vested 1,426,500 5.57 Except for the aforementioned grant of stock options to a director of the Group under 2018 Plan, since the exercisability is dependent upon the listing, and it is not probable that this performance condition can be achieved until a listing, no share-based compensation expense related to the 2018 Plan was recorded for the year ended December 31, 2019. On January 17, 2020, the Group completed its IPO. After achieving this performance condition, the options continue to vest based only on service period completed according to the graded vesting schedule. The Group has begun recognizing share-based compensation expense for the options granted using the graded vesting method with a cumulative catch-up (d) Repurchase of share awards held by a director On February 22, 2019, the amendment and restated 2017 equity incentive plan was approved by the Board of Directors of the Group, pursuant to which only the 3,435,215 stock options held by the director under the 2017 equity incentive plan became fully vested and exercisable on February 22, 2019. As a result of the performance condition being waived, the stock options held by the director of the Group were accounted for as a Type III modification where a condition that the Group expects will not be satisfied is changed to a condition that the Group expects will be satisfied. Additionally, on the same day, the Group repurchased such 3,435,215 stock options under the amendment and restated 2017 equity incentive plan that was held by the director of the Group along with 454,940 of his stock options under the 2018 equity incentive plan for which the share awards also became fully vested and exercisable, at a total consideration of US$21,902 (equivalent to approximately RMB148,308) at an average share price of US$5.63 per share. For the six months ended June 30, 2019, the Group recorded the total payment of US$21,902 (equivalent to approximately RMB148,308) as share-based compensation costs (included in administrative expenses) in the condensed consolidated statement of comprehensive loss. There was no impact to the overall stockholder’s equity balance as the amended shares vested immediately and were repurchased. (e) 2019 Share Incentive Plan (“2019 Plan”) On October 29, 2019, the Group adopted 2019 Share Incentive Plan (the “2019 Plan”), which will become effective immediately prior to the completion of the Group’s initial public offering. Under the 2019 Plan, the maximum aggregate number of ordinary shares available for issuance shall initially be 100,000. The options shall vest when the Group completes a listing and the employee renders service to the Group in accordance with a stipulated service schedule starting from the employee’s date of employment. Stock options granted to 3 independence directors under the 2019 Plan will be generally exercisable under the following terms:(a) a cliff vesting of 1/3 of the option on the first anniversary of the vesting commencement date(January 17, 2020);(b) a cliff vesting of 1/3 of the option on the second anniversary of the vesting commencement date(January 17, 2020);(c) a vesting of the remaining 1/3 of the option on the third anniversary of the vesting commencement date. In the last year of the grantee’s service, the options shall vest on a prorated basis to reflect the portion of the year during which the grantee provided services to the Group. For the six months ended June 30, 2020, the Group granted 72,000 stock options to 3 independent directors (all with an exercise price of US$6.09) and recognized RMB299 share-based compensation expenses relating to the options vested. No options were exercisable as of June 30, 2020. The following table sets forth the stock options activities of 2019 Plan for the periods presented: Number of shares Weighted average exercise price US$ Weighted average remaining contractual term Aggregate intrinsic value US$ Outstanding as of December 31, 2019 — — — — Granted 72,000 6.09 — — Outstanding as of June 30, 2020 72,000 6.09 9.84 498 Exercisable as of June 30, 2020 — — — — A summary of non-vested Number of shares Weighted average grant-date fair value US$ Non-vested — — Granted 72,000 6.09 Non-vested 72,000 6.09 Stock options granted to the employees were measured at fair value on the dates of grant using the Binomial Option Pricing Model with the following assumptions: Six Months Ended June 30, 2020 Expected volatility 54.88 % Risk-free interest rate (per annum) 0.79 % Exercise multiple 2.80 Expected dividend yield — Contractual term (in years) 10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Expected term is the contract life of the option. (f) Establishment of Biomaster Trust Biomaster Trust was established under the trust deed dated October 23, 2019, between the Company and TMF Trust (HK) Limited, or TMF Trust, as the trustee of the Biomaster Trust. Through the Biomaster Trust, the Company’s ordinary shares and other rights and interests under awards granted pursuant to 2017 Plan and 2018 Plan may be provided to certain recipients of equity awards. Upon satisfaction of vesting conditions, TMF Trust will exercise the equity awards and transfer the relevant ordinary shares and other rights and interests under the equity awards to the relevant grant recipients with the consent of the advisory committee of Biomaster Trust. TMF Trust shall not exercise the voting rights attached to such ordinary shares unless otherwise directed by the advisory committee, whose members shall be appointed by I-Mab. (g) Surrender of stock options On January 17, 2020, the Group completed its IPO. According to the amendments to 2017 Plan, the maximum aggregate number of shares which may be granted pursuant to all awards under 2017 Plan was changed to 9,609,084. Each of the Company’s founders, namely Zheru Zhang, Lili Qian, Zhengyi Wang and Lei Fang surrendered 83,142 unvested stock options that were granted to him or her under 2017 Plan before, totally 332,566 unvested options, for no consideration, and these stock options were cancelled immediately. According to the amendments to 2018 Plan, the maximum aggregate number of shares which may be granted pursuant to all awards under 2018 Plan was changed to 11,005,888. The director of the Company, Dr. Jingwu Zhang Zang surrendered 2,544,917 unvested options that were granted to him under 2018 Plan, for no consideration, and these stock options were cancelled immediately. Upon the completion of the Company’s IPO in January 2020, the Group has recorded RMB91,051 share-based compensation expense related to these surrendered options. The stock options surrendered by the founders should be accounted for as capital contribution. As the founders did not get the title of the options to be surrendered and the number of share options would not be determined until listing, the capital contribution was not accounted for during the year ended December 31, 2019. For the six months ended June 30, 2020, the Group has reclassified RMB91,051 from additional paid-in paid-in Share-Based Compensation Expense The allocation of share-based compensation expense was as follows: Year Ended December 31, Six Months Ended June 30, 2019 2019 2020 RMB RMB RMB US$ Research and development expenses 470 308 132,724 18,786 Administrative expenses 514,733 514,356 97,071 13,739 515,203 514,664 229,795 32,525 </t>
        </is>
      </c>
      <c r="C4" s="4" t="inlineStr">
        <is>
          <t xml:space="preserve">17. Share-Based Compensation (a) Restricted Shares During the year ended December 31, 2016, the Company issued 4,019,554 ordinary shares to Mr. Zang Jingwu Zhang, Ms. Qian Lili, Mr. Wang Zhengyi and Mr. Fang Lei (collectively the “Founders”), including the 369,301 shares which represented the equity interests of Third Venture held by the Founders, and the Company recorded share-based compensation expense of RMB18.7 million for issuance and grant of 3,650,253 ordinary shares to the Founders in June 2016. In October 2016, the Founders entered into an arrangement with other investors of the Company, and the 87,441 ordinary shares issued to the Founders in June 2016 were canceled and out of the remaining 3,932,113 ordinary shares held by the Founders, 70% became restricted and subject to service vesting conditions, that should vest 20%, 20% and 30% over the next three years, respectively. There shall be no acceleration of the vesting schedule except that, in case of a change of control of the Company or a Qualified Public Offering, or the termination of the Founder’s employment with the Group without cause. Deferred share-based compensation was measured for the restricted shares using the estimated fair value of the Company’s ordinary shares of US$0.77 at the date of imposition of the restriction in October 2016, and was amortized to the consolidated statements of comprehensive loss by using graded vesting method over the vesting term of 3 years. The following table summarizes the Group’s Founders’ restricted shares activities: Numbers Weighted- Outstanding at December 31, 2016 2,752,479 0.77 Vested (786,423 ) Outstanding at December 31, 2017 1,966,056 0.77 Vested (786,423 ) Outstanding at December 31, 2018 1,179,633 0.77 Vested (1,179,633 ) Outstanding at December 31, 2019 — — The amounts of shared-based compensation expense in relation to the restricted shares recognized in the years ended December 31, 2017, 2018 and 2019 were RMB7,039, RMB3,520 and RMB1,566, respectively. Share-based compensation expenses related to restricted shares were included in: Year Ended December 31, 2017 2018 2019 RMB RMB RMB US$ (Note 2.5) Research and development expenses 2,112 1,056 470 67 Administrative expenses 4,927 2,464 1,096 155 7,039 3,520 1,566 222 (b) 2017 Employee Stock Option Plan (“2017 Plan”) In October 2017, the Company adopted the 2017 Plan. Under the 2017 Plan, a maximum aggregate number of 13,376,865 shares that may be issued pursuant to all awards granted was approved. Stock options granted to an employee under the 2017 Plan will be exercisable upon the Company completes a listing and the employee renders service to the Company in accordance with a stipulated service schedule starting from the employee’s date of employment. Employees are generally subject to a three-year service schedule, under which an employee earns an entitlement to vest in 50% of the option grants on the second anniversary of the grant date, a vesting of the remaining 50% on the third anniversary of the applicable grant date. The stock option under 2017 Plan, to the extent then vested, shall become exercisable only upon the earlier of (i) a listing, and (ii) occurrence of a change in control. On December 25, 2019, the Second Amended and Restated 2017 Plan was approved by the shareholders and board of directors of the Company, pursuant to which, in connection with the Company’s IPO, the maximum aggregate number of shares that may be granted pursuant to all awards under 2017 Plan shall be adjusted in accordance with a formula pre-approved Prior to the Company completes a listing, all stock options granted to an employee shall be forfeited at the time the employee terminates his employment with the Group. After the Company completes a listing, vested options not exercised by an employee shall be exercised until later of: (i) 90 days after the date when the options become exercisable, or (ii) 30 days after the date of cessation of employment or directorship, or such longer period as the Board of Directors may otherwise determine. For the years ended December 31, 2017, 2018 and 2019, the Group granted 11,051,230 stock options, 1,470,000 stock options and 640,000 stock options, respectively, to its employees (all with an exercise price of US$1). No options are exercisable as of December 31, 2017, 2018, and 2019 and prior to the Group completes a listing. The following table sets forth the stock options activities of 2017 Plan for the periods presented: Number of shares Weighted average exercise price US$ Weighted average remaining contractual term Aggregate intrinsic value US$ Outstanding as of December 31, 2016 — — — — Granted 11,051,230 1.00 — — Other addition (note) 710,366 0.06 — — Outstanding as of December 31, 2017 11,761,596 0.94 9.50 24,890 Granted 1,470,000 1.00 — — Forfeited (226,000 ) 1.00 — — Outstanding as of December 31, 2018 13,005,596 0.95 8.61 70,129 Granted 640,000 1.00 — — Forfeited (397,500 ) 1.00 — — Repurchased (Note 17(d)) (3,435,215 ) 1.00 — — Outstanding as of December 31 ,2019 9,812,881 0.93 7.76 47,671 Exercisable as of December 31, 2019 — — — — Note: Other addition represented the modified share options that originally granted to two senior management employees in October 2016 (see (f) other share-based compensation). Stock options granted to the employees were measured at fair value on the dates of grant using the Binomial Option Pricing Model with the following assumptions: Year ended December 31, 2017 2018 2019 Expected volatility 62.34 % 61.32%-62.13 % 54.64 % Risk-free interest rate (per annum) 2.32 % 2.81%-3.06 % 2.15 % Exercise multiple 2.80 2.80 2.80 Expected dividend yield — — — Contractual term (in years) 10 10 10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Expected term is the contract life of the option. There were 640,000 stock options granted to employees under 2017 Plan for the year ended December 31, 2019. Since the exercisability is dependent upon the listing, and it is not probable that this performance condition can be achieved until a listing, no share-based compensation expense relating to the 2017 Plan was recorded for the years ended December 31, 2017, 2018 and 2019. The Group will recognize compensation expenses relating to options vested cumulatively upon the completion of the Company’s listing. (c) 2018 Employee Stock Option Plan (“2018 Plan”) On February 22, 2019, the Group adopted the 2018 Plan, which was subsequently amended on July 22, 2019. Under the amended and restated 2018 Plan, the maximum aggregate number of ordinary shares which may be issued pursuant to all awards is 14,005,745, and if the Group successfully lists on an internationally recognized securities exchange for a Qualified Public Offering by December 31, 2019, the maximum aggregate number of ordinary shares which may be issued shall be 15,452,620. On December 25, 2019, the Second Amended and Restated 2018 Plan were approved by the shareholders and board of directors of the Company, pursuant to which, in connection with the Company’s IPO, the maximum aggregate number of shares that may be granted pursuant to all awards under 2018 Plan shall be adjusted in accordance with a formula pre-approved Stock options granted to an employee under the 2018 Plan will be generally exercisable when the Company completes a listing and the employee renders service to the Company in accordance with a stipulated service schedule starting from the employee’s date of employment. The vesting schedule shall generally be a two-year Pursuant to the Board of Director’s approval of 2018 Plan on February 22, 2019, the 10,893,028 stock options granted to a director of the Group under 2018 Plan were fully vested and exercisable upon the adoption of 2018 Plan. Out of aforementioned total 10,893,028 stock options, 454,940 stock options were repurchased by the Group (see Note 17 (d) for further details). The amounts of shared-based compensation expense in relation to the aforementioned grant of stock options to a director of the Group (except for those repurchased by the Group as described in Note 17(d)) recognized in the year ended December 31, 2019 was RMB365,329, included in administrative expenses. The following table sets forth the stock options activities of 2018 Plan for the year ended December 31, 2019: Number of shares Weighted average exercise price US$ Weighted average remaining contractual term Aggregate intrinsic value US$ Outstanding as of January 1, 2019 — — — — Granted 13,991,528 1.00 — — Repurchased (Note 17 (d)) (454,940 ) 1.00 — — Outstanding as of December 31, 2019 13,536,588 1.00 8.86 64,840 Exercisable as of December 31 , 2019 10,438,088 1.00 9.15 49,998 Stock options granted to certain directors and employees of the Group were measured at fair value on the dates of grant using the Binomial Option Pricing Model with the following assumptions: Year ended December 31, 2019 Expected volatility 54.64%-56.31 % Risk-free interest rate (per annum) 2.15%-2.75 % Exercise multiple 2.80 Expected dividend yield — Contractual term (in years) 10 The expected volatility was estimated based on the historical volatility of comparable peer public companies with a time horizon close to the expected term of the Group’s options. The risk-free interest rate was estimated based on the yield to maturity of U.S. treasury bonds denominated in US$ for a term consistent with the expected term of the Group’s options in effect at the option valuation date. The expected exercise multiple was estimated as the average ratio of the stock price to the exercise price when employees would decide to voluntarily exercise their vested options. As the Group did not have sufficient information of past employee exercise history, it was estimated by referencing to a widely-accepted academic research publication. Expected dividend yield is zero as the Group has never declared or paid any cash dividends on its shares, and the Group does not anticipate any dividend payments in the foreseeable future. Expected term is the contract life of the option. Except for the aforementioned grant of stock options to a director of the Group under 2018 Plan, since the exercisability is dependent upon the listing, and it is not probable that this performance condition can be achieved until a listing, no share-based compensation expense related to the 2018 Plan was recorded for the year ended December 31, 2019. The Group will recognize compensation expenses relating to options vested cumulatively upon the completion of the Company’s listing. (d) Repurchase of Share Awards held by a Director On February 22, 2019, the amendment and restated 2017 equity incentive plan was approved by the Board of Directors of the Group, pursuant to which only the 3,435,215 stock options held by the director (see Note 17(c)) under the 2017 equity incentive plan became fully vested and exercisable on February 22, 2019. As a result of the performance condition being waived, the stock options held by the director of the Group were accounted for as a Type III modification where a condition that the Group expects will not be satisfied is changed to a condition that the Group expects will be satisfied. Additionally, on the same day, the Group repurchased such 3,435,215 stock options under the amendment and restated 2017 equity incentive plan that was held by the director of the Group along with 454,940 of his stock options under the 2018 equity incentive plan for which the share awards also became fully vested and exercisable, at a total consideration of US$21,902 (equivalent to approximately RMB148,308) at an average share price of US$5.63 per share. For the year ended December 31, 2019, the Group recorded the total payment of US$21,902 (equivalent to approximately RMB148,308) as share-based compensation costs (included in administrative expenses) in the consolidated statement of comprehensive loss. There was no impact to the overall stockholder’s equity balance as the amended shares vested immediately and were repurchased. (e) 2019 Share Incentive Plan (“2019 Plan”) On October 29, 2019, the Group adopted 2019 Share Incentive Plan (the “2019 Plan”), which will become effective immediately prior to the completion of the Company’s initial public offering. Under the 2019 Plan, the maximum aggregate number of ordinary shares available for issuance shall initially be 100,000. (f) Other Share-Based Compensation In October 2017, in connection with the adoption of 2017 Plan, the Group amended the stock option agreement with the two aforementioned employees, under which the stock options would become exercisable only upon the earlier of (i) a listing, and (ii) occurrence of a change in control that defined in the stock option agreements. As the modification of terms and conditions of share-based compensation were not beneficial to its employees, no further accounting impact was resulting from it. (g) Establishment of Biomaster Trust Biomaster Trust was established under the trust deed dated October 23, 2019, between the Company and TMF Trust (HK) Limited, or TMF Trust, as the trustee of the Biomaster Trust. Through the Biomaster Trust, the Company’s ordinary shares and other rights and interests under awards granted pursuant to 2017 Plan and 2018 Plan may be provided to certain recipients of equity awards. Upon satisfaction of vesting conditions, TMF Trust will exercise the equity awards and transfer the relevant ordinary shares and other rights and interests under the equity awards to the relevant grant recipients with the consent of the advisory committee of Biomaster Trust. TMF Trust shall not exercise the voting rights attached to such ordinary shares unless otherwise directed by the advisory committee, whose members shall be appointed by I-Mab. The Company has the power to direct the relevant activities of Biomaster Trust and it has the ability to use its power over the Biomaster Trust to affect its exposure to returns. Therefore, the assets and liabilities of the Biomaster Trust are included in the Group’s consolidated statement of financial pos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censing And Collaboration Arrangement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Licensing And Collaboration Arrangements</t>
        </is>
      </c>
      <c r="B4" s="4" t="inlineStr">
        <is>
          <t>15. Licensing and Collaboration Arrangements The following is a description of the Group’s significant licensing and collaboration agreements entered into from January 1, 2017 to June 30, 2020. A. In-Licensing Licensing Agreement with MorphoSys AG (“MorphoSys”) In November 2017, the Group entered into a license and collaboration agreement with MorphoSys, with respect to the development and commercialization of MOR202/TJ202, MorphoSys´s proprietary investigational antibody against CD38 (the “CD38 product”). Under this agreement, MorphoSys granted to the Group an exclusive, royalty-bearing, sublicensable license to exploit MOR202/TJ202 for any human therapeutic or diagnostic purpose in the licensed territory, namely mainland China, Hong Kong, Macau and Taiwan (collectively “Greater China”). Pursuant to this agreement, the Group granted to MorphoSys an exclusive license to its rights in any inventions that the Group make while exploiting the CD38 product under this agreement, solely to exploit the CD38 product outside of Greater China. Pursuant to this agreement, the Group paid to MorphoSys an upfront license fee of US$20.0 million (equivalent to approximately RMB132.7 million). The Group also agreed to make milestone payments to MorphoSys, conditioned upon the achievement of certain development, regulatory and commercial milestones, in the aggregate amount of US$98.5 million (equivalent to approximately RMB653.5 million). Such milestones include first patient dosed in human clinical trials, marketing approval, and first annual net sales of CD38 products covered by the agreement in excess of a certain amount. In addition, the Group is required to pay tiered low-double-digit country-by-country product-by-product In 2017, the Group paid US$20.0 million (equivalent to approximately RMB132.7 million) upfront fee to MorphoSys, which was recorded as research and development expense. No additional payments were made in 2018. Due to the uncertainty involved in meeting these developments and commercialization based targets, the Group evaluated and concluded that the remaining milestones are still not probable as of December 31, 2018. In March and April 2019, the project achieved the first and second milestone and the Group paid US$8.0 million (equivalent to approximately RMB55.7 million) of milestone fees to MorphoSys, which was recorded as research and development expense in the interim condensed consolidated statement of comprehensive loss for the six months ended June 30, 2019 and for the year ended December 31, 2019. No additional payments were made for the six months ended June 30, 2020 as no milestone has been achieved. Licensing Agreement with Genexine, Inc. (“Genexine”) In December 2017, the Group entered into an intellectual property license agreement with Genexine with respect to GX-I7/TJ107, IL-7 pre-clinical Under the terms of the agreement, the Group made an upfront payment of US$12.0 million (equivalent to approximately RMB79.6 million) to Genexine which was recorded as a research and development expense in January 2018. The Group also agreed to make milestone payments in the aggregate amount of US$23.0 million (equivalent to approximately RMB152.6 million), conditioned upon the achievement of certain development milestones, including completion of Phase 2 and Phase 3 clinical studies and new drug application (“NDA”) or biologic license application (“BLA”) approval in Greater China. Further, the Group agreed to make milestone payments in the aggregate amount of US$525.0 million (equivalent to approximately RMB3,482.7 million), conditioned upon the achievement of certain cumulative net sales of GX -I7 low-single-digit GX-I7. GX-I7 Unless terminated earlier in accordance with the terms thereof, this agreement will remain in effect until the later of (i) the expiry of the last to expire patent of the licensed intellectual property that includes a valid claim for Greater China and that covers the composition of GX-I7; and (ii) 15 years from the date of the first commercial sale of GX-I7. No additional payments to Genexine were made in the six months ended June 30, 2019 and 2020. Due to the uncertainty involved in meeting these developments and commercialization based targets, the Group evaluated and concluded that the remaining milestones are still not probable as of December 31, 2019 and June 30, 2020. In May 2020, the Group and Genexine entered into an amendment to this agreement whereby both parties desire to establish collaboration on TJ107 GBM Study in Greater China. Under the terms of the expanded collaboration, the Group will be mainly responsible for using commercially reasonable efforts to conduct the Phase 2 GBM clinical trial in Greater China, and Genexine will share the development strategies, data and costs for success of this clinical trial. The Group shall undertake to bear two- thirds one-third Licensing Agreement with MorphoSys In November 2018, the Group entered into a license and collaboration agreement with MorphoSys for MorphoSys´s proprietary antibody (MOR210/TJ210) directed against C5aR (the “C5aR Agreement”). Under this agreement, the Group obtained an exclusive, royalty-bearing license to explore, develop and commercialize certain anti-C5aR antibodies in Greater China and South Korea. The Group will perform and fund all global development activities related to the development of MOR210/TJ210 in Greater China and South Korea, including all relevant clinical trials (including in the U.S. and China) and all development activities required for IND filing in the US as well as CMC development of manufacturing processes. MorphoSys retains rights in respect of development and commercialization of MOR210/TJ210 in the rest of the world. Under the terms of the agreement, the Group also agreed to make milestone payments conditional upon the achievement of certain development milestones and certain annual net sales of anti-C5aR antibodies. The Group is also required to pay to MorphoSys tiered mid-single-digit In 2018, the Group paid US$3.5 million (equivalent to approximately RMB23.2 million) upfront fee to MorphoSys, which was recorded as research and development expense. No additional payments were made in the year ended December 31, 2019 and in the six months ended June 30, 2020. Due to the uncertainty involved in meeting these development and commercialization based targets, the Group evaluated and concluded that the remaining milestones are still not probable as of December 31, 2019 and June 30, 2020. Licensing Agreement with MacroGenics In July 2019, the Group entered into a license and collaboration agreement with MacroGenics, Inc. for development and commercialization of an Fc-optimized B7-H3, anti-PD-1 know-how In exchange for these rights, in addition to certain financial consideration, the Group will grant to MacroGenics a royalty-free, sublicenseable, license outside of Greater China, to the know-how (i) non-exclusive Pursuant to the agreement, the Group paid an upfront fee of US$15.0 million (equivalent to approximately RMB104.4 million) to MacroGenics, which was recorded as research and development expense in the consolidated statement of comprehensive loss for the year ended December 31, 2019. No additional payments were made in the six months ended June 30, 2020. Under the terms of the agreement, the Group also agreed to pay MacroGenics development milestone fees of up to US$75.0 million and regulatory milestones fees of up to US$60.0 million, respectively, and tiered double-digit royalties (ranging from mid-teens The Group is responsible for all development costs in Greater China. MacroGenics is responsible for all development costs in the rest of the world, except that the Group is responsible for 20% of the costs incurred in (i) activities supporting global clinical trials in which the Group participates, (ii) certain CMC activities for material intended to be used in clinical trials in Greater China, and (iii) companion diagnostic development and validation for indications being studied in Greater China. Due to the uncertainty involved in meeting these developments and commercialization based targets, the Group evaluated and concluded that no milestones are probable as of December 31, 2019 and June 30, 2020. Other In-Licensing In addition to the above arrangements, the Group has entered into other various in-licensing , of which US$0.2 million (equivalent to approximately RMB1.4 million) milestone payment was recorded during the six months ended June 30, 2019. B. Out-Licensing Licensing Agreement among HDYM, I-Mab In April 2017, one of the Company’s subsidiaries, I-Mab anti-PD-L1 I-Mab PD-L1 I-Mab anti-PD-L1 I-Mab anti-PD-L1 pre-clinical The Group determined that this collaboration is reflective of a vendor-customer relationship and therefore within the scope of ASC 606. Under this agreement, due to the early stage nature of the development, in which the underlying intellectual property is significantly modified by the development activities being performed, the Group determined the license to the intellectual property and research and development services are not distinct and thus were accounted for as a single performance obligation that is satisfied over time. The Group would receive RMB51.0 million (inclusive of VAT) milestone payments under this agreement, and considered that the achievements of milestone II, III, IV are constrained such that the transaction price shall initially only include the milestones payment which have been achieved (that means when uncertainty associated with the variable consideration is subsequently resolved), the additional milestone payment shall be included in the total transaction price when it is no longer probable that a significant reversal of cumulative revenue would occur in future periods. All the revenue has been recognized before the year ended December 31, 2019 and all the milestone payments were received by the Group as of December 31, 2019. Collaboration Agreement with Everest (“Everest”) In January 2018, the Group entered into a collaboration agreement with Everest, which is controlled by the ultimate controlling party of a principal shareholder of the Group. Under the agreement, both parties agreed to collaborate on programs to co-develop A joint steering committee with equal representation from each party was established to coordinate and oversee the development and commercialization of the CD38 product. All decisions of the joint steering committee shall be made by unanimous vote. Under the agreement, the Group is primarily responsible for carrying out the development, manufacture and supply of the CD38 product, as well as seeking regulatory approval of the CD38 product. Everest is primarily responsible for sharing the development costs of the CD38 product, including payments due to MorphoSys under the Licensing Agreement, dated November 30, 2017, in the proportion of 75% by Everest and 25% by the Group. The joint steering committee will decide which party shall be responsible for conducting the commercialization of the CD38 product pursuant to the commercialization plan approved by the committee. If Everest is selected to be responsible for commercialization, the Group shall grant an exclusive royalty-free license to Everest to commercialize the CD38 product for all indications in hematologic oncology in Greater China. The Group and Everest will share the profit and loss and out-licensing out-license Upon any termination of this arrangement, the terminating party has the right to continue the development and commercialization of CD38 product. If Everest is the rightful terminating party, the Group shall reasonably cooperate with Everest to facilitate the following: (i) assign the MorphoSys license to Everest (subject to the terms and conditions of such license); (ii) grant to Everest an exclusive license to all intellectual property rights that the Group owns or controls to further develop, manufacture, and commercialize the CD38 product; (iii) transfer the development, manufacture and commercialization of the CD38 product to Everest. The terminating party shall be solely responsible for the cost and expense of such development and commercialization after termination. In the event that such continuing party successfully develops and commercializes the CD38 product, it shall pay to the other party a percentage of the product profit and out-license During the year ended December 31, 2018, the US$26.0 million in aggregate proceeds from Everest under the agreement represented the funding available under the agreement and was recorded as a research and development funding received liability (equivalent to approximately RMB178.7 million) on the consolidated balance sheet as of December 31, 2018, in accordance with ASC 730, Research and Development. Because there is a significant related party relationship between the Group and Everest, the Group is treating its obligation to make payments under the commercialization stage as an implicit obligation to repay the funds advanced by Everest (see Note 20). During the six months ended June 30, 2019, an additional US$7.6 million (equivalent to approximately RMB51.6 million) of funding was received and recorded as a research and development funding received liability, no further funding received from July 1, 2019 to the date of termination agreement entered into with Everest. No additional milestone has been achieved in the year ended December 31, 2019. Termination Agreement with Everest On November 4, 2019, the Group and Everest have terminated the collaboration agreement with respect to the co-development I-Mab, million (equivalent to approximately RMB258.1 million) of paid-in I-Mab’s I-Mab’s Licensing Agreement with ABL Bio In July 2018, the Group entered into a license and collaboration agreement with ABL Bio, under which the Group granted to ABL Bio exclusive, worldwide (excluding Greater China), royalty-bearing rights to develop and commercialize a bispecific antibody (“BsAb”). The Group agreed to share costs fifty-fifty (50:50) with ABL Bio through the completion of in vivo studies, with ABL Bio responsible for all costs and activities following that time. As of December 31, 2019, in total US$0.2 million (equivalent to approximately RMB1.4 million) expenses were incurred by ABL Bio, of which US$0.06 million (equivalent to approximately RMB0.4 million) were incurred for the six months ended June 30, 2019. In the six months ended June 30, 2020, US$0.04 million (equivalent to approximately RMB0.3 million) expenses were incurred by ABL Bio. Accordingly, the Group recorded US$0.02 million (equivalent to approximately RMB0.15 million) (50% cost sharing) of expenses in the Group’s consolidated statement of comprehensive loss for the year six months ended June 30, 2020. Pursuant to the license and collaboration agreement that signed in July 2018 and memorandum of understanding that subsequently entered into with ABL Bio in January 2020, ABL Bio agreed to pay the Group an upfront fee of US$2.5 million (equivalent to approximately RMB17.2 million), and milestone payments in the aggregate amount of US$97.5 million (equivalent to approximately RMB690.3 million) conditioned upon achieving certain research, clinical development and sales milestones. These include clinical milestones of up to US$32.5 million (equivalent to approximately RMB230.1 million) and sales milestones of up to US$65 million (equivalent to approximately RMB460.2 million). Further, ABL Bio agreed to pay the Group royalties at mid-single-digit In addition, ABL Bio granted to the Group an exclusive, royalty-free, sublicensable license to use the BsAb technology solely to exploit the licensed BsAb product for all indications in Greater China. The Group determined that this collaboration is reflective of a vendor-customer relationship and therefore within the scope of ASC 606. Under this agreement, the only one performance obligation was to grant the BsAb license to ABL Bio. If it is probable that a significant revenue reversal would not occur, the associated milestone value is included in the transaction price. Achievement of milestones that are not within the control of the Group or the licensee, such as regulatory approvals, are not considered probable until the approvals are achieved. The Group recognized revenue of US$2.5 million (equivalent to RMB17.2 million) of revenue in the consolidated statements of comprehensive loss for the year ended December 31, 2018, which was the upfront fee related to the grant of the rights of BsAb to ABL Bio as mentioned above. As of December 31, 2019 and June 30, 2020, no other milestone has been achieved. No revenue was recognized for the six months ended June 30, 2020 and 2019. Collaboration Agreement with ABL Bio In July 2018, the Group and ABL Bio entered into a collaboration agreement (the “ABL Bio Collaboration”) whereby both parties agreed to collaborate to develop three PD-L1 At contract inception, as both I-Mab PD-L1 Collaboration Agreements with Tracon Pharmaceuticals, Inc. (“Tracon”) In November 2018, the Group entered into collaboration agreements with Tracon, under which both parties agreed to co-develop co-develop Hoffmann-La , of which US$0.6 million (equivalent to approximately RMB4.4 million) was recorded in the six months ended June 30, 2019. Licensing Agreement with CSPC Pharmaceutical Group Limited (“CSPC”) In December 2018, the Group entered into a product development agreement with CSPC. The Group granted to CSPC exclusive, non-transferable, non-irrevocable CSPC is responsible for developing, obtaining market approval and commercializing the licensed products. The Group is responsible for transferring the manufacturing technology of the licensed products to CSPC and assisting CSPC in the continued optimization of such manufacturing technology thereafter. In consideration of the license, CSPC agreed to pay the Group an upfront fee of RMB15.0 million and milestone payments in an aggregate amount of RMB135.0 million conditioned upon achieving certain clinical development and regulatory approval milestones. In addition, the Group is also entitled to royalties of up to low-double-digit The Group determined that this collaboration is reflective of a vendor-customer relationship and therefore within the scope of ASC 606. Under this agreement, the only one performance obligation was to grant TJ103 license to CSPC. considering that the achievements of milestones are constrained such that the transaction price shall initially only include upfront payment and subsequently, once another milestone was achieved (that means when uncertainty associated with the variable consideration is subsequently resolved), the additional milestone payment shall be included in the total transaction price when it is no longer probable that a significant reversal of cumulative revenue would occur in future periods. As of December 31, 2018, the amount received of RMB14.2 million (net of VAT) was recorded as advance from customers in the consolidated balance sheet. In February 2019, an additional amount of RMB0.8 million (net of VAT) was received, and the license was also approved by China intellectual property office in May 2019. The first milestone was achieved in September 2019 and the amount of RMB15.0 million (net of VAT) was received according to the terms of the agreement. Accordingly, RMB30.0 million was recognized as revenue in the consolidated statements of comprehensive loss for the year ended December 31, 2019 , of which RMB15.0 million of upfront payment was recognized for the six months ended June 30, 2019. No additional revenue was recognized in the six months ended June 30, 2020 as no further milestone has been achieved. Strategic Alliance Agreement with PT Kalbe Genexine Biologics (“KG Bio”) In March 2020, the Group entered into a strategic partnership with Kalbe Genexine Biologics (“KG Bio”) to grant a right of first negotiation for an exclusive license for the development and commercialization of two I-Mab-discovered If and when the Group and KG Bio enter into the definitive licensing agreement, the Group will be eligible to receive from KG Bio an aggregate amount of up to approximately US$340 million, including an upfront payment and subsequent payments conditional upon achieving certain development and commercial milestones. KG Bio will pay the Group tiered royalties in the low to mid-teen</t>
        </is>
      </c>
      <c r="C4" s="4" t="inlineStr">
        <is>
          <t xml:space="preserve">18. Licensing and Collaboration Arrangements The following is a description of the Group’s significant licensing and collaboration agreements entered into from January 1, 2017 to December 31, 2019. A. In-Licensing Licensing Agreement with MorphoSys AG (“MorphoSys”) In November 2017, the Group entered into a license and collaboration agreement with MorphoSys, with respect to the development and commercialization of MOR202/TJ202, MorphoSys´s proprietary investigational antibody against CD38 (the “CD38 product”). Under this agreement, MorphoSys granted to the Group an exclusive, royalty-bearing, sublicensable license to exploit MOR202/TJ202 for any human therapeutic or diagnostic purpose in the licensed territory, namely mainland China, Hong Kong, Macau and Taiwan (collectively “Greater China”). Pursuant to this agreement, the Group granted to MorphoSys an exclusive license to its rights in any inventions that the Group make while exploiting the CD38 product under this agreement, solely to exploit the CD38 product outside of Greater China. Pursuant to this agreement, the Group paid to MorphoSys an upfront license fee of US$20.0 million (equivalent to approximately RMB132.7 million). The Group also agreed to make milestone payments to MorphoSys, conditioned upon the achievement of certain development, regulatory and commercial milestones, in the aggregate amount of US$98.5 million (equivalent to approximately RMB653.5 million). Such milestones include first patient dosed in human clinical trials, marketing approval, and first annual net sales of CD38 products covered by the agreement in excess of a certain amount. In addition, the Group is required to pay tiered low-double-digit country-by-country product-by-product In 2017, the Group paid US$20.0 million (equivalent to approximately RMB132.7 million) upfront fee to MorphoSys, which was recorded as research and development expense in the consolidated statement of comprehensive loss for the year ended December 31, 2017. No additional payments were made in 2018. Due to the uncertainty involved in meeting these development and commercialization based targets, the Group evaluated and concluded that the remaining milestones are still not probable as of December 31, 2018. In March and April 2019, the project achieved the first and second milestone and the Group paid US$8.0 million (equivalent to approximately RMB55.7 million) of milestone fees to MorphoSys, which was recorded as research and development expense in the consolidated statement of comprehensive loss for the year ended December 31, 2019. Summarized financial information related to the above agreement is presented below: Year ended December 31, As of December 31, Research and Development Expense Upfront Fees Milestones Extension/Termination of agreements Amortization of prepaid research and development Intangible asset balance 2019 — US$ 8,000 — — — 2018 — — — — — 2017 US$ 20,000 — — — — Licensing Agreement with Genexine, Inc. (“Genexine”) In December 2017, the Group entered into an intellectual property license agreement with Genexine with respect to GX-I7/TJ107, IL-7 pre-clinical Under the terms of the agreement, the Group made an upfront payment of US$12.0 million (equivalent to approximately RMB79.6 million) to Genexine which was recorded as a research and development expense in January 2018. The Group also agreed to make milestone payments in the aggregate amount of US$23.0 million (equivalent to approximately RMB152.6 million), conditioned upon the achievement of certain development milestones, including completion of Phase 2 and Phase 3 clinical studies and new drug application (“NDA”) or biologic license application (“BLA”) approval in Greater China. Further, the Group agreed to make milestone payments in the aggregate amount of US$525.0 million (equivalent to approximately RMB3,482.7 million), conditioned upon the achievement of certain cumulative net sales of GX -I7 low-single-digit GX-I7. GX-I7 Unless terminated earlier in accordance with the terms thereof, this agreement will remain in effect until the later of (i) the expiry of the last to expire patent of the licensed intellectual property that includes a valid claim for Greater China and that covers the composition of GX-I7; and (ii) 15 years from the date of the first commercial sale of GX-I7. No additional payments to Genexine were made in the year ended December 31, 2019. Due to the uncertainty involved in meeting these development and commercialization based targets, the Group evaluated and concluded that the remaining milestones are still not probable as of December 31, 2018 and 2019. Summarized financial information related to the above agreement is presented below: Year ended December 31, As of December 31, Research and Development Expense Upfront Fees Milestones Extension/Termination of agreements Amortization of prepaid research and development Intangible asset balance 2019 — — — — — 2018 US$ 12,000 — — — — Licensing Agreement with MorphoSys In November 2018, the Group entered into a license and collaboration agreement with MorphoSys for MorphoSys´s proprietary antibody (MOR210/TJ210) directed against C5aR (the “C5aR Agreement”). Under this agreement, the Group obtained an exclusive, royalty-bearing license to explore, develop and commercialize certain anti-C5aR antibodies in Greater China and South Korea. The Group will perform and fund all global development activities related to the development of MOR210/TJ210 in Greater China and South Korea, including all relevant clinical trials (including in the U.S. and China) and all development activities required for IND filing in the US as well as CMC development of manufacturing processes. MorphoSys retains rights in respect of development and commercialization of MOR210/TJ210 in the rest of the world. Under the terms of the agreement, the Group also agreed to make milestone payments conditional upon the achievement of certain development milestones and certain annual net sales of anti-C5aR antibodies. The Group is also required to pay to MorphoSys tiered mid-single-digit In 2018, the Group paid US$3.5 million (equivalent to approximately RMB23.2 million) upfront fee to MorphoSys, which was recorded as research and development expense in the consolidated statement of comprehensive loss for the year ended December 31, 2018. No additional payments were made in the year ended December 31, 2019. Due to the uncertainty involved in meeting these development and commercialization based targets, the Group evaluated and concluded that the remaining milestones are still not probable as of December 31, 2018 and 2019. Summarized financial information related to the above agreement is presented below: Years Ended December 31, As of December 31, Research and Development Expense Upfront Fees Milestones Extension/Termination of agreements Amortization of prepaid research and development Intangible asset balance 2019 — — — — — 2018 US$ 3,500 — — — — Licensing Agreement with MacroGenics In July 2019, the Group entered into a license and collaboration agreement with MacroGenics, Inc. for development and commercialization of an Fc-optimized B7-H3, anti-PD-1 know-how In exchange for these rights, in addition to certain financial consideration, the Group will grant to MacroGenics a royalty-free, sublicenseable, license outside of Greater China, to our patents and know-how (i) non-exclusive Pursuant to the agreement, the Group paid an upfront fee of US$15.0 million (equivalent to approximately RMB104.4 million) to MacroGenics, which was recorded as research and development expense in the consolidated statement of comprehensive loss for the year ended December 31, 2019. Under the terms of the agreement, the Group also agreed to pay MacroGenics development milestone fees of up to US$75.0 million and regulatory milestones fees of up to US$60.0 million, respectively, and tiered double-digit royalties (ranging from mid-teens The Group is responsible for all development costs in Greater China. MacroGenics is responsible for all development costs in the rest of the world, except that the Group is responsible for 20% of the costs incurred in (i) activities supporting global clinical trials in which we participate, (ii) certain CMC activities for material intended to be used in clinical trials in Greater China, and (iii) companion diagnostic development and validation for indications being studied in Greater China. Due to the uncertainty involved in meeting these development and commercialization based targets, the Group evaluated and concluded that no milestones are probable as of December 31, 2019. Year ended December 31, As of December 31, Research and Development Expense Upfront Fees Milestones Extension/Termination of agreements Amortization of prepaid research and development Intangible asset balance 2019 US$ 15,000 — — — — Other In-Licensing In addition to the above arrangements, the Group has entered into other various in-licensing B. Out-Licensing Licensing Agreement among HDYM, I-Mab In April 2017, one of the Company’s subsidiaries, I-Mab anti-PD-L1 I-Mab PD-L1 I-Mab anti-PD-L1 I-Mab anti-PD-L1 pre-clinical The Group determined that this collaboration is more reflective of a vendor-customer relationship and therefore within the scope of ASC 606. Under this agreement, due to the early stage nature of the development, the Group determined the license to the intellectual property and research and development services are not distinct and thus were accounted for as a single performance obligation that is satisfied over time. The Group would receive RMB51.0 million (inclusive of VAT) milestone payments under this agreement, and considered that the achievements of milestone II, III, IV are constrained such that the transaction price shall initially only include the milestones payment which have been achieved (that means when uncertainty associated with the variable consideration is subsequently resolved), the additional milestone payment shall be included in the total transaction price when it is no longer probable that a significant reversal of cumulative revenue would occur in future periods. The Group used a cost-to-cost cost-to-cost During the year ended December 31, 2018, the Group achieved milestones III and IV and received milestone III payment of RMB11.0 million (inclusive of VAT), milestone IV payment of RMB 11.0 million(inclusive of VAT) was recognized as contract assets as of December 31, 2018. As of December 31, 2018, the cumulative percentage complete in the cost-to Collaboration Agreement with Everest (“Everest”) In January 2018, the Group entered into a collaboration agreement with Everest, which is controlled by the ultimate controlling party of a principal shareholder of the Group. Under the agreement, both parties agreed to collaborate on programs to co-develop A joint steering committee with equal representation from each party was established to coordinate and oversee the development and commercialization of the CD38 product. All decisions of the joint steering committee shall be made by unanimous vote. Under the agreement, the Group is primarily responsible for carrying out the development, manufacture and supply of the CD38 product, as well as seeking regulatory approval of the CD38 product. Everest is primarily responsible for sharing the development costs of the CD38 product, including payments due to MorphoSys under the Licensing Agreement, dated November 30, 2017, in the proportion of 75% by Everest and 25% by the Group. The joint steering committee will decide which party shall be responsible for conducting the commercialization of the CD38 product pursuant to the commercialization plan approved by the committee. If Everest is selected to be responsible for commercialization, the Group shall grant an exclusive royalty-free license to Everest to commercialize the CD38 product for all indications in hematologic oncology in Greater China. The Group and Everest will share the profit and loss and out-licensing out-license Upon any termination of this arrangement, the terminating party has the right to continue the development and commercialization of CD38 product. If Everest is the rightful terminating party, the Group shall reasonably cooperate with Everest to facilitate the following: (i) assign the MorphoSys license to Everest (subject to the terms and conditions of such license); (ii) grant to Everest an exclusive license to all intellectual property rights that the Group owns or controls to further develop, manufacture, and commercialize the CD38 product; (iii) transfer the development, manufacture and commercialization of the CD38 product to Everest. The terminating party shall be solely responsible for the cost and expense of such development and commercialization after termination. In the event that such continuing party successfully develops and commercializes the CD38 product, it shall pay to the other party a percentage of the product profit and out-license During the year ended December 31, 2018, the US$26.0 million in aggregate proceeds from Everest under the agreement represented the funding available under the agreement, and was recorded as a research and development funding received liability (equivalent to approximately RMB178.7 million) on the consolidated balance sheet as of December 31, 2018, in accordance with ASC 730, Research and Development. Because there is a significant related party relationship between the Group and Everest, the Group is treating its obligation to make payments under the commercialization stage as an implicit obligation to repay the funds advanced by Everest (see Note 23). During the year ended December 31, 2019, an additional US$7.6million (equivalent to approximately RMB53.1 million) of funding was received and recorded as a research and development funding received liability. No additional milestone has been achieved in the year ended December 31, 2019. Termination Agreement with Everest On November 4, 2019, the Group and Everest have terminated the collaboration agreement with respect to the co-development I-Mab, paid-in I-Mab’s I-Mab’s Licensing Agreement with ABL Bio In July 2018, the Group entered into a license and collaboration agreement with ABL Bio, under which the Group granted to ABL Bio exclusive, worldwide (excluding Greater China), royalty-bearing rights to develop and commercialize a bispecific antibody (“BsAb”). The Group agreed to share costs fifty-fifty (50:50) with ABL Bio through the completion of in vivo studies, with ABL Bio responsible for all costs and activities following that time. For the year ended December 31, 2019, US$0.2 million (equivalent to approximately RMB1.4 million) expenses were incurred by ABL Bio. Accordingly, the Group recorded US$0.1 million (equivalent to approximately RMB0.7 million ) (50% cost sharing) of expenses in the Group’s consolidated statement of comprehensive loss for the year ended December 31, 2019. In consideration of the license and a memorandum of understanding signed with ABL Bio in January 2020, ABL Bio agreed to pay the Group an upfront fee of US$2.5 million (equivalent to approximately RMB17.2 million), and milestone payments in the aggregate amount of US$97.5 million (equivalent to approximately RMB646.8 million) conditioned upon achieving certain research, clinical development and sales milestones. These include clinical milestones of up to US$32.5 million (equivalent to approximately RMB215.6 million) and sales milestones of up to US$65 million (equivalent to approximately RMB431.2 million). Further, ABL Bio agreed to pay the Group royalties at mid-single-digit In addition, ABL Bio granted to the Group an exclusive, royalty-free, sublicensable license to use the BsAb technology solely to exploit the licensed BsAb product for all indications in Greater China. The Group determined that this collaboration is more reflective of a vendor-customer relationship and therefore within the scope of ASC 606. Under this agreement, the only one performance obligation was to grant the BsAb license to ABL Bio, considering that the achievements of milestones are constrained such that the transaction price shall initially only include upfront payment and subsequently, once another milestone was achieved (that means when uncertainty associated with the variable consideration is subsequently resolved), the additional milestone payment shall be included in the total transaction price when it is no longer probable that a significant reversal of cumulative revenue would occur in future periods. As of December 31, 2018 and 2019, no milestone has been achieved, and the Group recognized revenue of US$2.5 million (equivalent to RMB17.2 million) of revenue in the consolidated statements of comprehensive loss for the year ended December 31, 2018, which was the upfront fee related to the grant of the rights of BsAb to ABL Bio as mentioned above. Collaboration Agreement with ABL Bio In July 2018, the Group and ABL Bio entered into a collaboration agreement (the “ABL Bio Collaboration”) whereby both parties agreed to collaborate to develop three PD-L1 At contract inception, as both I-Mab PD-L1 Collaboration Agreements with Tracon Pharmaceuticals, Inc. (“Tracon”) In November 2018, the Group entered into collaboration agreements with Tracon, under which both parties agreed to co-develop co-develop Licensing Agreement with CSPC Pharmaceutical Group Limited (“CSPC”) In December 2018, the Group entered into a product development agreement with CSPC. The Group granted to CSPC exclusive, non-transferable, non-irrevocable CSPC is responsible for developing, obtaining market approval and commercializing the licensed products. The Group is responsible for transferring the manufacturing technology of the licensed products to CSPC and assisting CSPC in the continued optimization of such manufacturing technology thereafter. In consideration of the license, CSPC agreed to pay the Group an upfront fee of RMB15.0 million and milestone payments in an aggregate amount of RMB135.0 million conditioned upon achieving certain clinical development and regulatory approval milestones. In addition, the Group is also entitled to royalties of up to low-double-digit The Group determined that this collaboration is more reflective of a vendor-customer relationship and therefore within the scope of ASC 606. Under this agreement, the only one performance obligation was to grant TJ103 license to CSPC. considering that the achievements of milestones are constrained such that the transaction price shall initially only include upfront payment and subsequently, once another milestone was achieved (that means when uncertainty associated with the variable consideration is subsequently resolved), the additional milestone payment shall be included in the total transaction price when it is no longer probable that a significant reversal of cumulative revenue would occur in future periods. As of December 31, 2018, the amount received of RMB14.2 million (net of VAT) was recorded as advance from customers in the consolidated balance sheet. In February 2019, an additional amount of RMB0.8 million (net of VAT) was received, and the license was also approved by China intellectual property office in May 2019. The first milestone was achieved in September 2019 and the amount of RMB15.0 million (net of VAT) was received according to the terms of the agreement. Accordingly, RMB30.0 million was recognized as revenue in the consolidated statements of comprehensive loss for the year ended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expenses), Net</t>
        </is>
      </c>
      <c r="B1" s="2" t="inlineStr">
        <is>
          <t>6 Months Ended</t>
        </is>
      </c>
      <c r="C1" s="2" t="inlineStr">
        <is>
          <t>12 Months Ended</t>
        </is>
      </c>
    </row>
    <row r="2">
      <c r="B2" s="2" t="inlineStr">
        <is>
          <t>Jun. 30, 2020</t>
        </is>
      </c>
      <c r="C2" s="2" t="inlineStr">
        <is>
          <t>Dec. 31, 2019</t>
        </is>
      </c>
    </row>
    <row r="3">
      <c r="A3" s="3" t="inlineStr">
        <is>
          <t>Other Income and Expenses [Abstract]</t>
        </is>
      </c>
    </row>
    <row r="4">
      <c r="A4" s="4" t="inlineStr">
        <is>
          <t>Other Income (expenses), Net</t>
        </is>
      </c>
      <c r="B4" s="4" t="inlineStr">
        <is>
          <t xml:space="preserve">16. Other Income, Net The following table summarizes other income and expenses, recognized for the six months ended June 30, 2019 and 2020: Six Months Ended June 30, 2019 2020 RMB RMB US$ (Note 2.5) Fair value change of short-term investments — 415 59 Income of incentive payment from depository bank (Note 7) — 1,090 154 Net foreign exchange gains 140 947 134 Subsidy income (Note (i)) 100 10,408 1,473 Fair value change of other financial assets (508 ) — — Others 571 (36 ) (5 ) 303 12,824 1,815 Note: (i) For the six months ended June 30, 2020, subsidy income consists primarily of RMB10 million. The government grant was granted from the project management office of Shanghai Zhangjiang Science City to support the research and development activities in the local region. </t>
        </is>
      </c>
      <c r="C4" s="4" t="inlineStr">
        <is>
          <t xml:space="preserve">19. Other Income (expenses), Net The following table summarizes other income (expenses), net recognized for the years ended December 31, 2017, 2018 and 2019: Year Ended December 31 2017 2018 2019 Notes RMB RMB RMB US$ Loss from conversion of 2017 Notes 14 — (18,375 ) — — Loss from conversion of Onshore Convertible Loans 14 — (8,548 ) — — Loss from issuance of 2018 Notes 14 — (5,081 ) — — Loss on termination agreement with Everest 18 — — (23,039 ) (3,261 ) Fair value change of short-term investments — — 703 100 Income from other financial assets 5,572 13,622 — — Net foreign exchange gains (losses) (3,873 ) 742 1,619 229 Subsidy income — 750 568 80 Fair value change of other financial assets — — 42 6 Others (172 ) 110 (98 ) (14 ) 1,527 (16,780 ) (20,205 ) (2,86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Net Loss per Share</t>
        </is>
      </c>
      <c r="B4" s="4" t="inlineStr">
        <is>
          <t xml:space="preserve">17. Net Loss Per Share Basic and diluted net loss per share for each of the periods presented are calculated as follows: Six Months Ended June 30, 2019 2020 RMB RMB US$ (Note 2.5) Numerator: Net loss attributable to I-Mab (857,337 ) (582,853 ) (82,497 ) Net loss attributable to ordinary shareholders (857,337 ) (582,853 ) (82,497 ) Denominator: Weighted average number of ordinary shares outstanding—basic and diluted 7,184,086 121,815,986 121,815,986 Net loss per share—basic and diluted (119.34 ) (4.78 ) (0.68 ) For the six months ended June 30, 2019 and 2020, the effects of all outstanding convertible preferred shares, restricted shares, convertible promissory notes and certain stock options have been excluded from the computation of diluted loss per share for the six months ended June 30, 2019 and 2020 as their effects would be anti-dilutive. For the six months ended June 30, 2019 and 2020, the Company also has certain dilutive potential stock options. These stock options which cannot be exercised until the Company completes its listing are not included in the computation of diluted earnings per shares as such contingent event had not taken place. The potentially dilutive securities that have not been included in the calculation of diluted net loss per share as their inclusion would be anti-dilutive are as follows: Six Months Ended June 30, 2019 2020 Convertible preferred shares 91,578,628 — Convertible promissory notes 1,167,779 — Restricted shares 252,099 — Stock options 8,803,305 27,019,861 </t>
        </is>
      </c>
      <c r="C4" s="4" t="inlineStr">
        <is>
          <t xml:space="preserve">20. Net Loss Per Share Basic and diluted net loss per share for each of the periods presented are calculated as follows: Year Ended December 31 2017 2018 2019 RMB RMB RMB US$ (in thousands, except for loss per shares) Numerator: Net loss attributable to I-Mab (298,240 ) (402,833 ) (1,451,950 ) (205,510 ) Deemed dividend to Series C-1 preferred shareholders at extinguishment of Series C-1 Preferred Shares — — (5,283 ) (748 ) Deemed dividend to Series B-1, B-2 and C preferred shareholders at modification of Series B-1, B-2 and C Preferred Shares — — (27,768 ) (3,930 ) Net loss attributable to ordinary shareholders (298,240 ) (402,833 ) (1,485,001 ) (210,188 ) Denominator: Weighted average number of ordinary shares outstanding—basic and diluted 5,742,669 6,529,092 7,381,230 7,381,230 Net loss per share—basic and diluted (51.93 ) (61.70 ) (201.19 ) (28.48 ) For the years ended December 31, 2017, 2018 and 2019, the effects of all outstanding convertible preferred shares, restricted shares, warrants and certain stock options have been excluded from the computation of diluted loss per share for the years ended December 31, 2017, 2018 and 2019 as their effects would be anti-dilutive. For the years ended December 31, 2017, 2018 and 2019, the Company also has certain dilutive potential stock options. These stock options which cannot be exercised until the Company completes its listing are not included in the computation of diluted earnings per shares as such contingent event had not taken place. The potentially dilutive securities that have not been included in the calculation of diluted net loss per share as their inclusion would be anti-dilutive are as follows: Year Ended December 31 2017 2018 2019 Convertible preferred shares 14,811,182 64,389,968 92,238,119 Convertible promissory notes 673,738 — — Restricted shares 1,623,553 1,134,058 — Stock options not applicable not applicable 11,388,7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Employee Benefits</t>
        </is>
      </c>
      <c r="B1" s="2" t="inlineStr">
        <is>
          <t>6 Months Ended</t>
        </is>
      </c>
      <c r="C1" s="2" t="inlineStr">
        <is>
          <t>12 Months Ended</t>
        </is>
      </c>
    </row>
    <row r="2">
      <c r="B2" s="2" t="inlineStr">
        <is>
          <t>Jun. 30, 2020</t>
        </is>
      </c>
      <c r="C2" s="2" t="inlineStr">
        <is>
          <t>Dec. 31, 2019</t>
        </is>
      </c>
    </row>
    <row r="3">
      <c r="A3" s="3" t="inlineStr">
        <is>
          <t>Postemployment Benefits [Abstract]</t>
        </is>
      </c>
    </row>
    <row r="4">
      <c r="A4" s="4" t="inlineStr">
        <is>
          <t>Employee Benefits</t>
        </is>
      </c>
      <c r="B4" s="4" t="inlineStr">
        <is>
          <t xml:space="preserve">18.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of the Group make contributions to the government for these benefits based on certain percentage of the employees’ salaries, up to a maximum amount specified by the government. The Group has no legal obligation for the benefits beyond the contribution made. The total amounts charged to the interim condensed consolidated statements of comprehensive loss for such employee benefits amounted to approximately RMB5,204 and RMB5,411 for the six months ended June 30, 2019 and 2020, respectively. </t>
        </is>
      </c>
      <c r="C4" s="4" t="inlineStr">
        <is>
          <t xml:space="preserve">21.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of the Group make contributions to the government for these benefits based on certain percentage of the employees’ salaries, up to a maximum amount specified by the government. The Group has no legal obligation for the benefits beyond the contribution made. The total amounts charged to the consolidated statements of comprehensive loss for such employee benefits amounted to approximately RMB5,120, RMB9,294 and RMB14,152 for the years ended December 31, 2017, 2018 and 2019,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0</t>
        </is>
      </c>
      <c r="C2" s="2" t="inlineStr">
        <is>
          <t>Dec. 31, 2019</t>
        </is>
      </c>
    </row>
    <row r="3">
      <c r="A3" s="3" t="inlineStr">
        <is>
          <t>Commitments and Contingencies Disclosure [Abstract]</t>
        </is>
      </c>
    </row>
    <row r="4">
      <c r="A4" s="4" t="inlineStr">
        <is>
          <t>Commitments and Contingencies</t>
        </is>
      </c>
      <c r="B4" s="4" t="inlineStr">
        <is>
          <t xml:space="preserve">19. Commitments and Contingencies Contingencies The Group is a party to or an assignee of license and collaboration agreements that may require it to make future payments relating to milestone fees and royalties on future sales of licensed products (Note 15). The Group did not have significant capital and other commitments, long-term obligations, or guarantees as of December 31, 2019 and June 30, 2020. </t>
        </is>
      </c>
      <c r="C4" s="4" t="inlineStr">
        <is>
          <t xml:space="preserve">22. Commitments and Contingencies Contingencies The Group is a party to or an assignee of license and collaboration agreements that may require it to make future payments relating to milestone fees and royalties on future sales of licensed products (Note 18). The Group did not have significant capital and other commitments, long-term obligations, or guarantees as of December 31, 2018 and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Related Party Balances and Transactions</t>
        </is>
      </c>
      <c r="B4" s="4" t="inlineStr">
        <is>
          <t xml:space="preserve">20. Related Party Balances and Transactions The table below sets forth the major related parties and their relationships with the Group as of December 31, 2019 and June 30, 2020: Name of related parties Relationship with the Group Everest Controlled by the ultimate controlling party of a principal shareholder of the Group Tasly Pharmaceutical Group Co., Ltd. Controlled by the ultimate controlling party of a principal shareholder of the Group CMAB Biopharma (Suzhou) Inc. Controlled by the ultimate controlling party of a principal shareholder of the Group Details of related party balance as of December 31, 2019 and June 30, 2020 are as follows: Ordinary Shares to be issued to Everest* As of December 31, As of June 30, 2019 2020 RMB RMB US$ ( Note 2.5) Everest 258,119 — — * Note: Please refer to Note 15 for further details. Details of related party transactions for the six months ended June 30, 2019 and 2020 are as follows: Receipt of CRO services—recognized in research and development expenses Six Months Ended June 30, 2019 2020 RMB RMB US$ (Note 2.5) Tasly Pharmaceutical Group Co., Ltd. 5,590 — — Receipt of research and development funding Six Months Ended June 30, 2019 2020 RMB RMB US$ (Note 2.5) Everest (Note 15) 51,588 — — Project development fee—recognized in research and development expenses Six Months Ended June 30, 2019 2020 RMB RMB US$ (Note 2.5) CMAB Biopharma (Suzhou) Inc. — 695 98 </t>
        </is>
      </c>
      <c r="C4" s="4" t="inlineStr">
        <is>
          <t xml:space="preserve">23. Related Party Balances and Transactions The table below sets forth the major related parties and their relationships with the Group as of December 31, 2018 and 2019: Name of related parties Relationship with the Group Everest Controlled by the ultimate controlling party of a principal shareholder of the Group CMAB Biopharma (Suzhou) Inc. Controlled by the ultimate controlling party of a principal shareholder of the Group Tasly Pharmaceutical Group Co., Ltd. Controlled by the ultimate controlling party of a principal shareholder of the Group Details of related party balance as of December 31, 2018 and 2019 are as follows: Research and development funding received* As of December 31, 2018 2019 RMB RMB US$ Everest 178,715 — — Ordinary Shares to be issued to Everest* As of December 31, 2018 2019 RMB RMB US$ Everest — 258,119 36,534 *Note: Please refer to Note 18 for further details. Details of related party transactions for the years ended December 31, 2017, 2018 and 2019 are as follows: Receipt of CRO services—recognized in research and development expenses For the year ended December 31, 2017 2018 2019 RMB RMB RMB US$ CMAB Biopharma (Suzhou) Inc. — 2,786 — — Tasly Pharmaceutical Group Co., Ltd. 752 — 5,590 791 Receipt of research and development funding For the year ended December 31, 2017 2018 2019 RMB RMB RMB US$ Everest (Note 18) — 178,715 53,148 7,5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0</t>
        </is>
      </c>
      <c r="C1" s="2" t="inlineStr">
        <is>
          <t>Dec. 31, 2019</t>
        </is>
      </c>
      <c r="D1" s="2" t="inlineStr">
        <is>
          <t>Dec. 31, 2018</t>
        </is>
      </c>
    </row>
    <row r="2">
      <c r="A2" s="4" t="inlineStr">
        <is>
          <t>Ordinary Shares Par Value</t>
        </is>
      </c>
      <c r="B2" s="8" t="n">
        <v>0.0001</v>
      </c>
      <c r="C2" s="8" t="n">
        <v>0.0001</v>
      </c>
      <c r="D2" s="8" t="n">
        <v>0.0001</v>
      </c>
    </row>
    <row r="3">
      <c r="A3" s="4" t="inlineStr">
        <is>
          <t>Ordinary Shares Authorized</t>
        </is>
      </c>
      <c r="B3" s="7" t="n">
        <v>500000000</v>
      </c>
      <c r="C3" s="7" t="n">
        <v>500000000</v>
      </c>
      <c r="D3" s="7" t="n">
        <v>500000000</v>
      </c>
    </row>
    <row r="4">
      <c r="A4" s="4" t="inlineStr">
        <is>
          <t>Ordinary Shares Issued</t>
        </is>
      </c>
      <c r="B4" s="7" t="n">
        <v>133006644</v>
      </c>
      <c r="C4" s="7" t="n">
        <v>8363719</v>
      </c>
      <c r="D4" s="7" t="n">
        <v>8363719</v>
      </c>
    </row>
    <row r="5">
      <c r="A5" s="4" t="inlineStr">
        <is>
          <t>Ordinary Shares Outstanding</t>
        </is>
      </c>
      <c r="B5" s="7" t="n">
        <v>133006644</v>
      </c>
      <c r="C5" s="7" t="n">
        <v>8363719</v>
      </c>
      <c r="D5" s="7" t="n">
        <v>8363719</v>
      </c>
    </row>
    <row r="6">
      <c r="A6" s="4" t="inlineStr">
        <is>
          <t>Series A Convertible Preferred Shares [Member]</t>
        </is>
      </c>
    </row>
    <row r="7">
      <c r="A7" s="4" t="inlineStr">
        <is>
          <t>Temporary Stock Par Value</t>
        </is>
      </c>
      <c r="B7" s="8" t="n">
        <v>0.0001</v>
      </c>
      <c r="C7" s="8" t="n">
        <v>0.0001</v>
      </c>
      <c r="D7" s="8" t="n">
        <v>0.0001</v>
      </c>
    </row>
    <row r="8">
      <c r="A8" s="4" t="inlineStr">
        <is>
          <t>Temporary Shares Authorized</t>
        </is>
      </c>
      <c r="B8" s="7" t="n">
        <v>0</v>
      </c>
      <c r="C8" s="7" t="n">
        <v>30227056</v>
      </c>
      <c r="D8" s="7" t="n">
        <v>30227056</v>
      </c>
    </row>
    <row r="9">
      <c r="A9" s="4" t="inlineStr">
        <is>
          <t>Temporary Shares Issued</t>
        </is>
      </c>
      <c r="B9" s="7" t="n">
        <v>0</v>
      </c>
      <c r="C9" s="7" t="n">
        <v>30227056</v>
      </c>
      <c r="D9" s="7" t="n">
        <v>30227056</v>
      </c>
    </row>
    <row r="10">
      <c r="A10" s="4" t="inlineStr">
        <is>
          <t>Temporary Shares Outstanding</t>
        </is>
      </c>
      <c r="B10" s="7" t="n">
        <v>0</v>
      </c>
      <c r="C10" s="7" t="n">
        <v>30227056</v>
      </c>
      <c r="D10" s="7" t="n">
        <v>30227056</v>
      </c>
    </row>
    <row r="11">
      <c r="A11" s="4" t="inlineStr">
        <is>
          <t>Series B Convertible Preferred Shares [Member]</t>
        </is>
      </c>
    </row>
    <row r="12">
      <c r="A12" s="4" t="inlineStr">
        <is>
          <t>Temporary Stock Par Value</t>
        </is>
      </c>
      <c r="B12" s="8" t="n">
        <v>0.0001</v>
      </c>
      <c r="C12" s="8" t="n">
        <v>0.0001</v>
      </c>
      <c r="D12" s="8" t="n">
        <v>0.0001</v>
      </c>
    </row>
    <row r="13">
      <c r="A13" s="4" t="inlineStr">
        <is>
          <t>Temporary Shares Authorized</t>
        </is>
      </c>
      <c r="B13" s="7" t="n">
        <v>0</v>
      </c>
      <c r="C13" s="7" t="n">
        <v>30305212</v>
      </c>
      <c r="D13" s="7" t="n">
        <v>30305212</v>
      </c>
    </row>
    <row r="14">
      <c r="A14" s="4" t="inlineStr">
        <is>
          <t>Temporary Shares Issued</t>
        </is>
      </c>
      <c r="B14" s="7" t="n">
        <v>0</v>
      </c>
      <c r="C14" s="7" t="n">
        <v>30305212</v>
      </c>
      <c r="D14" s="7" t="n">
        <v>30305212</v>
      </c>
    </row>
    <row r="15">
      <c r="A15" s="4" t="inlineStr">
        <is>
          <t>Temporary Shares Outstanding</t>
        </is>
      </c>
      <c r="B15" s="7" t="n">
        <v>0</v>
      </c>
      <c r="C15" s="7" t="n">
        <v>30305212</v>
      </c>
      <c r="D15" s="7" t="n">
        <v>30305212</v>
      </c>
    </row>
    <row r="16">
      <c r="A16" s="4" t="inlineStr">
        <is>
          <t>Series C Convertible Preferred Shares [Member]</t>
        </is>
      </c>
    </row>
    <row r="17">
      <c r="A17" s="4" t="inlineStr">
        <is>
          <t>Temporary Stock Par Value</t>
        </is>
      </c>
      <c r="B17" s="8" t="n">
        <v>0.0001</v>
      </c>
      <c r="C17" s="8" t="n">
        <v>0.0001</v>
      </c>
      <c r="D17" s="8" t="n">
        <v>0.0001</v>
      </c>
    </row>
    <row r="18">
      <c r="A18" s="4" t="inlineStr">
        <is>
          <t>Temporary Shares Authorized</t>
        </is>
      </c>
      <c r="B18" s="7" t="n">
        <v>0</v>
      </c>
      <c r="C18" s="7" t="n">
        <v>31046360</v>
      </c>
      <c r="D18" s="7" t="n">
        <v>31046360</v>
      </c>
    </row>
    <row r="19">
      <c r="A19" s="4" t="inlineStr">
        <is>
          <t>Temporary Shares Issued</t>
        </is>
      </c>
      <c r="B19" s="7" t="n">
        <v>0</v>
      </c>
      <c r="C19" s="7" t="n">
        <v>31046360</v>
      </c>
      <c r="D19" s="7" t="n">
        <v>31046360</v>
      </c>
    </row>
    <row r="20">
      <c r="A20" s="4" t="inlineStr">
        <is>
          <t>Temporary Shares Outstanding</t>
        </is>
      </c>
      <c r="B20" s="7" t="n">
        <v>0</v>
      </c>
      <c r="C20" s="7" t="n">
        <v>31046360</v>
      </c>
      <c r="D20" s="7" t="n">
        <v>31046360</v>
      </c>
    </row>
    <row r="21">
      <c r="A21" s="4" t="inlineStr">
        <is>
          <t>Series C-1 Convertible Preferred Shares [Member]</t>
        </is>
      </c>
    </row>
    <row r="22">
      <c r="A22" s="4" t="inlineStr">
        <is>
          <t>Temporary Stock Par Value</t>
        </is>
      </c>
      <c r="B22" s="8" t="n">
        <v>0.0001</v>
      </c>
      <c r="C22" s="8" t="n">
        <v>0.0001</v>
      </c>
      <c r="D22" s="8" t="n">
        <v>0.0001</v>
      </c>
    </row>
    <row r="23">
      <c r="A23" s="4" t="inlineStr">
        <is>
          <t>Temporary Shares Authorized</t>
        </is>
      </c>
      <c r="B23" s="7" t="n">
        <v>0</v>
      </c>
      <c r="C23" s="7" t="n">
        <v>3857143</v>
      </c>
      <c r="D23" s="7" t="n">
        <v>0</v>
      </c>
    </row>
    <row r="24">
      <c r="A24" s="4" t="inlineStr">
        <is>
          <t>Temporary Shares Issued</t>
        </is>
      </c>
      <c r="B24" s="7" t="n">
        <v>0</v>
      </c>
      <c r="C24" s="7" t="n">
        <v>3857143</v>
      </c>
      <c r="D24" s="7" t="n">
        <v>0</v>
      </c>
    </row>
    <row r="25">
      <c r="A25" s="4" t="inlineStr">
        <is>
          <t>Temporary Shares Outstanding</t>
        </is>
      </c>
      <c r="B25" s="7" t="n">
        <v>0</v>
      </c>
      <c r="C25" s="7" t="n">
        <v>3857143</v>
      </c>
      <c r="D25"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 of Credit Risk</t>
        </is>
      </c>
      <c r="B1" s="2" t="inlineStr">
        <is>
          <t>6 Months Ended</t>
        </is>
      </c>
      <c r="C1" s="2" t="inlineStr">
        <is>
          <t>12 Months Ended</t>
        </is>
      </c>
    </row>
    <row r="2">
      <c r="B2" s="2" t="inlineStr">
        <is>
          <t>Jun. 30, 2020</t>
        </is>
      </c>
      <c r="C2" s="2" t="inlineStr">
        <is>
          <t>Dec. 31, 2019</t>
        </is>
      </c>
    </row>
    <row r="3">
      <c r="A3" s="3" t="inlineStr">
        <is>
          <t>Risks and Uncertainties [Abstract]</t>
        </is>
      </c>
    </row>
    <row r="4">
      <c r="A4" s="4" t="inlineStr">
        <is>
          <t>Concentration of Credit Risk</t>
        </is>
      </c>
      <c r="B4" s="4" t="inlineStr">
        <is>
          <t>21. Concentration of Credit Risk Financial instruments that are potentially subject to significant concentration of credit risk consist of cash and cash equivalents, restricted cash, short-term investments and other receivables. The carrying amounts of cash and cash equivalents, restricted cash, and short-term investments represent the maximum amount of loss due to credit risk. As of December 31, 2019 and June 30, 2020, all of the Group’s cash and cash equivalents, restricted cash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With respect to the contract assets, other receivables and other financial assets, the Group performs on-going</t>
        </is>
      </c>
      <c r="C4" s="4" t="inlineStr">
        <is>
          <t>24. Concentration of Credit Risk Financial instruments that are potentially subject to significant concentration of credit risk consist of cash and cash equivalents, restricted cash, short-term investments, other financial assets, contract assets, and other receivables. The carrying amounts of cash and cash equivalents, restricted cash, short-term investments, contract assets, and other financial assets represent the maximum amount of loss due to credit risk. As of December 31, 2018 and 2019, all of the Group’s cash and cash equivalents, restricted cash and short-term investments were held by major financial institutions located in the PRC and international financial institutions outside of the PRC which management believes are of high credit quality and continually monitors the credit worthiness of these financial institutions. With respect to the contract assets, other receivables and other financial assets, the Group performs on-go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0</t>
        </is>
      </c>
      <c r="C2" s="2" t="inlineStr">
        <is>
          <t>Dec. 31, 2019</t>
        </is>
      </c>
    </row>
    <row r="3">
      <c r="A3" s="3" t="inlineStr">
        <is>
          <t>Subsequent Events [Abstract]</t>
        </is>
      </c>
    </row>
    <row r="4">
      <c r="A4" s="4" t="inlineStr">
        <is>
          <t>Subsequent Events</t>
        </is>
      </c>
      <c r="B4" s="4" t="inlineStr">
        <is>
          <t>22. Subsequent Events The Group evaluated subsequent events through October 21, 2020. (a) On July 15, 2020, the Group announced that its Board of Directors has authorized a stock repurchase program under which the Group may repurchase up to US$20 million of its ordinary shares in the form of American depositary shares. (b) On July 15, 2020, the Group adopted 2020 Share Incentive Plan (the “2020 Plan”). Under the 2020 Plan, the maximum aggregate number of shares which may be issued pursuant to all awards shall be 10,760,513 ordinary shares, provided that the maximum number of shares may be issued pursuant to awards in the form of restricted share units under this plan shall not exceed 7,686,081 ordinary shares. From August 2020 through September 2020, the Group granted 1,068,733 stock options and 4,892,918 restricted share units under 2020 Plan to its employees, respectively. (c) On September 3, 2020, the Group, through I-Mab I-Mab Pursuant to this collaboration, the Group will grant AbbVie a global license, excluding Mainland China, Macau, and Hong Kong, to develop and commercialize lemzoparlimab (also known as TJC4), an innovative anti-CD47 monoclonal antibody internally discovered and developed by I-Mab ® AbbVie will pay the Group an upfront payment of US$180 million. Additionally, in connection with the recently released clinical data from the Phase 1 trial of lemzoparlimab in the United States, the Group expects to be paid a first milestone payment of US$20 million. The Group will also be eligible to receive up to US$1.74 billion in further success-based development, regulatory and sales milestone payments for lemzoparlimab, of which US$840 million are based on clinical development and regulatory approval milestones, with the remainder based on commercial milestones. Upon commercialization of lemzoparlimab, AbbVie will also pay tiered royalties from low double-digit percentages on global net sales outside of Mainland China, Macau, and Hong Kong. In addition, AbbVie has a license and right of first negotiation to further develop and commercialize two additional lemzoparlimab-based bispecific antibodies discovered and currently being developed by the Group and the Group cannot commercialize products containing these two additional lemzoparlimab-based bispecific antibodies outside of Mainland China, Macau and Hong Kong even if AbbVie does not exercise its right of first negotiation or the both parties are unable to come to financial terms on such products. The potential value of each such license is minimum US$500 million in upfront and milestone payments, for a combined total of no less than US$1 billion. (d) On September 4, 2020, the Group announced that it has entered into definitive subscription agreements with a consortium of institutional investors (the “Investors”) to raise approximately US$418 million through a private placement. The consortium is led by Hillhouse Capital Group (“Hillhouse”), with significant participation by GIC Private Limited, and also includes certain other leading Asian and U.S. biotech investment funds. Hillhouse is entitled to nominate one representative to I-Mab’s The private placement comprises (1) the sale to the Investors of approximately US$418 million of the Group’s 29,133,502 ordinary shares (the “Ordinary Shares”) (equivalent to 12,666,740 ADSs) at a purchase price equivalent to US$33 per ADS; and (2) warrants (the “Warrants”) to subscribe for an aggregate of 5,341,267 Ordinary Shares (equivalent to 2,322,290 ADSs) at an exercise price equivalent to US$45 per ADS, which may further increase the proceeds of approximately US$104.5 million if the Warrants are fully exercised. The Warrants will remain exercisable at the election of the Investors within 12 months after the closing of the private placement. (e) On September 15, 2020, I-Mab I-Mab (“I-Mab</t>
        </is>
      </c>
      <c r="C4" s="4" t="inlineStr">
        <is>
          <t>25. Subsequent Events The Group evaluated subsequent events through April 29, 2020. (a) i) On January 17, 2020, the Company completed its IPO and became listed on the Nasdaq Global Market by issuing 7,407,400 American Depositary Shares (“ADSs”) at the price of US$14.00 per ADS for a total gross proceeds of US$103.7 million. On February 10, 2020, the underwriters of the IPO have exercised their over-allotment option to purchase an additional 768,350 ADSs of the Company at the IPO price of US$14.00 per ADS. After giving effect to the exercise of the over-allotment option, the Company has issued and sold a total of 8,175,750 ADSs in the IPO, for total gross proceeds of US$114,460,500. Each ten ADSs represent twenty-three ordinary shares of the Company. ii) On January 17, 2020, the Company also issued 6,078,571 ordinary shares to Everest (see Note 18 for details). iii) Upon the completion of the IPO, the Company’s then outstanding 30,227,056 Series A Preferred Shares, 23,288,783 Series B Preferred Shares, 3,714,580 Series B-1 B-2 C-1 iv) Upon the completion of the IPO and according to the amendments to 2017 Plan, the maximum aggregate number of shares which may be granted pursuant to all awards under 2017 Plan was changed to 9,609,084. Each of the Company’s founders, namely Zheru Zhang, Lili Qian, Zhengyi Wang and Lei Fang surrendered 83,142 unvested stock options that granted to him or her under 2017 Plan before, totally 332,566 unvested options, for no consideration, and these stock options were cancelled immediately. Upon the completion of the IPO and according to the amendments to 2018 Plan, the maximum aggregate number of shares which may be granted pursuant to all awards under 2018 Plan was changed to 11,005,888. The director of the Company, Dr. Jingwu Zhang Zang surrendered 2,544,917 unvested options that granted to him under 2018 Plan, for no consideration, and these stock options were cancelled immediately. (b) As of the date of these consolidated financial statements, I-Mab COVID-19 I-Mab COVID-19 I-Mab COVID-19 COVID-19. I-Mab COVID-19 on-going I-Mab I-Mab COVID-19 I-Mab (c) In March 2020, I-Mab Stock Repurchase Program (Unaudited) On July 15, 2020, the Group announced that its Board of Directors has authorized a stock repurchase program under which the Group may repurchase up to US$20 million of its ordinary shares in the form of American depositary shares. 2020 Share Incentive Plan (Unaudited) On July 15, 2020, the Group adopted 2020 Share Incentive Plan (the “2020 Plan”). Under the 2020 Plan, the maximum aggregate number of shares which may be issued pursuant to all awards shall be 10,760,513 ordinary shares, provided that the maximum number of shares may be issued pursuant to awards in the form of restricted share units under this plan shall not exceed 7,686,081 ordinary shares. From August 2020 through September 2020, the Group granted 1,068,733 stock options and 4,892,918 restricted share units under 2020 Plan to its employees, respectively. Global Strategic Partnership with AbbVie (Unaudited) On September 3, 2020, the Group, through I-Mab I-Mab Pursuant to this collaboration, the Group will grant AbbVie a global license, excluding Mainland China, Macau, and Hong Kong, to develop and commercialize lemzoparlimab (also known as TJC4), an innovative anti-CD47 monoclonal antibody internally discovered and developed by I-Mab co-fund) ® AbbVie will pay the Group an upfront payment of US$180 million. Additionally, in connection with the recently released clinical data from the Phase 1 trial of lemzoparlimab in the United States, the Group expects to be paid a first milestone payment of US$20 million. The Group will also be eligible to receive up to US$1.74 billion in further success-based development, regulatory and sales milestone payments for lemzoparlimab, of which US$840 million are based on clinical development and regulatory approval milestones, with the remainder based on commercial milestones. Upon commercialization of lemzoparlimab, AbbVie will also pay tiered royalties from low double-digit percentages on global net sales outside of Mainland China, Macau, and Hong Kong. In addition, AbbVie has a license and right of first negotiation to further develop and commercialize two additional lemzoparlimab-based bispecific antibodies discovered and currently being developed by the Group and the Group cannot commercialize products containing these two additional lemzoparlimab-based bispecific antibodies outside of Mainland China, Macau and Hong Kong even if AbbVie does not exercise its right of first negotiation or the both parties are unable to come to financial terms on such products. The potential value of each such license is minimum US$500 million in upfront and milestone payments, for a combined total of no less than US$1 billion. Private Placement (Unaudited) On September 4, 2020, the Group announced that it has entered into definitive subscription agreements with a consortium of institutional investors (the “Investors”) to raise approximately US$418 million through a private placement. The consortium is led by Hillhouse Capital Group (“Hillhouse”), with significant participation by GIC, and also includes certain other leading Asian and U.S. biotech investment funds, such as Avidity Partners, OrbiMed, Octagon Capital Advisors, Invus, Lake Bleu Capital, Perceptive Advisors, Cormorant Asset Management, Sphera Healthcare and Alyeska Investment Group, L.P. Hillhouse is entitled to nominate one representative to I-Mab’s The private placement comprises (1) the sale to the Investors of approximately US$418 million of the Group’s 29,133,502 ordinary shares (the “Ordinary Shares”) (equivalent to 12,666,740 ADSs) at a purchase price equivalent to US$33 per ADS; and (2) warrants (the “Warrants”) to subscribe for an aggregate of 5,341,267 Ordinary Shares (equivalent to 2,322,290 ADSs) at an exercise price equivalent to US$45 per ADS, which may further increase the proceeds of approximately US$104.5 million if the Warrants are fully exercised. The Warrants will remain exercisable at the election of the Investors within 12 months after the closing of the private placement. Transfer of Equity Interest of I-Mab Hangzhou (Unaudited) On September 15, 2020, I-Mab I-Mab (“I-Mab I-Mab</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Net Assets</t>
        </is>
      </c>
      <c r="B1" s="2" t="inlineStr">
        <is>
          <t>12 Months Ended</t>
        </is>
      </c>
    </row>
    <row r="2">
      <c r="B2" s="2" t="inlineStr">
        <is>
          <t>Dec. 31, 2019</t>
        </is>
      </c>
    </row>
    <row r="3">
      <c r="A3" s="3" t="inlineStr">
        <is>
          <t>Restricted Net Assets Disclosure [Abstract]</t>
        </is>
      </c>
    </row>
    <row r="4">
      <c r="A4" s="4" t="inlineStr">
        <is>
          <t>Restricted Net Assets</t>
        </is>
      </c>
      <c r="B4" s="4" t="inlineStr">
        <is>
          <t xml:space="preserve">26. Restricted Net Assets The Group’s ability to pay dividends may depend on the Group receiving distributions of funds from its PRC subsidiary. Relevant PRC statutory laws and regulations permit payments of dividends by the Group’s PRC subsidiary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Group’s PRC subsidiary. In accordance with the Company law of the PRC, a domestic enterprise is required to provide statutory reserves of at least 10% of its annual after-tax For the years ended December 31, 2017, 2018 and 2019, no appropriation to statutory reserves was made because the PRC subsidiary had substantial losses during such periods. As a result of these PRC laws and regulations subject to the limit discussed above that require annual appropriations of 10% of after-tax Foreign exchange and other regulations in the PRC further restrict the Company’s PRC subsidiaries from transferring funds to the Company in the form of dividends, loans and advances. Since the Group has a consolidated shareholders’ deficit, its net asset base for purposes of calculating the proportionate share of restricted net assets of consolidated subsidiaries should be zero. Therefore, the restrictions placed on the net assets of the Company’s PRC subsidiaries with positive equity would result in the 25 percent threshold being exceeded and a corresponding requirement to provide parent company financial information (Note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19</t>
        </is>
      </c>
    </row>
    <row r="3">
      <c r="A3" s="3" t="inlineStr">
        <is>
          <t>Condensed Financial Information Disclosure [Abstract]</t>
        </is>
      </c>
    </row>
    <row r="4">
      <c r="A4" s="4" t="inlineStr">
        <is>
          <t>Condensed Financial Information of the Parent Company</t>
        </is>
      </c>
      <c r="B4" s="4" t="inlineStr">
        <is>
          <t xml:space="preserve">27. Condensed Financial Information of the Parent Company The Company performed a test on the restricted net assets of consolidated subsidiaries in accordance with Securities and Exchange Commission Regulation S-X Rule4-08 The subsidiaries did not pay any dividends to the Company for the years presented. For the purpose of presenting parent company only financial information, the Company records its investments in its subsidiaries under the equity method of accounting. Such investments are presented on the separate condensed balance sheets of the Company as “Investments (deficit) in subsidiaries” and the loss of the subsidiaries is presented as “share of losses of subsidiaries”.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Company did not have significant capital and other commitments, long-term obligations, other long-term debt, or guarantees as of December 31, 2018 and 2019. The Company did not have significant capital and other commitments, long-term obligations, other long-term debt, or guarantees as of December 31, 2018 and 2019. Balance sheets As of December 31, 2018 2019 RMB RMB US$ (Note 2.5) Assets Current assets Cash and cash equivalents 603,234 719,269 101,806 Total current assets 603,234 719,269 101,806 Receivables due from subsidiaries 1,455,048 939,832 133,024 Other non-current assets — 18,331 2,595 Total assets 2,058,282 1,677,432 237,425 Liabilities, mezzanine equity and shareholders’ deficit Current liabilities Accruals and other payables — 117,977 16,699 Ordinary shares to be issued to Everest — 258,119 36,534 Warrant liabilities 5,618 — — Total current liabilities 5,618 376,096 53,233 Convertible promissory notes 67,026 68,199 9,653 Deficit in subsidiaries 25,384 163,655 23,163 Total liabilities 98,028 607,950 86,049 Mezzanine equity Series A convertible preferred shares (US$0.0001 par value, 30,227,056 shares authorized, issued and outstanding as of December 31, 2018 and 2019) 687,482 687,482 97,037 Series B convertible preferred shares (US$0.0001 par value, 30,305,212 shares authorized, issued and outstanding as of December 31, 2018 and 2019) 921,243 921,243 130,393 Series C convertible preferred shares (US$0.0001 par value, 31,046,360 shares authorized, issued and outstanding as of December 31, 2018 and 2019, respectively) 1,306,633 1,306,633 184,942 Series C-1 — 188,819 26,726 Total mezzanine equity 2,915,358 3,104,177 439,368 Shareholders’ deficit Ordinary shares (US$0.0001 par value, 500,000,000 shares authorized as of December 31, 2018 and 2019, 8,363,719 shares authorized, issued and outstanding as of December 31, 2018 and 2019, respectively) 6 6 1 Treasury stock (1 ) — — Additional paid-in — 389,379 55,113 Accumulated other comprehensive income 59,380 70,127 9,926 Accumulated deficit (1,014,489 ) (2,494,207 ) (353,032 ) Total shareholders’ deficit (955,104 ) (2,034,695 ) (287,992 ) Total liabilities, mezzanine equity and shareholders’ deficit 2,058,282 1,677,432 237,425 Statements of comprehensive loss Year Ended December 31, 2017 2018 2019 RMB RMB RMB US$ Operating expenses Research and development expenses (128,721 ) (121,734 ) (380,143 ) (53,806 ) Administrative expenses — (15,373 ) (204,874 ) (28,998 ) Total operating expenses (128,721 ) (137,107 ) (585,017 ) (82,804 ) Interest income (expenses), net (3,892 ) (7,467 ) 16,995 2,405 Other expenses — — (23,492 ) (3,325 ) Share of losses of subsidiaries (151,600 ) (319,664 ) (866,080 ) (122,585 ) Fair value change of warrants (14,027 ) 61,405 5,644 799 Loss before income tax expense (298,240 ) (402,833 ) (1,451,950 ) (205,510 ) Net loss attributable to I-MAB (298,240 ) (402,833 ) (1,451,950 ) (205,510 ) Deemed dividend to Series C-1 C-1 — — (5,283 ) (748 ) Deemed dividend to Series B-1, B-2 B-1, B-2 — — (27,768 ) (3,930 ) Net loss attributable to ordinary shareholders (298,240 ) (402,833 ) (1,485,001 ) (210,188 ) Net loss attributable to I-MAB (298,240 ) (402,833 ) (1,451,950 ) (205,510 ) Other comprehensive income: Foreign currency translation adjustments, net of nil tax 5,918 53,689 10,747 1,521 Total comprehensive loss (292,322 ) (349,144 ) (1,441,203 ) (203,989 ) Statements of cash flows Year Ended December 31, 2017 2018 2019 RMB RMB RMB US$ Net cash (used in) generated from operating activities (132,732 ) 40,232 (528,322 ) (74,779 ) Net cash (used in) generated from investing activities (356,635 ) (1,032,483 ) 449,592 63,636 Net cash generated from financing activities 475,224 1,498,669 183,536 25,978 Effect of exchange rate changes on cash and cash equivalents 4,697 62,587 11,229 1,589 Net (decrease) increase in cash and cash equivalents (9,446 ) 569,005 116,035 16,424 Cash and cash equivalents at beginning of the year 43,675 34,229 603,234 85,382 Cash and cash equivalents at end of the year 34,229 603,234 719,269 101,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incipal Accounting Policies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sis of presentation</t>
        </is>
      </c>
      <c r="B4" s="4" t="inlineStr">
        <is>
          <t xml:space="preserve">2.1 Basis of presentation The accompanying unaudited interim condensed consolidated financial statements of the Group have been prepared in accordance with the accounting principles generally accepted in the United States of America (“U.S. GAAP”) for interim financial information. Accordingly, they do not include all of the information and footnotes normally included in the annual financial statements prepared in accordance with U.S. GAAP. Certain information and footnote disclosures normally included in the annual financial statements prepared in accordance with U.S. GAAP have been condensed or omitted consistent with Article 10 of Regulation S-X. Significant accounting policies followed by the Group in the preparation of the accompanying consolidated financial statements are summarized below. </t>
        </is>
      </c>
      <c r="C4" s="4" t="inlineStr">
        <is>
          <t xml:space="preserve">2.1 Basis of presentation The accompanying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
        </is>
      </c>
    </row>
    <row r="5">
      <c r="A5" s="4" t="inlineStr">
        <is>
          <t>Basis of consolidation</t>
        </is>
      </c>
      <c r="B5" s="4" t="inlineStr">
        <is>
          <t xml:space="preserve">2.2 Basis of consolidation The accompanying consolidated financial statements reflect the accounts of the Company and all of its subsidiaries in which a controlling interest is maintained. All inter-company balances and transactions have been eliminated in consolidation. </t>
        </is>
      </c>
      <c r="C5" s="4" t="inlineStr">
        <is>
          <t xml:space="preserve">2.2 Basis of consolidation The accompanying consolidated financial statements reflect the accounts of the Company and all of its subsidiaries in which a controlling interest is maintained. All inter-company balances and transactions have been eliminated in consolidation. </t>
        </is>
      </c>
    </row>
    <row r="6">
      <c r="A6" s="4" t="inlineStr">
        <is>
          <t>Use of Estimates</t>
        </is>
      </c>
      <c r="B6" s="4" t="inlineStr">
        <is>
          <t>2.3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fair value measurements of wealth management products, impairment of other receivables, long-lived assets, intangible assets and goodwill, useful lives of property, equipment and software, recognition of right-of-use</t>
        </is>
      </c>
      <c r="C6" s="4" t="inlineStr">
        <is>
          <t xml:space="preserve">2.3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useful lives of property, equipment and software, impairment of contract assets and other receivables, impairment of long-lived assets and goodwill, share-based compensation, leases, tax valuation allowances and revenues from licensing and collaboration arrange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ose estimates. </t>
        </is>
      </c>
    </row>
    <row r="7">
      <c r="A7" s="4" t="inlineStr">
        <is>
          <t>Fair Value Measurements</t>
        </is>
      </c>
      <c r="B7" s="4" t="inlineStr">
        <is>
          <t xml:space="preserve">2.4 Fair value measurements Financial assets and liabilities of the Group primarily comprise of cash and cash equivalents, restricted cash, short-term investments, other financial assets, contract assets, other receivables, short-term borrowings, accruals and other payables and warrants liabilities. As of December 31, 2019, and June 30, 2020, except for short-term investments, other financial assets and warrant liabilities, the carrying values of these financial assets and liabilities approximated their fair values because of their generally short maturities. The Group reports short-term investments, other financial assets and warrant liabilities at fair value at each balance sheet date and changes in fair value are reflected in the consolidated statements of comprehensive loss. The Group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Assets and liabilities measured at fair value on a recurring basis The Group measured its short-term investments at fair value on a recurring basis. As the Group’s short-term investments are not traded in an active market with readily observable prices, the Group uses significant unobservable inputs to measure the fair value of short-term investments. These instruments are categorized in the Level 3 valuation hierarchy based on the significance of unobservable factors in the overall fair value measurement. The following table summarizes the Group’s financial assets measured and recorded at fair value on a recurring basis as of December 31, 2019 and June 30, 2020: As of December 31, 2019 Active market Observable input Non-observable input Total RMB RMB RMB RMB Assets: Short-term investments — — 32,000 32,000 As of June 30, 2020 Active market Observable input Non-observable input Total RMB RMB RMB RMB Assets: Short-term investments — — 1,926 1,926 The roll forward of major Level 3 financial assets are as follows: Short-term investments Fair value of Level 3 financial asset as of December 31, 2019 32,000 Purchase of short-term investments 113,022 Disposal of short-term investments (143,511 ) Fair value changes 415 Fair value of Level 3 financial asset as of June 30, 2020 1,926 </t>
        </is>
      </c>
      <c r="C7" s="4" t="inlineStr">
        <is>
          <t xml:space="preserve">2.4 Fair value measurements Financial assets and liabilities of the Group primarily comprise of cash and cash equivalents, restricted cash, short-term investments, other financial assets, contract assets, other receivables, short-term borrowings, accruals and other payables and warrants liabilities. As of December 31, 2018 and 2019, except for short-term investments, other financial assets and warrant liabilities, the carrying values of these financial assets and liabilities approximated their fair values because of their generally short maturities. The Group reports short-term investments, other financial assets and warrant liabilities at fair value at each balance sheet date and changes in fair value are reflected in the consolidated statements of comprehensive loss. The Group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Assets and liabilities measured at fair value on a recurring basis The Group measured its short-term investments, other financial assets and warrant liabilities at fair value on a recurring basis. As the Group’s short-term investments, other financial assets and warrants liabilities are not traded in an active market with readily observable prices, the Group uses significant unobservable inputs to measure the fair value of short-term investments, other financial assets and warrant liabilities. These instruments are categorized in the Level 3 valuation hierarchy based on the significance of unobservable factors in the overall fair value measurement. The following table summarizes the Group’s financial assets and liabilities measured and recorded at fair value on a recurring basis as of December 31, 2018 and 2019: As of December 31, 2018 Active market Observable input Non- observable input Total RMB RMB RMB RMB Assets: Other financial assets — — 255,958 255,958 Liabilities: Warrant liabilities — — 5,618 5,618 As of December 31, 2019 Active market Observable input Non- observable input Total RMB RMB RMB RMB Assets: Short-term investments — — 32,000 32,000 The roll forward of major Level 3 financial assets and financial liability are as follows: Short-term Other financial Warrant Fair value of Level 3 financial asset and liability as of December 31, 2017 — 266,245 (65,832 ) Investment in other financial assets — 30,000 — Disposal of other financial assets — (40,000 ) — Fair value change — 13,622 61,405 Exercise of warrants — — 1,314 Income received from other financial assets — (13,909 ) — Currency translation differences — — (2,505 ) Fair value of Level 3 financial asset and liability as of December 31, 2018 — 255,958 (5,618 ) Purchase of short-term investments 134,000 — — Disposal of short-term investments (102,703 ) — — Disposal of other financial assets due to Termination Agreement (Note 4) — (256,000 ) — Fair value changes 703 42 5,644 Currency translation differences — — (26 ) Fair value of Level 3 financial assets and liability as of December 31, 2019 32,000 — — Refer to Note 15 for additional information about Level 3 warrant liabilities measured at fair value on a recurring basis for the year ended December 31, 2018. </t>
        </is>
      </c>
    </row>
    <row r="8">
      <c r="A8" s="4" t="inlineStr">
        <is>
          <t>Foreign currency translation</t>
        </is>
      </c>
      <c r="B8" s="4" t="inlineStr">
        <is>
          <t xml:space="preserve">2.5 Foreign currency translation The Group uses Chinese Renminbi (“RMB”) as its reporting currency. The United States Dollar (“US$”) is the functional currency of the Group’s entities incorporated in the Cayman Islands, the United States of America (“U.S.”) and Hong Kong, the Australia Dollar (“AUD”) is the functional currency of the Group’s entity incorporated in Australia and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loss. The unaudited interim condensed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income. The exchange rates used for translation on December 31, 2019 and June 30, 2020 were US$1.00 = RMB6.9762 and RMB7.0795 respectively, representing the index rates stipulated by the People’s Bank of China. Translations of balances in the consolidated balance sheets, consolidated statements of comprehensive loss, consolidated statements of changes in shareholders’ equity (deficit) and consolidated statements of cash flows from RMB into US$ as of and for the six months ended June 30, 2020 are solely for the convenience of the readers and were calculated at the rate of US$1.00=RMB7.0651, representing the noon buying rate in The City of New York for cable transfers of RMB as certified for customs purposes by the Federal Reserve Bank of New York on June 30, 2020. No representation is made that the RMB amounts could have been, or could be, converted, realized or settled into US$ at that rate on June 30, 2020, or at any other rate. The US$ convenience translation is not required under U.S. GAAP and all US$ convenience translation amounts in the accompanying consolidated financial statements are unaudited. </t>
        </is>
      </c>
      <c r="C8" s="4" t="inlineStr">
        <is>
          <t xml:space="preserve">2.5 Foreign currency translation The Group uses Chinese Renminbi (“RMB”) as its reporting currency. The United States Dollar (“US$”) is the functional currency of the Group’s entities incorporated in the Cayman Islands, the United States of America (“U.S.”) and Hong Kong, the Australia Dollar (“AUD”) is the functional currency of the Group’s entity incorporated in Australia and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los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income. The exchange rates used for translation on December 31, 2018 and 2019 were US$1.00 = RMB6.8632 and RMB6.9762 respectively, representing the index rates stipulated by the People’s Bank of China. Translations of balances in the consolidated balance sheets, consolidated statements of comprehensive loss, consolidated statements of changes in shareholders’ equity (deficit) and consolidated statements of cash flows from RMB into US$ as of and for the year ended December 31, 2019 are solely for the convenience of the readers and were calculated at the rate of US$1.00=RMB7.0651, representing the noon buying rate in The City of New York for cable transfers of RMB as certified for customs purposes by the Federal Reserve Bank of New York on June 30, 2020. No representation is made that the RMB amounts could have been, or could be, converted, realized or settled into US$ at that rate on June 30, 2020, or at any other rate. The US$ convenience translation is not required under U.S. GAAP and all US$ convenience translation amounts in the accompanying consolidated financial statements are unaudited. </t>
        </is>
      </c>
    </row>
    <row r="9">
      <c r="A9" s="4" t="inlineStr">
        <is>
          <t>Cash and cash equivalents</t>
        </is>
      </c>
      <c r="B9" s="4" t="inlineStr">
        <is>
          <t xml:space="preserve">2.6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t>
        </is>
      </c>
      <c r="C9" s="4" t="inlineStr">
        <is>
          <t xml:space="preserve">2.6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t>
        </is>
      </c>
    </row>
    <row r="10">
      <c r="A10" s="4" t="inlineStr">
        <is>
          <t>Restricted cash</t>
        </is>
      </c>
      <c r="B10" s="4" t="inlineStr">
        <is>
          <t xml:space="preserve">2.7 Restricted cash Restricted cash consists of the guarantee deposits held in a designated bank account as security deposits under bank borrowing agreements. Such restricted cash was released when the Group repaid the related bank borrowings. </t>
        </is>
      </c>
      <c r="C10" s="4" t="inlineStr">
        <is>
          <t xml:space="preserve">2.7 Restricted cash Restricted cash consists of the guarantee deposits held in a designated bank account as security deposits under bank borrowing agreements. Such restricted cash will be released when the Group repays the related bank borrowings. </t>
        </is>
      </c>
    </row>
    <row r="11">
      <c r="A11" s="4" t="inlineStr">
        <is>
          <t>Short-term investments</t>
        </is>
      </c>
      <c r="B11" s="4" t="inlineStr">
        <is>
          <t xml:space="preserve">2.8 Short-term investments Short-term investments represent the investments issued by commercial banks or other financial institutions with a variable interest rate indexed to the performance of underlying assets within one year. These investments are stated at fair value. Changes in the fair value are reflected in the consolidated statements of comprehensive loss. </t>
        </is>
      </c>
      <c r="C11" s="4" t="inlineStr">
        <is>
          <t xml:space="preserve">2.8 Short-term investments Short-term investments represent the investments issued by commercial banks or other financial institutions with a variable interest rate indexed to the performance of underlying assets within one year. These investments are stated at fair value. Changes in the fair value are reflected in the consolidated statements of comprehensive loss. </t>
        </is>
      </c>
    </row>
    <row r="12">
      <c r="A12" s="4" t="inlineStr">
        <is>
          <t>Property, equipment and software</t>
        </is>
      </c>
      <c r="B12" s="4" t="inlineStr">
        <is>
          <t xml:space="preserve">2.9 Property, equipment and software Property, equipment and software are stated at cost less accumulated depreciation and amortization. Depreciation and amortization is computed using the straight-line method over the following estimated useful lives, taking into account any estimated residual value: Laboratory equipment 3 to 5 years Software 2 to 5 years Office furniture and equipment 5 years Leasehold improvements Lesser of useful life or lease term The Group recognized the gain or loss on the disposal of property, equipment and software in the consolidated statements of comprehensive loss. </t>
        </is>
      </c>
      <c r="C12" s="4" t="inlineStr">
        <is>
          <t xml:space="preserve">2.9 Property, equipment and software Property, equipment and software are stated at cost less accumulated depreciation and amortization. Depreciation and amortization is computed using the straight-line method over the following estimated useful lives, taking into account any estimated residual value: Laboratory equipment 3 to 5 years Software 2 to 5 years Office furniture and equipment 5 years Leasehold improvements Lesser of useful life or lease term The Group recognized the gain or loss on the disposal of property, equipment and software in the consolidated statements of comprehensive loss. </t>
        </is>
      </c>
    </row>
    <row r="13">
      <c r="A13" s="4" t="inlineStr">
        <is>
          <t>Intangible assets</t>
        </is>
      </c>
      <c r="B13" s="4" t="inlineStr">
        <is>
          <t>2.10 Intangible assets Intangible assets with definite useful lives are amortized to their estimated residual values over their estimated useful lives and reviewed for impairment if certain events or changes in circumstances indicate that the carrying amount of an asset may not be recoverable. Amortization is initiated for in-process</t>
        </is>
      </c>
      <c r="C13" s="4" t="inlineStr">
        <is>
          <t>2.10 Intangible assets Intangible assets with definite useful lives are amortized to their estimated residual values over their estimated useful lives and reviewed for impairment if certain events or changes in circumstances indicate that the carrying amount of an asset may not be recoverable. Amortization is initiated for in-process</t>
        </is>
      </c>
    </row>
    <row r="14">
      <c r="A14" s="4" t="inlineStr">
        <is>
          <t>Impairment of long-lived assets</t>
        </is>
      </c>
      <c r="B14" s="4" t="inlineStr">
        <is>
          <t xml:space="preserve">2.11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 ended December 31, 2019 and six months ended June 30, 2020, there was no impairment of the value of the Group’s long-lived assets. </t>
        </is>
      </c>
      <c r="C14" s="4" t="inlineStr">
        <is>
          <t xml:space="preserve">2.11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8 and 2019, there was no impairment of the value of the Group’s long-lived assets. </t>
        </is>
      </c>
    </row>
    <row r="15">
      <c r="A15" s="4" t="inlineStr">
        <is>
          <t>Goodwill</t>
        </is>
      </c>
      <c r="B15" s="4" t="inlineStr">
        <is>
          <t xml:space="preserve">2.12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assessment is performed on at least an annual basis on December 31 or whenever events or changes in circumstances indicate that the carrying value of the asset may not be recoverable. The Group has elected to first asses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 ended December 31, 2019 and six months ended June 30, 2020, the Group determined that there were no indicators of impairment of the goodwill. </t>
        </is>
      </c>
      <c r="C15" s="4" t="inlineStr">
        <is>
          <t xml:space="preserve">2.12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assessment is performed on at least an annual basis on December 31 or whenever events or changes in circumstances indicate that the carrying value of the asset may not be recoverable. The Group has elected to first asses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s ended December 31, 2018 and 2019, the Group determined that there were no indicators of impairment of the goodwill. </t>
        </is>
      </c>
    </row>
    <row r="16">
      <c r="A16" s="4" t="inlineStr">
        <is>
          <t>Deferred subsidy income</t>
        </is>
      </c>
      <c r="B16" s="4" t="inlineStr">
        <is>
          <t xml:space="preserve">2.13 Deferred subsidy income Deferred subsidy income consists of deferred income from government grants. Government grants mainly consist of cash subsidies received by the Group’s subsidiaries in the PRC from local governments as support on expenses relating to certain projects. Grants received with government specified performance obligations are recognized when all the obligations have been fulfilled. If such obligations are not satisfied, the Group may be required to refund the subsidy. Cash grants of RMB3,920 was recorded in deferred subsidy income as of December 31, 2019. As of June 30, 2020, cash grants of RMB7,760 was recorded in deferred subsidy income, which will be recognized when the government specified performance obligation is satisfied, which is expected to be more than 12 months after June 30, 2020. </t>
        </is>
      </c>
      <c r="C16" s="4" t="inlineStr">
        <is>
          <t xml:space="preserve">2.13 Deferred subsidy income Deferred subsidy income consists of deferred income from government grants. Government grants consist of cash subsidies received by the Group’s subsidiaries in the PRC from local governments as support on expenses relating to certain projects. Grants received with government specified performance obligations are recognized when all the obligations have been fulfilled. If such obligations are not satisfied, the Group may be required to refund the subsidy. Cash grants of RMB3,920 was recorded in deferred subsidy income as of December 31, 2019, which will be recognized when the government specified performance obligation is satisfied, which is expected to be more than 12 months after December 31, 2019. </t>
        </is>
      </c>
    </row>
    <row r="17">
      <c r="A17" s="4" t="inlineStr">
        <is>
          <t>Revenue recognition</t>
        </is>
      </c>
      <c r="B17" s="4" t="inlineStr">
        <is>
          <t xml:space="preserve">2.14 Revenue recognition The Group adopted Accounting Standard Codification (“ASC”) 606, Revenue from Contracts with Customer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substantially all the consideration to which it is entitled in exchange for the goods or services it transfers to the customer. Once a contract is determined to be within the scope of ASC 606 at contract inception, the Group audit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the Group analyzes its collaboration arrangements to assess whether they are within the scope of ASC 808, Collaborative Arrangements The Group’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When the timing of the delivery of product is different from the timing of payments made by the customers, the Group recognizes either a contract asset (performance precedes the contractual due date) or a contract liability (customer payment precedes performance). The Group’s contractual payment terms are typically due in no more than 30 days from invoicing. In limited situations, certain customer contractual payment terms require the Group to bill in arrears; thus, the Group satisfies some or all of the performance obligations before the Group is contractually entitled to bill the customer. In these situations, billing occurs subsequent to revenue recognition, which results in a contract asset. A receivable is recorded when the Group has an unconditional right to consideration. A right to consideration is unconditional if only the passage of the time is required before payment of the consideration is due. A contract asset is recorded when the Group has transferred products or services to the customer before payment is received or is due, and the Group’s right to consideration is conditional on future performance or other factors in the contract. For example, certain of the contractual arrangements do not permit the Group to bill until the completion of the production of the samples. In other limited situations, certain customer contractual payment terms allow the Group to bill in advance; thus, the Group receives customer cash payment before satisfying some or all of its performance obligations. In these situations, billing occurs in advance of revenue recognition, which results in contract liabilities. Licenses of Intellectual Property: non-refundable non-refundable, up-front Research and Development Services: Milestone Payments re-evaluates catch-up Royalties </t>
        </is>
      </c>
      <c r="C17" s="4" t="inlineStr">
        <is>
          <t>2.14 Revenue recognition The Group adopted Accounting Standard Codification (“ASC”) 606, Revenue from Contracts with Customer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Group audit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the Group analyzes its collaboration arrangements to assess whether they are within the scope of ASC 808, Collaborative Arrangements The Group’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When the timing of the delivery of product is different from the timing of payments made by the customers, the Group recognizes either a contract asset (performance precedes the contractual due date) or a contract liability (customer payment precedes performance). The Group’s contractual payment terms are typically due in no more than 30 days from invoicing. In limited situations, certain customer contractual payment terms require the Group to bill in arrears; thus, the Group satisfies some or all of the performance obligations before the Group is contractually entitled to bill the customer. In these situations, billing occurs subsequent to revenue recognition, which results in a contract asset. For example, certain of the contractual arrangements do not permit the Group to bill until the completion of the production of the samples. In other limited situations, certain customer contractual payment terms allow the Group to bill in advance; thus, the Group receives customer cash payment before satisfying some or all of its performance obligations. In these situations, billing occurs in advance of revenue recognition, which results in contract liabilities. Licenses of Intellectual Property: non-refundable non-refundable, up-front Research and Development Services: Milestone Payments re-evaluates catch-up Royalties</t>
        </is>
      </c>
    </row>
    <row r="18">
      <c r="A18" s="4" t="inlineStr">
        <is>
          <t>Value-added-tax ("VAT") recoverable and surcharges</t>
        </is>
      </c>
      <c r="B18" s="4" t="inlineStr">
        <is>
          <t>2.15 Value-added-tax Value added tax recoverable represent amounts paid by the Group for purchases. The surcharges (i.e., Urban construction and maintenance tax, educational surtax, local educational surtax), vary from 6% to 17% of the value-added-tax depending the tax-payer’s location.</t>
        </is>
      </c>
      <c r="C18" s="4" t="inlineStr">
        <is>
          <t>2.15 Value-added-tax Value added tax recoverable represent amounts paid by the Group for purchases. The surcharges (i.e., Urban construction and maintenance tax, educational surtax, local educational surtax), vary from 6% to 17% of the value-added-tax depending the tax-payer’s location.</t>
        </is>
      </c>
    </row>
    <row r="19">
      <c r="A19" s="4" t="inlineStr">
        <is>
          <t>Research and development expenses</t>
        </is>
      </c>
      <c r="B19" s="4" t="inlineStr">
        <is>
          <t>2.16 Research and development expenses Elements of research and development expenses primarily include (1) payroll and other related expenses of personnel engaged in research and development activities, (2) in-licensed The Group has acquired rights to develop and commercialize product candidates. Upfront payments that relate to the acquisition of a new drug compound, as well as pre-commercial in-process</t>
        </is>
      </c>
      <c r="C19" s="4" t="inlineStr">
        <is>
          <t>2.16 Research and development expenses Elements of research and development expenses primarily include (1) payroll and other related expenses of personnel engaged in research and development activities, (2) in-licensed The Group has acquired rights to develop and commercialize product candidates. Upfront payments that relate to the acquisition of a new drug compound, as well as pre-commercial in-process</t>
        </is>
      </c>
    </row>
    <row r="20">
      <c r="A20" s="4" t="inlineStr">
        <is>
          <t>Leases</t>
        </is>
      </c>
      <c r="B20" s="4" t="inlineStr">
        <is>
          <t>2.17 Leases In accordance with ASC 842 adopted on January 1, 2019, the Group determines if an arrangement is a lease at inception. Operating leases are included in operating lease right-of-use non-current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non-lease non-lease In connection with the adoption of ASC 842, on January 1, 2019, the Company recorded an impact of RMB13,100 on its assets and RMB11,333 on its liabilities for the recognition of operating lease right-of-use-assets</t>
        </is>
      </c>
      <c r="C20" s="4" t="inlineStr">
        <is>
          <t xml:space="preserve">2.17 Leases Prior to the adoption of ASC 842 on January 1, 2019: Leases, mainly leases of offic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 Upon and hereafter the adoption of ASC 842 on January 1, 2019: The Group determines if an arrangement is a lease at inception. Operating leases are included in operating lease right-of-use non-current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non-lease non-lease In connection with the adoption of ASC 842, on January 1, 2019, the Company recorded an impact of RMB13,100 on its assets and RMB11,333 on its liabilities for the recognition of operating lease right-of-use-assets and operating lease liabilities, respectively, which are primarily related to the lease of the Group’s offices and warehouses. The adoption of ASC 842 did not have a material impact on the Company’s results of operations or cash flows. </t>
        </is>
      </c>
    </row>
    <row r="21">
      <c r="A21" s="4" t="inlineStr">
        <is>
          <t>Comprehensive loss</t>
        </is>
      </c>
      <c r="B21" s="4" t="inlineStr">
        <is>
          <t xml:space="preserve">2.18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Group’s comprehensive loss includes net loss and foreign currency translation adjustments, which are presented in the consolidated statements of comprehensive loss. </t>
        </is>
      </c>
      <c r="C21" s="4" t="inlineStr">
        <is>
          <t xml:space="preserve">2.18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Group’s comprehensive loss includes net loss and foreign currency translation adjustments, which are presented in the consolidated statements of comprehensive loss. </t>
        </is>
      </c>
    </row>
    <row r="22">
      <c r="A22" s="4" t="inlineStr">
        <is>
          <t>Share-based compensation</t>
        </is>
      </c>
      <c r="B22" s="4" t="inlineStr">
        <is>
          <t xml:space="preserve">2.19 Share-based compensation The Company grants restricted shares and stock options to eligible employee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 based awards granted with only service conditions, using the graded vesting method net of estimated forfeitures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n independent valuation firm. </t>
        </is>
      </c>
      <c r="C22" s="4" t="inlineStr">
        <is>
          <t xml:space="preserve">2.19 Share-based compensation The Company grants restricted shares and stock options to eligible employee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 based awards granted with only service conditions, using the graded vesting method net of estimated forfeitures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n independent valuation firm. </t>
        </is>
      </c>
    </row>
    <row r="23">
      <c r="A23" s="4" t="inlineStr">
        <is>
          <t>Income taxes</t>
        </is>
      </c>
      <c r="B23" s="4" t="inlineStr">
        <is>
          <t>2.20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utilized in the foreseeable future. The Group evaluates its uncertain tax positions using the provisions of ASC 740-10, Income</t>
        </is>
      </c>
      <c r="C23" s="4" t="inlineStr">
        <is>
          <t>2.20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utilized in the foreseeable future. The Group evaluates its uncertain tax positions using the provisions of ASC 740-10, Income</t>
        </is>
      </c>
    </row>
    <row r="24">
      <c r="A24" s="4" t="inlineStr">
        <is>
          <t>Borrowings</t>
        </is>
      </c>
      <c r="B24" s="4" t="inlineStr">
        <is>
          <t xml:space="preserve">2.21 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 </t>
        </is>
      </c>
      <c r="C24" s="4" t="inlineStr">
        <is>
          <t xml:space="preserve">2.21 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 </t>
        </is>
      </c>
    </row>
    <row r="25">
      <c r="A25" s="4" t="inlineStr">
        <is>
          <t>Business combination</t>
        </is>
      </c>
      <c r="C25" s="4" t="inlineStr">
        <is>
          <t xml:space="preserve">2.22 Business combination The Group accounts for its business combinations using the acquisition method of accounting in accordance with ASC topic 805, Business Combinations (“ASC 805”).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Group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assets, timing and probability of success of clinical events and regulatory approvals, and assumptions on useful lives of the patents and discount rates. Management’s estimates of fair value are based upon assumptions believed to be reasonable, but which are inherently uncertain and unpredictable and, as a result, actual results may differ from estimates. Additional information, such as that related to income tax and other contingencies, existing as of the acquisition date but unknown to us may become known during the remainder of the measurement period, not to exceed one year from the acquisition date, which may result in changes to the amounts and allocations recorded. Acquisitions that do not meet the accounting definition of a business combination are accounted for as asset acquisitions. For transactions determined to be asset acquisitions, the Group allocates the total cost of the acquisition, including transaction costs, to the net assets acquired based on their relative fair values. </t>
        </is>
      </c>
    </row>
    <row r="26">
      <c r="A26" s="4" t="inlineStr">
        <is>
          <t>Segment information</t>
        </is>
      </c>
      <c r="B26" s="4" t="inlineStr">
        <is>
          <t xml:space="preserve">2.22 Segment information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and derived from the PRC, no geographical segments are presented. </t>
        </is>
      </c>
      <c r="C26" s="4" t="inlineStr">
        <is>
          <t xml:space="preserve">2.23 Segment information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and derived from the PRC, no geographical segments are presented. </t>
        </is>
      </c>
    </row>
    <row r="27">
      <c r="A27" s="4" t="inlineStr">
        <is>
          <t>Loss per share</t>
        </is>
      </c>
      <c r="B27" s="4" t="inlineStr">
        <is>
          <t>2.23 Loss per share Basic loss per share is computed by dividing net loss attributable to ordinary shareholders by the weighted average number of ordinary shares outstanding during the period using the two-class method. the two-class method, the if-converted method, the if-converted method,</t>
        </is>
      </c>
      <c r="C27" s="4" t="inlineStr">
        <is>
          <t>2.24 Loss per share Basic loss per share is computed by dividing net loss attributable to ordinary shareholders by the weighted average number of ordinary shares outstanding during the period using the two-class method. the two-class method, the if-converted method, the if-converted method,</t>
        </is>
      </c>
    </row>
    <row r="28">
      <c r="A28" s="4" t="inlineStr">
        <is>
          <t>Adopted accounting pronouncements</t>
        </is>
      </c>
      <c r="B28" s="4" t="inlineStr">
        <is>
          <t xml:space="preserve">2.24 Adopted accounting pronouncements In June 2016, the FASB issued ASU 2016-13, 2016-13”). 2018-19, 2018-19”), 2016-13. 2016-13 2018-19 In January 2017, the FASB issued ASU 2017-04, two-step In August 2018 the FASB issued ASU No. 2018-13, In November 2018 the FASB issued ASU No. 2018-18, Collaborative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Group on January 1, 2020. A retrospective transition approach is required for either all contracts or only for contracts that are not completed at the date of initial application of ASC 606, with a cumulative adjustment to opening retained earnings. Since the Group’s all relevant units of accounts were accounted for under ASC 606, the adoption of this ASU does not have a material impact to the Group’s consolidated financial statements, with no adjustment to its opening retained earnings. </t>
        </is>
      </c>
      <c r="C28" s="4" t="inlineStr">
        <is>
          <t>2.25 Adopted accounting pronouncements In 2016, the FASB issued ASU 2016-02, In November 2016, the FASB issued ASU 2016-18, (“ASU 2016-18”). 2016-18</t>
        </is>
      </c>
    </row>
    <row r="29">
      <c r="A29" s="4" t="inlineStr">
        <is>
          <t>Recent accounting pronouncements</t>
        </is>
      </c>
      <c r="B29" s="4" t="inlineStr">
        <is>
          <t>2.25 Recent accounting pronouncements In December 2019, the FASB issued ASU 2019-12-Income 2019-12 2019-12 2019-12</t>
        </is>
      </c>
      <c r="C29" s="4" t="inlineStr">
        <is>
          <t xml:space="preserve">2.26 Recent accounting pronouncements In June 2016, the FASB issued ASU 2016-13, 2016-13”). 2018-19, 2018-19”), 2016-13. 2016-13 2018-19 In August 2018 the FASB issued ASU No. 2018-13, In November 2018 the FASB issued ASU No. 2018-18,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us on January 1, 2020. A retrospective transition approach is required for either all contracts or only for contracts that are not completed at the date of initial application of ASC 606, with a cumulative adjustment to opening retained earnings, as of January 1, 2018. The impact of this ASU to the consolidated financial statements is immateria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incipal Activities and Organization (Tables)</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Schedule of Principal Subsidiaries</t>
        </is>
      </c>
      <c r="B4" s="4" t="inlineStr">
        <is>
          <t>As of Subsidiaries Place of Date of Percentage Principal activities I-Mab Hong Kong July 8, 2016 100 % Investment holding I-Mab PRC August 24, 2016 100 % Research and development of innovative medicines I-Mab Bio-tech (“I-Mab PRC July 15, 2017 100 % Research and development of innovative medicines I-Mab U.S. February 28, 2018 100 % Research and development of innovative medicines</t>
        </is>
      </c>
      <c r="C4" s="4" t="inlineStr">
        <is>
          <t>As of December 31, 2019, the Company’s principal subsidiaries are as follows: Subsidiaries Place of Date of Percentage Principal activities I-Mab Hong Kong July 8, 2016 100 % Investment holding I-Mab PRC August 24, 2016 100 % Research and I-Mab Bio-tech (“I-Mab PRC July 15, 2017 100 % Research and I-Mab U.S. February 28, 2018 100 % Research a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incipal Accounting Policies (Tabl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Summary of Financial Assets and Liabilities Measured at Fair Value on a Recurring Basis</t>
        </is>
      </c>
      <c r="B4" s="4" t="inlineStr">
        <is>
          <t xml:space="preserve">The following table summarizes the Group’s financial assets measured and recorded at fair value on a recurring basis as of December 31, 2019 and June 30, 2020: As of December 31, 2019 Active market Observable input Non-observable input Total RMB RMB RMB RMB Assets: Short-term investments — — 32,000 32,000 As of June 30, 2020 Active market Observable input Non-observable input Total RMB RMB RMB RMB Assets: Short-term investments — — 1,926 1,926 </t>
        </is>
      </c>
      <c r="C4" s="4" t="inlineStr">
        <is>
          <t>The following table summarizes the Group’s financial assets and liabilities measured and recorded at fair value on a recurring basis as of December 31, 2018 and 2019: As of December 31, 2018 Active market Observable input Non- observable input Total RMB RMB RMB RMB Assets: Other financial assets — — 255,958 255,958 Liabilities: Warrant liabilities — — 5,618 5,618 As of December 31, 2019 Active market Observable input Non- observable input Total RMB RMB RMB RMB Assets: Short-term investments — — 32,000 32,000 The roll forward of major Level 3 financial assets and financial liability are as follows:</t>
        </is>
      </c>
    </row>
    <row r="5">
      <c r="A5" s="4" t="inlineStr">
        <is>
          <t>Summary of Roll Forward of Major Level 3 Financial Assets and Financial Liability</t>
        </is>
      </c>
      <c r="B5" s="4" t="inlineStr">
        <is>
          <t xml:space="preserve">The roll forward of major Level 3 financial assets are as follows: Short-term investments Fair value of Level 3 financial asset as of December 31, 2019 32,000 Purchase of short-term investments 113,022 Disposal of short-term investments (143,511 ) Fair value changes 415 Fair value of Level 3 financial asset as of June 30, 2020 1,926 </t>
        </is>
      </c>
      <c r="C5" s="4" t="inlineStr">
        <is>
          <t xml:space="preserve"> Short-term Other financial Warrant Fair value of Level 3 financial asset and liability as of December 31, 2017 — 266,245 (65,832 ) Investment in other financial assets — 30,000 — Disposal of other financial assets — (40,000 ) — Fair value change — 13,622 61,405 Exercise of warrants — — 1,314 Income received from other financial assets — (13,909 ) — Currency translation differences — — (2,505 ) Fair value of Level 3 financial asset and liability as of December 31, 2018 — 255,958 (5,618 ) Purchase of short-term investments 134,000 — — Disposal of short-term investments (102,703 ) — — Disposal of other financial assets due to Termination Agreement (Note 4) — (256,000 ) — Fair value changes 703 42 5,644 Currency translation differences — — (26 ) Fair value of Level 3 financial assets and liability as of December 31, 2019 32,000 — — </t>
        </is>
      </c>
    </row>
    <row r="6">
      <c r="A6" s="4" t="inlineStr">
        <is>
          <t>Summary of Estimated Useful Lives</t>
        </is>
      </c>
      <c r="B6" s="4" t="inlineStr">
        <is>
          <t>Property, equipment and software are stated at cost less accumulated depreciation and amortization. Depreciation and amortization is computed using the straight-line method over the following estimated useful lives, taking into account any estimated residual value: Laboratory equipment 3 to 5 years Software 2 to 5 years Office furniture and equipment 5 years Leasehold improvements Lesser of useful life or lease term</t>
        </is>
      </c>
      <c r="C6" s="4" t="inlineStr">
        <is>
          <t>Property, equipment and software are stated at cost less accumulated depreciation and amortization. Depreciation and amortization is computed using the straight-line method over the following estimated useful lives, taking into account any estimated residual value: Laboratory equipment 3 to 5 years Software 2 to 5 years Office furniture and equipment 5 years Leasehold improvements Lesser of useful life or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yments And Other Receivables (Tables)</t>
        </is>
      </c>
      <c r="B1" s="2" t="inlineStr">
        <is>
          <t>6 Months Ended</t>
        </is>
      </c>
      <c r="C1" s="2" t="inlineStr">
        <is>
          <t>12 Months Ended</t>
        </is>
      </c>
    </row>
    <row r="2">
      <c r="B2" s="2" t="inlineStr">
        <is>
          <t>Jun. 30, 2020</t>
        </is>
      </c>
      <c r="C2" s="2" t="inlineStr">
        <is>
          <t>Dec. 31, 2019</t>
        </is>
      </c>
    </row>
    <row r="3">
      <c r="A3" s="3" t="inlineStr">
        <is>
          <t>Prepaid Expense and Other Assets, Current [Abstract]</t>
        </is>
      </c>
    </row>
    <row r="4">
      <c r="A4" s="4" t="inlineStr">
        <is>
          <t>Summary of Prepayments And Other Receivables</t>
        </is>
      </c>
      <c r="B4" s="4" t="inlineStr">
        <is>
          <t xml:space="preserve"> As of December 31, As of June 30, 2019 2020 RMB RMB US$ Prepayments: —Prepayments to CRO vendors 78,740 82,742 11,711 —Prepayments for other services 880 1,153 163 Receivables due from employees (Note) 16,201 — — Value-added tax recoverable 12,517 15,856 2,244 Rental deposits 546 1,478 209 Interest receivables 764 2,987 423 Others 26,388 26,914 3,810 136,036 131,130 18,560 Note: The balance mainly represented the receivables due from employees, which were arising from the Group’s obligation to pay the withholding individual income tax (“IIT”) for those employees’ stock option activities and was collected by the Group in January 2020. </t>
        </is>
      </c>
      <c r="C4" s="4" t="inlineStr">
        <is>
          <t xml:space="preserve"> As of December 31, 2018 2019 RMB RMB US$ (Note 2.5) Prepayments: —Prepayments to CRO vendors 71,894 78,740 11,145 —Prepayments for other services 3,160 880 125 Receivables due from employees (Note) — 16,201 2,293 Value-added tax recoverable 4,235 12,517 1,772 Rental deposits 1,012 546 77 Interest receivables 1,502 764 108 Others 7,169 26,388 3,735 88,972 136,036 19,255 Note: The balance mainly represented the receivables due from employees, which were arising from the Group’s obligation to pay the withholding individual income tax (“IIT”) for those employees’ stock option activities and was collected by the Group in January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19</t>
        </is>
      </c>
    </row>
    <row r="3">
      <c r="A3" s="3" t="inlineStr">
        <is>
          <t>Receivables [Abstract]</t>
        </is>
      </c>
    </row>
    <row r="4">
      <c r="A4" s="4" t="inlineStr">
        <is>
          <t>Summary of Other Financial Assets</t>
        </is>
      </c>
      <c r="B4" s="4" t="inlineStr">
        <is>
          <t xml:space="preserve"> As of December 31, 2018 2019 RMB RMB US$ (Note 2.5) Financial asset at fair value through profit or loss 215,571 — — Note receivables 40,387 — — 255,95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Equipment And Software (Tables)</t>
        </is>
      </c>
      <c r="B1" s="2" t="inlineStr">
        <is>
          <t>6 Months Ended</t>
        </is>
      </c>
      <c r="C1" s="2" t="inlineStr">
        <is>
          <t>12 Months Ended</t>
        </is>
      </c>
    </row>
    <row r="2">
      <c r="B2" s="2" t="inlineStr">
        <is>
          <t>Jun. 30, 2020</t>
        </is>
      </c>
      <c r="C2" s="2" t="inlineStr">
        <is>
          <t>Dec. 31, 2019</t>
        </is>
      </c>
    </row>
    <row r="3">
      <c r="A3" s="3" t="inlineStr">
        <is>
          <t>Property, Plant and Equipment [Abstract]</t>
        </is>
      </c>
    </row>
    <row r="4">
      <c r="A4" s="4" t="inlineStr">
        <is>
          <t>Schedule of property, equipment and software, net</t>
        </is>
      </c>
      <c r="B4" s="4" t="inlineStr">
        <is>
          <t xml:space="preserve">Property, equipment and software consist of the following: As of December 31, As of June 30, 2019 2020 RMB RMB US$ Cost Laboratory equipment 24,265 24,634 3,487 Leasehold improvement 11,856 12,222 1,730 Software 10,220 10,230 1,448 Office furniture and equipment 1,526 1,526 216 Total property, equipment and software 47,867 48,612 6,881 Less: accumulated depreciation and amortization (18,221 ) (23,312 ) (3,300 ) Net book value 29,646 25,300 3,581 Construction in progress 423 1,325 188 Total net book value of property, equipment and software 30,069 26,625 3,769 </t>
        </is>
      </c>
      <c r="C4" s="4" t="inlineStr">
        <is>
          <t xml:space="preserve">Property, equipment and software consist of the following: As of December 31, As of December 31, 2018 2019 RMB RMB US$ (Note 2.5) Cost Laboratory equipment 20,796 24,265 3,434 Leasehold improvement 10,271 11,856 1,678 Software 3,632 10,220 1,447 Office furniture and equipment 1,350 1,526 216 Total property, equipment and software 36,049 47,867 6,775 Less: accumulated depreciation and amortization (8,390 ) (18,221 ) (2,579 ) Net book value 27,659 29,646 4,196 Construction in process — 423 60 Total net book value of property, equipment and software 27,659 30,069 4,256 The total amounts charged to the consolidated statements of comprehensive loss for depreciation and amortization expenses amounted to approximately RMB1.6 million, RMB6.7 million and RMB9.8 million for the years ended December 31, 2017, 2018 and 2019,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s>
  <sheetData>
    <row r="1">
      <c r="A1" s="1" t="inlineStr">
        <is>
          <t>Consolidated Statements of Comprehensive Loss ¥ in Thousands, $ in Thousands</t>
        </is>
      </c>
      <c r="B1" s="2" t="inlineStr">
        <is>
          <t>6 Months Ended</t>
        </is>
      </c>
      <c r="E1" s="2" t="inlineStr">
        <is>
          <t>12 Months Ended</t>
        </is>
      </c>
    </row>
    <row r="2">
      <c r="B2" s="2" t="inlineStr">
        <is>
          <t>Jun. 30, 2020CNY (¥)¥ / sharesshares</t>
        </is>
      </c>
      <c r="C2" s="2" t="inlineStr">
        <is>
          <t>Jun. 30, 2020USD ($)$ / sharesshares</t>
        </is>
      </c>
      <c r="D2" s="2" t="inlineStr">
        <is>
          <t>Jun. 30, 2019CNY (¥)¥ / sharesshares</t>
        </is>
      </c>
      <c r="E2" s="2" t="inlineStr">
        <is>
          <t>Dec. 31, 2019CNY (¥)¥ / sharesshares</t>
        </is>
      </c>
      <c r="F2" s="2" t="inlineStr">
        <is>
          <t>Dec. 31, 2019USD ($)$ / sharesshares</t>
        </is>
      </c>
      <c r="G2" s="2" t="inlineStr">
        <is>
          <t>Dec. 31, 2018CNY (¥)¥ / sharesshares</t>
        </is>
      </c>
      <c r="H2" s="2" t="inlineStr">
        <is>
          <t>Dec. 31, 2017CNY (¥)¥ / sharesshares</t>
        </is>
      </c>
    </row>
    <row r="3">
      <c r="A3" s="3" t="inlineStr">
        <is>
          <t>Revenues</t>
        </is>
      </c>
    </row>
    <row r="4">
      <c r="A4" s="4" t="inlineStr">
        <is>
          <t>Licensing and collaboration revenue</t>
        </is>
      </c>
      <c r="D4" s="5" t="n">
        <v>15000</v>
      </c>
      <c r="E4" s="5" t="n">
        <v>30000</v>
      </c>
      <c r="F4" s="6" t="n">
        <v>4246</v>
      </c>
      <c r="G4" s="5" t="n">
        <v>53781</v>
      </c>
      <c r="H4" s="5" t="n">
        <v>11556</v>
      </c>
    </row>
    <row r="5">
      <c r="A5" s="3" t="inlineStr">
        <is>
          <t>Expenses</t>
        </is>
      </c>
    </row>
    <row r="6">
      <c r="A6" s="4" t="inlineStr">
        <is>
          <t>Research and development expenses</t>
        </is>
      </c>
      <c r="B6" s="5" t="n">
        <v>-442291</v>
      </c>
      <c r="C6" s="6" t="n">
        <v>-62602</v>
      </c>
      <c r="D6" s="7" t="n">
        <v>-265084</v>
      </c>
      <c r="E6" s="7" t="n">
        <v>-840415</v>
      </c>
      <c r="F6" s="7" t="n">
        <v>-118953</v>
      </c>
      <c r="G6" s="7" t="n">
        <v>-426028</v>
      </c>
      <c r="H6" s="7" t="n">
        <v>-267075</v>
      </c>
    </row>
    <row r="7">
      <c r="A7" s="4" t="inlineStr">
        <is>
          <t>Administrative expenses</t>
        </is>
      </c>
      <c r="B7" s="7" t="n">
        <v>-171384</v>
      </c>
      <c r="C7" s="7" t="n">
        <v>-24258</v>
      </c>
      <c r="D7" s="7" t="n">
        <v>-574584</v>
      </c>
      <c r="E7" s="7" t="n">
        <v>-654553</v>
      </c>
      <c r="F7" s="7" t="n">
        <v>-92646</v>
      </c>
      <c r="G7" s="7" t="n">
        <v>-66391</v>
      </c>
      <c r="H7" s="7" t="n">
        <v>-25436</v>
      </c>
    </row>
    <row r="8">
      <c r="A8" s="4" t="inlineStr">
        <is>
          <t>Loss from operations</t>
        </is>
      </c>
      <c r="B8" s="7" t="n">
        <v>-613675</v>
      </c>
      <c r="C8" s="7" t="n">
        <v>-86860</v>
      </c>
      <c r="D8" s="7" t="n">
        <v>-824668</v>
      </c>
      <c r="E8" s="7" t="n">
        <v>-1464968</v>
      </c>
      <c r="F8" s="7" t="n">
        <v>-207353</v>
      </c>
      <c r="G8" s="7" t="n">
        <v>-438638</v>
      </c>
      <c r="H8" s="7" t="n">
        <v>-280955</v>
      </c>
    </row>
    <row r="9">
      <c r="A9" s="4" t="inlineStr">
        <is>
          <t>Interest income</t>
        </is>
      </c>
      <c r="B9" s="7" t="n">
        <v>18955</v>
      </c>
      <c r="C9" s="7" t="n">
        <v>2683</v>
      </c>
      <c r="D9" s="7" t="n">
        <v>12818</v>
      </c>
      <c r="E9" s="7" t="n">
        <v>30570</v>
      </c>
      <c r="F9" s="7" t="n">
        <v>4327</v>
      </c>
      <c r="G9" s="7" t="n">
        <v>4597</v>
      </c>
      <c r="H9" s="7" t="n">
        <v>858</v>
      </c>
    </row>
    <row r="10">
      <c r="A10" s="4" t="inlineStr">
        <is>
          <t>Interest expense</t>
        </is>
      </c>
      <c r="B10" s="7" t="n">
        <v>-957</v>
      </c>
      <c r="C10" s="7" t="n">
        <v>-135</v>
      </c>
      <c r="D10" s="7" t="n">
        <v>-1936</v>
      </c>
      <c r="E10" s="7" t="n">
        <v>-2991</v>
      </c>
      <c r="F10" s="7" t="n">
        <v>-423</v>
      </c>
      <c r="G10" s="7" t="n">
        <v>-11695</v>
      </c>
      <c r="H10" s="7" t="n">
        <v>-5643</v>
      </c>
    </row>
    <row r="11">
      <c r="A11" s="4" t="inlineStr">
        <is>
          <t>Other income (expenses), net</t>
        </is>
      </c>
      <c r="B11" s="7" t="n">
        <v>12824</v>
      </c>
      <c r="C11" s="7" t="n">
        <v>1815</v>
      </c>
      <c r="D11" s="7" t="n">
        <v>303</v>
      </c>
      <c r="E11" s="7" t="n">
        <v>-20205</v>
      </c>
      <c r="F11" s="7" t="n">
        <v>-2860</v>
      </c>
      <c r="G11" s="7" t="n">
        <v>-16780</v>
      </c>
      <c r="H11" s="7" t="n">
        <v>1527</v>
      </c>
    </row>
    <row r="12">
      <c r="A12" s="4" t="inlineStr">
        <is>
          <t>Fair value change of warrants</t>
        </is>
      </c>
      <c r="D12" s="7" t="n">
        <v>-43854</v>
      </c>
      <c r="E12" s="7" t="n">
        <v>5644</v>
      </c>
      <c r="F12" s="7" t="n">
        <v>799</v>
      </c>
      <c r="G12" s="7" t="n">
        <v>61405</v>
      </c>
      <c r="H12" s="7" t="n">
        <v>-14027</v>
      </c>
    </row>
    <row r="13">
      <c r="A13" s="4" t="inlineStr">
        <is>
          <t>Loss before income tax expense</t>
        </is>
      </c>
      <c r="B13" s="7" t="n">
        <v>-582853</v>
      </c>
      <c r="C13" s="7" t="n">
        <v>-82497</v>
      </c>
      <c r="D13" s="7" t="n">
        <v>-857337</v>
      </c>
      <c r="E13" s="7" t="n">
        <v>-1451950</v>
      </c>
      <c r="F13" s="7" t="n">
        <v>-205510</v>
      </c>
      <c r="G13" s="7" t="n">
        <v>-401111</v>
      </c>
      <c r="H13" s="7" t="n">
        <v>-298240</v>
      </c>
    </row>
    <row r="14">
      <c r="A14" s="4" t="inlineStr">
        <is>
          <t>Income tax expense | ¥</t>
        </is>
      </c>
      <c r="G14" s="7" t="n">
        <v>-1722</v>
      </c>
    </row>
    <row r="15">
      <c r="A15" s="4" t="inlineStr">
        <is>
          <t>Net loss attributable to I-MAB</t>
        </is>
      </c>
      <c r="B15" s="7" t="n">
        <v>-582853</v>
      </c>
      <c r="C15" s="7" t="n">
        <v>-82497</v>
      </c>
      <c r="D15" s="7" t="n">
        <v>-857337</v>
      </c>
      <c r="E15" s="7" t="n">
        <v>-1451950</v>
      </c>
      <c r="F15" s="7" t="n">
        <v>-205510</v>
      </c>
      <c r="G15" s="7" t="n">
        <v>-402833</v>
      </c>
      <c r="H15" s="7" t="n">
        <v>-298240</v>
      </c>
    </row>
    <row r="16">
      <c r="A16" s="4" t="inlineStr">
        <is>
          <t>Deemed dividend to Series C-1 preferred shareholders at extinguishment of Series C-1 Preferred Shares</t>
        </is>
      </c>
      <c r="E16" s="7" t="n">
        <v>-5283</v>
      </c>
      <c r="F16" s="7" t="n">
        <v>-748</v>
      </c>
    </row>
    <row r="17">
      <c r="A17" s="4" t="inlineStr">
        <is>
          <t>Deemed dividend to Series B-1, B-2 and C preferred shareholders at modification of Series B-1, B-2 and C Preferred Shares</t>
        </is>
      </c>
      <c r="E17" s="7" t="n">
        <v>-27768</v>
      </c>
      <c r="F17" s="7" t="n">
        <v>-3930</v>
      </c>
    </row>
    <row r="18">
      <c r="A18" s="4" t="inlineStr">
        <is>
          <t>Net loss attributable to ordinary shareholders</t>
        </is>
      </c>
      <c r="B18" s="7" t="n">
        <v>-582853</v>
      </c>
      <c r="C18" s="7" t="n">
        <v>-82497</v>
      </c>
      <c r="D18" s="7" t="n">
        <v>-857337</v>
      </c>
      <c r="E18" s="7" t="n">
        <v>-1485001</v>
      </c>
      <c r="F18" s="7" t="n">
        <v>-210188</v>
      </c>
      <c r="G18" s="7" t="n">
        <v>-402833</v>
      </c>
      <c r="H18" s="7" t="n">
        <v>-298240</v>
      </c>
    </row>
    <row r="19">
      <c r="A19" s="3" t="inlineStr">
        <is>
          <t>Other comprehensive income (loss):</t>
        </is>
      </c>
    </row>
    <row r="20">
      <c r="A20" s="4" t="inlineStr">
        <is>
          <t>Foreign currency translation adjustments, net of nil tax</t>
        </is>
      </c>
      <c r="B20" s="7" t="n">
        <v>34726</v>
      </c>
      <c r="C20" s="7" t="n">
        <v>4915</v>
      </c>
      <c r="D20" s="7" t="n">
        <v>-4972</v>
      </c>
      <c r="E20" s="7" t="n">
        <v>10747</v>
      </c>
      <c r="F20" s="7" t="n">
        <v>1521</v>
      </c>
      <c r="G20" s="7" t="n">
        <v>53689</v>
      </c>
      <c r="H20" s="7" t="n">
        <v>5918</v>
      </c>
    </row>
    <row r="21">
      <c r="A21" s="4" t="inlineStr">
        <is>
          <t>Total comprehensive loss attributable to I-MAB</t>
        </is>
      </c>
      <c r="B21" s="7" t="n">
        <v>-548127</v>
      </c>
      <c r="C21" s="7" t="n">
        <v>-77582</v>
      </c>
      <c r="D21" s="7" t="n">
        <v>-862309</v>
      </c>
      <c r="E21" s="7" t="n">
        <v>-1441203</v>
      </c>
      <c r="F21" s="7" t="n">
        <v>-203989</v>
      </c>
      <c r="G21" s="7" t="n">
        <v>-349144</v>
      </c>
      <c r="H21" s="7" t="n">
        <v>-292322</v>
      </c>
    </row>
    <row r="22">
      <c r="A22" s="4" t="inlineStr">
        <is>
          <t>Net loss attributable to ordinary shareholders</t>
        </is>
      </c>
      <c r="B22" s="5" t="n">
        <v>-582853</v>
      </c>
      <c r="C22" s="6" t="n">
        <v>-82497</v>
      </c>
      <c r="D22" s="5" t="n">
        <v>-857337</v>
      </c>
      <c r="E22" s="5" t="n">
        <v>-1485001</v>
      </c>
      <c r="F22" s="6" t="n">
        <v>-210188</v>
      </c>
      <c r="G22" s="5" t="n">
        <v>-402833</v>
      </c>
      <c r="H22" s="5" t="n">
        <v>-298240</v>
      </c>
    </row>
    <row r="23">
      <c r="A23" s="4" t="inlineStr">
        <is>
          <t>Weighted-average number of ordinary shares used in calculating net loss per share—basic and diluted | shares</t>
        </is>
      </c>
      <c r="B23" s="7" t="n">
        <v>121815986</v>
      </c>
      <c r="C23" s="7" t="n">
        <v>121815986</v>
      </c>
      <c r="D23" s="7" t="n">
        <v>7184086</v>
      </c>
      <c r="E23" s="7" t="n">
        <v>7381230</v>
      </c>
      <c r="F23" s="7" t="n">
        <v>7381230</v>
      </c>
      <c r="G23" s="7" t="n">
        <v>6529092</v>
      </c>
      <c r="H23" s="7" t="n">
        <v>5742669</v>
      </c>
    </row>
    <row r="24">
      <c r="A24" s="3" t="inlineStr">
        <is>
          <t>Net loss per share attributable to ordinary shareholders</t>
        </is>
      </c>
    </row>
    <row r="25">
      <c r="A25" s="4" t="inlineStr">
        <is>
          <t>—Basic | (per share)</t>
        </is>
      </c>
      <c r="B25" s="9" t="n">
        <v>-4.78</v>
      </c>
      <c r="C25" s="10" t="n">
        <v>-0.68</v>
      </c>
      <c r="D25" s="9" t="n">
        <v>-119.34</v>
      </c>
      <c r="E25" s="9" t="n">
        <v>-201.19</v>
      </c>
      <c r="F25" s="10" t="n">
        <v>-28.48</v>
      </c>
      <c r="G25" s="9" t="n">
        <v>-61.7</v>
      </c>
      <c r="H25" s="9" t="n">
        <v>-51.93</v>
      </c>
    </row>
    <row r="26">
      <c r="A26" s="4" t="inlineStr">
        <is>
          <t>—Diluted | (per share)</t>
        </is>
      </c>
      <c r="B26" s="9" t="n">
        <v>-4.78</v>
      </c>
      <c r="C26" s="10" t="n">
        <v>-0.68</v>
      </c>
      <c r="D26" s="9" t="n">
        <v>-119.34</v>
      </c>
      <c r="E26" s="9" t="n">
        <v>-201.19</v>
      </c>
      <c r="F26" s="10" t="n">
        <v>-28.48</v>
      </c>
      <c r="G26" s="9" t="n">
        <v>-61.7</v>
      </c>
      <c r="H26" s="9" t="n">
        <v>-51.93</v>
      </c>
    </row>
  </sheetData>
  <mergeCells count="3">
    <mergeCell ref="A1:A2"/>
    <mergeCell ref="B1:D1"/>
    <mergeCell ref="E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Operating Lease Related Assets And Liabilities And Other Related Information</t>
        </is>
      </c>
      <c r="B4" s="4" t="inlineStr">
        <is>
          <t xml:space="preserve">Information related to operating leases as of December 31, 2019 is as follows (in thousands, except for percentages and years). As of December 31, 2019 RMB US$ (Note 2.5) Assets Operating lease right-of-use 16,435 2,326 Liabilities Operating lease liabilities, current 6,807 963 Operating lease liabilities, non-current 7,492 1,060 Weighted average remaining lease term (years) 2.4 2.4 Weighted average discount rate 5 % 5 % </t>
        </is>
      </c>
    </row>
    <row r="5">
      <c r="A5" s="4" t="inlineStr">
        <is>
          <t>Schedule of Components of Operating Lease Expense</t>
        </is>
      </c>
      <c r="B5" s="4" t="inlineStr">
        <is>
          <t xml:space="preserve">Information related to operating lease activity during the year ended December 31, 2019 is as follows: For the Year Ended December 31, 2019 RMB US$ (Note 2.5) Operating lease rental expense Amortization of right-of-use 5,260 745 Expense for short-term leases within 12 months 592 84 Interest of lease liabilities 543 76 6,395 905 </t>
        </is>
      </c>
    </row>
    <row r="6">
      <c r="A6" s="4" t="inlineStr">
        <is>
          <t>Schedule of Operating Lease Future Annual Minimum Lease Payments</t>
        </is>
      </c>
      <c r="B6" s="4" t="inlineStr">
        <is>
          <t xml:space="preserve">Future annual minimum lease payments for operating leases as of December 31, 2018 under ASC 840 were as follows: Operating Leases RMB 2019 5,754 2020 5,274 2021 3,511 2022 60 2023 60 Thereafter 276 Total 14,935 </t>
        </is>
      </c>
    </row>
    <row r="7">
      <c r="A7" s="4" t="inlineStr">
        <is>
          <t>Schedule of Operating Lease, Maturity</t>
        </is>
      </c>
      <c r="B7" s="4" t="inlineStr">
        <is>
          <t xml:space="preserve">Maturities of lease liabilities were as follows: As of December 31, 2019 RMB US$ (Note 2.5) 2020 7,634 1,081 2021 5,617 795 2022 1,885 267 2023 60 8 2024 60 8 Thereafter 181 26 Total undiscounted lease payments 15,437 2,185 Less: imputed interest (1,138 ) (161 ) Total lease liabilities 14,299 2,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Summary of Intangible assets</t>
        </is>
      </c>
      <c r="B4" s="4" t="inlineStr">
        <is>
          <t xml:space="preserve">Intangible assets as of December 31, 2019 and June 30, 2020 are summarized as follows: As of December 31, As of June 30, 2019 2020 RMB RMB US$ Cost IPR&amp;D 148,844 148,844 21,068 Less: accumulated amortization — — — Net book value 148,844 148,844 21,068 </t>
        </is>
      </c>
      <c r="C4" s="4" t="inlineStr">
        <is>
          <t xml:space="preserve">Intangible assets as of December 31, 2018 and 2019 are summarized as follows: As of December 31, 2018 2019 RMB RMB US$ (Note 2.5) Cost IPR&amp;D 148,844 148,844 21,068 Less: accumulated amortization — — — Net book value 148,844 148,844 21,0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als And Other Payables (Tables)</t>
        </is>
      </c>
      <c r="B1" s="2" t="inlineStr">
        <is>
          <t>6 Months Ended</t>
        </is>
      </c>
      <c r="C1" s="2" t="inlineStr">
        <is>
          <t>12 Months Ended</t>
        </is>
      </c>
    </row>
    <row r="2">
      <c r="B2" s="2" t="inlineStr">
        <is>
          <t>Jun. 30, 2020</t>
        </is>
      </c>
      <c r="C2" s="2" t="inlineStr">
        <is>
          <t>Dec. 31, 2019</t>
        </is>
      </c>
    </row>
    <row r="3">
      <c r="A3" s="3" t="inlineStr">
        <is>
          <t>Payables and Accruals [Abstract]</t>
        </is>
      </c>
    </row>
    <row r="4">
      <c r="A4" s="4" t="inlineStr">
        <is>
          <t>Summary of accruals and other payables</t>
        </is>
      </c>
      <c r="B4" s="4" t="inlineStr">
        <is>
          <t xml:space="preserve"> As of December 31, As of June 30, 2019 2020 RMB RMB US$ Current: Staff salaries and welfare payables 30,166 18,875 2,672 Accrued external research and development activities related expenses 144,000 155,973 22,077 Accrued initial public offering costs payable 17,504 5,094 721 Withholding IIT payable related to stock options 16,201 — — Non-refundable — 2,630 372 Accrued traveling expenses, office expenses and others 65,682 60,496 8,562 273,553 243,068 34,404 Non-current: Non-refundable — 9,424 1,334 </t>
        </is>
      </c>
      <c r="C4" s="4" t="inlineStr">
        <is>
          <t xml:space="preserve"> As of December 31, 2018 2019 RMB RMB US$ (Note 2.5) Staff salaries and welfare payables 18,869 30,166 4,270 Accrued external research and development activities related expenses 39,068 144,000 20,382 Accrued initial public offering costs payable — 17,504 2,478 Withholding IIT payable related to stock options — 16,201 2,293 Accrued traveling expenses, office expenses and others 9,737 65,682 9,296 67,674 273,553 38,7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0</t>
        </is>
      </c>
      <c r="C2" s="2" t="inlineStr">
        <is>
          <t>Dec. 31, 2019</t>
        </is>
      </c>
    </row>
    <row r="3">
      <c r="A3" s="3" t="inlineStr">
        <is>
          <t>Income Tax Disclosure [Abstract]</t>
        </is>
      </c>
    </row>
    <row r="4">
      <c r="A4" s="4" t="inlineStr">
        <is>
          <t>Reconciliations of the Differences Between the PRC Statutory Income Tax Rate and the Group's Effective Income Tax Rate</t>
        </is>
      </c>
      <c r="C4" s="4" t="inlineStr">
        <is>
          <t xml:space="preserve">Reconciliations of the differences between the PRC statutory income tax rate and the Group’s effective income tax rate for the years ended December 31, 2017, 2018 and 2019 are as follows: Year Ended December 31, 2017 2018 2019 RMB RMB RMB US$ Loss before income tax (298,240 ) (401,111 ) (1,451,950 ) (205,510 ) Income tax computed at respective applicable tax rate (37,672 ) (56,093 ) (148,871 ) (21,071 ) Non-deductible 3,889 2,548 87,021 12,317 Research and development expenses plus deduction (2,846 ) (6,762 ) (9,254 ) (1,310 ) Changes in valuation allowance 36,629 62,029 71,104 10,064 — 1,722 — — Effect of tax holidays entitled by the PRC subsidiaries on basic loss per share — 3.07 9.55 1.35 </t>
        </is>
      </c>
    </row>
    <row r="5">
      <c r="A5" s="4" t="inlineStr">
        <is>
          <t>Components of the Deferred Tax Assets and Liabilities</t>
        </is>
      </c>
      <c r="C5" s="4" t="inlineStr">
        <is>
          <t xml:space="preserve">The principal components of the deferred tax assets and liabilities are as follows: Year Ended December 31, 2017 2018 2019 RMB RMB RMB US$ Deferred tax assets: Net operating loss carryforward 73,105 92,185 136,443 19,312 Depreciation and amortization of property, equipment, software and intangible asset, net — 18,405 44,398 6,285 Accrual expense 13,647 21,132 21,867 3,095 Less: valuation allowance (49,541 ) (94,511 ) (165,497 ) (23,425 ) Total deferred tax assets 37,211 37,211 37,211 5,267 Deferred tax liabilities: Acquired intangible assets 37,211 37,211 37,211 5,267 Total deferred tax liabilities 37,211 37,211 37,211 5,267 Deferred tax assets, net — — — — </t>
        </is>
      </c>
    </row>
    <row r="6">
      <c r="A6" s="4" t="inlineStr">
        <is>
          <t>Summary of Movement of the Valuation Allowance</t>
        </is>
      </c>
      <c r="B6" s="4" t="inlineStr">
        <is>
          <t xml:space="preserve">Movement of the valuation allowance is as follows: Year Ended December 31 2017 2018 2019 RMB RMB RMB US$ Balance as of January 1 (6,472 ) (49,541 ) (94,511 ) (13,377 ) Business combination (6,440 ) — — — Additions (36,629 ) (62,029 ) (71,104 ) (10,065 ) Decrease due to the change of tax rate — 17,059 118 17 Balance as of December 31 (49,541 ) (94,511 ) (165,497 ) (23,42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vertible Preferred Shares (Tables)</t>
        </is>
      </c>
      <c r="B1" s="2" t="inlineStr">
        <is>
          <t>6 Months Ended</t>
        </is>
      </c>
      <c r="C1" s="2" t="inlineStr">
        <is>
          <t>12 Months Ended</t>
        </is>
      </c>
    </row>
    <row r="2">
      <c r="B2" s="2" t="inlineStr">
        <is>
          <t>Jun. 30, 2020</t>
        </is>
      </c>
      <c r="C2" s="2" t="inlineStr">
        <is>
          <t>Dec. 31, 2019</t>
        </is>
      </c>
    </row>
    <row r="3">
      <c r="A3" s="3" t="inlineStr">
        <is>
          <t>Temporary Equity Disclosure [Abstract]</t>
        </is>
      </c>
    </row>
    <row r="4">
      <c r="A4" s="4" t="inlineStr">
        <is>
          <t>Schedule of Convertible Preferred Shares Activities</t>
        </is>
      </c>
      <c r="B4" s="4" t="inlineStr">
        <is>
          <t xml:space="preserve">The Company’s convertible preferred shares activities for the six months ended June 30, 2019 and 2020 are summarized below: Series A Preferred Shares Series B Preferred Shares Series C Preferred Shares Series C-1 Preferred Shares Number of Amount Amount Number of Amount Amount Number of Amount Amount Number of Amount Amount US$ RMB US$ RMB US$ RMB US$ RMB Balance as of January 1, 2019 and June 30, 2019 30,227,056 102,852 687,482 30,305,212 139,407 921,243 31,046,360 197,478 1,306,633 — — — Balance as of January 1, 2020 30,227,056 102,852 687,482 30,305,212 139,407 921,243 31,046,360 197,478 1,306,633 3,857,143 26,914 188,819 Conversion to ordinary shares upon IPO (30,227,056 ) (102,852 ) (687,482 ) (30,305,212 ) (139,407 ) (921,243 ) (31,046,360 ) (197,478 ) (1,306,633 ) (3,857,143 ) (26,914 ) (188,819 ) Balance as of June 30, 2020 — — — — — — — — — — — — </t>
        </is>
      </c>
      <c r="C4" s="4" t="inlineStr">
        <is>
          <t xml:space="preserve">The Company’s convertible preferred shares activities for the years ended December 31, 2018 and 2019 are summarized below: Series A Preferred Shares Series B Preferred Shares Series C Preferred Shares Series C-1 Preferred Shares Number of shares Amount Amount Number of shares Amount Amount Number of shares Amount Amount Number of shares Amount Amount US$ RMB US$ RMB US$ RMB US$ RMB Balance as of January 1, 2018 21,865,233 53,927 363,766 15,894,594 52,546 346,515 — — — — — — Issuance of Series A Preferred Shares upon exercise of Series A-3 8,361,823 48,925 323,716 — — — — — — — — — Issuance of Series B Preferred Shares upon exercise of Series-B — — — 7,394,189 44,083 291,677 — — — — — — Issuance of Series B Preferred Shares upon conversion of 2017 Notes — — — 2,535,201 15,401 101,906 — — — — — — Issuance of Series B Preferred Shares upon conversion of Onshore Convertible Loans — — — 1,179,379 7,165 47,407 — — — — — — Issuance of Series B Preferred Shares upon exercise of Tranche I of Series B Warrants — — — 3,301,849 20,212 133,738 — — — — — — Issuance of Series C Preferred Shares, net of issuance costs — — — — — — 31,046,360 197,478 1,306,633 — — — Balance as of December 31, 2018 30,227,056 102,852 687,482 30,305,212 139,407 921,243 31,046,360 197,478 1,306,633 — — — Balance as of January 1, 2019 30,227,056 102,852 687,482 30,305,212 139,407 921,243 31,046,360 197,478 1,306,633 — — — Issuance of Series C-1 — — — — — — — — — 3,857,143 26,160 183,536 Adjustment at extinguishment of Series C-1 — — — — — — — — — — 754 5,283 Balance as of December 31, 2019 30,227,056 102,852 687,482 30,305,212 139,407 921,243 31,046,360 197,478 1,306,633 3,857,143 26,914 188,8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19</t>
        </is>
      </c>
    </row>
    <row r="3">
      <c r="A3" s="3" t="inlineStr">
        <is>
          <t>Warrants Disclosure [Abstract]</t>
        </is>
      </c>
    </row>
    <row r="4">
      <c r="A4" s="4" t="inlineStr">
        <is>
          <t>Summary of fair value of warrant liabilities</t>
        </is>
      </c>
      <c r="B4" s="4" t="inlineStr">
        <is>
          <t xml:space="preserve">The Group used the binomial model to estimate the fair value of warrant liabilities using the following assumptions: As of December 31, 2018 Risk-free rate of return 2.49 % Maturity date September 25, 2019 Estimated volatility rate 50.9 % Exercise price US$ 6.06 Fair value of underlying convertible preferred shares US$ 6.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deemable Non-Controlling Interests (Tables)</t>
        </is>
      </c>
      <c r="B1" s="2" t="inlineStr">
        <is>
          <t>12 Months Ended</t>
        </is>
      </c>
    </row>
    <row r="2">
      <c r="B2" s="2" t="inlineStr">
        <is>
          <t>Dec. 31, 2019</t>
        </is>
      </c>
    </row>
    <row r="3">
      <c r="A3" s="3" t="inlineStr">
        <is>
          <t>Redeemable Noncontrolling Interest, Equity, Fair Value [Abstract]</t>
        </is>
      </c>
    </row>
    <row r="4">
      <c r="A4" s="4" t="inlineStr">
        <is>
          <t>Schedule of Redeemable Non-Controlling Interest</t>
        </is>
      </c>
      <c r="B4" s="4" t="inlineStr">
        <is>
          <t xml:space="preserve">The Group’s redeemable non-controlling Year Ended December 31, 2017 2018 2019 RMB RMB RMB US$ (Note 2.5) Beginning balance — 305,708 — — Capital injection by Series B Onshore Investors 161,196 — — — Redeemable non-controlling 144,512 — — — Exercise of Series A-3 — (144,512 ) — — Exercise of Series B Option — (161,196 ) — — Ending balance 305,708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Line Items]</t>
        </is>
      </c>
    </row>
    <row r="4">
      <c r="A4" s="4" t="inlineStr">
        <is>
          <t>Summary of Group's Founders' Restricted Shares Activities</t>
        </is>
      </c>
      <c r="C4" s="4" t="inlineStr">
        <is>
          <t xml:space="preserve">The following table summarizes the Group’s Founders’ restricted shares activities: Numbers Weighted- Outstanding at December 31, 2016 2,752,479 0.77 Vested (786,423 ) Outstanding at December 31, 2017 1,966,056 0.77 Vested (786,423 ) Outstanding at December 31, 2018 1,179,633 0.77 Vested (1,179,633 ) Outstanding at December 31, 2019 — — </t>
        </is>
      </c>
    </row>
    <row r="5">
      <c r="A5" s="4" t="inlineStr">
        <is>
          <t>Summary of Share-Based Compensation Expenses Related to Restricted Shares</t>
        </is>
      </c>
      <c r="B5" s="4" t="inlineStr">
        <is>
          <t xml:space="preserve">The allocation of share-based compensation expense was as follows: Year Ended December 31, Six Months Ended June 30, 2019 2019 2020 RMB RMB RMB US$ Research and development expenses 470 308 132,724 18,786 Administrative expenses 514,733 514,356 97,071 13,739 515,203 514,664 229,795 32,525 </t>
        </is>
      </c>
      <c r="C5" s="4" t="inlineStr">
        <is>
          <t xml:space="preserve">Share-based compensation expenses related to restricted shares were included in: Year Ended December 31, 2017 2018 2019 RMB RMB RMB US$ (Note 2.5) Research and development expenses 2,112 1,056 470 67 Administrative expenses 4,927 2,464 1,096 155 7,039 3,520 1,566 222 </t>
        </is>
      </c>
    </row>
    <row r="6">
      <c r="A6" s="4" t="inlineStr">
        <is>
          <t>2017 Plan [Member]</t>
        </is>
      </c>
    </row>
    <row r="7">
      <c r="A7" s="3" t="inlineStr">
        <is>
          <t>Share-based Compensation Arrangement by Share-based Payment Award [Line Items]</t>
        </is>
      </c>
    </row>
    <row r="8">
      <c r="A8" s="4" t="inlineStr">
        <is>
          <t>Summary of Stock Options Activities</t>
        </is>
      </c>
      <c r="B8" s="4" t="inlineStr">
        <is>
          <t xml:space="preserve">The following table sets forth the stock options activities of 2017 Plan for the six months ended June 30, 2020 is presented below: Number of shares Weighted average exercise price US$ Weighted average remaining contractual term Aggregate intrinsic value US$ Outstanding as of December 31, 2019 9,812,881 0.93 7.76 47,671 Forfeited (329,377 ) 1.00 — — Surrendered (Note 14 (h)) (332,566 ) 1.00 — — Outstanding as of June 30,2020 9,150,938 0.93 7.26 110,598 Exercisable as of June 30, 2020 4,061,176 1.00 7.26 48,787 </t>
        </is>
      </c>
      <c r="C8" s="4" t="inlineStr">
        <is>
          <t xml:space="preserve">The following table sets forth the stock options activities of 2017 Plan for the periods presented: Number of shares Weighted average exercise price US$ Weighted average remaining contractual term Aggregate intrinsic value US$ Outstanding as of December 31, 2016 — — — — Granted 11,051,230 1.00 — — Other addition (note) 710,366 0.06 — — Outstanding as of December 31, 2017 11,761,596 0.94 9.50 24,890 Granted 1,470,000 1.00 — — Forfeited (226,000 ) 1.00 — — Outstanding as of December 31, 2018 13,005,596 0.95 8.61 70,129 Granted 640,000 1.00 — — Forfeited (397,500 ) 1.00 — — Repurchased (Note 17(d)) (3,435,215 ) 1.00 — — Outstanding as of December 31 ,2019 9,812,881 0.93 7.76 47,671 Exercisable as of December 31, 2019 — — — — </t>
        </is>
      </c>
    </row>
    <row r="9">
      <c r="A9" s="4" t="inlineStr">
        <is>
          <t>Summary of Valuation Assumptions Used</t>
        </is>
      </c>
      <c r="C9" s="4" t="inlineStr">
        <is>
          <t xml:space="preserve">Stock options granted to the employees were measured at fair value on the dates of grant using the Binomial Option Pricing Model with the following assumptions: Year ended December 31, 2017 2018 2019 Expected volatility 62.34 % 61.32%-62.13 % 54.64 % Risk-free interest rate (per annum) 2.32 % 2.81%-3.06 % 2.15 % Exercise multiple 2.80 2.80 2.80 Expected dividend yield — — — Contractual term (in years) 10 10 10 </t>
        </is>
      </c>
    </row>
    <row r="10">
      <c r="A10" s="4" t="inlineStr">
        <is>
          <t>Schedule of Nonvested Share Activity [Table Text Block]</t>
        </is>
      </c>
      <c r="B10" s="4" t="inlineStr">
        <is>
          <t xml:space="preserve">A summary of non-vested Number of shares Weighted average Grant date fair value US$ Non-vested 9,812,881 2.10 Vested (4,061,176 ) 1.62 Forfeited (329,377 ) 2.21 Surrendered (332,566 ) 1.47 Non-vested 5,089,762 2.53 </t>
        </is>
      </c>
    </row>
    <row r="11">
      <c r="A11" s="4" t="inlineStr">
        <is>
          <t>2018 Plan [Member]</t>
        </is>
      </c>
    </row>
    <row r="12">
      <c r="A12" s="3" t="inlineStr">
        <is>
          <t>Share-based Compensation Arrangement by Share-based Payment Award [Line Items]</t>
        </is>
      </c>
    </row>
    <row r="13">
      <c r="A13" s="4" t="inlineStr">
        <is>
          <t>Summary of Stock Options Activities</t>
        </is>
      </c>
      <c r="B13" s="4" t="inlineStr">
        <is>
          <t xml:space="preserve">The following table sets forth the stock options activities of 2018 Plan for the six months ended June 30, 2020: Number of shares Weighted average exercise price US$ Weighted average remaining contractual term Aggregate intrinsic value US$ Outstanding as of December 31, 2019 13,536,588 1.00 9.15 64,840 Surrendered (Note 14 (h)) (2,544,917 ) 1.00 — — Outstanding as of June 30, 2020 10,991,671 1.00 8.65 132.043 Exercisable as of June 30, 2020 9,565,171 1.00 8.65 114,907 </t>
        </is>
      </c>
      <c r="C13" s="4" t="inlineStr">
        <is>
          <t xml:space="preserve">The following table sets forth the stock options activities of 2018 Plan for the year ended December 31, 2019: Number of shares Weighted average exercise price US$ Weighted average remaining contractual term Aggregate intrinsic value US$ Outstanding as of January 1, 2019 — — — — Granted 13,991,528 1.00 — — Repurchased (Note 17 (d)) (454,940 ) 1.00 — — Outstanding as of December 31, 2019 13,536,588 1.00 8.86 64,840 Exercisable as of December 31 , 2019 10,438,088 1.00 9.15 49,998 </t>
        </is>
      </c>
    </row>
    <row r="14">
      <c r="A14" s="4" t="inlineStr">
        <is>
          <t>Summary of Valuation Assumptions Used</t>
        </is>
      </c>
      <c r="C14" s="4" t="inlineStr">
        <is>
          <t xml:space="preserve">Stock options granted to certain directors and employees of the Group were measured at fair value on the dates of grant using the Binomial Option Pricing Model with the following assumptions: Year ended December 31, 2019 Expected volatility 54.64%-56.31 % Risk-free interest rate (per annum) 2.15%-2.75 % Exercise multiple 2.80 Expected dividend yield — Contractual term (in years) 10 </t>
        </is>
      </c>
    </row>
    <row r="15">
      <c r="A15" s="4" t="inlineStr">
        <is>
          <t>Schedule of Nonvested Share Activity [Table Text Block]</t>
        </is>
      </c>
      <c r="B15" s="4" t="inlineStr">
        <is>
          <t xml:space="preserve">A summary of non-vested Number of shares Weighted Non-vested 3,098,500 5.57 Vested (1,672,000 ) 5.57 Non-vested 1,426,500 5.57 </t>
        </is>
      </c>
    </row>
    <row r="16">
      <c r="A16" s="4" t="inlineStr">
        <is>
          <t>2019 Plan [Member]</t>
        </is>
      </c>
    </row>
    <row r="17">
      <c r="A17" s="3" t="inlineStr">
        <is>
          <t>Share-based Compensation Arrangement by Share-based Payment Award [Line Items]</t>
        </is>
      </c>
    </row>
    <row r="18">
      <c r="A18" s="4" t="inlineStr">
        <is>
          <t>Summary of Stock Options Activities</t>
        </is>
      </c>
      <c r="B18" s="4" t="inlineStr">
        <is>
          <t xml:space="preserve">The following table sets forth the stock options activities of 2019 Plan for the periods presented: Number of shares Weighted average exercise price US$ Weighted average remaining contractual term Aggregate intrinsic value US$ Outstanding as of December 31, 2019 — — — — Granted 72,000 6.09 — — Outstanding as of June 30, 2020 72,000 6.09 9.84 498 Exercisable as of June 30, 2020 — — — — </t>
        </is>
      </c>
    </row>
    <row r="19">
      <c r="A19" s="4" t="inlineStr">
        <is>
          <t>Summary of Valuation Assumptions Used</t>
        </is>
      </c>
      <c r="B19" s="4" t="inlineStr">
        <is>
          <t xml:space="preserve">Stock options granted to the employees were measured at fair value on the dates of grant using the Binomial Option Pricing Model with the following assumptions: Six Months Ended June 30, 2020 Expected volatility 54.88 % Risk-free interest rate (per annum) 0.79 % Exercise multiple 2.80 Expected dividend yield — Contractual term (in years) 10 </t>
        </is>
      </c>
    </row>
    <row r="20">
      <c r="A20" s="4" t="inlineStr">
        <is>
          <t>Schedule of Nonvested Share Activity [Table Text Block]</t>
        </is>
      </c>
      <c r="B20" s="4" t="inlineStr">
        <is>
          <t xml:space="preserve">A summary of non-vested Number of shares Weighted average grant-date fair value US$ Non-vested — — Granted 72,000 6.09 Non-vested 72,000 6.09 </t>
        </is>
      </c>
    </row>
    <row r="21">
      <c r="A21" s="4" t="inlineStr">
        <is>
          <t>Restricted Shares [Member]</t>
        </is>
      </c>
    </row>
    <row r="22">
      <c r="A22" s="3" t="inlineStr">
        <is>
          <t>Share-based Compensation Arrangement by Share-based Payment Award [Line Items]</t>
        </is>
      </c>
    </row>
    <row r="23">
      <c r="A23" s="4" t="inlineStr">
        <is>
          <t>Summary of Share-Based Compensation Expenses Related to Restricted Shares</t>
        </is>
      </c>
      <c r="B23" s="4" t="inlineStr">
        <is>
          <t xml:space="preserve">Share-based compensation expenses related to restricted shares are included in: Year Ended December 31, Six Months Ended June 30, 2019 2019 2020 RMB RMB RMB US$ (Note 2.5) Research and development expenses 470 308 — — Administrative expenses 1,096 718 — — 1,566 1,026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icensing and Collaboration Agreements (Tables)</t>
        </is>
      </c>
      <c r="B1" s="2" t="inlineStr">
        <is>
          <t>12 Months Ended</t>
        </is>
      </c>
    </row>
    <row r="2">
      <c r="B2" s="2" t="inlineStr">
        <is>
          <t>Dec. 31, 2019</t>
        </is>
      </c>
    </row>
    <row r="3">
      <c r="A3" s="4" t="inlineStr">
        <is>
          <t>Licensing Agreement with MorphoSys AG [Member]</t>
        </is>
      </c>
    </row>
    <row r="4">
      <c r="A4" s="3" t="inlineStr">
        <is>
          <t>Collaborative Arrangement and Arrangement Other than Collaborative [Line Items]</t>
        </is>
      </c>
    </row>
    <row r="5">
      <c r="A5" s="4" t="inlineStr">
        <is>
          <t>Licensing And Collaboration Arrangements Summarized Financial Information Disclosure</t>
        </is>
      </c>
      <c r="B5" s="4" t="inlineStr">
        <is>
          <t xml:space="preserve">Summarized financial information related to the above agreement is presented below: Year ended December 31, As of December 31, Research and Development Expense Upfront Fees Milestones Extension/Termination of agreements Amortization of prepaid research and development Intangible asset balance 2019 — US$ 8,000 — — — 2018 — — — — — 2017 US$ 20,000 — — — — </t>
        </is>
      </c>
    </row>
    <row r="6">
      <c r="A6" s="4" t="inlineStr">
        <is>
          <t>Licensing Agreement with Genexine Inc [Member]</t>
        </is>
      </c>
    </row>
    <row r="7">
      <c r="A7" s="3" t="inlineStr">
        <is>
          <t>Collaborative Arrangement and Arrangement Other than Collaborative [Line Items]</t>
        </is>
      </c>
    </row>
    <row r="8">
      <c r="A8" s="4" t="inlineStr">
        <is>
          <t>Licensing And Collaboration Arrangements Summarized Financial Information Disclosure</t>
        </is>
      </c>
      <c r="B8" s="4" t="inlineStr">
        <is>
          <t xml:space="preserve">Summarized financial information related to the above agreement is presented below: Year ended December 31, As of December 31, Research and Development Expense Upfront Fees Milestones Extension/Termination of agreements Amortization of prepaid research and development Intangible asset balance 2019 — — — — — 2018 US$ 12,000 — — — — </t>
        </is>
      </c>
    </row>
    <row r="9">
      <c r="A9" s="4" t="inlineStr">
        <is>
          <t>Licensing Agreement with MorphoSys [Member]</t>
        </is>
      </c>
    </row>
    <row r="10">
      <c r="A10" s="3" t="inlineStr">
        <is>
          <t>Collaborative Arrangement and Arrangement Other than Collaborative [Line Items]</t>
        </is>
      </c>
    </row>
    <row r="11">
      <c r="A11" s="4" t="inlineStr">
        <is>
          <t>Licensing And Collaboration Arrangements Summarized Financial Information Disclosure</t>
        </is>
      </c>
      <c r="B11" s="4" t="inlineStr">
        <is>
          <t xml:space="preserve">Summarized financial information related to the above agreement is presented below: Years Ended December 31, As of December 31, Research and Development Expense Upfront Fees Milestones Extension/Termination of agreements Amortization of prepaid research and development Intangible asset balance 2019 — — — — — 2018 US$ 3,500 — — — — </t>
        </is>
      </c>
    </row>
    <row r="12">
      <c r="A12" s="4" t="inlineStr">
        <is>
          <t>Licensing Agreement with MacroGenics [Member]</t>
        </is>
      </c>
    </row>
    <row r="13">
      <c r="A13" s="3" t="inlineStr">
        <is>
          <t>Collaborative Arrangement and Arrangement Other than Collaborative [Line Items]</t>
        </is>
      </c>
    </row>
    <row r="14">
      <c r="A14" s="4" t="inlineStr">
        <is>
          <t>Licensing And Collaboration Arrangements Summarized Financial Information Disclosure</t>
        </is>
      </c>
      <c r="B14" s="4" t="inlineStr">
        <is>
          <t xml:space="preserve">Due to the uncertainty involved in meeting these development and commercialization based targets, the Group evaluated and concluded that no milestones are probable as of December 31, 2019. Year ended December 31, As of December 31, Research and Development Expense Upfront Fees Milestones Extension/Termination of agreements Amortization of prepaid research and development Intangible asset balance 2019 US$ 15,000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Income (Expenses), Net (Tables)</t>
        </is>
      </c>
      <c r="B1" s="2" t="inlineStr">
        <is>
          <t>6 Months Ended</t>
        </is>
      </c>
      <c r="C1" s="2" t="inlineStr">
        <is>
          <t>12 Months Ended</t>
        </is>
      </c>
    </row>
    <row r="2">
      <c r="B2" s="2" t="inlineStr">
        <is>
          <t>Jun. 30, 2020</t>
        </is>
      </c>
      <c r="C2" s="2" t="inlineStr">
        <is>
          <t>Dec. 31, 2019</t>
        </is>
      </c>
    </row>
    <row r="3">
      <c r="A3" s="3" t="inlineStr">
        <is>
          <t>Other Income and Expenses [Abstract]</t>
        </is>
      </c>
    </row>
    <row r="4">
      <c r="A4" s="4" t="inlineStr">
        <is>
          <t>Summary of Other Income (Expenses), Net</t>
        </is>
      </c>
      <c r="B4" s="4" t="inlineStr">
        <is>
          <t xml:space="preserve">The following table summarizes other income and expenses, recognized for the six months ended June 30, 2019 and 2020: Six Months Ended June 30, 2019 2020 RMB RMB US$ (Note 2.5) Fair value change of short-term investments — 415 59 Income of incentive payment from depository bank (Note 7) — 1,090 154 Net foreign exchange gains 140 947 134 Subsidy income (Note (i)) 100 10,408 1,473 Fair value change of other financial assets (508 ) — — Others 571 (36 ) (5 ) 303 12,824 1,815 Note: (i) For the six months ended June 30, 2020, subsidy income consists primarily of RMB10 million. The government grant was granted from the project management office of Shanghai Zhangjiang Science City to support the research and development activities in the local region. </t>
        </is>
      </c>
      <c r="C4" s="4" t="inlineStr">
        <is>
          <t xml:space="preserve">The following table summarizes other income (expenses), net recognized for the years ended December 31, 2017, 2018 and 2019: Year Ended December 31 2017 2018 2019 Notes RMB RMB RMB US$ Loss from conversion of 2017 Notes 14 — (18,375 ) — — Loss from conversion of Onshore Convertible Loans 14 — (8,548 ) — — Loss from issuance of 2018 Notes 14 — (5,081 ) — — Loss on termination agreement with Everest 18 — — (23,039 ) (3,261 ) Fair value change of short-term investments — — 703 100 Income from other financial assets 5,572 13,622 — — Net foreign exchange gains (losses) (3,873 ) 742 1,619 229 Subsidy income — 750 568 80 Fair value change of other financial assets — — 42 6 Others (172 ) 110 (98 ) (14 ) 1,527 (16,780 ) (20,205 ) (2,86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2" customWidth="1" min="5" max="5"/>
    <col width="34" customWidth="1" min="6" max="6"/>
    <col width="46" customWidth="1" min="7" max="7"/>
    <col width="27" customWidth="1" min="8" max="8"/>
  </cols>
  <sheetData>
    <row r="1">
      <c r="A1" s="1" t="inlineStr">
        <is>
          <t>Consolidated Statements of Changes in Shareholders' Deficit ¥ in Thousands, $ in Thousands</t>
        </is>
      </c>
      <c r="B1" s="2" t="inlineStr">
        <is>
          <t>CNY (¥)</t>
        </is>
      </c>
      <c r="C1" s="2" t="inlineStr">
        <is>
          <t>USD ($)</t>
        </is>
      </c>
      <c r="D1" s="2" t="inlineStr">
        <is>
          <t>Ordinary shareCNY (¥)shares</t>
        </is>
      </c>
      <c r="E1" s="2" t="inlineStr">
        <is>
          <t>Treasury stockCNY (¥)</t>
        </is>
      </c>
      <c r="F1" s="2" t="inlineStr">
        <is>
          <t>Additional paid-in capitalCNY (¥)</t>
        </is>
      </c>
      <c r="G1" s="2" t="inlineStr">
        <is>
          <t>Accumulated other comprehensive incomeCNY (¥)</t>
        </is>
      </c>
      <c r="H1" s="2" t="inlineStr">
        <is>
          <t>Accumulated deficitCNY (¥)</t>
        </is>
      </c>
    </row>
    <row r="2">
      <c r="A2" s="4" t="inlineStr">
        <is>
          <t>Beginning balance at Dec. 31, 2016</t>
        </is>
      </c>
      <c r="B2" s="5" t="n">
        <v>-14512</v>
      </c>
      <c r="D2" s="5" t="n">
        <v>6</v>
      </c>
      <c r="E2" s="5" t="n">
        <v>-2</v>
      </c>
      <c r="F2" s="5" t="n">
        <v>45331</v>
      </c>
      <c r="G2" s="5" t="n">
        <v>-227</v>
      </c>
      <c r="H2" s="5" t="n">
        <v>-59620</v>
      </c>
    </row>
    <row r="3">
      <c r="A3" s="4" t="inlineStr">
        <is>
          <t>Beginning balance, shares at Dec. 31, 2016 | shares</t>
        </is>
      </c>
      <c r="D3" s="7" t="n">
        <v>8363719</v>
      </c>
    </row>
    <row r="4">
      <c r="A4" s="4" t="inlineStr">
        <is>
          <t>Foreign currency translation adjustments</t>
        </is>
      </c>
      <c r="B4" s="7" t="n">
        <v>5918</v>
      </c>
      <c r="G4" s="7" t="n">
        <v>5918</v>
      </c>
    </row>
    <row r="5">
      <c r="A5" s="4" t="inlineStr">
        <is>
          <t>Net loss</t>
        </is>
      </c>
      <c r="B5" s="7" t="n">
        <v>-298240</v>
      </c>
      <c r="H5" s="7" t="n">
        <v>-298240</v>
      </c>
    </row>
    <row r="6">
      <c r="A6" s="4" t="inlineStr">
        <is>
          <t>Share-based compensation</t>
        </is>
      </c>
      <c r="B6" s="7" t="n">
        <v>7039</v>
      </c>
      <c r="E6" s="7" t="n">
        <v>1</v>
      </c>
      <c r="F6" s="7" t="n">
        <v>7038</v>
      </c>
    </row>
    <row r="7">
      <c r="A7" s="4" t="inlineStr">
        <is>
          <t>Ending balance at Dec. 31, 2017</t>
        </is>
      </c>
      <c r="B7" s="7" t="n">
        <v>-299795</v>
      </c>
      <c r="D7" s="5" t="n">
        <v>6</v>
      </c>
      <c r="E7" s="7" t="n">
        <v>-1</v>
      </c>
      <c r="F7" s="7" t="n">
        <v>52369</v>
      </c>
      <c r="G7" s="7" t="n">
        <v>5691</v>
      </c>
      <c r="H7" s="7" t="n">
        <v>-357860</v>
      </c>
    </row>
    <row r="8">
      <c r="A8" s="4" t="inlineStr">
        <is>
          <t>Ending balance, shares at Dec. 31, 2017 | shares</t>
        </is>
      </c>
      <c r="D8" s="7" t="n">
        <v>8363719</v>
      </c>
    </row>
    <row r="9">
      <c r="A9" s="4" t="inlineStr">
        <is>
          <t>Foreign currency translation adjustments</t>
        </is>
      </c>
      <c r="B9" s="7" t="n">
        <v>53689</v>
      </c>
      <c r="G9" s="7" t="n">
        <v>53689</v>
      </c>
    </row>
    <row r="10">
      <c r="A10" s="4" t="inlineStr">
        <is>
          <t>Net loss</t>
        </is>
      </c>
      <c r="B10" s="7" t="n">
        <v>-402833</v>
      </c>
      <c r="H10" s="7" t="n">
        <v>-402833</v>
      </c>
    </row>
    <row r="11">
      <c r="A11" s="4" t="inlineStr">
        <is>
          <t>Share-based compensation</t>
        </is>
      </c>
      <c r="B11" s="7" t="n">
        <v>3520</v>
      </c>
      <c r="F11" s="7" t="n">
        <v>3520</v>
      </c>
    </row>
    <row r="12">
      <c r="A12" s="4" t="inlineStr">
        <is>
          <t>Ending balance at Dec. 31, 2018</t>
        </is>
      </c>
      <c r="B12" s="7" t="n">
        <v>-955104</v>
      </c>
      <c r="D12" s="5" t="n">
        <v>6</v>
      </c>
      <c r="E12" s="7" t="n">
        <v>-1</v>
      </c>
      <c r="G12" s="7" t="n">
        <v>59380</v>
      </c>
      <c r="H12" s="7" t="n">
        <v>-1014489</v>
      </c>
    </row>
    <row r="13">
      <c r="A13" s="4" t="inlineStr">
        <is>
          <t>Transaction with redeemable non- controlling interests</t>
        </is>
      </c>
      <c r="B13" s="7" t="n">
        <v>-309685</v>
      </c>
      <c r="F13" s="7" t="n">
        <v>-55889</v>
      </c>
      <c r="H13" s="7" t="n">
        <v>-253796</v>
      </c>
    </row>
    <row r="14">
      <c r="A14" s="4" t="inlineStr">
        <is>
          <t>Ending balance, shares at Dec. 31, 2018 | shares</t>
        </is>
      </c>
      <c r="D14" s="7" t="n">
        <v>8363719</v>
      </c>
    </row>
    <row r="15">
      <c r="A15" s="4" t="inlineStr">
        <is>
          <t>Foreign currency translation adjustments</t>
        </is>
      </c>
      <c r="B15" s="7" t="n">
        <v>-4972</v>
      </c>
      <c r="G15" s="7" t="n">
        <v>-4972</v>
      </c>
    </row>
    <row r="16">
      <c r="A16" s="4" t="inlineStr">
        <is>
          <t>Net loss</t>
        </is>
      </c>
      <c r="B16" s="7" t="n">
        <v>-857337</v>
      </c>
      <c r="H16" s="7" t="n">
        <v>-857337</v>
      </c>
    </row>
    <row r="17">
      <c r="A17" s="4" t="inlineStr">
        <is>
          <t>Share-based compensation</t>
        </is>
      </c>
      <c r="B17" s="7" t="n">
        <v>366356</v>
      </c>
      <c r="F17" s="7" t="n">
        <v>366356</v>
      </c>
    </row>
    <row r="18">
      <c r="A18" s="4" t="inlineStr">
        <is>
          <t>Ending balance at Jun. 30, 2019</t>
        </is>
      </c>
      <c r="B18" s="7" t="n">
        <v>-1451057</v>
      </c>
      <c r="D18" s="5" t="n">
        <v>6</v>
      </c>
      <c r="E18" s="7" t="n">
        <v>-1</v>
      </c>
      <c r="F18" s="7" t="n">
        <v>366356</v>
      </c>
      <c r="G18" s="7" t="n">
        <v>54408</v>
      </c>
      <c r="H18" s="7" t="n">
        <v>-1871826</v>
      </c>
    </row>
    <row r="19">
      <c r="A19" s="4" t="inlineStr">
        <is>
          <t>Ending balance, shares at Jun. 30, 2019 | shares</t>
        </is>
      </c>
      <c r="D19" s="7" t="n">
        <v>8363719</v>
      </c>
    </row>
    <row r="20">
      <c r="A20" s="4" t="inlineStr">
        <is>
          <t>Beginning balance at Dec. 31, 2018</t>
        </is>
      </c>
      <c r="B20" s="7" t="n">
        <v>-955104</v>
      </c>
      <c r="D20" s="5" t="n">
        <v>6</v>
      </c>
      <c r="E20" s="7" t="n">
        <v>-1</v>
      </c>
      <c r="G20" s="7" t="n">
        <v>59380</v>
      </c>
      <c r="H20" s="7" t="n">
        <v>-1014489</v>
      </c>
    </row>
    <row r="21">
      <c r="A21" s="4" t="inlineStr">
        <is>
          <t>Beginning balance, shares at Dec. 31, 2018 | shares</t>
        </is>
      </c>
      <c r="D21" s="7" t="n">
        <v>8363719</v>
      </c>
    </row>
    <row r="22">
      <c r="A22" s="4" t="inlineStr">
        <is>
          <t>Foreign currency translation adjustments</t>
        </is>
      </c>
      <c r="B22" s="7" t="n">
        <v>10747</v>
      </c>
      <c r="C22" s="6" t="n">
        <v>1521</v>
      </c>
      <c r="G22" s="7" t="n">
        <v>10747</v>
      </c>
    </row>
    <row r="23">
      <c r="A23" s="4" t="inlineStr">
        <is>
          <t>Net loss</t>
        </is>
      </c>
      <c r="B23" s="7" t="n">
        <v>-1451950</v>
      </c>
      <c r="C23" s="7" t="n">
        <v>-205510</v>
      </c>
      <c r="H23" s="7" t="n">
        <v>-1451950</v>
      </c>
    </row>
    <row r="24">
      <c r="A24" s="4" t="inlineStr">
        <is>
          <t>Share-based compensation</t>
        </is>
      </c>
      <c r="B24" s="7" t="n">
        <v>366895</v>
      </c>
      <c r="E24" s="5" t="n">
        <v>1</v>
      </c>
      <c r="F24" s="7" t="n">
        <v>366894</v>
      </c>
    </row>
    <row r="25">
      <c r="A25" s="4" t="inlineStr">
        <is>
          <t>Deemed dividend to Series C-1 preferred shareholders at extinguishment of Series C-1 Preferred Shares</t>
        </is>
      </c>
      <c r="B25" s="7" t="n">
        <v>-5283</v>
      </c>
      <c r="C25" s="7" t="n">
        <v>-748</v>
      </c>
      <c r="F25" s="7" t="n">
        <v>-5283</v>
      </c>
    </row>
    <row r="26">
      <c r="A26" s="4" t="inlineStr">
        <is>
          <t>Deemed dividend to Series B-1, B-2 and C preferred shareholders at modification of Series B-1, B-2 and C Preferred Shares</t>
        </is>
      </c>
      <c r="B26" s="7" t="n">
        <v>27768</v>
      </c>
      <c r="C26" s="7" t="n">
        <v>3930</v>
      </c>
      <c r="F26" s="7" t="n">
        <v>27768</v>
      </c>
      <c r="H26" s="7" t="n">
        <v>-27768</v>
      </c>
    </row>
    <row r="27">
      <c r="A27" s="4" t="inlineStr">
        <is>
          <t>Ending balance at Dec. 31, 2019</t>
        </is>
      </c>
      <c r="B27" s="7" t="n">
        <v>-2034695</v>
      </c>
      <c r="C27" s="7" t="n">
        <v>-287992</v>
      </c>
      <c r="D27" s="5" t="n">
        <v>6</v>
      </c>
      <c r="F27" s="7" t="n">
        <v>389379</v>
      </c>
      <c r="G27" s="7" t="n">
        <v>70127</v>
      </c>
      <c r="H27" s="7" t="n">
        <v>-2494207</v>
      </c>
    </row>
    <row r="28">
      <c r="A28" s="4" t="inlineStr">
        <is>
          <t>Ending balance, shares at Dec. 31, 2019 | shares</t>
        </is>
      </c>
      <c r="D28" s="7" t="n">
        <v>8363719</v>
      </c>
    </row>
    <row r="29">
      <c r="A29" s="4" t="inlineStr">
        <is>
          <t>Foreign currency translation adjustments</t>
        </is>
      </c>
      <c r="B29" s="7" t="n">
        <v>34726</v>
      </c>
      <c r="C29" s="7" t="n">
        <v>4915</v>
      </c>
      <c r="G29" s="7" t="n">
        <v>34726</v>
      </c>
    </row>
    <row r="30">
      <c r="A30" s="4" t="inlineStr">
        <is>
          <t>Net loss</t>
        </is>
      </c>
      <c r="B30" s="7" t="n">
        <v>-582853</v>
      </c>
      <c r="C30" s="7" t="n">
        <v>-82497</v>
      </c>
      <c r="H30" s="7" t="n">
        <v>-582853</v>
      </c>
    </row>
    <row r="31">
      <c r="A31" s="4" t="inlineStr">
        <is>
          <t>Share-based compensation</t>
        </is>
      </c>
      <c r="B31" s="7" t="n">
        <v>138744</v>
      </c>
      <c r="F31" s="7" t="n">
        <v>138744</v>
      </c>
    </row>
    <row r="32">
      <c r="A32" s="4" t="inlineStr">
        <is>
          <t>Capital contribution from stock option surrender (Note 14 (h))</t>
        </is>
      </c>
      <c r="B32" s="7" t="n">
        <v>91051</v>
      </c>
      <c r="F32" s="7" t="n">
        <v>91051</v>
      </c>
    </row>
    <row r="33">
      <c r="A33" s="4" t="inlineStr">
        <is>
          <t>Conversion of preferred shares to ordinary shares upon the completion of initial public offering ("IPO")</t>
        </is>
      </c>
      <c r="B33" s="7" t="n">
        <v>3104177</v>
      </c>
      <c r="D33" s="5" t="n">
        <v>69</v>
      </c>
      <c r="F33" s="7" t="n">
        <v>3104108</v>
      </c>
    </row>
    <row r="34">
      <c r="A34" s="4" t="inlineStr">
        <is>
          <t>Conversion of preferred shares to ordinary shares upon the completion of initial public offering ("IPO"), shares | shares</t>
        </is>
      </c>
      <c r="D34" s="7" t="n">
        <v>99760129</v>
      </c>
    </row>
    <row r="35">
      <c r="A35" s="4" t="inlineStr">
        <is>
          <t>Issuance of ordinary shares to Everest</t>
        </is>
      </c>
      <c r="B35" s="7" t="n">
        <v>254848</v>
      </c>
      <c r="D35" s="5" t="n">
        <v>4</v>
      </c>
      <c r="F35" s="7" t="n">
        <v>254844</v>
      </c>
    </row>
    <row r="36">
      <c r="A36" s="4" t="inlineStr">
        <is>
          <t>Issuance of ordinary shares to Everest, shares | shares</t>
        </is>
      </c>
      <c r="D36" s="7" t="n">
        <v>6078571</v>
      </c>
    </row>
    <row r="37">
      <c r="A37" s="4" t="inlineStr">
        <is>
          <t>Issuance of ordinary shares upon IPO and over-allotment, net of issuance cost</t>
        </is>
      </c>
      <c r="B37" s="7" t="n">
        <v>697878</v>
      </c>
      <c r="D37" s="5" t="n">
        <v>13</v>
      </c>
      <c r="F37" s="7" t="n">
        <v>697865</v>
      </c>
    </row>
    <row r="38">
      <c r="A38" s="4" t="inlineStr">
        <is>
          <t>Issuance of ordinary shares upon IPO and over-allotment, net of issuance cost, shares | shares</t>
        </is>
      </c>
      <c r="D38" s="7" t="n">
        <v>18804225</v>
      </c>
    </row>
    <row r="39">
      <c r="A39" s="4" t="inlineStr">
        <is>
          <t>Ending balance at Jun. 30, 2020</t>
        </is>
      </c>
      <c r="B39" s="5" t="n">
        <v>1703876</v>
      </c>
      <c r="C39" s="6" t="n">
        <v>241168</v>
      </c>
      <c r="D39" s="5" t="n">
        <v>92</v>
      </c>
      <c r="F39" s="5" t="n">
        <v>4675991</v>
      </c>
      <c r="G39" s="5" t="n">
        <v>104853</v>
      </c>
      <c r="H39" s="5" t="n">
        <v>-3077060</v>
      </c>
    </row>
    <row r="40">
      <c r="A40" s="4" t="inlineStr">
        <is>
          <t>Ending balance, shares at Jun. 30, 2020 | shares</t>
        </is>
      </c>
      <c r="D40" s="7" t="n">
        <v>1330066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0</t>
        </is>
      </c>
      <c r="C2" s="2" t="inlineStr">
        <is>
          <t>Dec. 31, 2019</t>
        </is>
      </c>
    </row>
    <row r="3">
      <c r="A3" s="3" t="inlineStr">
        <is>
          <t>Earnings Per Share [Abstract]</t>
        </is>
      </c>
    </row>
    <row r="4">
      <c r="A4" s="4" t="inlineStr">
        <is>
          <t>Summary of Basic and Diluted Net Loss per Share</t>
        </is>
      </c>
      <c r="B4" s="4" t="inlineStr">
        <is>
          <t xml:space="preserve">Basic and diluted net loss per share for each of the periods presented are calculated as follows: Six Months Ended June 30, 2019 2020 RMB RMB US$ (Note 2.5) Numerator: Net loss attributable to I-Mab (857,337 ) (582,853 ) (82,497 ) Net loss attributable to ordinary shareholders (857,337 ) (582,853 ) (82,497 ) Denominator: Weighted average number of ordinary shares outstanding—basic and diluted 7,184,086 121,815,986 121,815,986 Net loss per share—basic and diluted (119.34 ) (4.78 ) (0.68 ) </t>
        </is>
      </c>
      <c r="C4" s="4" t="inlineStr">
        <is>
          <t xml:space="preserve">Basic and diluted net loss per share for each of the periods presented are calculated as follows: Year Ended December 31 2017 2018 2019 RMB RMB RMB US$ (in thousands, except for loss per shares) Numerator: Net loss attributable to I-Mab (298,240 ) (402,833 ) (1,451,950 ) (205,510 ) Deemed dividend to Series C-1 preferred shareholders at extinguishment of Series C-1 Preferred Shares — — (5,283 ) (748 ) Deemed dividend to Series B-1, B-2 and C preferred shareholders at modification of Series B-1, B-2 and C Preferred Shares — — (27,768 ) (3,930 ) Net loss attributable to ordinary shareholders (298,240 ) (402,833 ) (1,485,001 ) (210,188 ) Denominator: Weighted average number of ordinary shares outstanding—basic and diluted 5,742,669 6,529,092 7,381,230 7,381,230 Net loss per share—basic and diluted (51.93 ) (61.70 ) (201.19 ) (28.48 ) </t>
        </is>
      </c>
    </row>
    <row r="5">
      <c r="A5" s="4" t="inlineStr">
        <is>
          <t>Summary of Antidilutive Securities Excluded from Computation of Earnings Per Share</t>
        </is>
      </c>
      <c r="B5" s="4" t="inlineStr">
        <is>
          <t xml:space="preserve">The potentially dilutive securities that have not been included in the calculation of diluted net loss per share as their inclusion would be anti-dilutive are as follows: Six Months Ended June 30, 2019 2020 Convertible preferred shares 91,578,628 — Convertible promissory notes 1,167,779 — Restricted shares 252,099 — Stock options 8,803,305 27,019,861 </t>
        </is>
      </c>
      <c r="C5" s="4" t="inlineStr">
        <is>
          <t xml:space="preserve">The potentially dilutive securities that have not been included in the calculation of diluted net loss per share as their inclusion would be anti-dilutive are as follows: Year Ended December 31 2017 2018 2019 Convertible preferred shares 14,811,182 64,389,968 92,238,119 Convertible promissory notes 673,738 — — Restricted shares 1,623,553 1,134,058 — Stock options not applicable not applicable 11,388,77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Balances and Transactions (Tables)</t>
        </is>
      </c>
      <c r="B1" s="2" t="inlineStr">
        <is>
          <t>6 Months Ended</t>
        </is>
      </c>
      <c r="C1" s="2" t="inlineStr">
        <is>
          <t>12 Months Ended</t>
        </is>
      </c>
    </row>
    <row r="2">
      <c r="B2" s="2" t="inlineStr">
        <is>
          <t>Jun. 30, 2020</t>
        </is>
      </c>
      <c r="C2" s="2" t="inlineStr">
        <is>
          <t>Dec. 31, 2019</t>
        </is>
      </c>
    </row>
    <row r="3">
      <c r="A3" s="3" t="inlineStr">
        <is>
          <t>Related Party Transactions [Abstract]</t>
        </is>
      </c>
    </row>
    <row r="4">
      <c r="A4" s="4" t="inlineStr">
        <is>
          <t>Summary of Related Party Balances</t>
        </is>
      </c>
      <c r="B4" s="4" t="inlineStr">
        <is>
          <t xml:space="preserve">Ordinary Shares to be issued to Everest* As of December 31, As of June 30, 2019 2020 RMB RMB US$ ( Note 2.5) Everest 258,119 — — * Note: Please refer to Note 15 for further details. </t>
        </is>
      </c>
      <c r="C4" s="4" t="inlineStr">
        <is>
          <t xml:space="preserve">Research and development funding received* As of December 31, 2018 2019 RMB RMB US$ Everest 178,715 — — Ordinary Shares to be issued to Everest* As of December 31, 2018 2019 RMB RMB US$ Everest — 258,119 36,534 *Note: Please refer to Note 18 for further details. </t>
        </is>
      </c>
    </row>
    <row r="5">
      <c r="A5" s="4" t="inlineStr">
        <is>
          <t>Summary of Related Party Transactions</t>
        </is>
      </c>
      <c r="B5" s="4" t="inlineStr">
        <is>
          <t xml:space="preserve">Receipt of CRO services—recognized in research and development expenses Six Months Ended June 30, 2019 2020 RMB RMB US$ (Note 2.5) Tasly Pharmaceutical Group Co., Ltd. 5,590 — — Receipt of research and development funding Six Months Ended June 30, 2019 2020 RMB RMB US$ (Note 2.5) Everest (Note 15) 51,588 — — Project development fee—recognized in research and development expenses Six Months Ended June 30, 2019 2020 RMB RMB US$ (Note 2.5) CMAB Biopharma (Suzhou) Inc. — 695 98 </t>
        </is>
      </c>
      <c r="C5" s="4" t="inlineStr">
        <is>
          <t xml:space="preserve">Receipt of CRO services—recognized in research and development expenses For the year ended December 31, 2017 2018 2019 RMB RMB RMB US$ CMAB Biopharma (Suzhou) Inc. — 2,786 — — Tasly Pharmaceutical Group Co., Ltd. 752 — 5,590 791 Receipt of research and development funding For the year ended December 31, 2017 2018 2019 RMB RMB RMB US$ Everest (Note 18) — 178,715 53,148 7,5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19</t>
        </is>
      </c>
    </row>
    <row r="3">
      <c r="A3" s="3" t="inlineStr">
        <is>
          <t>Condensed Financial Information Disclosure [Abstract]</t>
        </is>
      </c>
    </row>
    <row r="4">
      <c r="A4" s="4" t="inlineStr">
        <is>
          <t>Summary of Balance Sheets</t>
        </is>
      </c>
      <c r="B4" s="4" t="inlineStr">
        <is>
          <t xml:space="preserve">Balance sheets As of December 31, 2018 2019 RMB RMB US$ (Note 2.5) Assets Current assets Cash and cash equivalents 603,234 719,269 101,806 Total current assets 603,234 719,269 101,806 Receivables due from subsidiaries 1,455,048 939,832 133,024 Other non-current assets — 18,331 2,595 Total assets 2,058,282 1,677,432 237,425 Liabilities, mezzanine equity and shareholders’ deficit Current liabilities Accruals and other payables — 117,977 16,699 Ordinary shares to be issued to Everest — 258,119 36,534 Warrant liabilities 5,618 — — Total current liabilities 5,618 376,096 53,233 Convertible promissory notes 67,026 68,199 9,653 Deficit in subsidiaries 25,384 163,655 23,163 Total liabilities 98,028 607,950 86,049 Mezzanine equity Series A convertible preferred shares (US$0.0001 par value, 30,227,056 shares authorized, issued and outstanding as of December 31, 2018 and 2019) 687,482 687,482 97,037 Series B convertible preferred shares (US$0.0001 par value, 30,305,212 shares authorized, issued and outstanding as of December 31, 2018 and 2019) 921,243 921,243 130,393 Series C convertible preferred shares (US$0.0001 par value, 31,046,360 shares authorized, issued and outstanding as of December 31, 2018 and 2019, respectively) 1,306,633 1,306,633 184,942 Series C-1 — 188,819 26,726 Total mezzanine equity 2,915,358 3,104,177 439,368 Shareholders’ deficit Ordinary shares (US$0.0001 par value, 500,000,000 shares authorized as of December 31, 2018 and 2019, 8,363,719 shares authorized, issued and outstanding as of December 31, 2018 and 2019, respectively) 6 6 1 Treasury stock (1 ) — — Additional paid-in — 389,379 55,113 Accumulated other comprehensive income 59,380 70,127 9,926 Accumulated deficit (1,014,489 ) (2,494,207 ) (353,032 ) Total shareholders’ deficit (955,104 ) (2,034,695 ) (287,992 ) Total liabilities, mezzanine equity and shareholders’ deficit 2,058,282 1,677,432 237,425 </t>
        </is>
      </c>
    </row>
    <row r="5">
      <c r="A5" s="4" t="inlineStr">
        <is>
          <t>Summary of Statement of Comprehensive Income</t>
        </is>
      </c>
      <c r="B5" s="4" t="inlineStr">
        <is>
          <t xml:space="preserve">Statements of comprehensive loss Year Ended December 31, 2017 2018 2019 RMB RMB RMB US$ Operating expenses Research and development expenses (128,721 ) (121,734 ) (380,143 ) (54,604 ) Administrative expenses — (15,373 ) (204,874 ) (29,428 ) Total operating expenses (128,721 ) (137,107 ) (585,017 ) (84,032 ) Interest income (expenses), net (3,892 ) (7,467 ) 16,995 2,441 Other expenses — — (23,492 ) (3,374 ) Share of losses of subsidiaries (151,600 ) (319,664 ) (866,080 ) (124,406 ) Fair value change of warrants (14,027 ) 61,405 5,644 811 Loss before income tax expense (298,240 ) (402,833 ) (1,451,950 ) (208,560 ) Net loss attributable to I-MAB (298,240 ) (402,833 ) (1,451,950 ) (208,560 ) Deemed dividend to Series C-1 C-1 — — (5,283 ) (759 ) Deemed dividend to Series B-1, B-2 B-1, B-2 — — (27,768 ) (3,989 ) Net loss attributable to ordinary shareholders (298,240 ) (402,833 ) (1,485,001 ) (213,308 ) Net loss attributable to I-MAB (298,240 ) (402,833 ) (1,451,950 ) (208,560 ) Other comprehensive income: Foreign currency translation adjustments, net of nil tax 5,918 53,689 10,747 1,544 Total comprehensive loss (292,322 ) (349,144 ) (1,441,203 ) (207,016 ) </t>
        </is>
      </c>
    </row>
    <row r="6">
      <c r="A6" s="4" t="inlineStr">
        <is>
          <t>Summary of Statement of Cash Flows</t>
        </is>
      </c>
      <c r="B6" s="4" t="inlineStr">
        <is>
          <t xml:space="preserve">Statements of cash flows Year Ended December 31, 2017 2018 2019 RMB RMB RMB US$ Net cash (used in) generated from operating activities (132,732 ) 40,232 (528,322 ) (74,779 ) Net cash (used in) generated from investing activities (356,635 ) (1,032,483 ) 449,592 63,636 Net cash generated from financing activities 475,224 1,498,669 183,536 25,978 Effect of exchange rate changes on cash and cash equivalents 4,697 62,587 11,229 1,589 Net (decrease) increase in cash and cash equivalents (9,446 ) 569,005 116,035 16,424 Cash and cash equivalents at beginning of the year 43,675 34,229 603,234 85,382 Cash and cash equivalents at end of the year 34,229 603,234 719,269 101,8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Principal Activities and Organization - Schedule of Principal Subsidiaries (Detail)</t>
        </is>
      </c>
      <c r="B1" s="2" t="inlineStr">
        <is>
          <t>6 Months Ended</t>
        </is>
      </c>
      <c r="C1" s="2" t="inlineStr">
        <is>
          <t>12 Months Ended</t>
        </is>
      </c>
    </row>
    <row r="2">
      <c r="B2" s="2" t="inlineStr">
        <is>
          <t>Jun. 30, 2020</t>
        </is>
      </c>
      <c r="C2" s="2" t="inlineStr">
        <is>
          <t>Dec. 31, 2019</t>
        </is>
      </c>
    </row>
    <row r="3">
      <c r="A3" s="4" t="inlineStr">
        <is>
          <t>I-Mab Biopharma Hong Kong Limited [Member]</t>
        </is>
      </c>
    </row>
    <row r="4">
      <c r="A4" s="4" t="inlineStr">
        <is>
          <t>Place of incorporation</t>
        </is>
      </c>
      <c r="B4" s="4" t="inlineStr">
        <is>
          <t>Hong Kong</t>
        </is>
      </c>
      <c r="C4" s="4" t="inlineStr">
        <is>
          <t>Hong Kong</t>
        </is>
      </c>
    </row>
    <row r="5">
      <c r="A5" s="4" t="inlineStr">
        <is>
          <t>Date of incorporation</t>
        </is>
      </c>
      <c r="B5" s="4" t="inlineStr">
        <is>
          <t>Jul. 8,
		2016</t>
        </is>
      </c>
      <c r="C5" s="4" t="inlineStr">
        <is>
          <t>Jul. 8,
		2016</t>
        </is>
      </c>
    </row>
    <row r="6">
      <c r="A6" s="4" t="inlineStr">
        <is>
          <t>Percentage of direct or indirect ownership by the company</t>
        </is>
      </c>
      <c r="B6" s="4" t="inlineStr">
        <is>
          <t>100.00%</t>
        </is>
      </c>
      <c r="C6" s="4" t="inlineStr">
        <is>
          <t>100.00%</t>
        </is>
      </c>
    </row>
    <row r="7">
      <c r="A7" s="4" t="inlineStr">
        <is>
          <t>Principal activities</t>
        </is>
      </c>
      <c r="B7" s="4" t="inlineStr">
        <is>
          <t>Investment holding</t>
        </is>
      </c>
      <c r="C7" s="4" t="inlineStr">
        <is>
          <t>Investment holding</t>
        </is>
      </c>
    </row>
    <row r="8">
      <c r="A8" s="4" t="inlineStr">
        <is>
          <t>I-Mab Shanghai [Member]</t>
        </is>
      </c>
    </row>
    <row r="9">
      <c r="A9" s="4" t="inlineStr">
        <is>
          <t>Place of incorporation</t>
        </is>
      </c>
      <c r="B9" s="4" t="inlineStr">
        <is>
          <t>PRC</t>
        </is>
      </c>
      <c r="C9" s="4" t="inlineStr">
        <is>
          <t>PRC</t>
        </is>
      </c>
    </row>
    <row r="10">
      <c r="A10" s="4" t="inlineStr">
        <is>
          <t>Date of incorporation</t>
        </is>
      </c>
      <c r="B10" s="4" t="inlineStr">
        <is>
          <t>Aug. 24,
		2016</t>
        </is>
      </c>
      <c r="C10" s="4" t="inlineStr">
        <is>
          <t>Aug. 24,
		2016</t>
        </is>
      </c>
    </row>
    <row r="11">
      <c r="A11" s="4" t="inlineStr">
        <is>
          <t>Percentage of direct or indirect ownership by the company</t>
        </is>
      </c>
      <c r="B11" s="4" t="inlineStr">
        <is>
          <t>100.00%</t>
        </is>
      </c>
      <c r="C11" s="4" t="inlineStr">
        <is>
          <t>100.00%</t>
        </is>
      </c>
    </row>
    <row r="12">
      <c r="A12" s="4" t="inlineStr">
        <is>
          <t>Principal activities</t>
        </is>
      </c>
      <c r="B12" s="4" t="inlineStr">
        <is>
          <t>Research and development of innovative medicines</t>
        </is>
      </c>
      <c r="C12" s="4" t="inlineStr">
        <is>
          <t>Research and development of innovative medicines</t>
        </is>
      </c>
    </row>
    <row r="13">
      <c r="A13" s="4" t="inlineStr">
        <is>
          <t>I-MabTianjin [Member]</t>
        </is>
      </c>
    </row>
    <row r="14">
      <c r="A14" s="4" t="inlineStr">
        <is>
          <t>Place of incorporation</t>
        </is>
      </c>
      <c r="B14" s="4" t="inlineStr">
        <is>
          <t>PRC</t>
        </is>
      </c>
      <c r="C14" s="4" t="inlineStr">
        <is>
          <t>PRC</t>
        </is>
      </c>
    </row>
    <row r="15">
      <c r="A15" s="4" t="inlineStr">
        <is>
          <t>Date of incorporation</t>
        </is>
      </c>
      <c r="B15" s="4" t="inlineStr">
        <is>
          <t>Jul. 15,
		2017</t>
        </is>
      </c>
      <c r="C15" s="4" t="inlineStr">
        <is>
          <t>Jul. 15,
		2017</t>
        </is>
      </c>
    </row>
    <row r="16">
      <c r="A16" s="4" t="inlineStr">
        <is>
          <t>Percentage of direct or indirect ownership by the company</t>
        </is>
      </c>
      <c r="B16" s="4" t="inlineStr">
        <is>
          <t>100.00%</t>
        </is>
      </c>
      <c r="C16" s="4" t="inlineStr">
        <is>
          <t>100.00%</t>
        </is>
      </c>
    </row>
    <row r="17">
      <c r="A17" s="4" t="inlineStr">
        <is>
          <t>Principal activities</t>
        </is>
      </c>
      <c r="B17" s="4" t="inlineStr">
        <is>
          <t>Research and development of innovative medicines</t>
        </is>
      </c>
      <c r="C17" s="4" t="inlineStr">
        <is>
          <t>Research and development of innovative medicines</t>
        </is>
      </c>
    </row>
    <row r="18">
      <c r="A18" s="4" t="inlineStr">
        <is>
          <t>I-MabBiopharma US Ltd. [Member]</t>
        </is>
      </c>
    </row>
    <row r="19">
      <c r="A19" s="4" t="inlineStr">
        <is>
          <t>Place of incorporation</t>
        </is>
      </c>
      <c r="B19" s="4" t="inlineStr">
        <is>
          <t>U.S.</t>
        </is>
      </c>
      <c r="C19" s="4" t="inlineStr">
        <is>
          <t>U.S</t>
        </is>
      </c>
    </row>
    <row r="20">
      <c r="A20" s="4" t="inlineStr">
        <is>
          <t>Date of incorporation</t>
        </is>
      </c>
      <c r="B20" s="4" t="inlineStr">
        <is>
          <t>Feb. 28,
		2018</t>
        </is>
      </c>
      <c r="C20" s="4" t="inlineStr">
        <is>
          <t>Feb. 28,
		2018</t>
        </is>
      </c>
    </row>
    <row r="21">
      <c r="A21" s="4" t="inlineStr">
        <is>
          <t>Percentage of direct or indirect ownership by the company</t>
        </is>
      </c>
      <c r="B21" s="4" t="inlineStr">
        <is>
          <t>100.00%</t>
        </is>
      </c>
      <c r="C21" s="4" t="inlineStr">
        <is>
          <t>100.00%</t>
        </is>
      </c>
    </row>
    <row r="22">
      <c r="A22" s="4" t="inlineStr">
        <is>
          <t>Principal activities</t>
        </is>
      </c>
      <c r="B22" s="4" t="inlineStr">
        <is>
          <t>Research and development of innovative medicines</t>
        </is>
      </c>
      <c r="C22" s="4" t="inlineStr">
        <is>
          <t>Research and development of innovative medicin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1" customWidth="1" min="5" max="5"/>
    <col width="21" customWidth="1" min="6" max="6"/>
    <col width="24" customWidth="1" min="7" max="7"/>
  </cols>
  <sheetData>
    <row r="1">
      <c r="A1" s="1" t="inlineStr">
        <is>
          <t>Principal Activities and Organization - Additional Information (Detail) $ / shares in Units, ¥ in Thousands, $ in Thousands</t>
        </is>
      </c>
      <c r="B1" s="2" t="inlineStr">
        <is>
          <t>Feb. 10, 2020USD ($)$ / sharesshares</t>
        </is>
      </c>
      <c r="C1" s="2" t="inlineStr">
        <is>
          <t>Jan. 31, 2020USD ($)shares</t>
        </is>
      </c>
      <c r="D1" s="2" t="inlineStr">
        <is>
          <t>Jan. 17, 2020USD ($)$ / sharesshares</t>
        </is>
      </c>
      <c r="E1" s="2" t="inlineStr">
        <is>
          <t>Jun. 30, 2020CNY (¥)</t>
        </is>
      </c>
      <c r="F1" s="2" t="inlineStr">
        <is>
          <t>Jun. 30, 2020USD ($)</t>
        </is>
      </c>
      <c r="G1" s="2" t="inlineStr">
        <is>
          <t>Oct. 31, 2016$ / shares</t>
        </is>
      </c>
    </row>
    <row r="2">
      <c r="A2" s="4" t="inlineStr">
        <is>
          <t>Proceeds from initial public offering</t>
        </is>
      </c>
      <c r="E2" s="5" t="n">
        <v>703798</v>
      </c>
      <c r="F2" s="6" t="n">
        <v>99616</v>
      </c>
    </row>
    <row r="3">
      <c r="A3" s="4" t="inlineStr">
        <is>
          <t>Share price | $ / shares</t>
        </is>
      </c>
      <c r="G3" s="10" t="n">
        <v>0.77</v>
      </c>
    </row>
    <row r="4">
      <c r="A4" s="4" t="inlineStr">
        <is>
          <t>IPO [Member] | American Depositary Shares [Member]</t>
        </is>
      </c>
    </row>
    <row r="5">
      <c r="A5" s="4" t="inlineStr">
        <is>
          <t>Number of share issued, ADS | shares</t>
        </is>
      </c>
      <c r="C5" s="7" t="n">
        <v>7407400</v>
      </c>
      <c r="D5" s="7" t="n">
        <v>7407400</v>
      </c>
    </row>
    <row r="6">
      <c r="A6" s="4" t="inlineStr">
        <is>
          <t>Number of share issued, price per share | $ / shares</t>
        </is>
      </c>
      <c r="D6" s="6" t="n">
        <v>14</v>
      </c>
    </row>
    <row r="7">
      <c r="A7" s="4" t="inlineStr">
        <is>
          <t>Proceeds from initial public offering | $</t>
        </is>
      </c>
      <c r="C7" s="6" t="n">
        <v>103700</v>
      </c>
      <c r="D7" s="6" t="n">
        <v>104000</v>
      </c>
    </row>
    <row r="8">
      <c r="A8" s="4" t="inlineStr">
        <is>
          <t>Over-Allotment Option [Member] | American Depositary Shares [Member]</t>
        </is>
      </c>
    </row>
    <row r="9">
      <c r="A9" s="4" t="inlineStr">
        <is>
          <t>Number of share issued, ADS | shares</t>
        </is>
      </c>
      <c r="B9" s="7" t="n">
        <v>8175750</v>
      </c>
    </row>
    <row r="10">
      <c r="A10" s="4" t="inlineStr">
        <is>
          <t>Proceeds from initial public offering | $</t>
        </is>
      </c>
      <c r="B10" s="6" t="n">
        <v>114500</v>
      </c>
    </row>
    <row r="11">
      <c r="A11" s="4" t="inlineStr">
        <is>
          <t>Common stock shares issuable | shares</t>
        </is>
      </c>
      <c r="B11" s="7" t="n">
        <v>768350</v>
      </c>
    </row>
    <row r="12">
      <c r="A12" s="4" t="inlineStr">
        <is>
          <t>Share price | $ / shares</t>
        </is>
      </c>
      <c r="B12" s="6"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incipal Accounting Policies - Summary of Financial Assets and Liabilities Measured at Fair Value on a Recurring Basis (Detail) ¥ in Thousands, $ in Thousands</t>
        </is>
      </c>
      <c r="B1" s="2" t="inlineStr">
        <is>
          <t>Jun. 30, 2020CNY (¥)</t>
        </is>
      </c>
      <c r="C1" s="2" t="inlineStr">
        <is>
          <t>Jun. 30, 2020USD ($)</t>
        </is>
      </c>
      <c r="D1" s="2" t="inlineStr">
        <is>
          <t>Dec. 31, 2019CNY (¥)</t>
        </is>
      </c>
      <c r="E1" s="2" t="inlineStr">
        <is>
          <t>Dec. 31, 2019USD ($)</t>
        </is>
      </c>
      <c r="F1" s="2" t="inlineStr">
        <is>
          <t>Dec. 31, 2018CNY (¥)</t>
        </is>
      </c>
    </row>
    <row r="2">
      <c r="A2" s="3" t="inlineStr">
        <is>
          <t>Assets [Abstract]</t>
        </is>
      </c>
    </row>
    <row r="3">
      <c r="A3" s="4" t="inlineStr">
        <is>
          <t>Short-term Investments</t>
        </is>
      </c>
      <c r="B3" s="5" t="n">
        <v>1926</v>
      </c>
      <c r="C3" s="6" t="n">
        <v>273</v>
      </c>
      <c r="D3" s="5" t="n">
        <v>32000</v>
      </c>
      <c r="E3" s="6" t="n">
        <v>4529</v>
      </c>
    </row>
    <row r="4">
      <c r="A4" s="4" t="inlineStr">
        <is>
          <t>Other financial assets</t>
        </is>
      </c>
      <c r="F4" s="5" t="n">
        <v>255958</v>
      </c>
    </row>
    <row r="5">
      <c r="A5" s="4" t="inlineStr">
        <is>
          <t>Fair Value, Recurring [Member]</t>
        </is>
      </c>
    </row>
    <row r="6">
      <c r="A6" s="3" t="inlineStr">
        <is>
          <t>Assets [Abstract]</t>
        </is>
      </c>
    </row>
    <row r="7">
      <c r="A7" s="4" t="inlineStr">
        <is>
          <t>Short-term Investments</t>
        </is>
      </c>
      <c r="B7" s="7" t="n">
        <v>1926</v>
      </c>
      <c r="D7" s="7" t="n">
        <v>32000</v>
      </c>
    </row>
    <row r="8">
      <c r="A8" s="4" t="inlineStr">
        <is>
          <t>Other financial assets</t>
        </is>
      </c>
      <c r="F8" s="7" t="n">
        <v>255958</v>
      </c>
    </row>
    <row r="9">
      <c r="A9" s="3" t="inlineStr">
        <is>
          <t>Liabilities [Abstract]</t>
        </is>
      </c>
    </row>
    <row r="10">
      <c r="A10" s="4" t="inlineStr">
        <is>
          <t>Warrant liabilities</t>
        </is>
      </c>
      <c r="F10" s="7" t="n">
        <v>5618</v>
      </c>
    </row>
    <row r="11">
      <c r="A11" s="4" t="inlineStr">
        <is>
          <t>Fair Value, Recurring [Member] | Fair Value, Inputs, Level 3 [Member]</t>
        </is>
      </c>
    </row>
    <row r="12">
      <c r="A12" s="3" t="inlineStr">
        <is>
          <t>Assets [Abstract]</t>
        </is>
      </c>
    </row>
    <row r="13">
      <c r="A13" s="4" t="inlineStr">
        <is>
          <t>Short-term Investments</t>
        </is>
      </c>
      <c r="B13" s="5" t="n">
        <v>1926</v>
      </c>
      <c r="D13" s="5" t="n">
        <v>32000</v>
      </c>
    </row>
    <row r="14">
      <c r="A14" s="4" t="inlineStr">
        <is>
          <t>Other financial assets</t>
        </is>
      </c>
      <c r="F14" s="7" t="n">
        <v>255958</v>
      </c>
    </row>
    <row r="15">
      <c r="A15" s="3" t="inlineStr">
        <is>
          <t>Liabilities [Abstract]</t>
        </is>
      </c>
    </row>
    <row r="16">
      <c r="A16" s="4" t="inlineStr">
        <is>
          <t>Warrant liabilities</t>
        </is>
      </c>
      <c r="F16" s="5" t="n">
        <v>56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incipal Accounting Policies - Summary of Roll Forward of Major Level 3 Financial Assets and Financial Liability (Detail) - CNY (¥) ¥ in Thousands</t>
        </is>
      </c>
      <c r="B1" s="2" t="inlineStr">
        <is>
          <t>6 Months Ended</t>
        </is>
      </c>
      <c r="C1" s="2" t="inlineStr">
        <is>
          <t>12 Months Ended</t>
        </is>
      </c>
    </row>
    <row r="2">
      <c r="B2" s="2" t="inlineStr">
        <is>
          <t>Jun. 30, 2020</t>
        </is>
      </c>
      <c r="C2" s="2" t="inlineStr">
        <is>
          <t>Dec. 31, 2019</t>
        </is>
      </c>
      <c r="D2" s="2" t="inlineStr">
        <is>
          <t>Dec. 31, 2018</t>
        </is>
      </c>
    </row>
    <row r="3">
      <c r="A3" s="4" t="inlineStr">
        <is>
          <t>Short-term Investments [Member]</t>
        </is>
      </c>
    </row>
    <row r="4">
      <c r="A4" s="3" t="inlineStr">
        <is>
          <t>Fair Value, Net Derivative Asset (Liability) Measured on Recurring Basis, Unobservable Input Reconciliation [Line Items]</t>
        </is>
      </c>
    </row>
    <row r="5">
      <c r="A5" s="4" t="inlineStr">
        <is>
          <t>Fair value of Level 3 financial asset and liability</t>
        </is>
      </c>
      <c r="B5" s="5" t="n">
        <v>32000</v>
      </c>
    </row>
    <row r="6">
      <c r="A6" s="4" t="inlineStr">
        <is>
          <t>Purchase of short-term investments</t>
        </is>
      </c>
      <c r="B6" s="7" t="n">
        <v>113022</v>
      </c>
      <c r="C6" s="5" t="n">
        <v>134000</v>
      </c>
    </row>
    <row r="7">
      <c r="A7" s="4" t="inlineStr">
        <is>
          <t>Disposal of short-term investments</t>
        </is>
      </c>
      <c r="B7" s="7" t="n">
        <v>-143511</v>
      </c>
      <c r="C7" s="7" t="n">
        <v>-102703</v>
      </c>
    </row>
    <row r="8">
      <c r="A8" s="4" t="inlineStr">
        <is>
          <t>Fair value change</t>
        </is>
      </c>
      <c r="B8" s="7" t="n">
        <v>415</v>
      </c>
      <c r="C8" s="7" t="n">
        <v>703</v>
      </c>
    </row>
    <row r="9">
      <c r="A9" s="4" t="inlineStr">
        <is>
          <t>Fair value of Level 3 financial asset and liability</t>
        </is>
      </c>
      <c r="B9" s="5" t="n">
        <v>1926</v>
      </c>
      <c r="C9" s="7" t="n">
        <v>32000</v>
      </c>
    </row>
    <row r="10">
      <c r="A10" s="4" t="inlineStr">
        <is>
          <t>Other financial assets [Member]</t>
        </is>
      </c>
    </row>
    <row r="11">
      <c r="A11" s="3" t="inlineStr">
        <is>
          <t>Fair Value, Net Derivative Asset (Liability) Measured on Recurring Basis, Unobservable Input Reconciliation [Line Items]</t>
        </is>
      </c>
    </row>
    <row r="12">
      <c r="A12" s="4" t="inlineStr">
        <is>
          <t>Fair value of Level 3 financial asset and liability</t>
        </is>
      </c>
      <c r="C12" s="7" t="n">
        <v>255958</v>
      </c>
      <c r="D12" s="5" t="n">
        <v>266245</v>
      </c>
    </row>
    <row r="13">
      <c r="A13" s="4" t="inlineStr">
        <is>
          <t>Disposal of other financial assets due to Termination Agreement</t>
        </is>
      </c>
      <c r="C13" s="7" t="n">
        <v>-256000</v>
      </c>
      <c r="D13" s="7" t="n">
        <v>-40000</v>
      </c>
    </row>
    <row r="14">
      <c r="A14" s="4" t="inlineStr">
        <is>
          <t>Fair value change</t>
        </is>
      </c>
      <c r="C14" s="7" t="n">
        <v>42</v>
      </c>
      <c r="D14" s="7" t="n">
        <v>13622</v>
      </c>
    </row>
    <row r="15">
      <c r="A15" s="4" t="inlineStr">
        <is>
          <t>Investment in other financial assets</t>
        </is>
      </c>
      <c r="D15" s="7" t="n">
        <v>30000</v>
      </c>
    </row>
    <row r="16">
      <c r="A16" s="4" t="inlineStr">
        <is>
          <t>Income received from other financial assets</t>
        </is>
      </c>
      <c r="D16" s="7" t="n">
        <v>-13909</v>
      </c>
    </row>
    <row r="17">
      <c r="A17" s="4" t="inlineStr">
        <is>
          <t>Fair value of Level 3 financial asset and liability</t>
        </is>
      </c>
      <c r="D17" s="7" t="n">
        <v>255958</v>
      </c>
    </row>
    <row r="18">
      <c r="A18" s="4" t="inlineStr">
        <is>
          <t>Warrant liabilities [Member]</t>
        </is>
      </c>
    </row>
    <row r="19">
      <c r="A19" s="3" t="inlineStr">
        <is>
          <t>Fair Value, Net Derivative Asset (Liability) Measured on Recurring Basis, Unobservable Input Reconciliation [Line Items]</t>
        </is>
      </c>
    </row>
    <row r="20">
      <c r="A20" s="4" t="inlineStr">
        <is>
          <t>Fair value of Level 3 financial asset and liability</t>
        </is>
      </c>
      <c r="C20" s="7" t="n">
        <v>-5618</v>
      </c>
      <c r="D20" s="7" t="n">
        <v>-65832</v>
      </c>
    </row>
    <row r="21">
      <c r="A21" s="4" t="inlineStr">
        <is>
          <t>Fair value change</t>
        </is>
      </c>
      <c r="C21" s="7" t="n">
        <v>5644</v>
      </c>
      <c r="D21" s="7" t="n">
        <v>61405</v>
      </c>
    </row>
    <row r="22">
      <c r="A22" s="4" t="inlineStr">
        <is>
          <t>Currency translation differences</t>
        </is>
      </c>
      <c r="C22" s="5" t="n">
        <v>-26</v>
      </c>
      <c r="D22" s="7" t="n">
        <v>-2505</v>
      </c>
    </row>
    <row r="23">
      <c r="A23" s="4" t="inlineStr">
        <is>
          <t>Exercise of warrants</t>
        </is>
      </c>
      <c r="D23" s="7" t="n">
        <v>1314</v>
      </c>
    </row>
    <row r="24">
      <c r="A24" s="4" t="inlineStr">
        <is>
          <t>Fair value of Level 3 financial asset and liability</t>
        </is>
      </c>
      <c r="D24" s="5" t="n">
        <v>-561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Principal Accounting Policies - Additional Information (Detail) ¥ in Thousands, $ in Thousands</t>
        </is>
      </c>
      <c r="B1" s="2" t="inlineStr">
        <is>
          <t>6 Months Ended</t>
        </is>
      </c>
      <c r="C1" s="2" t="inlineStr">
        <is>
          <t>12 Months Ended</t>
        </is>
      </c>
    </row>
    <row r="2">
      <c r="B2" s="2" t="inlineStr">
        <is>
          <t>Jun. 30, 2020CNY (¥)</t>
        </is>
      </c>
      <c r="C2" s="2" t="inlineStr">
        <is>
          <t>Dec. 31, 2019CNY (¥)</t>
        </is>
      </c>
      <c r="D2" s="2" t="inlineStr">
        <is>
          <t>Jun. 30, 2020USD ($)</t>
        </is>
      </c>
      <c r="E2" s="2" t="inlineStr">
        <is>
          <t>Dec. 31, 2019USD ($)</t>
        </is>
      </c>
      <c r="F2" s="2" t="inlineStr">
        <is>
          <t>Jan. 01, 2019CNY (¥)</t>
        </is>
      </c>
      <c r="G2" s="2" t="inlineStr">
        <is>
          <t>Dec. 31, 2018</t>
        </is>
      </c>
    </row>
    <row r="3">
      <c r="A3" s="4" t="inlineStr">
        <is>
          <t>Deferred subsidy income</t>
        </is>
      </c>
      <c r="B3" s="5" t="n">
        <v>7760</v>
      </c>
      <c r="C3" s="5" t="n">
        <v>3920</v>
      </c>
    </row>
    <row r="4">
      <c r="A4" s="4" t="inlineStr">
        <is>
          <t>Operating lease right-of-use assets</t>
        </is>
      </c>
      <c r="B4" s="5" t="n">
        <v>17592</v>
      </c>
      <c r="C4" s="7" t="n">
        <v>16435</v>
      </c>
      <c r="D4" s="6" t="n">
        <v>2490</v>
      </c>
      <c r="E4" s="6" t="n">
        <v>2326</v>
      </c>
      <c r="F4" s="5" t="n">
        <v>13100</v>
      </c>
    </row>
    <row r="5">
      <c r="A5" s="4" t="inlineStr">
        <is>
          <t>Operating lease, liability</t>
        </is>
      </c>
      <c r="C5" s="5" t="n">
        <v>14299</v>
      </c>
      <c r="E5" s="6" t="n">
        <v>2024</v>
      </c>
      <c r="F5" s="5" t="n">
        <v>11333</v>
      </c>
    </row>
    <row r="6">
      <c r="A6" s="4" t="inlineStr">
        <is>
          <t>Minimum [Member]</t>
        </is>
      </c>
    </row>
    <row r="7">
      <c r="A7" s="4" t="inlineStr">
        <is>
          <t>VAT surcharges percent</t>
        </is>
      </c>
      <c r="B7" s="4" t="inlineStr">
        <is>
          <t>6.00%</t>
        </is>
      </c>
      <c r="C7" s="4" t="inlineStr">
        <is>
          <t>6.00%</t>
        </is>
      </c>
    </row>
    <row r="8">
      <c r="A8" s="4" t="inlineStr">
        <is>
          <t>Maximum [Member]</t>
        </is>
      </c>
    </row>
    <row r="9">
      <c r="A9" s="4" t="inlineStr">
        <is>
          <t>VAT surcharges percent</t>
        </is>
      </c>
      <c r="B9" s="4" t="inlineStr">
        <is>
          <t>17.00%</t>
        </is>
      </c>
      <c r="C9" s="4" t="inlineStr">
        <is>
          <t>17.00%</t>
        </is>
      </c>
    </row>
    <row r="10">
      <c r="A10" s="4" t="inlineStr">
        <is>
          <t>Peoples Bank of China [Member]</t>
        </is>
      </c>
    </row>
    <row r="11">
      <c r="A11" s="4" t="inlineStr">
        <is>
          <t>Translation exchange rates</t>
        </is>
      </c>
      <c r="B11" s="11" t="n">
        <v>7.0795</v>
      </c>
      <c r="C11" s="11" t="n">
        <v>6.9762</v>
      </c>
      <c r="D11" s="11" t="n">
        <v>7.0795</v>
      </c>
      <c r="E11" s="11" t="n">
        <v>6.9762</v>
      </c>
      <c r="G11" s="11" t="n">
        <v>6.8632</v>
      </c>
    </row>
    <row r="12">
      <c r="A12" s="4" t="inlineStr">
        <is>
          <t>Federal Reserve Bank of New York [Member]</t>
        </is>
      </c>
    </row>
    <row r="13">
      <c r="A13" s="4" t="inlineStr">
        <is>
          <t>Translation exchange rates</t>
        </is>
      </c>
      <c r="B13" s="11" t="n">
        <v>7.0651</v>
      </c>
      <c r="C13" s="11" t="n">
        <v>7.0651</v>
      </c>
      <c r="D13" s="11" t="n">
        <v>7.0651</v>
      </c>
      <c r="E13" s="11" t="n">
        <v>7.06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36" customWidth="1" min="2" max="2"/>
    <col width="36" customWidth="1" min="3" max="3"/>
  </cols>
  <sheetData>
    <row r="1">
      <c r="A1" s="1" t="inlineStr">
        <is>
          <t>Principal Accounting Policies - Summary of Estimated Useful Lives (Detail)</t>
        </is>
      </c>
      <c r="B1" s="2" t="inlineStr">
        <is>
          <t>6 Months Ended</t>
        </is>
      </c>
      <c r="C1" s="2" t="inlineStr">
        <is>
          <t>12 Months Ended</t>
        </is>
      </c>
    </row>
    <row r="2">
      <c r="B2" s="2" t="inlineStr">
        <is>
          <t>Jun. 30, 2020</t>
        </is>
      </c>
      <c r="C2" s="2" t="inlineStr">
        <is>
          <t>Dec. 31, 2019</t>
        </is>
      </c>
    </row>
    <row r="3">
      <c r="A3" s="4" t="inlineStr">
        <is>
          <t>Laboratory Equipment [Member] | Minimum [Member]</t>
        </is>
      </c>
    </row>
    <row r="4">
      <c r="A4" s="3" t="inlineStr">
        <is>
          <t>Property, Plant and Equipment [Line Items]</t>
        </is>
      </c>
    </row>
    <row r="5">
      <c r="A5" s="4" t="inlineStr">
        <is>
          <t>Property, Plant and Equipment, Useful Life</t>
        </is>
      </c>
      <c r="B5" s="4" t="inlineStr">
        <is>
          <t>3 years</t>
        </is>
      </c>
      <c r="C5" s="4" t="inlineStr">
        <is>
          <t>3 years</t>
        </is>
      </c>
    </row>
    <row r="6">
      <c r="A6" s="4" t="inlineStr">
        <is>
          <t>Laboratory Equipment [Member] | Maximum [Member]</t>
        </is>
      </c>
    </row>
    <row r="7">
      <c r="A7" s="3" t="inlineStr">
        <is>
          <t>Property, Plant and Equipment [Line Items]</t>
        </is>
      </c>
    </row>
    <row r="8">
      <c r="A8" s="4" t="inlineStr">
        <is>
          <t>Property, Plant and Equipment, Useful Life</t>
        </is>
      </c>
      <c r="B8" s="4" t="inlineStr">
        <is>
          <t>5 years</t>
        </is>
      </c>
      <c r="C8" s="4" t="inlineStr">
        <is>
          <t>5 years</t>
        </is>
      </c>
    </row>
    <row r="9">
      <c r="A9" s="4" t="inlineStr">
        <is>
          <t>Software [Member] | Minimum [Member]</t>
        </is>
      </c>
    </row>
    <row r="10">
      <c r="A10" s="3" t="inlineStr">
        <is>
          <t>Property, Plant and Equipment [Line Items]</t>
        </is>
      </c>
    </row>
    <row r="11">
      <c r="A11" s="4" t="inlineStr">
        <is>
          <t>Property, Plant and Equipment, Useful Life</t>
        </is>
      </c>
      <c r="B11" s="4" t="inlineStr">
        <is>
          <t>2 years</t>
        </is>
      </c>
      <c r="C11" s="4" t="inlineStr">
        <is>
          <t>2 years</t>
        </is>
      </c>
    </row>
    <row r="12">
      <c r="A12" s="4" t="inlineStr">
        <is>
          <t>Software [Member] | Maximum [Member]</t>
        </is>
      </c>
    </row>
    <row r="13">
      <c r="A13" s="3" t="inlineStr">
        <is>
          <t>Property, Plant and Equipment [Line Items]</t>
        </is>
      </c>
    </row>
    <row r="14">
      <c r="A14" s="4" t="inlineStr">
        <is>
          <t>Property, Plant and Equipment, Useful Life</t>
        </is>
      </c>
      <c r="B14" s="4" t="inlineStr">
        <is>
          <t>5 years</t>
        </is>
      </c>
      <c r="C14" s="4" t="inlineStr">
        <is>
          <t>5 years</t>
        </is>
      </c>
    </row>
    <row r="15">
      <c r="A15" s="4" t="inlineStr">
        <is>
          <t>Office furniture and equipment [Member]</t>
        </is>
      </c>
    </row>
    <row r="16">
      <c r="A16" s="3" t="inlineStr">
        <is>
          <t>Property, Plant and Equipment [Line Items]</t>
        </is>
      </c>
    </row>
    <row r="17">
      <c r="A17" s="4" t="inlineStr">
        <is>
          <t>Property, Plant and Equipment, Useful Life</t>
        </is>
      </c>
      <c r="B17" s="4" t="inlineStr">
        <is>
          <t>5 years</t>
        </is>
      </c>
      <c r="C17" s="4" t="inlineStr">
        <is>
          <t>5 years</t>
        </is>
      </c>
    </row>
    <row r="18">
      <c r="A18" s="4" t="inlineStr">
        <is>
          <t>Leasehold Improvements [Member]</t>
        </is>
      </c>
    </row>
    <row r="19">
      <c r="A19" s="3" t="inlineStr">
        <is>
          <t>Property, Plant and Equipment [Line Items]</t>
        </is>
      </c>
    </row>
    <row r="20">
      <c r="A20" s="4" t="inlineStr">
        <is>
          <t>Property, Plant and Equipment, Estimated Useful Lives</t>
        </is>
      </c>
      <c r="B20" s="4" t="inlineStr">
        <is>
          <t>Lesser of useful life or lease term</t>
        </is>
      </c>
      <c r="C20" s="4" t="inlineStr">
        <is>
          <t>Lesser of useful life or lease term</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epayments And Other Receivables - Summary of Prepayments And Other Receivables (Detail) ¥ in Thousands, $ in Thousands</t>
        </is>
      </c>
      <c r="B1" s="2" t="inlineStr">
        <is>
          <t>Jun. 30, 2020CNY (¥)</t>
        </is>
      </c>
      <c r="C1" s="2" t="inlineStr">
        <is>
          <t>Jun. 30, 2020USD ($)</t>
        </is>
      </c>
      <c r="D1" s="2" t="inlineStr">
        <is>
          <t>Dec. 31, 2019CNY (¥)</t>
        </is>
      </c>
      <c r="E1" s="2" t="inlineStr">
        <is>
          <t>Dec. 31, 2019USD ($)</t>
        </is>
      </c>
      <c r="F1" s="2" t="inlineStr">
        <is>
          <t>Dec. 31, 2018CNY (¥)</t>
        </is>
      </c>
    </row>
    <row r="2">
      <c r="A2" s="3" t="inlineStr">
        <is>
          <t>Prepaid Expense, Current [Abstract]</t>
        </is>
      </c>
    </row>
    <row r="3">
      <c r="A3" s="4" t="inlineStr">
        <is>
          <t>—Prepayments to CRO vendors</t>
        </is>
      </c>
      <c r="B3" s="5" t="n">
        <v>82742</v>
      </c>
      <c r="C3" s="6" t="n">
        <v>11711</v>
      </c>
      <c r="D3" s="5" t="n">
        <v>78740</v>
      </c>
      <c r="E3" s="6" t="n">
        <v>11145</v>
      </c>
      <c r="F3" s="5" t="n">
        <v>71894</v>
      </c>
    </row>
    <row r="4">
      <c r="A4" s="4" t="inlineStr">
        <is>
          <t>—Prepayments for other services</t>
        </is>
      </c>
      <c r="B4" s="7" t="n">
        <v>1153</v>
      </c>
      <c r="C4" s="7" t="n">
        <v>163</v>
      </c>
      <c r="D4" s="7" t="n">
        <v>880</v>
      </c>
      <c r="E4" s="7" t="n">
        <v>125</v>
      </c>
      <c r="F4" s="7" t="n">
        <v>3160</v>
      </c>
    </row>
    <row r="5">
      <c r="A5" s="4" t="inlineStr">
        <is>
          <t>Receivables due from employees (Note)</t>
        </is>
      </c>
      <c r="D5" s="7" t="n">
        <v>16201</v>
      </c>
      <c r="E5" s="7" t="n">
        <v>2293</v>
      </c>
    </row>
    <row r="6">
      <c r="A6" s="4" t="inlineStr">
        <is>
          <t>Value-added tax recoverable</t>
        </is>
      </c>
      <c r="B6" s="7" t="n">
        <v>15856</v>
      </c>
      <c r="C6" s="7" t="n">
        <v>2244</v>
      </c>
      <c r="D6" s="7" t="n">
        <v>12517</v>
      </c>
      <c r="E6" s="7" t="n">
        <v>1772</v>
      </c>
      <c r="F6" s="7" t="n">
        <v>4235</v>
      </c>
    </row>
    <row r="7">
      <c r="A7" s="4" t="inlineStr">
        <is>
          <t>Rental deposits</t>
        </is>
      </c>
      <c r="B7" s="7" t="n">
        <v>1478</v>
      </c>
      <c r="C7" s="7" t="n">
        <v>209</v>
      </c>
      <c r="D7" s="7" t="n">
        <v>546</v>
      </c>
      <c r="E7" s="7" t="n">
        <v>77</v>
      </c>
      <c r="F7" s="7" t="n">
        <v>1012</v>
      </c>
    </row>
    <row r="8">
      <c r="A8" s="4" t="inlineStr">
        <is>
          <t>Interest receivables</t>
        </is>
      </c>
      <c r="B8" s="7" t="n">
        <v>2987</v>
      </c>
      <c r="C8" s="7" t="n">
        <v>423</v>
      </c>
      <c r="D8" s="7" t="n">
        <v>764</v>
      </c>
      <c r="E8" s="7" t="n">
        <v>108</v>
      </c>
      <c r="F8" s="7" t="n">
        <v>1502</v>
      </c>
    </row>
    <row r="9">
      <c r="A9" s="4" t="inlineStr">
        <is>
          <t>Others</t>
        </is>
      </c>
      <c r="B9" s="7" t="n">
        <v>26914</v>
      </c>
      <c r="C9" s="7" t="n">
        <v>3810</v>
      </c>
      <c r="D9" s="7" t="n">
        <v>26388</v>
      </c>
      <c r="E9" s="7" t="n">
        <v>3735</v>
      </c>
      <c r="F9" s="7" t="n">
        <v>7169</v>
      </c>
    </row>
    <row r="10">
      <c r="A10" s="4" t="inlineStr">
        <is>
          <t>Total</t>
        </is>
      </c>
      <c r="B10" s="5" t="n">
        <v>131130</v>
      </c>
      <c r="C10" s="6" t="n">
        <v>18560</v>
      </c>
      <c r="D10" s="5" t="n">
        <v>136036</v>
      </c>
      <c r="E10" s="6" t="n">
        <v>19255</v>
      </c>
      <c r="F10" s="5" t="n">
        <v>889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onsolidated Statements of Cash Flows ¥ in Thousands, $ in Thousands</t>
        </is>
      </c>
      <c r="B1" s="2" t="inlineStr">
        <is>
          <t>6 Months Ended</t>
        </is>
      </c>
      <c r="E1" s="2" t="inlineStr">
        <is>
          <t>12 Months Ended</t>
        </is>
      </c>
    </row>
    <row r="2">
      <c r="B2" s="2" t="inlineStr">
        <is>
          <t>Jun. 30, 2020CNY (¥)</t>
        </is>
      </c>
      <c r="C2" s="2" t="inlineStr">
        <is>
          <t>Jun. 30, 2020USD ($)</t>
        </is>
      </c>
      <c r="D2" s="2" t="inlineStr">
        <is>
          <t>Jun. 30, 2019CNY (¥)</t>
        </is>
      </c>
      <c r="E2" s="2" t="inlineStr">
        <is>
          <t>Dec. 31, 2019CNY (¥)</t>
        </is>
      </c>
      <c r="F2" s="2" t="inlineStr">
        <is>
          <t>Dec. 31, 2019USD ($)</t>
        </is>
      </c>
      <c r="G2" s="2" t="inlineStr">
        <is>
          <t>Dec. 31, 2018CNY (¥)</t>
        </is>
      </c>
      <c r="H2" s="2" t="inlineStr">
        <is>
          <t>Dec. 31, 2017CNY (¥)</t>
        </is>
      </c>
    </row>
    <row r="3">
      <c r="A3" s="3" t="inlineStr">
        <is>
          <t>Cash flows from operating activities</t>
        </is>
      </c>
    </row>
    <row r="4">
      <c r="A4" s="4" t="inlineStr">
        <is>
          <t>Net loss</t>
        </is>
      </c>
      <c r="B4" s="5" t="n">
        <v>-582853</v>
      </c>
      <c r="C4" s="6" t="n">
        <v>-82497</v>
      </c>
      <c r="D4" s="5" t="n">
        <v>-857337</v>
      </c>
      <c r="E4" s="5" t="n">
        <v>-1451950</v>
      </c>
      <c r="F4" s="6" t="n">
        <v>-205510</v>
      </c>
      <c r="G4" s="5" t="n">
        <v>-402833</v>
      </c>
      <c r="H4" s="5" t="n">
        <v>-298240</v>
      </c>
    </row>
    <row r="5">
      <c r="A5" s="3" t="inlineStr">
        <is>
          <t>Adjustments to reconcile net loss to net cash used in operating activities</t>
        </is>
      </c>
    </row>
    <row r="6">
      <c r="A6" s="4" t="inlineStr">
        <is>
          <t>Depreciation of property, equipment and software</t>
        </is>
      </c>
      <c r="B6" s="7" t="n">
        <v>5092</v>
      </c>
      <c r="C6" s="7" t="n">
        <v>721</v>
      </c>
      <c r="D6" s="7" t="n">
        <v>4458</v>
      </c>
      <c r="E6" s="7" t="n">
        <v>9831</v>
      </c>
      <c r="F6" s="7" t="n">
        <v>1391</v>
      </c>
      <c r="G6" s="7" t="n">
        <v>6740</v>
      </c>
      <c r="H6" s="7" t="n">
        <v>1634</v>
      </c>
    </row>
    <row r="7">
      <c r="A7" s="4" t="inlineStr">
        <is>
          <t>Loss on disposal of property, equipment and software</t>
        </is>
      </c>
      <c r="B7" s="7" t="n">
        <v>8</v>
      </c>
      <c r="C7" s="7" t="n">
        <v>1</v>
      </c>
      <c r="H7" s="7" t="n">
        <v>79</v>
      </c>
    </row>
    <row r="8">
      <c r="A8" s="4" t="inlineStr">
        <is>
          <t>Interest expenses of convertible promissory notes and onshore convertible loans</t>
        </is>
      </c>
      <c r="G8" s="7" t="n">
        <v>6963</v>
      </c>
      <c r="H8" s="7" t="n">
        <v>3835</v>
      </c>
    </row>
    <row r="9">
      <c r="A9" s="4" t="inlineStr">
        <is>
          <t>Fair value change of short-term investments</t>
        </is>
      </c>
      <c r="B9" s="7" t="n">
        <v>-415</v>
      </c>
      <c r="C9" s="7" t="n">
        <v>-59</v>
      </c>
      <c r="E9" s="7" t="n">
        <v>-703</v>
      </c>
      <c r="F9" s="7" t="n">
        <v>-100</v>
      </c>
    </row>
    <row r="10">
      <c r="A10" s="4" t="inlineStr">
        <is>
          <t>Fair value change of warrants</t>
        </is>
      </c>
      <c r="D10" s="7" t="n">
        <v>43854</v>
      </c>
      <c r="E10" s="7" t="n">
        <v>-5644</v>
      </c>
      <c r="F10" s="7" t="n">
        <v>-799</v>
      </c>
      <c r="G10" s="7" t="n">
        <v>-61405</v>
      </c>
      <c r="H10" s="7" t="n">
        <v>14027</v>
      </c>
    </row>
    <row r="11">
      <c r="A11" s="4" t="inlineStr">
        <is>
          <t>Fair value change of other financial assets</t>
        </is>
      </c>
      <c r="D11" s="7" t="n">
        <v>508</v>
      </c>
      <c r="E11" s="7" t="n">
        <v>-42</v>
      </c>
      <c r="F11" s="7" t="n">
        <v>-6</v>
      </c>
    </row>
    <row r="12">
      <c r="A12" s="4" t="inlineStr">
        <is>
          <t>Income from other financial assets</t>
        </is>
      </c>
      <c r="G12" s="7" t="n">
        <v>-13622</v>
      </c>
      <c r="H12" s="7" t="n">
        <v>-5572</v>
      </c>
    </row>
    <row r="13">
      <c r="A13" s="4" t="inlineStr">
        <is>
          <t>Share-based compensation</t>
        </is>
      </c>
      <c r="B13" s="7" t="n">
        <v>229795</v>
      </c>
      <c r="C13" s="7" t="n">
        <v>32525</v>
      </c>
      <c r="D13" s="7" t="n">
        <v>366356</v>
      </c>
      <c r="E13" s="7" t="n">
        <v>366895</v>
      </c>
      <c r="F13" s="7" t="n">
        <v>51931</v>
      </c>
      <c r="G13" s="7" t="n">
        <v>3520</v>
      </c>
      <c r="H13" s="7" t="n">
        <v>7039</v>
      </c>
    </row>
    <row r="14">
      <c r="A14" s="4" t="inlineStr">
        <is>
          <t>Loss from conversion of 2017 Notes</t>
        </is>
      </c>
      <c r="G14" s="7" t="n">
        <v>18375</v>
      </c>
    </row>
    <row r="15">
      <c r="A15" s="4" t="inlineStr">
        <is>
          <t>Loss from conversion of onshore convertible loans</t>
        </is>
      </c>
      <c r="G15" s="7" t="n">
        <v>8548</v>
      </c>
    </row>
    <row r="16">
      <c r="A16" s="4" t="inlineStr">
        <is>
          <t>Loss from issuance of 2018 Notes</t>
        </is>
      </c>
      <c r="G16" s="7" t="n">
        <v>5081</v>
      </c>
    </row>
    <row r="17">
      <c r="A17" s="4" t="inlineStr">
        <is>
          <t>Loss on termination agreement with Everest</t>
        </is>
      </c>
      <c r="E17" s="7" t="n">
        <v>23039</v>
      </c>
      <c r="F17" s="7" t="n">
        <v>3261</v>
      </c>
    </row>
    <row r="18">
      <c r="A18" s="4" t="inlineStr">
        <is>
          <t>Amortization of right-of use assets and interest of lease liabilities</t>
        </is>
      </c>
      <c r="B18" s="7" t="n">
        <v>4063</v>
      </c>
      <c r="C18" s="7" t="n">
        <v>575</v>
      </c>
      <c r="D18" s="7" t="n">
        <v>2788</v>
      </c>
      <c r="E18" s="7" t="n">
        <v>5803</v>
      </c>
      <c r="F18" s="7" t="n">
        <v>821</v>
      </c>
    </row>
    <row r="19">
      <c r="A19" s="3" t="inlineStr">
        <is>
          <t>Changes in operating assets and liabilities</t>
        </is>
      </c>
    </row>
    <row r="20">
      <c r="A20" s="4" t="inlineStr">
        <is>
          <t>Contract assets</t>
        </is>
      </c>
      <c r="E20" s="7" t="n">
        <v>11000</v>
      </c>
      <c r="F20" s="7" t="n">
        <v>1557</v>
      </c>
      <c r="G20" s="7" t="n">
        <v>-11000</v>
      </c>
    </row>
    <row r="21">
      <c r="A21" s="4" t="inlineStr">
        <is>
          <t>Prepayments and other receivables</t>
        </is>
      </c>
      <c r="B21" s="7" t="n">
        <v>4906</v>
      </c>
      <c r="C21" s="7" t="n">
        <v>694</v>
      </c>
      <c r="D21" s="7" t="n">
        <v>6122</v>
      </c>
      <c r="E21" s="7" t="n">
        <v>-48831</v>
      </c>
      <c r="F21" s="7" t="n">
        <v>-6912</v>
      </c>
      <c r="G21" s="7" t="n">
        <v>-76276</v>
      </c>
      <c r="H21" s="7" t="n">
        <v>8830</v>
      </c>
    </row>
    <row r="22">
      <c r="A22" s="4" t="inlineStr">
        <is>
          <t>Accruals and other payables</t>
        </is>
      </c>
      <c r="B22" s="7" t="n">
        <v>-19590</v>
      </c>
      <c r="C22" s="7" t="n">
        <v>-2773</v>
      </c>
      <c r="D22" s="7" t="n">
        <v>8696</v>
      </c>
      <c r="E22" s="7" t="n">
        <v>188375</v>
      </c>
      <c r="F22" s="7" t="n">
        <v>26664</v>
      </c>
      <c r="G22" s="7" t="n">
        <v>55641</v>
      </c>
      <c r="H22" s="7" t="n">
        <v>408</v>
      </c>
    </row>
    <row r="23">
      <c r="A23" s="4" t="inlineStr">
        <is>
          <t>Contract liabilities</t>
        </is>
      </c>
      <c r="G23" s="7" t="n">
        <v>-15803</v>
      </c>
      <c r="H23" s="7" t="n">
        <v>15803</v>
      </c>
    </row>
    <row r="24">
      <c r="A24" s="4" t="inlineStr">
        <is>
          <t>Advance from customers</t>
        </is>
      </c>
      <c r="D24" s="7" t="n">
        <v>-14151</v>
      </c>
      <c r="E24" s="7" t="n">
        <v>-14151</v>
      </c>
      <c r="F24" s="7" t="n">
        <v>-2003</v>
      </c>
      <c r="G24" s="7" t="n">
        <v>14151</v>
      </c>
    </row>
    <row r="25">
      <c r="A25" s="4" t="inlineStr">
        <is>
          <t>Research and development funding received</t>
        </is>
      </c>
      <c r="D25" s="7" t="n">
        <v>51588</v>
      </c>
      <c r="E25" s="7" t="n">
        <v>53148</v>
      </c>
      <c r="F25" s="7" t="n">
        <v>7523</v>
      </c>
      <c r="G25" s="7" t="n">
        <v>178715</v>
      </c>
    </row>
    <row r="26">
      <c r="A26" s="4" t="inlineStr">
        <is>
          <t>Deferred subsidy income</t>
        </is>
      </c>
      <c r="B26" s="7" t="n">
        <v>3840</v>
      </c>
      <c r="C26" s="7" t="n">
        <v>544</v>
      </c>
      <c r="D26" s="7" t="n">
        <v>1420</v>
      </c>
      <c r="E26" s="7" t="n">
        <v>1420</v>
      </c>
      <c r="F26" s="7" t="n">
        <v>201</v>
      </c>
      <c r="G26" s="7" t="n">
        <v>2500</v>
      </c>
    </row>
    <row r="27">
      <c r="A27" s="4" t="inlineStr">
        <is>
          <t>Other non-current liabilities</t>
        </is>
      </c>
      <c r="B27" s="7" t="n">
        <v>9424</v>
      </c>
      <c r="C27" s="7" t="n">
        <v>1334</v>
      </c>
    </row>
    <row r="28">
      <c r="A28" s="4" t="inlineStr">
        <is>
          <t>Lease liabilities</t>
        </is>
      </c>
      <c r="B28" s="7" t="n">
        <v>-4063</v>
      </c>
      <c r="C28" s="7" t="n">
        <v>-575</v>
      </c>
      <c r="D28" s="7" t="n">
        <v>-3336</v>
      </c>
      <c r="E28" s="7" t="n">
        <v>-6172</v>
      </c>
      <c r="F28" s="7" t="n">
        <v>-874</v>
      </c>
    </row>
    <row r="29">
      <c r="A29" s="4" t="inlineStr">
        <is>
          <t>Net cash used in operating activities</t>
        </is>
      </c>
      <c r="B29" s="7" t="n">
        <v>-349793</v>
      </c>
      <c r="C29" s="7" t="n">
        <v>-49510</v>
      </c>
      <c r="D29" s="7" t="n">
        <v>-389034</v>
      </c>
      <c r="E29" s="7" t="n">
        <v>-867982</v>
      </c>
      <c r="F29" s="7" t="n">
        <v>-122855</v>
      </c>
      <c r="G29" s="7" t="n">
        <v>-280705</v>
      </c>
      <c r="H29" s="7" t="n">
        <v>-252157</v>
      </c>
    </row>
    <row r="30">
      <c r="A30" s="3" t="inlineStr">
        <is>
          <t>Cash flows from investing activities</t>
        </is>
      </c>
    </row>
    <row r="31">
      <c r="A31" s="4" t="inlineStr">
        <is>
          <t>Cash acquired from acquisition of a subsidiary</t>
        </is>
      </c>
      <c r="H31" s="7" t="n">
        <v>93335</v>
      </c>
    </row>
    <row r="32">
      <c r="A32" s="4" t="inlineStr">
        <is>
          <t>Purchase of property, equipment and software</t>
        </is>
      </c>
      <c r="B32" s="7" t="n">
        <v>-135</v>
      </c>
      <c r="C32" s="7" t="n">
        <v>-19</v>
      </c>
      <c r="D32" s="7" t="n">
        <v>-1930</v>
      </c>
      <c r="E32" s="7" t="n">
        <v>-12241</v>
      </c>
      <c r="F32" s="7" t="n">
        <v>-1733</v>
      </c>
      <c r="G32" s="7" t="n">
        <v>-14409</v>
      </c>
      <c r="H32" s="7" t="n">
        <v>-20327</v>
      </c>
    </row>
    <row r="33">
      <c r="A33" s="4" t="inlineStr">
        <is>
          <t>Proceeds from disposal of short-term investments</t>
        </is>
      </c>
      <c r="B33" s="7" t="n">
        <v>143511</v>
      </c>
      <c r="C33" s="7" t="n">
        <v>20314</v>
      </c>
      <c r="D33" s="7" t="n">
        <v>12</v>
      </c>
      <c r="E33" s="7" t="n">
        <v>102000</v>
      </c>
      <c r="F33" s="7" t="n">
        <v>14437</v>
      </c>
    </row>
    <row r="34">
      <c r="A34" s="4" t="inlineStr">
        <is>
          <t>Purchase of short-term investments</t>
        </is>
      </c>
      <c r="B34" s="7" t="n">
        <v>-113022</v>
      </c>
      <c r="C34" s="7" t="n">
        <v>-15997</v>
      </c>
      <c r="E34" s="7" t="n">
        <v>-134000</v>
      </c>
      <c r="F34" s="7" t="n">
        <v>-18966</v>
      </c>
    </row>
    <row r="35">
      <c r="A35" s="4" t="inlineStr">
        <is>
          <t>Cash paid for investments in other financial assets</t>
        </is>
      </c>
      <c r="G35" s="7" t="n">
        <v>-30000</v>
      </c>
      <c r="H35" s="7" t="n">
        <v>-369000</v>
      </c>
    </row>
    <row r="36">
      <c r="A36" s="4" t="inlineStr">
        <is>
          <t>Cash received from disposal of other financial assets</t>
        </is>
      </c>
      <c r="D36" s="7" t="n">
        <v>159974</v>
      </c>
      <c r="E36" s="7" t="n">
        <v>256000</v>
      </c>
      <c r="F36" s="7" t="n">
        <v>36234</v>
      </c>
      <c r="G36" s="7" t="n">
        <v>40000</v>
      </c>
      <c r="H36" s="7" t="n">
        <v>133000</v>
      </c>
    </row>
    <row r="37">
      <c r="A37" s="4" t="inlineStr">
        <is>
          <t>Cash received on income from short-term investments</t>
        </is>
      </c>
      <c r="E37" s="7" t="n">
        <v>703</v>
      </c>
      <c r="F37" s="7" t="n">
        <v>100</v>
      </c>
    </row>
    <row r="38">
      <c r="A38" s="4" t="inlineStr">
        <is>
          <t>Cash received on income from other financial assets</t>
        </is>
      </c>
      <c r="G38" s="7" t="n">
        <v>13909</v>
      </c>
      <c r="H38" s="7" t="n">
        <v>5327</v>
      </c>
    </row>
    <row r="39">
      <c r="A39" s="4" t="inlineStr">
        <is>
          <t>Net cash (used in) generated from investing activities</t>
        </is>
      </c>
      <c r="B39" s="7" t="n">
        <v>30354</v>
      </c>
      <c r="C39" s="7" t="n">
        <v>4298</v>
      </c>
      <c r="D39" s="7" t="n">
        <v>158056</v>
      </c>
      <c r="E39" s="7" t="n">
        <v>212462</v>
      </c>
      <c r="F39" s="7" t="n">
        <v>30072</v>
      </c>
      <c r="G39" s="7" t="n">
        <v>9500</v>
      </c>
      <c r="H39" s="7" t="n">
        <v>-157665</v>
      </c>
    </row>
    <row r="40">
      <c r="A40" s="3" t="inlineStr">
        <is>
          <t>Cash flows from financing activities</t>
        </is>
      </c>
    </row>
    <row r="41">
      <c r="A41" s="4" t="inlineStr">
        <is>
          <t>Proceeds from IPO and over-allotment, net of payment of issuance cost</t>
        </is>
      </c>
      <c r="B41" s="7" t="n">
        <v>703798</v>
      </c>
      <c r="C41" s="7" t="n">
        <v>99616</v>
      </c>
    </row>
    <row r="42">
      <c r="A42" s="4" t="inlineStr">
        <is>
          <t>Proceeds from issuance of convertible preferred shares, net of issuance cost</t>
        </is>
      </c>
      <c r="E42" s="7" t="n">
        <v>183536</v>
      </c>
      <c r="F42" s="7" t="n">
        <v>25978</v>
      </c>
      <c r="G42" s="7" t="n">
        <v>1306633</v>
      </c>
      <c r="H42" s="7" t="n">
        <v>346515</v>
      </c>
    </row>
    <row r="43">
      <c r="A43" s="4" t="inlineStr">
        <is>
          <t>Proceeds from issuance of redeemable non-controlling interest</t>
        </is>
      </c>
      <c r="H43" s="7" t="n">
        <v>161196</v>
      </c>
    </row>
    <row r="44">
      <c r="A44" s="4" t="inlineStr">
        <is>
          <t>Proceeds from issuance of convertible promissory notes</t>
        </is>
      </c>
      <c r="G44" s="7" t="n">
        <v>59704</v>
      </c>
      <c r="H44" s="7" t="n">
        <v>75970</v>
      </c>
    </row>
    <row r="45">
      <c r="A45" s="4" t="inlineStr">
        <is>
          <t>Proceeds from issuance of onshore convertible loans</t>
        </is>
      </c>
      <c r="H45" s="7" t="n">
        <v>35341</v>
      </c>
    </row>
    <row r="46">
      <c r="A46" s="4" t="inlineStr">
        <is>
          <t>Proceeds from issuance of warrants</t>
        </is>
      </c>
      <c r="H46" s="7" t="n">
        <v>40563</v>
      </c>
    </row>
    <row r="47">
      <c r="A47" s="4" t="inlineStr">
        <is>
          <t>Proceeds from exercise of warrants</t>
        </is>
      </c>
      <c r="G47" s="7" t="n">
        <v>132332</v>
      </c>
    </row>
    <row r="48">
      <c r="A48" s="4" t="inlineStr">
        <is>
          <t>Proceeds from bank borrowings</t>
        </is>
      </c>
      <c r="D48" s="7" t="n">
        <v>50000</v>
      </c>
      <c r="E48" s="7" t="n">
        <v>50000</v>
      </c>
      <c r="F48" s="7" t="n">
        <v>7077</v>
      </c>
      <c r="G48" s="7" t="n">
        <v>80000</v>
      </c>
      <c r="H48" s="7" t="n">
        <v>99000</v>
      </c>
    </row>
    <row r="49">
      <c r="A49" s="4" t="inlineStr">
        <is>
          <t>Repayment of bank borrowings</t>
        </is>
      </c>
      <c r="B49" s="7" t="n">
        <v>-50000</v>
      </c>
      <c r="C49" s="7" t="n">
        <v>-7077</v>
      </c>
      <c r="D49" s="7" t="n">
        <v>-80000</v>
      </c>
      <c r="E49" s="7" t="n">
        <v>-80000</v>
      </c>
      <c r="F49" s="7" t="n">
        <v>-11323</v>
      </c>
      <c r="G49" s="7" t="n">
        <v>-99000</v>
      </c>
    </row>
    <row r="50">
      <c r="A50" s="4" t="inlineStr">
        <is>
          <t>Payment of initial public offering costs</t>
        </is>
      </c>
      <c r="E50" s="7" t="n">
        <v>-827</v>
      </c>
      <c r="F50" s="7" t="n">
        <v>-117</v>
      </c>
    </row>
    <row r="51">
      <c r="A51" s="4" t="inlineStr">
        <is>
          <t>Net cash generated from financing activities</t>
        </is>
      </c>
      <c r="B51" s="7" t="n">
        <v>653798</v>
      </c>
      <c r="C51" s="7" t="n">
        <v>92539</v>
      </c>
      <c r="D51" s="7" t="n">
        <v>-30000</v>
      </c>
      <c r="E51" s="7" t="n">
        <v>152709</v>
      </c>
      <c r="F51" s="7" t="n">
        <v>21615</v>
      </c>
      <c r="G51" s="7" t="n">
        <v>1479669</v>
      </c>
      <c r="H51" s="7" t="n">
        <v>758585</v>
      </c>
    </row>
    <row r="52">
      <c r="A52" s="4" t="inlineStr">
        <is>
          <t>Effect of exchange rate changes on cash and cash equivalents and restricted cash</t>
        </is>
      </c>
      <c r="B52" s="7" t="n">
        <v>32389</v>
      </c>
      <c r="C52" s="7" t="n">
        <v>4584</v>
      </c>
      <c r="D52" s="7" t="n">
        <v>-3093</v>
      </c>
      <c r="E52" s="7" t="n">
        <v>15163</v>
      </c>
      <c r="F52" s="7" t="n">
        <v>2146</v>
      </c>
      <c r="G52" s="7" t="n">
        <v>59754</v>
      </c>
      <c r="H52" s="7" t="n">
        <v>-132</v>
      </c>
    </row>
    <row r="53">
      <c r="A53" s="4" t="inlineStr">
        <is>
          <t>Net increase (decrease) in cash and cash equivalents and restricted cash</t>
        </is>
      </c>
      <c r="B53" s="7" t="n">
        <v>366748</v>
      </c>
      <c r="C53" s="7" t="n">
        <v>51911</v>
      </c>
      <c r="D53" s="7" t="n">
        <v>-264071</v>
      </c>
      <c r="E53" s="7" t="n">
        <v>-487648</v>
      </c>
      <c r="F53" s="7" t="n">
        <v>-69022</v>
      </c>
      <c r="G53" s="7" t="n">
        <v>1268218</v>
      </c>
      <c r="H53" s="7" t="n">
        <v>348631</v>
      </c>
    </row>
    <row r="54">
      <c r="A54" s="4" t="inlineStr">
        <is>
          <t>Cash, cash equivalents, and restricted cash, beginning of year</t>
        </is>
      </c>
      <c r="B54" s="7" t="n">
        <v>1193283</v>
      </c>
      <c r="C54" s="7" t="n">
        <v>168898</v>
      </c>
      <c r="D54" s="7" t="n">
        <v>1680931</v>
      </c>
      <c r="E54" s="7" t="n">
        <v>1680931</v>
      </c>
      <c r="F54" s="7" t="n">
        <v>237920</v>
      </c>
      <c r="G54" s="7" t="n">
        <v>412713</v>
      </c>
      <c r="H54" s="7" t="n">
        <v>64082</v>
      </c>
    </row>
    <row r="55">
      <c r="A55" s="4" t="inlineStr">
        <is>
          <t>Cash, cash equivalents, and restricted cash, end of the year</t>
        </is>
      </c>
      <c r="B55" s="7" t="n">
        <v>1560031</v>
      </c>
      <c r="C55" s="7" t="n">
        <v>220808</v>
      </c>
      <c r="D55" s="7" t="n">
        <v>1416860</v>
      </c>
      <c r="E55" s="7" t="n">
        <v>1193283</v>
      </c>
      <c r="F55" s="7" t="n">
        <v>168898</v>
      </c>
      <c r="G55" s="7" t="n">
        <v>1680931</v>
      </c>
      <c r="H55" s="7" t="n">
        <v>412713</v>
      </c>
    </row>
    <row r="56">
      <c r="A56" s="3" t="inlineStr">
        <is>
          <t>Additional ASC 842 supplemental disclosures</t>
        </is>
      </c>
    </row>
    <row r="57">
      <c r="A57" s="4" t="inlineStr">
        <is>
          <t>Cash paid for fixed operating lease costs included in the measurement of lease obligations in operating activities</t>
        </is>
      </c>
      <c r="B57" s="7" t="n">
        <v>4462</v>
      </c>
      <c r="C57" s="7" t="n">
        <v>632</v>
      </c>
      <c r="D57" s="7" t="n">
        <v>3336</v>
      </c>
      <c r="E57" s="7" t="n">
        <v>6172</v>
      </c>
      <c r="F57" s="7" t="n">
        <v>874</v>
      </c>
    </row>
    <row r="58">
      <c r="A58" s="4" t="inlineStr">
        <is>
          <t>Right-of-use assets obtained in exchange for operating lease obligations</t>
        </is>
      </c>
      <c r="B58" s="7" t="n">
        <v>5261</v>
      </c>
      <c r="C58" s="7" t="n">
        <v>745</v>
      </c>
      <c r="D58" s="7" t="n">
        <v>2952</v>
      </c>
      <c r="E58" s="7" t="n">
        <v>8595</v>
      </c>
      <c r="F58" s="7" t="n">
        <v>1217</v>
      </c>
    </row>
    <row r="59">
      <c r="A59" s="3" t="inlineStr">
        <is>
          <t>Other supplemental cash flow disclosures</t>
        </is>
      </c>
    </row>
    <row r="60">
      <c r="A60" s="4" t="inlineStr">
        <is>
          <t>Interest paid</t>
        </is>
      </c>
      <c r="B60" s="7" t="n">
        <v>957</v>
      </c>
      <c r="C60" s="7" t="n">
        <v>135</v>
      </c>
      <c r="D60" s="5" t="n">
        <v>1936</v>
      </c>
      <c r="E60" s="7" t="n">
        <v>2991</v>
      </c>
      <c r="F60" s="7" t="n">
        <v>423</v>
      </c>
      <c r="G60" s="7" t="n">
        <v>4862</v>
      </c>
      <c r="H60" s="7" t="n">
        <v>1677</v>
      </c>
    </row>
    <row r="61">
      <c r="A61" s="3" t="inlineStr">
        <is>
          <t>Non-cash activities</t>
        </is>
      </c>
    </row>
    <row r="62">
      <c r="A62" s="4" t="inlineStr">
        <is>
          <t>Exercise of warrants</t>
        </is>
      </c>
      <c r="G62" s="7" t="n">
        <v>1314</v>
      </c>
    </row>
    <row r="63">
      <c r="A63" s="4" t="inlineStr">
        <is>
          <t>Payables for purchase of property, equipment and software</t>
        </is>
      </c>
      <c r="B63" s="7" t="n">
        <v>1521</v>
      </c>
      <c r="C63" s="7" t="n">
        <v>215</v>
      </c>
      <c r="H63" s="7" t="n">
        <v>2346</v>
      </c>
    </row>
    <row r="64">
      <c r="A64" s="4" t="inlineStr">
        <is>
          <t>Payables for in-licensed patent rights</t>
        </is>
      </c>
      <c r="G64" s="5" t="n">
        <v>5970</v>
      </c>
    </row>
    <row r="65">
      <c r="A65" s="4" t="inlineStr">
        <is>
          <t>Convertible preferred shares issued for business combination</t>
        </is>
      </c>
      <c r="H65" s="5" t="n">
        <v>289024</v>
      </c>
    </row>
    <row r="66">
      <c r="A66" s="4" t="inlineStr">
        <is>
          <t>Accrued initial public offering costs payable</t>
        </is>
      </c>
      <c r="B66" s="7" t="n">
        <v>5094</v>
      </c>
      <c r="C66" s="7" t="n">
        <v>721</v>
      </c>
      <c r="E66" s="7" t="n">
        <v>17504</v>
      </c>
      <c r="F66" s="7" t="n">
        <v>2478</v>
      </c>
    </row>
    <row r="67">
      <c r="A67" s="4" t="inlineStr">
        <is>
          <t>Deemed dividend to Series C-1 preferred shareholders at extinguishment of Series C-1 Preferred Shares</t>
        </is>
      </c>
      <c r="E67" s="7" t="n">
        <v>5283</v>
      </c>
      <c r="F67" s="7" t="n">
        <v>748</v>
      </c>
    </row>
    <row r="68">
      <c r="A68" s="4" t="inlineStr">
        <is>
          <t>Deemed dividend to Series B-1, B-2 and C preferred shareholders at modification of Series B-1, B-2 and C Preferred Shares</t>
        </is>
      </c>
      <c r="E68" s="5" t="n">
        <v>27768</v>
      </c>
      <c r="F68" s="6" t="n">
        <v>3930</v>
      </c>
    </row>
    <row r="69">
      <c r="A69" s="4" t="inlineStr">
        <is>
          <t>Ordinary shares issued to Everest</t>
        </is>
      </c>
      <c r="B69" s="7" t="n">
        <v>254848</v>
      </c>
      <c r="C69" s="7" t="n">
        <v>36071</v>
      </c>
    </row>
    <row r="70">
      <c r="A70" s="4" t="inlineStr">
        <is>
          <t>Conversion of preferred shares to ordinary shares</t>
        </is>
      </c>
      <c r="B70" s="5" t="n">
        <v>3104177</v>
      </c>
      <c r="C70" s="6" t="n">
        <v>439368</v>
      </c>
    </row>
  </sheetData>
  <mergeCells count="3">
    <mergeCell ref="A1:A2"/>
    <mergeCell ref="B1:D1"/>
    <mergeCell ref="E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Financial Assets - Summary of Other Financial Assets (Detail) ¥ in Thousands</t>
        </is>
      </c>
      <c r="B1" s="2" t="inlineStr">
        <is>
          <t>Dec. 31, 2018CNY (¥)</t>
        </is>
      </c>
    </row>
    <row r="2">
      <c r="A2" s="3" t="inlineStr">
        <is>
          <t>Receivables [Abstract]</t>
        </is>
      </c>
    </row>
    <row r="3">
      <c r="A3" s="4" t="inlineStr">
        <is>
          <t>Financial asset at fair value through profit or loss</t>
        </is>
      </c>
      <c r="B3" s="5" t="n">
        <v>215571</v>
      </c>
    </row>
    <row r="4">
      <c r="A4" s="4" t="inlineStr">
        <is>
          <t>Note receivables</t>
        </is>
      </c>
      <c r="B4" s="7" t="n">
        <v>40387</v>
      </c>
    </row>
    <row r="5">
      <c r="A5" s="4" t="inlineStr">
        <is>
          <t>Total other financial assets</t>
        </is>
      </c>
      <c r="B5" s="5" t="n">
        <v>2559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Additional Information (Detail) - CNY (¥) ¥ in Thousands</t>
        </is>
      </c>
      <c r="B1" s="2" t="inlineStr">
        <is>
          <t>12 Months Ended</t>
        </is>
      </c>
    </row>
    <row r="2">
      <c r="B2" s="2" t="inlineStr">
        <is>
          <t>Dec. 31, 2019</t>
        </is>
      </c>
      <c r="C2" s="2" t="inlineStr">
        <is>
          <t>Jun. 22, 2019</t>
        </is>
      </c>
      <c r="D2" s="2" t="inlineStr">
        <is>
          <t>Dec. 31, 2018</t>
        </is>
      </c>
    </row>
    <row r="3">
      <c r="A3" s="4" t="inlineStr">
        <is>
          <t>Termination Agreement [Member]</t>
        </is>
      </c>
    </row>
    <row r="4">
      <c r="A4" s="4" t="inlineStr">
        <is>
          <t>Agreement termination charges receivable</t>
        </is>
      </c>
      <c r="C4" s="5" t="n">
        <v>95056</v>
      </c>
    </row>
    <row r="5">
      <c r="A5" s="4" t="inlineStr">
        <is>
          <t>Commercial bills face value</t>
        </is>
      </c>
      <c r="C5" s="5" t="n">
        <v>160944</v>
      </c>
      <c r="D5" s="5" t="n">
        <v>40387</v>
      </c>
    </row>
    <row r="6">
      <c r="A6" s="4" t="inlineStr">
        <is>
          <t>Agreement termination charges received</t>
        </is>
      </c>
      <c r="B6" s="5" t="n">
        <v>95056</v>
      </c>
    </row>
    <row r="7">
      <c r="A7" s="4" t="inlineStr">
        <is>
          <t>Minimum [Member]</t>
        </is>
      </c>
    </row>
    <row r="8">
      <c r="A8" s="4" t="inlineStr">
        <is>
          <t>Expected interest earnings on Principal</t>
        </is>
      </c>
      <c r="B8" s="4" t="inlineStr">
        <is>
          <t>4.50%</t>
        </is>
      </c>
    </row>
    <row r="9">
      <c r="A9" s="4" t="inlineStr">
        <is>
          <t>Maximum [Member]</t>
        </is>
      </c>
    </row>
    <row r="10">
      <c r="A10" s="4" t="inlineStr">
        <is>
          <t>Expected interest earnings on Principal</t>
        </is>
      </c>
      <c r="B10" s="4" t="inlineStr">
        <is>
          <t>5.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roperty, Equipment And Software - Additional Information (Detail) - CNY (¥) ¥ in Million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Property, Plant and Equipment [Abstract]</t>
        </is>
      </c>
    </row>
    <row r="4">
      <c r="A4" s="4" t="inlineStr">
        <is>
          <t>Depreciation, Depletion and Amortization</t>
        </is>
      </c>
      <c r="B4" s="12" t="n">
        <v>5.1</v>
      </c>
      <c r="C4" s="12" t="n">
        <v>4.5</v>
      </c>
      <c r="D4" s="12" t="n">
        <v>9.800000000000001</v>
      </c>
      <c r="E4" s="12" t="n">
        <v>6.7</v>
      </c>
      <c r="F4" s="12" t="n">
        <v>1.6</v>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operty, Equipment And Software - Schedule of property, equipment and software, net (Detail) ¥ in Thousands, $ in Thousands</t>
        </is>
      </c>
      <c r="B1" s="2" t="inlineStr">
        <is>
          <t>Jun. 30, 2020CNY (¥)</t>
        </is>
      </c>
      <c r="C1" s="2" t="inlineStr">
        <is>
          <t>Jun. 30, 2020USD ($)</t>
        </is>
      </c>
      <c r="D1" s="2" t="inlineStr">
        <is>
          <t>Dec. 31, 2019CNY (¥)</t>
        </is>
      </c>
      <c r="E1" s="2" t="inlineStr">
        <is>
          <t>Dec. 31, 2019USD ($)</t>
        </is>
      </c>
      <c r="F1" s="2" t="inlineStr">
        <is>
          <t>Dec. 31, 2018CNY (¥)</t>
        </is>
      </c>
    </row>
    <row r="2">
      <c r="A2" s="3" t="inlineStr">
        <is>
          <t>Property, Plant and Equipment, Net, by Type [Abstract]</t>
        </is>
      </c>
    </row>
    <row r="3">
      <c r="A3" s="4" t="inlineStr">
        <is>
          <t>Total property, equipment and software</t>
        </is>
      </c>
      <c r="B3" s="5" t="n">
        <v>48612</v>
      </c>
      <c r="C3" s="6" t="n">
        <v>6881</v>
      </c>
      <c r="D3" s="5" t="n">
        <v>47867</v>
      </c>
      <c r="E3" s="6" t="n">
        <v>6775</v>
      </c>
      <c r="F3" s="5" t="n">
        <v>36049</v>
      </c>
    </row>
    <row r="4">
      <c r="A4" s="4" t="inlineStr">
        <is>
          <t>Less: accumulated depreciation and amortization</t>
        </is>
      </c>
      <c r="B4" s="7" t="n">
        <v>-23312</v>
      </c>
      <c r="C4" s="7" t="n">
        <v>-3300</v>
      </c>
      <c r="D4" s="7" t="n">
        <v>-18221</v>
      </c>
      <c r="E4" s="7" t="n">
        <v>-2579</v>
      </c>
      <c r="F4" s="7" t="n">
        <v>-8390</v>
      </c>
    </row>
    <row r="5">
      <c r="A5" s="4" t="inlineStr">
        <is>
          <t>Net book value</t>
        </is>
      </c>
      <c r="B5" s="7" t="n">
        <v>25300</v>
      </c>
      <c r="C5" s="7" t="n">
        <v>3581</v>
      </c>
      <c r="D5" s="7" t="n">
        <v>29646</v>
      </c>
      <c r="E5" s="7" t="n">
        <v>4196</v>
      </c>
      <c r="F5" s="7" t="n">
        <v>27659</v>
      </c>
    </row>
    <row r="6">
      <c r="A6" s="4" t="inlineStr">
        <is>
          <t>Construction in process</t>
        </is>
      </c>
      <c r="B6" s="7" t="n">
        <v>1325</v>
      </c>
      <c r="C6" s="7" t="n">
        <v>188</v>
      </c>
      <c r="D6" s="7" t="n">
        <v>423</v>
      </c>
      <c r="E6" s="7" t="n">
        <v>60</v>
      </c>
    </row>
    <row r="7">
      <c r="A7" s="4" t="inlineStr">
        <is>
          <t>Total net book value of property, equipment and software</t>
        </is>
      </c>
      <c r="B7" s="7" t="n">
        <v>26625</v>
      </c>
      <c r="C7" s="7" t="n">
        <v>3769</v>
      </c>
      <c r="D7" s="7" t="n">
        <v>30069</v>
      </c>
      <c r="E7" s="7" t="n">
        <v>4256</v>
      </c>
      <c r="F7" s="7" t="n">
        <v>27659</v>
      </c>
    </row>
    <row r="8">
      <c r="A8" s="4" t="inlineStr">
        <is>
          <t>Laboratory Equipment [Member]</t>
        </is>
      </c>
    </row>
    <row r="9">
      <c r="A9" s="3" t="inlineStr">
        <is>
          <t>Property, Plant and Equipment, Net, by Type [Abstract]</t>
        </is>
      </c>
    </row>
    <row r="10">
      <c r="A10" s="4" t="inlineStr">
        <is>
          <t>Total property, equipment and software</t>
        </is>
      </c>
      <c r="B10" s="7" t="n">
        <v>24634</v>
      </c>
      <c r="C10" s="7" t="n">
        <v>3487</v>
      </c>
      <c r="D10" s="7" t="n">
        <v>24265</v>
      </c>
      <c r="E10" s="7" t="n">
        <v>3434</v>
      </c>
      <c r="F10" s="7" t="n">
        <v>20796</v>
      </c>
    </row>
    <row r="11">
      <c r="A11" s="4" t="inlineStr">
        <is>
          <t>Leasehold improvement [Member]</t>
        </is>
      </c>
    </row>
    <row r="12">
      <c r="A12" s="3" t="inlineStr">
        <is>
          <t>Property, Plant and Equipment, Net, by Type [Abstract]</t>
        </is>
      </c>
    </row>
    <row r="13">
      <c r="A13" s="4" t="inlineStr">
        <is>
          <t>Total property, equipment and software</t>
        </is>
      </c>
      <c r="B13" s="7" t="n">
        <v>12222</v>
      </c>
      <c r="C13" s="7" t="n">
        <v>1730</v>
      </c>
      <c r="D13" s="7" t="n">
        <v>11856</v>
      </c>
      <c r="E13" s="7" t="n">
        <v>1678</v>
      </c>
      <c r="F13" s="7" t="n">
        <v>10271</v>
      </c>
    </row>
    <row r="14">
      <c r="A14" s="4" t="inlineStr">
        <is>
          <t>Software [Member]</t>
        </is>
      </c>
    </row>
    <row r="15">
      <c r="A15" s="3" t="inlineStr">
        <is>
          <t>Property, Plant and Equipment, Net, by Type [Abstract]</t>
        </is>
      </c>
    </row>
    <row r="16">
      <c r="A16" s="4" t="inlineStr">
        <is>
          <t>Total property, equipment and software</t>
        </is>
      </c>
      <c r="B16" s="7" t="n">
        <v>10230</v>
      </c>
      <c r="C16" s="7" t="n">
        <v>1448</v>
      </c>
      <c r="D16" s="7" t="n">
        <v>10220</v>
      </c>
      <c r="E16" s="7" t="n">
        <v>1447</v>
      </c>
      <c r="F16" s="7" t="n">
        <v>3632</v>
      </c>
    </row>
    <row r="17">
      <c r="A17" s="4" t="inlineStr">
        <is>
          <t>Office furniture and equipment [Member]</t>
        </is>
      </c>
    </row>
    <row r="18">
      <c r="A18" s="3" t="inlineStr">
        <is>
          <t>Property, Plant and Equipment, Net, by Type [Abstract]</t>
        </is>
      </c>
    </row>
    <row r="19">
      <c r="A19" s="4" t="inlineStr">
        <is>
          <t>Total property, equipment and software</t>
        </is>
      </c>
      <c r="B19" s="5" t="n">
        <v>1526</v>
      </c>
      <c r="C19" s="6" t="n">
        <v>216</v>
      </c>
      <c r="D19" s="5" t="n">
        <v>1526</v>
      </c>
      <c r="E19" s="6" t="n">
        <v>216</v>
      </c>
      <c r="F19" s="5" t="n">
        <v>13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s>
  <sheetData>
    <row r="1">
      <c r="A1" s="1" t="inlineStr">
        <is>
          <t>Leases - Operating Lease Related Assets And Liabilities And Other Related Information (Detail)) ¥ in Thousands, $ in Thousands</t>
        </is>
      </c>
      <c r="B1" s="2" t="inlineStr">
        <is>
          <t>Jun. 30, 2020CNY (¥)</t>
        </is>
      </c>
      <c r="C1" s="2" t="inlineStr">
        <is>
          <t>Jun. 30, 2020USD ($)</t>
        </is>
      </c>
      <c r="D1" s="2" t="inlineStr">
        <is>
          <t>Dec. 31, 2019CNY (¥)</t>
        </is>
      </c>
      <c r="E1" s="2" t="inlineStr">
        <is>
          <t>Dec. 31, 2019USD ($)</t>
        </is>
      </c>
      <c r="F1" s="2" t="inlineStr">
        <is>
          <t>Jan. 01, 2019CNY (¥)</t>
        </is>
      </c>
    </row>
    <row r="2">
      <c r="A2" s="3" t="inlineStr">
        <is>
          <t>Assets</t>
        </is>
      </c>
    </row>
    <row r="3">
      <c r="A3" s="4" t="inlineStr">
        <is>
          <t>Operating lease right-of-use assets</t>
        </is>
      </c>
      <c r="B3" s="5" t="n">
        <v>17592</v>
      </c>
      <c r="C3" s="6" t="n">
        <v>2490</v>
      </c>
      <c r="D3" s="5" t="n">
        <v>16435</v>
      </c>
      <c r="E3" s="6" t="n">
        <v>2326</v>
      </c>
      <c r="F3" s="5" t="n">
        <v>13100</v>
      </c>
    </row>
    <row r="4">
      <c r="A4" s="3" t="inlineStr">
        <is>
          <t>Liabilities</t>
        </is>
      </c>
    </row>
    <row r="5">
      <c r="A5" s="4" t="inlineStr">
        <is>
          <t>Operating lease liabilities, current</t>
        </is>
      </c>
      <c r="B5" s="7" t="n">
        <v>8202</v>
      </c>
      <c r="C5" s="7" t="n">
        <v>1161</v>
      </c>
      <c r="D5" s="7" t="n">
        <v>6807</v>
      </c>
      <c r="E5" s="7" t="n">
        <v>963</v>
      </c>
    </row>
    <row r="6">
      <c r="A6" s="4" t="inlineStr">
        <is>
          <t>Operating lease liabilities, non-current</t>
        </is>
      </c>
      <c r="B6" s="5" t="n">
        <v>7254</v>
      </c>
      <c r="C6" s="6" t="n">
        <v>1027</v>
      </c>
      <c r="D6" s="5" t="n">
        <v>7492</v>
      </c>
      <c r="E6" s="6" t="n">
        <v>1060</v>
      </c>
    </row>
    <row r="7">
      <c r="A7" s="4" t="inlineStr">
        <is>
          <t>Weighted average remaining lease term (years)</t>
        </is>
      </c>
      <c r="D7" s="4" t="inlineStr">
        <is>
          <t>2 years 4 months 24 days</t>
        </is>
      </c>
      <c r="E7" s="4" t="inlineStr">
        <is>
          <t>2 years 4 months 24 days</t>
        </is>
      </c>
    </row>
    <row r="8">
      <c r="A8" s="4" t="inlineStr">
        <is>
          <t>Weighted average discount rate</t>
        </is>
      </c>
      <c r="D8" s="4" t="inlineStr">
        <is>
          <t>5.00%</t>
        </is>
      </c>
      <c r="E8" s="4" t="inlineStr">
        <is>
          <t>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Components of Operating Lease Expense (Detail) - 12 months ended Dec. 31, 2019 ¥ in Thousands, $ in Thousands</t>
        </is>
      </c>
      <c r="B1" s="2" t="inlineStr">
        <is>
          <t>CNY (¥)</t>
        </is>
      </c>
      <c r="C1" s="2" t="inlineStr">
        <is>
          <t>USD ($)</t>
        </is>
      </c>
    </row>
    <row r="2">
      <c r="A2" s="3" t="inlineStr">
        <is>
          <t>Schedule of Components of Operating Lease Expense [Line Items]</t>
        </is>
      </c>
    </row>
    <row r="3">
      <c r="A3" s="4" t="inlineStr">
        <is>
          <t>Amortization of right-of-use assets</t>
        </is>
      </c>
      <c r="B3" s="5" t="n">
        <v>5260</v>
      </c>
      <c r="C3" s="6" t="n">
        <v>745</v>
      </c>
    </row>
    <row r="4">
      <c r="A4" s="4" t="inlineStr">
        <is>
          <t>Expense for short-term leases within 12 months</t>
        </is>
      </c>
      <c r="B4" s="7" t="n">
        <v>592</v>
      </c>
      <c r="C4" s="7" t="n">
        <v>84</v>
      </c>
    </row>
    <row r="5">
      <c r="A5" s="4" t="inlineStr">
        <is>
          <t>Interest of lease liabilities</t>
        </is>
      </c>
      <c r="B5" s="7" t="n">
        <v>543</v>
      </c>
      <c r="C5" s="7" t="n">
        <v>76</v>
      </c>
    </row>
    <row r="6">
      <c r="A6" s="4" t="inlineStr">
        <is>
          <t>Operating lease rental expense</t>
        </is>
      </c>
      <c r="B6" s="5" t="n">
        <v>6395</v>
      </c>
      <c r="C6" s="6" t="n">
        <v>9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 Future Annual Minimum Lease Payments (Detail) ¥ in Thousands</t>
        </is>
      </c>
      <c r="B1" s="2" t="inlineStr">
        <is>
          <t>Dec. 31, 2019CNY (¥)</t>
        </is>
      </c>
    </row>
    <row r="2">
      <c r="A2" s="3" t="inlineStr">
        <is>
          <t>Schedule of Operating Lease Future Annual Minimum Lease Payments [Line Items]</t>
        </is>
      </c>
    </row>
    <row r="3">
      <c r="A3" s="4" t="inlineStr">
        <is>
          <t>2019</t>
        </is>
      </c>
      <c r="B3" s="5" t="n">
        <v>5754</v>
      </c>
    </row>
    <row r="4">
      <c r="A4" s="4" t="inlineStr">
        <is>
          <t>2020</t>
        </is>
      </c>
      <c r="B4" s="7" t="n">
        <v>5274</v>
      </c>
    </row>
    <row r="5">
      <c r="A5" s="4" t="inlineStr">
        <is>
          <t>2021</t>
        </is>
      </c>
      <c r="B5" s="7" t="n">
        <v>3511</v>
      </c>
    </row>
    <row r="6">
      <c r="A6" s="4" t="inlineStr">
        <is>
          <t>2022</t>
        </is>
      </c>
      <c r="B6" s="7" t="n">
        <v>60</v>
      </c>
    </row>
    <row r="7">
      <c r="A7" s="4" t="inlineStr">
        <is>
          <t>2023</t>
        </is>
      </c>
      <c r="B7" s="7" t="n">
        <v>60</v>
      </c>
    </row>
    <row r="8">
      <c r="A8" s="4" t="inlineStr">
        <is>
          <t>Thereafter</t>
        </is>
      </c>
      <c r="B8" s="7" t="n">
        <v>276</v>
      </c>
    </row>
    <row r="9">
      <c r="A9" s="4" t="inlineStr">
        <is>
          <t>Total</t>
        </is>
      </c>
      <c r="B9" s="5" t="n">
        <v>149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Leases - Operating Lease, Maturity (Detail) ¥ in Thousands, $ in Thousands</t>
        </is>
      </c>
      <c r="B1" s="2" t="inlineStr">
        <is>
          <t>Dec. 31, 2019CNY (¥)</t>
        </is>
      </c>
      <c r="C1" s="2" t="inlineStr">
        <is>
          <t>Dec. 31, 2019USD ($)</t>
        </is>
      </c>
      <c r="D1" s="2" t="inlineStr">
        <is>
          <t>Jan. 01, 2019CNY (¥)</t>
        </is>
      </c>
    </row>
    <row r="2">
      <c r="A2" s="3" t="inlineStr">
        <is>
          <t>Schedule of Operating Lease Maturity [Line Items]</t>
        </is>
      </c>
    </row>
    <row r="3">
      <c r="A3" s="4" t="inlineStr">
        <is>
          <t>2020</t>
        </is>
      </c>
      <c r="B3" s="5" t="n">
        <v>7634</v>
      </c>
      <c r="C3" s="6" t="n">
        <v>1081</v>
      </c>
    </row>
    <row r="4">
      <c r="A4" s="4" t="inlineStr">
        <is>
          <t>2021</t>
        </is>
      </c>
      <c r="B4" s="7" t="n">
        <v>5617</v>
      </c>
      <c r="C4" s="7" t="n">
        <v>795</v>
      </c>
    </row>
    <row r="5">
      <c r="A5" s="4" t="inlineStr">
        <is>
          <t>2022</t>
        </is>
      </c>
      <c r="B5" s="7" t="n">
        <v>1885</v>
      </c>
      <c r="C5" s="7" t="n">
        <v>267</v>
      </c>
    </row>
    <row r="6">
      <c r="A6" s="4" t="inlineStr">
        <is>
          <t>2023</t>
        </is>
      </c>
      <c r="B6" s="7" t="n">
        <v>60</v>
      </c>
      <c r="C6" s="7" t="n">
        <v>8</v>
      </c>
    </row>
    <row r="7">
      <c r="A7" s="4" t="inlineStr">
        <is>
          <t>2024</t>
        </is>
      </c>
      <c r="B7" s="7" t="n">
        <v>60</v>
      </c>
      <c r="C7" s="7" t="n">
        <v>8</v>
      </c>
    </row>
    <row r="8">
      <c r="A8" s="4" t="inlineStr">
        <is>
          <t>Thereafter</t>
        </is>
      </c>
      <c r="B8" s="7" t="n">
        <v>181</v>
      </c>
      <c r="C8" s="7" t="n">
        <v>26</v>
      </c>
    </row>
    <row r="9">
      <c r="A9" s="4" t="inlineStr">
        <is>
          <t>Total undiscounted lease payments</t>
        </is>
      </c>
      <c r="B9" s="7" t="n">
        <v>15437</v>
      </c>
      <c r="C9" s="7" t="n">
        <v>2185</v>
      </c>
    </row>
    <row r="10">
      <c r="A10" s="4" t="inlineStr">
        <is>
          <t>Less: imputed interest</t>
        </is>
      </c>
      <c r="B10" s="7" t="n">
        <v>-1138</v>
      </c>
      <c r="C10" s="7" t="n">
        <v>-161</v>
      </c>
    </row>
    <row r="11">
      <c r="A11" s="4" t="inlineStr">
        <is>
          <t>Total lease liabilities</t>
        </is>
      </c>
      <c r="B11" s="5" t="n">
        <v>14299</v>
      </c>
      <c r="C11" s="6" t="n">
        <v>2024</v>
      </c>
      <c r="D11" s="5" t="n">
        <v>113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 Summary Of Intangible Assets (Detail) ¥ in Thousands, $ in Thousands</t>
        </is>
      </c>
      <c r="B1" s="2" t="inlineStr">
        <is>
          <t>Jun. 30, 2020CNY (¥)</t>
        </is>
      </c>
      <c r="C1" s="2" t="inlineStr">
        <is>
          <t>Jun. 30, 2020USD ($)</t>
        </is>
      </c>
      <c r="D1" s="2" t="inlineStr">
        <is>
          <t>Dec. 31, 2019CNY (¥)</t>
        </is>
      </c>
      <c r="E1" s="2" t="inlineStr">
        <is>
          <t>Dec. 31, 2019USD ($)</t>
        </is>
      </c>
      <c r="F1" s="2" t="inlineStr">
        <is>
          <t>Dec. 31, 2018CNY (¥)</t>
        </is>
      </c>
    </row>
    <row r="2">
      <c r="A2" s="3" t="inlineStr">
        <is>
          <t>Finite-Lived Intangible Assets [Line Items]</t>
        </is>
      </c>
    </row>
    <row r="3">
      <c r="A3" s="4" t="inlineStr">
        <is>
          <t>Less: accumulated amortization</t>
        </is>
      </c>
      <c r="D3" s="4" t="inlineStr">
        <is>
          <t xml:space="preserve"> </t>
        </is>
      </c>
      <c r="E3" s="4" t="inlineStr">
        <is>
          <t xml:space="preserve"> </t>
        </is>
      </c>
      <c r="F3" s="4" t="inlineStr">
        <is>
          <t xml:space="preserve"> </t>
        </is>
      </c>
    </row>
    <row r="4">
      <c r="A4" s="4" t="inlineStr">
        <is>
          <t>Net book value</t>
        </is>
      </c>
      <c r="B4" s="5" t="n">
        <v>148844</v>
      </c>
      <c r="C4" s="6" t="n">
        <v>21068</v>
      </c>
      <c r="D4" s="7" t="n">
        <v>148844</v>
      </c>
      <c r="E4" s="7" t="n">
        <v>21068</v>
      </c>
      <c r="F4" s="7" t="n">
        <v>148844</v>
      </c>
    </row>
    <row r="5">
      <c r="A5" s="4" t="inlineStr">
        <is>
          <t>IPR&amp;D [Member]</t>
        </is>
      </c>
    </row>
    <row r="6">
      <c r="A6" s="3" t="inlineStr">
        <is>
          <t>Finite-Lived Intangible Assets [Line Items]</t>
        </is>
      </c>
    </row>
    <row r="7">
      <c r="A7" s="4" t="inlineStr">
        <is>
          <t>Intangible assets</t>
        </is>
      </c>
      <c r="B7" s="5" t="n">
        <v>148844</v>
      </c>
      <c r="C7" s="6" t="n">
        <v>21068</v>
      </c>
      <c r="D7" s="5" t="n">
        <v>148844</v>
      </c>
      <c r="E7" s="6" t="n">
        <v>21068</v>
      </c>
      <c r="F7" s="5" t="n">
        <v>1488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Intangible Assets - Additional Information (Detail) - CNY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Goodwill and Intangible Assets Disclosure [Abstract]</t>
        </is>
      </c>
    </row>
    <row r="4">
      <c r="A4" s="4" t="inlineStr">
        <is>
          <t>Impairment of intangible assets</t>
        </is>
      </c>
      <c r="B4" s="5" t="n">
        <v>0</v>
      </c>
      <c r="C4" s="5" t="n">
        <v>0</v>
      </c>
      <c r="D4" s="5"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incipal Activities and Organization</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Principal Activities and Organization</t>
        </is>
      </c>
      <c r="B4" s="4" t="inlineStr">
        <is>
          <t>1. Principal Activities and Organization I-Mab Prior to the incorporation of the Company, the Group carried out its operation in the PRC since November 2014 mainly through Third Venture Biopharma (Nanjing) Co., Ltd. (“Third Venture”), which was incorporated on November 17, 2014 in the PRC. For the purpose of introduction of overseas investors and in preparation for a listing of the Company’s shares on the overseas capital markets, the Group underwent a reorganization (the “Reorganization”) in 2016. The Reorganization was approved by the Board of Directors and a restructuring framework agreement was entered into by Third Venture, the Company, and the shareholders of the Company based on Reorganization framework agreement, pursuant to which on July 7, 2016, Third Venture transferred all of its assets and operations to the Company’s wholly owned subsidiary, I-Mab (“I-Mab The Reorganization, as described above has been accounted for at historical cost. That Reorganization was reverse merger of Third Venture and Third Venture is the predecessor of the Company. As such, the assets and liabilities of Third Venture are consolidated in the Company’s financial statements at historical cost. On January 17, 2020, the Company consummated its IPO on the Nasdaq Global Market, where 7,407,400 American Depositary Shares (“ADSs”) were issued at the price of US$14.00 per ADS for total gross proceeds of US$104.0 million. On February 10, 2020, the underwriters of the IPO have exercised their over-allotment option to purchase an additional 768,350 ADSs of the Company at the IPO price of US$14.00 per ADS. After giving effect to the exercise of the over-allotment option, the Company has issued and sold a total of 8,175,750 ADSs in the IPO, for total gross proceeds of US$114.5 million. Each ten ADSs represents twenty-three ordinary shares of the Company. As of Subsidiaries Place of Date of Percentage Principal activities I-Mab Hong Kong July 8, 2016 100 % Investment holding I-Mab PRC August 24, 2016 100 % Research and development of innovative medicines I-Mab Bio-tech (“I-Mab PRC July 15, 2017 100 % Research and development of innovative medicines I-Mab U.S. February 28, 2018 100 % Research and development of innovative medicines</t>
        </is>
      </c>
      <c r="C4" s="4" t="inlineStr">
        <is>
          <t xml:space="preserve">1. Principal Activities and Organization I-Mab Prior to the incorporation of the Company, the Group carried out its operation in the PRC since November 2014 mainly through Third Venture Biopharma (Nanjing) Co., Ltd. (“Third Venture”), which was incorporated on November 17, 2014 in the PRC. For the purpose of introduction of overseas investors and in preparation for a listing of the Company’s shares on the overseas capital markets, the Group underwent a reorganization (the “Reorganization”) in 2016. The Reorganization was approved by the Board of Directors and a restructuring framework agreement was entered into by Third Venture, the Company, and the shareholders of the Company based on Reorganization framework agreement, pursuant to which on July 7, 2016, Third Venture transferred all of its assets and operations to the Company’s wholly owned subsidiary, I-Mab (“I-Mab The Reorganization, as described above has been accounted for at historical cost. That Reorganization was reverse merger of Third Venture and Third Venture is the predecessor of the Company. As such, the assets and liabilities of Third Venture are consolidated in the Company’s financial statements at historical cost. As of December 31, 2019, the Company’s principal subsidiaries are as follows: Subsidiaries Place of Date of Percentage Principal activities I-Mab Hong Kong July 8, 2016 100 % Investment holding I-Mab PRC August 24, 2016 100 % Research and I-Mab Bio-tech (“I-Mab PRC July 15, 2017 100 % Research and I-Mab U.S. February 28, 2018 100 % Research and On January 17, 2020, the Company completed its Initial Public Offering and became listed on the Nasdaq Global Market (see Note 25 for detail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Goodwill - Additional Information (Detail) ¥ in Thousands, $ in Thousands</t>
        </is>
      </c>
      <c r="B1" s="2" t="inlineStr">
        <is>
          <t>Jun. 30, 2020CNY (¥)</t>
        </is>
      </c>
      <c r="C1" s="2" t="inlineStr">
        <is>
          <t>Jun. 30, 2020USD ($)</t>
        </is>
      </c>
      <c r="D1" s="2" t="inlineStr">
        <is>
          <t>Dec. 31, 2019CNY (¥)</t>
        </is>
      </c>
      <c r="E1" s="2" t="inlineStr">
        <is>
          <t>Dec. 31, 2019USD ($)</t>
        </is>
      </c>
      <c r="F1" s="2" t="inlineStr">
        <is>
          <t>Dec. 31, 2018CNY (¥)</t>
        </is>
      </c>
      <c r="G1" s="2" t="inlineStr">
        <is>
          <t>Jul. 15, 2017</t>
        </is>
      </c>
    </row>
    <row r="2">
      <c r="A2" s="3" t="inlineStr">
        <is>
          <t>Indefinite-lived Intangible Assets [Line Items]</t>
        </is>
      </c>
    </row>
    <row r="3">
      <c r="A3" s="4" t="inlineStr">
        <is>
          <t>Goodwill</t>
        </is>
      </c>
      <c r="B3" s="5" t="n">
        <v>162574</v>
      </c>
      <c r="C3" s="6" t="n">
        <v>23011</v>
      </c>
      <c r="D3" s="5" t="n">
        <v>162574</v>
      </c>
      <c r="E3" s="6" t="n">
        <v>23011</v>
      </c>
      <c r="F3" s="5" t="n">
        <v>162574</v>
      </c>
    </row>
    <row r="4">
      <c r="A4" s="4" t="inlineStr">
        <is>
          <t>Goodwill, accumulated impairment loss</t>
        </is>
      </c>
      <c r="B4" s="5" t="n">
        <v>0</v>
      </c>
      <c r="D4" s="5" t="n">
        <v>0</v>
      </c>
      <c r="F4" s="5" t="n">
        <v>0</v>
      </c>
    </row>
    <row r="5">
      <c r="A5" s="4" t="inlineStr">
        <is>
          <t>Tasgen Group [Member]</t>
        </is>
      </c>
    </row>
    <row r="6">
      <c r="A6" s="3" t="inlineStr">
        <is>
          <t>Indefinite-lived Intangible Assets [Line Items]</t>
        </is>
      </c>
    </row>
    <row r="7">
      <c r="A7" s="4" t="inlineStr">
        <is>
          <t>Voting Interests Acquired</t>
        </is>
      </c>
      <c r="G7" s="4" t="inlineStr">
        <is>
          <t>66.6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54" customWidth="1" min="2" max="2"/>
    <col width="30"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Short-Term Borrowings - Additional Information (Detail) ¥ in Thousands, $ in Thousands</t>
        </is>
      </c>
      <c r="B1" s="2" t="inlineStr">
        <is>
          <t>1 Months Ended</t>
        </is>
      </c>
    </row>
    <row r="2">
      <c r="B2" s="2" t="inlineStr">
        <is>
          <t>Jun. 30, 2019CNY (¥)</t>
        </is>
      </c>
      <c r="C2" s="2" t="inlineStr">
        <is>
          <t>Jul. 31, 2018CNY (¥)</t>
        </is>
      </c>
      <c r="D2" s="2" t="inlineStr">
        <is>
          <t>Dec. 31, 2019CNY (¥)</t>
        </is>
      </c>
      <c r="E2" s="2" t="inlineStr">
        <is>
          <t>Dec. 31, 2019USD ($)</t>
        </is>
      </c>
      <c r="F2" s="2" t="inlineStr">
        <is>
          <t>Jun. 30, 2019USD ($)</t>
        </is>
      </c>
      <c r="G2" s="2" t="inlineStr">
        <is>
          <t>Dec. 31, 2018CNY (¥)</t>
        </is>
      </c>
      <c r="H2" s="2" t="inlineStr">
        <is>
          <t>Jul. 31, 2018USD ($)</t>
        </is>
      </c>
      <c r="I2" s="2" t="inlineStr">
        <is>
          <t>Sep. 25, 2017</t>
        </is>
      </c>
    </row>
    <row r="3">
      <c r="A3" s="4" t="inlineStr">
        <is>
          <t>Loan Borrowed</t>
        </is>
      </c>
      <c r="D3" s="5" t="n">
        <v>50000</v>
      </c>
      <c r="E3" s="6" t="n">
        <v>7078</v>
      </c>
      <c r="G3" s="5" t="n">
        <v>80000</v>
      </c>
    </row>
    <row r="4">
      <c r="A4" s="4" t="inlineStr">
        <is>
          <t>Interest Rate</t>
        </is>
      </c>
      <c r="I4" s="4" t="inlineStr">
        <is>
          <t>8.00%</t>
        </is>
      </c>
    </row>
    <row r="5">
      <c r="A5" s="4" t="inlineStr">
        <is>
          <t>Loan One [Member] | China Merchant Bank Co., Ltd [Member]</t>
        </is>
      </c>
    </row>
    <row r="6">
      <c r="A6" s="4" t="inlineStr">
        <is>
          <t>Lender name</t>
        </is>
      </c>
      <c r="B6" s="4" t="inlineStr">
        <is>
          <t>China Merchant Bank Co., Ltd.</t>
        </is>
      </c>
      <c r="C6" s="4" t="inlineStr">
        <is>
          <t>China Merchant Bank Co., Ltd.</t>
        </is>
      </c>
    </row>
    <row r="7">
      <c r="A7" s="4" t="inlineStr">
        <is>
          <t>Loan Term</t>
        </is>
      </c>
      <c r="B7" s="4" t="inlineStr">
        <is>
          <t>1 year</t>
        </is>
      </c>
      <c r="C7" s="4" t="inlineStr">
        <is>
          <t>1 year</t>
        </is>
      </c>
    </row>
    <row r="8">
      <c r="A8" s="4" t="inlineStr">
        <is>
          <t>Loan Borrowed</t>
        </is>
      </c>
      <c r="B8" s="5" t="n">
        <v>50000</v>
      </c>
      <c r="C8" s="5" t="n">
        <v>80000</v>
      </c>
    </row>
    <row r="9">
      <c r="A9" s="4" t="inlineStr">
        <is>
          <t>Interest Rate</t>
        </is>
      </c>
      <c r="B9" s="4" t="inlineStr">
        <is>
          <t>4.15%</t>
        </is>
      </c>
      <c r="C9" s="4" t="inlineStr">
        <is>
          <t>4.20%</t>
        </is>
      </c>
      <c r="F9" s="4" t="inlineStr">
        <is>
          <t>4.15%</t>
        </is>
      </c>
      <c r="H9" s="4" t="inlineStr">
        <is>
          <t>4.20%</t>
        </is>
      </c>
    </row>
    <row r="10">
      <c r="A10" s="4" t="inlineStr">
        <is>
          <t>Collateral Value</t>
        </is>
      </c>
      <c r="B10" s="5" t="n">
        <v>55810</v>
      </c>
      <c r="C10" s="5" t="n">
        <v>92653</v>
      </c>
      <c r="F10" s="6" t="n">
        <v>8000</v>
      </c>
      <c r="H10" s="6" t="n">
        <v>13500</v>
      </c>
    </row>
    <row r="11">
      <c r="A11" s="4" t="inlineStr">
        <is>
          <t>Percentage of interest bearing on deposit</t>
        </is>
      </c>
      <c r="B11" s="4" t="inlineStr">
        <is>
          <t>2.63%</t>
        </is>
      </c>
      <c r="C11" s="4" t="inlineStr">
        <is>
          <t>3.26%</t>
        </is>
      </c>
      <c r="F11" s="4" t="inlineStr">
        <is>
          <t>2.63%</t>
        </is>
      </c>
      <c r="H11" s="4" t="inlineStr">
        <is>
          <t>3.26%</t>
        </is>
      </c>
    </row>
    <row r="12">
      <c r="A12" s="4" t="inlineStr">
        <is>
          <t>Debt instrument, maturity</t>
        </is>
      </c>
      <c r="B12" s="4" t="inlineStr">
        <is>
          <t>The borrowing was repaid in June 2020.</t>
        </is>
      </c>
    </row>
    <row r="13">
      <c r="A13" s="4" t="inlineStr">
        <is>
          <t>Loan Two [Member] | China Merchant Bank Co., Ltd [Member]</t>
        </is>
      </c>
    </row>
    <row r="14">
      <c r="A14" s="4" t="inlineStr">
        <is>
          <t>Lender name</t>
        </is>
      </c>
      <c r="B14" s="4" t="inlineStr">
        <is>
          <t>China Merchant Bank Co., Ltd.</t>
        </is>
      </c>
    </row>
    <row r="15">
      <c r="A15" s="4" t="inlineStr">
        <is>
          <t>Loan Term</t>
        </is>
      </c>
      <c r="B15" s="4" t="inlineStr">
        <is>
          <t>1 year</t>
        </is>
      </c>
    </row>
    <row r="16">
      <c r="A16" s="4" t="inlineStr">
        <is>
          <t>Loan Borrowed</t>
        </is>
      </c>
      <c r="B16" s="5" t="n">
        <v>50000</v>
      </c>
    </row>
    <row r="17">
      <c r="A17" s="4" t="inlineStr">
        <is>
          <t>Interest Rate</t>
        </is>
      </c>
      <c r="B17" s="4" t="inlineStr">
        <is>
          <t>4.15%</t>
        </is>
      </c>
      <c r="F17" s="4" t="inlineStr">
        <is>
          <t>4.15%</t>
        </is>
      </c>
    </row>
    <row r="18">
      <c r="A18" s="4" t="inlineStr">
        <is>
          <t>Collateral Value</t>
        </is>
      </c>
      <c r="B18" s="5" t="n">
        <v>55810</v>
      </c>
      <c r="F18" s="6" t="n">
        <v>8000</v>
      </c>
    </row>
    <row r="19">
      <c r="A19" s="4" t="inlineStr">
        <is>
          <t>Percentage of interest bearing on deposit</t>
        </is>
      </c>
      <c r="B19" s="4" t="inlineStr">
        <is>
          <t>2.63%</t>
        </is>
      </c>
      <c r="F19" s="4" t="inlineStr">
        <is>
          <t>2.63%</t>
        </is>
      </c>
    </row>
    <row r="20">
      <c r="A20" s="4" t="inlineStr">
        <is>
          <t>Debt instrument, maturity</t>
        </is>
      </c>
      <c r="B20" s="4" t="inlineStr">
        <is>
          <t>The borrowing will be due for repayment in June 202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ruals And Other Payables - Summary of accruals and other payables (Detail) ¥ in Thousands, $ in Thousands</t>
        </is>
      </c>
      <c r="B1" s="2" t="inlineStr">
        <is>
          <t>Jun. 30, 2020CNY (¥)</t>
        </is>
      </c>
      <c r="C1" s="2" t="inlineStr">
        <is>
          <t>Jun. 30, 2020USD ($)</t>
        </is>
      </c>
      <c r="D1" s="2" t="inlineStr">
        <is>
          <t>Dec. 31, 2019CNY (¥)</t>
        </is>
      </c>
      <c r="E1" s="2" t="inlineStr">
        <is>
          <t>Dec. 31, 2019USD ($)</t>
        </is>
      </c>
      <c r="F1" s="2" t="inlineStr">
        <is>
          <t>Dec. 31, 2018CNY (¥)</t>
        </is>
      </c>
    </row>
    <row r="2">
      <c r="A2" s="3" t="inlineStr">
        <is>
          <t>Current:</t>
        </is>
      </c>
    </row>
    <row r="3">
      <c r="A3" s="4" t="inlineStr">
        <is>
          <t>Staff salaries and welfare payables</t>
        </is>
      </c>
      <c r="B3" s="5" t="n">
        <v>18875</v>
      </c>
      <c r="C3" s="6" t="n">
        <v>2672</v>
      </c>
      <c r="D3" s="5" t="n">
        <v>30166</v>
      </c>
      <c r="E3" s="6" t="n">
        <v>4270</v>
      </c>
      <c r="F3" s="5" t="n">
        <v>18869</v>
      </c>
    </row>
    <row r="4">
      <c r="A4" s="4" t="inlineStr">
        <is>
          <t>Accrued external research and development activities related expenses</t>
        </is>
      </c>
      <c r="B4" s="7" t="n">
        <v>155973</v>
      </c>
      <c r="C4" s="7" t="n">
        <v>22077</v>
      </c>
      <c r="D4" s="7" t="n">
        <v>144000</v>
      </c>
      <c r="E4" s="7" t="n">
        <v>20382</v>
      </c>
      <c r="F4" s="7" t="n">
        <v>39068</v>
      </c>
    </row>
    <row r="5">
      <c r="A5" s="4" t="inlineStr">
        <is>
          <t>Accrued initial public offering costs payable</t>
        </is>
      </c>
      <c r="B5" s="7" t="n">
        <v>5094</v>
      </c>
      <c r="C5" s="7" t="n">
        <v>721</v>
      </c>
      <c r="D5" s="7" t="n">
        <v>17504</v>
      </c>
      <c r="E5" s="7" t="n">
        <v>2478</v>
      </c>
    </row>
    <row r="6">
      <c r="A6" s="4" t="inlineStr">
        <is>
          <t>Withholding IIT payable related to stock options</t>
        </is>
      </c>
      <c r="D6" s="7" t="n">
        <v>16201</v>
      </c>
      <c r="E6" s="7" t="n">
        <v>2293</v>
      </c>
    </row>
    <row r="7">
      <c r="A7" s="4" t="inlineStr">
        <is>
          <t>Non-refundable incentive payment from depositary bank (Note)</t>
        </is>
      </c>
      <c r="B7" s="7" t="n">
        <v>2630</v>
      </c>
      <c r="C7" s="7" t="n">
        <v>372</v>
      </c>
    </row>
    <row r="8">
      <c r="A8" s="4" t="inlineStr">
        <is>
          <t>Accrued traveling expenses, office expenses and others</t>
        </is>
      </c>
      <c r="B8" s="7" t="n">
        <v>60496</v>
      </c>
      <c r="C8" s="7" t="n">
        <v>8562</v>
      </c>
      <c r="D8" s="7" t="n">
        <v>65682</v>
      </c>
      <c r="E8" s="7" t="n">
        <v>9296</v>
      </c>
      <c r="F8" s="7" t="n">
        <v>9737</v>
      </c>
    </row>
    <row r="9">
      <c r="A9" s="4" t="inlineStr">
        <is>
          <t>Accounts Payable and Accrued Liabilities, Current</t>
        </is>
      </c>
      <c r="B9" s="7" t="n">
        <v>243068</v>
      </c>
      <c r="C9" s="7" t="n">
        <v>34404</v>
      </c>
      <c r="D9" s="5" t="n">
        <v>273553</v>
      </c>
      <c r="E9" s="6" t="n">
        <v>38719</v>
      </c>
      <c r="F9" s="5" t="n">
        <v>67674</v>
      </c>
    </row>
    <row r="10">
      <c r="A10" s="3" t="inlineStr">
        <is>
          <t>Non-current:</t>
        </is>
      </c>
    </row>
    <row r="11">
      <c r="A11" s="4" t="inlineStr">
        <is>
          <t>Non-refundable incentive payment from depositary bank (Note)</t>
        </is>
      </c>
      <c r="B11" s="5" t="n">
        <v>9424</v>
      </c>
      <c r="C11" s="6" t="n">
        <v>13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als And Other Payables - Additional Information (Details) ¥ in Thousands, $ in Thousands</t>
        </is>
      </c>
      <c r="B1" s="2" t="inlineStr">
        <is>
          <t>Apr. 30, 2020CNY (¥)</t>
        </is>
      </c>
      <c r="C1" s="2" t="inlineStr">
        <is>
          <t>Apr. 30, 2020USD ($)</t>
        </is>
      </c>
      <c r="D1" s="2" t="inlineStr">
        <is>
          <t>Jun. 30, 2020CNY (¥)</t>
        </is>
      </c>
    </row>
    <row r="2">
      <c r="A2" s="3" t="inlineStr">
        <is>
          <t>Payables and Accruals [Abstract]</t>
        </is>
      </c>
    </row>
    <row r="3">
      <c r="A3" s="4" t="inlineStr">
        <is>
          <t>Proceeds from non-refundable incentive</t>
        </is>
      </c>
      <c r="B3" s="5" t="n">
        <v>13150</v>
      </c>
      <c r="C3" s="6" t="n">
        <v>1857</v>
      </c>
    </row>
    <row r="4">
      <c r="A4" s="4" t="inlineStr">
        <is>
          <t>Other income</t>
        </is>
      </c>
      <c r="D4" s="5" t="n">
        <v>10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 ¥ in Thousands</t>
        </is>
      </c>
      <c r="B1" s="2" t="inlineStr">
        <is>
          <t>12 Months Ended</t>
        </is>
      </c>
    </row>
    <row r="2">
      <c r="B2" s="2" t="inlineStr">
        <is>
          <t>Dec. 31, 2019CNY (¥)</t>
        </is>
      </c>
    </row>
    <row r="3">
      <c r="A3" s="4" t="inlineStr">
        <is>
          <t>Applicable tax rate</t>
        </is>
      </c>
      <c r="B3" s="4" t="inlineStr">
        <is>
          <t>21.00%</t>
        </is>
      </c>
    </row>
    <row r="4">
      <c r="A4" s="4" t="inlineStr">
        <is>
          <t>Applicable state tax rate</t>
        </is>
      </c>
      <c r="B4" s="4" t="inlineStr">
        <is>
          <t>8.25%</t>
        </is>
      </c>
    </row>
    <row r="5">
      <c r="A5" s="4" t="inlineStr">
        <is>
          <t>I MOB other subsidiaries [Member]</t>
        </is>
      </c>
    </row>
    <row r="6">
      <c r="A6" s="4" t="inlineStr">
        <is>
          <t>Applicable tax rate</t>
        </is>
      </c>
      <c r="B6" s="4" t="inlineStr">
        <is>
          <t>25.00%</t>
        </is>
      </c>
    </row>
    <row r="7">
      <c r="A7" s="4" t="inlineStr">
        <is>
          <t>HONG KONG</t>
        </is>
      </c>
    </row>
    <row r="8">
      <c r="A8" s="4" t="inlineStr">
        <is>
          <t>Applicable tax rate</t>
        </is>
      </c>
      <c r="B8" s="4" t="inlineStr">
        <is>
          <t>16.50%</t>
        </is>
      </c>
    </row>
    <row r="9">
      <c r="A9" s="4" t="inlineStr">
        <is>
          <t>AUSTRALIA</t>
        </is>
      </c>
    </row>
    <row r="10">
      <c r="A10" s="4" t="inlineStr">
        <is>
          <t>Applicable tax rate</t>
        </is>
      </c>
      <c r="B10" s="4" t="inlineStr">
        <is>
          <t>30.00%</t>
        </is>
      </c>
    </row>
    <row r="11">
      <c r="A11" s="4" t="inlineStr">
        <is>
          <t>PRC [Member]</t>
        </is>
      </c>
    </row>
    <row r="12">
      <c r="A12" s="4" t="inlineStr">
        <is>
          <t>Operating loss</t>
        </is>
      </c>
      <c r="B12" s="5" t="n">
        <v>715156</v>
      </c>
    </row>
    <row r="13">
      <c r="A13" s="4" t="inlineStr">
        <is>
          <t>CN [Member]</t>
        </is>
      </c>
    </row>
    <row r="14">
      <c r="A14" s="4" t="inlineStr">
        <is>
          <t>Applicable tax rate</t>
        </is>
      </c>
      <c r="B14" s="4" t="inlineStr">
        <is>
          <t>25.00%</t>
        </is>
      </c>
    </row>
    <row r="15">
      <c r="A15" s="4" t="inlineStr">
        <is>
          <t>Preferential income tax rate</t>
        </is>
      </c>
      <c r="B15" s="4" t="inlineStr">
        <is>
          <t>15.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1" customWidth="1" min="6" max="6"/>
    <col width="31" customWidth="1" min="7" max="7"/>
    <col width="21" customWidth="1" min="8" max="8"/>
  </cols>
  <sheetData>
    <row r="1">
      <c r="A1" s="1" t="inlineStr">
        <is>
          <t>Income Taxes - Reconciliations of the Differences Between the PRC Statutory Income Tax Rate and the Group's Effective Income Tax Rate (Detail) ¥ / shares in Units, $ / shares in Units, ¥ in Thousands, $ in Thousands</t>
        </is>
      </c>
      <c r="B1" s="2" t="inlineStr">
        <is>
          <t>6 Months Ended</t>
        </is>
      </c>
      <c r="E1" s="2" t="inlineStr">
        <is>
          <t>12 Months Ended</t>
        </is>
      </c>
    </row>
    <row r="2">
      <c r="B2" s="2" t="inlineStr">
        <is>
          <t>Jun. 30, 2020CNY (¥)</t>
        </is>
      </c>
      <c r="C2" s="2" t="inlineStr">
        <is>
          <t>Jun. 30, 2020USD ($)</t>
        </is>
      </c>
      <c r="D2" s="2" t="inlineStr">
        <is>
          <t>Jun. 30, 2019CNY (¥)</t>
        </is>
      </c>
      <c r="E2" s="2" t="inlineStr">
        <is>
          <t>Dec. 31, 2019CNY (¥)¥ / shares</t>
        </is>
      </c>
      <c r="F2" s="2" t="inlineStr">
        <is>
          <t>Dec. 31, 2019USD ($)$ / shares</t>
        </is>
      </c>
      <c r="G2" s="2" t="inlineStr">
        <is>
          <t>Dec. 31, 2018CNY (¥)¥ / shares</t>
        </is>
      </c>
      <c r="H2" s="2" t="inlineStr">
        <is>
          <t>Dec. 31, 2017CNY (¥)</t>
        </is>
      </c>
    </row>
    <row r="3">
      <c r="A3" s="4" t="inlineStr">
        <is>
          <t>Loss before income tax</t>
        </is>
      </c>
      <c r="B3" s="5" t="n">
        <v>-582853</v>
      </c>
      <c r="C3" s="6" t="n">
        <v>-82497</v>
      </c>
      <c r="D3" s="5" t="n">
        <v>-857337</v>
      </c>
      <c r="E3" s="5" t="n">
        <v>-1451950</v>
      </c>
      <c r="F3" s="6" t="n">
        <v>-205510</v>
      </c>
      <c r="G3" s="5" t="n">
        <v>-401111</v>
      </c>
      <c r="H3" s="5" t="n">
        <v>-298240</v>
      </c>
    </row>
    <row r="4">
      <c r="A4" s="4" t="inlineStr">
        <is>
          <t>Income tax computed at respective applicable tax rate</t>
        </is>
      </c>
      <c r="E4" s="7" t="n">
        <v>-148871</v>
      </c>
      <c r="F4" s="7" t="n">
        <v>-21071</v>
      </c>
      <c r="G4" s="7" t="n">
        <v>-56093</v>
      </c>
      <c r="H4" s="7" t="n">
        <v>-37672</v>
      </c>
    </row>
    <row r="5">
      <c r="A5" s="4" t="inlineStr">
        <is>
          <t>Non-deductible expenses</t>
        </is>
      </c>
      <c r="E5" s="7" t="n">
        <v>87021</v>
      </c>
      <c r="F5" s="7" t="n">
        <v>12317</v>
      </c>
      <c r="G5" s="7" t="n">
        <v>2548</v>
      </c>
      <c r="H5" s="7" t="n">
        <v>3889</v>
      </c>
    </row>
    <row r="6">
      <c r="A6" s="4" t="inlineStr">
        <is>
          <t>Research and development expenses plus deduction</t>
        </is>
      </c>
      <c r="E6" s="7" t="n">
        <v>-9254</v>
      </c>
      <c r="F6" s="7" t="n">
        <v>-1310</v>
      </c>
      <c r="G6" s="7" t="n">
        <v>-6762</v>
      </c>
      <c r="H6" s="7" t="n">
        <v>-2846</v>
      </c>
    </row>
    <row r="7">
      <c r="A7" s="4" t="inlineStr">
        <is>
          <t>Changes in valuation allowance</t>
        </is>
      </c>
      <c r="E7" s="5" t="n">
        <v>71104</v>
      </c>
      <c r="F7" s="6" t="n">
        <v>10064</v>
      </c>
      <c r="G7" s="7" t="n">
        <v>62029</v>
      </c>
      <c r="H7" s="5" t="n">
        <v>36629</v>
      </c>
    </row>
    <row r="8">
      <c r="A8" s="4" t="inlineStr">
        <is>
          <t>Income Tax Expense</t>
        </is>
      </c>
      <c r="G8" s="5" t="n">
        <v>1722</v>
      </c>
    </row>
    <row r="9">
      <c r="A9" s="4" t="inlineStr">
        <is>
          <t>Effect of tax holidays entitled by the PRC subsidiaries on basic loss per share | (per share)</t>
        </is>
      </c>
      <c r="E9" s="9" t="n">
        <v>9.550000000000001</v>
      </c>
      <c r="F9" s="10" t="n">
        <v>1.35</v>
      </c>
      <c r="G9" s="9" t="n">
        <v>3.07</v>
      </c>
    </row>
  </sheetData>
  <mergeCells count="3">
    <mergeCell ref="A1:A2"/>
    <mergeCell ref="B1:D1"/>
    <mergeCell ref="E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ncome Taxes - Components of the Deferred Tax Assets and Liabilities (Detail) ¥ in Thousands, $ in Thousands</t>
        </is>
      </c>
      <c r="B1" s="2" t="inlineStr">
        <is>
          <t>Dec. 31, 2019CNY (¥)</t>
        </is>
      </c>
      <c r="C1" s="2" t="inlineStr">
        <is>
          <t>Dec. 31, 2019USD ($)</t>
        </is>
      </c>
      <c r="D1" s="2" t="inlineStr">
        <is>
          <t>Dec. 31, 2018CNY (¥)</t>
        </is>
      </c>
      <c r="E1" s="2" t="inlineStr">
        <is>
          <t>Dec. 31, 2018USD ($)</t>
        </is>
      </c>
      <c r="F1" s="2" t="inlineStr">
        <is>
          <t>Dec. 31, 2017CNY (¥)</t>
        </is>
      </c>
      <c r="G1" s="2" t="inlineStr">
        <is>
          <t>Dec. 31, 2016CNY (¥)</t>
        </is>
      </c>
    </row>
    <row r="2">
      <c r="A2" s="3" t="inlineStr">
        <is>
          <t>Deferred Tax Assets, Net [Abstract]</t>
        </is>
      </c>
    </row>
    <row r="3">
      <c r="A3" s="4" t="inlineStr">
        <is>
          <t>Net operating loss carryforward</t>
        </is>
      </c>
      <c r="B3" s="5" t="n">
        <v>136443</v>
      </c>
      <c r="C3" s="6" t="n">
        <v>19312</v>
      </c>
      <c r="D3" s="5" t="n">
        <v>92185</v>
      </c>
      <c r="F3" s="5" t="n">
        <v>73105</v>
      </c>
    </row>
    <row r="4">
      <c r="A4" s="4" t="inlineStr">
        <is>
          <t>Depreciation and amortization of property, equipment, software and intangible asset, net</t>
        </is>
      </c>
      <c r="B4" s="7" t="n">
        <v>44398</v>
      </c>
      <c r="C4" s="7" t="n">
        <v>6285</v>
      </c>
      <c r="D4" s="7" t="n">
        <v>18405</v>
      </c>
    </row>
    <row r="5">
      <c r="A5" s="4" t="inlineStr">
        <is>
          <t>Accrual expense</t>
        </is>
      </c>
      <c r="B5" s="7" t="n">
        <v>21867</v>
      </c>
      <c r="C5" s="7" t="n">
        <v>3095</v>
      </c>
      <c r="D5" s="7" t="n">
        <v>21132</v>
      </c>
      <c r="F5" s="7" t="n">
        <v>13647</v>
      </c>
    </row>
    <row r="6">
      <c r="A6" s="4" t="inlineStr">
        <is>
          <t>Less: valuation allowance</t>
        </is>
      </c>
      <c r="B6" s="7" t="n">
        <v>-165497</v>
      </c>
      <c r="C6" s="7" t="n">
        <v>-23425</v>
      </c>
      <c r="D6" s="7" t="n">
        <v>-94511</v>
      </c>
      <c r="E6" s="6" t="n">
        <v>-13377</v>
      </c>
      <c r="F6" s="7" t="n">
        <v>-49541</v>
      </c>
      <c r="G6" s="5" t="n">
        <v>-6472</v>
      </c>
    </row>
    <row r="7">
      <c r="A7" s="4" t="inlineStr">
        <is>
          <t>Total deferred tax assets</t>
        </is>
      </c>
      <c r="B7" s="7" t="n">
        <v>37211</v>
      </c>
      <c r="C7" s="7" t="n">
        <v>5267</v>
      </c>
      <c r="D7" s="7" t="n">
        <v>37211</v>
      </c>
      <c r="F7" s="7" t="n">
        <v>37211</v>
      </c>
    </row>
    <row r="8">
      <c r="A8" s="3" t="inlineStr">
        <is>
          <t>Deferred Tax Liabilities, Net [Abstract]</t>
        </is>
      </c>
    </row>
    <row r="9">
      <c r="A9" s="4" t="inlineStr">
        <is>
          <t>Acquired intangible assets</t>
        </is>
      </c>
      <c r="B9" s="7" t="n">
        <v>37211</v>
      </c>
      <c r="C9" s="7" t="n">
        <v>5267</v>
      </c>
      <c r="D9" s="7" t="n">
        <v>37211</v>
      </c>
      <c r="F9" s="7" t="n">
        <v>37211</v>
      </c>
    </row>
    <row r="10">
      <c r="A10" s="4" t="inlineStr">
        <is>
          <t>Total deferred tax liabilities</t>
        </is>
      </c>
      <c r="B10" s="7" t="n">
        <v>37211</v>
      </c>
      <c r="C10" s="7" t="n">
        <v>5267</v>
      </c>
      <c r="D10" s="5" t="n">
        <v>37211</v>
      </c>
      <c r="F10" s="5" t="n">
        <v>37211</v>
      </c>
    </row>
    <row r="11">
      <c r="A11" s="4" t="inlineStr">
        <is>
          <t>Deferred tax assets, net</t>
        </is>
      </c>
      <c r="B11" s="4" t="inlineStr">
        <is>
          <t xml:space="preserve"> </t>
        </is>
      </c>
      <c r="C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Movement of the Valuation Allowance (Detail) ¥ in Thousands, $ in Thousands</t>
        </is>
      </c>
      <c r="B1" s="2" t="inlineStr">
        <is>
          <t>12 Months Ended</t>
        </is>
      </c>
    </row>
    <row r="2">
      <c r="B2" s="2" t="inlineStr">
        <is>
          <t>Dec. 31, 2019CNY (¥)</t>
        </is>
      </c>
      <c r="C2" s="2" t="inlineStr">
        <is>
          <t>Dec. 31, 2019USD ($)</t>
        </is>
      </c>
      <c r="D2" s="2" t="inlineStr">
        <is>
          <t>Dec. 31, 2018CNY (¥)</t>
        </is>
      </c>
      <c r="E2" s="2" t="inlineStr">
        <is>
          <t>Dec. 31, 2017CNY (¥)</t>
        </is>
      </c>
    </row>
    <row r="3">
      <c r="A3" s="3" t="inlineStr">
        <is>
          <t>Income Tax Disclosure [Abstract]</t>
        </is>
      </c>
    </row>
    <row r="4">
      <c r="A4" s="4" t="inlineStr">
        <is>
          <t>Balance as of January 1</t>
        </is>
      </c>
      <c r="B4" s="5" t="n">
        <v>-94511</v>
      </c>
      <c r="C4" s="6" t="n">
        <v>-13377</v>
      </c>
      <c r="D4" s="5" t="n">
        <v>-49541</v>
      </c>
      <c r="E4" s="5" t="n">
        <v>-6472</v>
      </c>
    </row>
    <row r="5">
      <c r="A5" s="4" t="inlineStr">
        <is>
          <t>Business combination</t>
        </is>
      </c>
      <c r="E5" s="7" t="n">
        <v>-6440</v>
      </c>
    </row>
    <row r="6">
      <c r="A6" s="4" t="inlineStr">
        <is>
          <t>Additions</t>
        </is>
      </c>
      <c r="B6" s="7" t="n">
        <v>-71104</v>
      </c>
      <c r="C6" s="7" t="n">
        <v>-10065</v>
      </c>
      <c r="D6" s="7" t="n">
        <v>-62029</v>
      </c>
      <c r="E6" s="7" t="n">
        <v>-36629</v>
      </c>
    </row>
    <row r="7">
      <c r="A7" s="4" t="inlineStr">
        <is>
          <t>Decrease due to the change of tax rate</t>
        </is>
      </c>
      <c r="B7" s="7" t="n">
        <v>118</v>
      </c>
      <c r="C7" s="7" t="n">
        <v>17</v>
      </c>
      <c r="D7" s="7" t="n">
        <v>17059</v>
      </c>
    </row>
    <row r="8">
      <c r="A8" s="4" t="inlineStr">
        <is>
          <t>Balance as of December 31</t>
        </is>
      </c>
      <c r="B8" s="5" t="n">
        <v>-165497</v>
      </c>
      <c r="C8" s="6" t="n">
        <v>-23425</v>
      </c>
      <c r="D8" s="5" t="n">
        <v>-94511</v>
      </c>
      <c r="E8" s="5" t="n">
        <v>-49541</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7" customWidth="1" min="5" max="5"/>
    <col width="37" customWidth="1" min="6" max="6"/>
    <col width="44" customWidth="1" min="7" max="7"/>
    <col width="44" customWidth="1" min="8" max="8"/>
    <col width="44" customWidth="1" min="9" max="9"/>
    <col width="37" customWidth="1" min="10" max="10"/>
    <col width="30" customWidth="1" min="11" max="11"/>
    <col width="30" customWidth="1" min="12" max="12"/>
    <col width="24" customWidth="1" min="13" max="13"/>
  </cols>
  <sheetData>
    <row r="1">
      <c r="A1" s="1" t="inlineStr">
        <is>
          <t>Ordinary Shares - Additional Information (Detail) $ / shares in Units, ¥ in Thousands</t>
        </is>
      </c>
      <c r="B1" s="2" t="inlineStr">
        <is>
          <t>Apr. 15, 2020shares</t>
        </is>
      </c>
      <c r="C1" s="2" t="inlineStr">
        <is>
          <t>Feb. 10, 2020CNY (¥)shares</t>
        </is>
      </c>
      <c r="D1" s="2" t="inlineStr">
        <is>
          <t>Feb. 10, 2020USD ($)$ / sharesshares</t>
        </is>
      </c>
      <c r="E1" s="2" t="inlineStr">
        <is>
          <t>Jan. 31, 2020USD ($)shares</t>
        </is>
      </c>
      <c r="F1" s="2" t="inlineStr">
        <is>
          <t>Jan. 17, 2020USD ($)$ / sharesshares</t>
        </is>
      </c>
      <c r="G1" s="2" t="inlineStr">
        <is>
          <t>Jun. 30, 2020CNY (¥)</t>
        </is>
      </c>
      <c r="H1" s="2" t="inlineStr">
        <is>
          <t>Jun. 30, 2020USD ($)$ / sharesshares</t>
        </is>
      </c>
      <c r="I1" s="2" t="inlineStr">
        <is>
          <t>Dec. 31, 2019$ / sharesshares</t>
        </is>
      </c>
      <c r="J1" s="2" t="inlineStr">
        <is>
          <t>Oct. 29, 2019USD ($)$ / sharesshares</t>
        </is>
      </c>
      <c r="K1" s="2" t="inlineStr">
        <is>
          <t>Dec. 31, 2018$ / sharesshares</t>
        </is>
      </c>
      <c r="L1" s="2" t="inlineStr">
        <is>
          <t>Dec. 31, 2017$ / sharesshares</t>
        </is>
      </c>
      <c r="M1" s="2" t="inlineStr">
        <is>
          <t>Oct. 31, 2016$ / shares</t>
        </is>
      </c>
    </row>
    <row r="2">
      <c r="A2" s="3" t="inlineStr">
        <is>
          <t>Statement Line Item [Line Items]</t>
        </is>
      </c>
    </row>
    <row r="3">
      <c r="A3" s="4" t="inlineStr">
        <is>
          <t>Ordinary shares, shares authorized</t>
        </is>
      </c>
      <c r="H3" s="7" t="n">
        <v>500000000</v>
      </c>
      <c r="I3" s="7" t="n">
        <v>500000000</v>
      </c>
      <c r="K3" s="7" t="n">
        <v>500000000</v>
      </c>
    </row>
    <row r="4">
      <c r="A4" s="4" t="inlineStr">
        <is>
          <t>Voting rights</t>
        </is>
      </c>
      <c r="G4" s="4" t="inlineStr">
        <is>
          <t>Each ordinary share is entitled to one vote</t>
        </is>
      </c>
      <c r="H4" s="4" t="inlineStr">
        <is>
          <t>Each ordinary share is entitled to one vote</t>
        </is>
      </c>
      <c r="I4" s="4" t="inlineStr">
        <is>
          <t>Each ordinary share is entitled to one vote</t>
        </is>
      </c>
    </row>
    <row r="5">
      <c r="A5" s="4" t="inlineStr">
        <is>
          <t>Ordinary shares, par value | $ / shares</t>
        </is>
      </c>
      <c r="H5" s="8" t="n">
        <v>0.0001</v>
      </c>
      <c r="I5" s="8" t="n">
        <v>0.0001</v>
      </c>
      <c r="K5" s="8" t="n">
        <v>0.0001</v>
      </c>
      <c r="L5" s="8" t="n">
        <v>0.0001</v>
      </c>
    </row>
    <row r="6">
      <c r="A6" s="4" t="inlineStr">
        <is>
          <t>Proceeds from initial public offering</t>
        </is>
      </c>
      <c r="G6" s="5" t="n">
        <v>703798</v>
      </c>
      <c r="H6" s="6" t="n">
        <v>99616000</v>
      </c>
    </row>
    <row r="7">
      <c r="A7" s="4" t="inlineStr">
        <is>
          <t>Share price | $ / shares</t>
        </is>
      </c>
      <c r="M7" s="10" t="n">
        <v>0.77</v>
      </c>
    </row>
    <row r="8">
      <c r="A8" s="4" t="inlineStr">
        <is>
          <t>Collaboration Agreement with Everest [Member] | Everest Member [Member]</t>
        </is>
      </c>
    </row>
    <row r="9">
      <c r="A9" s="3" t="inlineStr">
        <is>
          <t>Statement Line Item [Line Items]</t>
        </is>
      </c>
    </row>
    <row r="10">
      <c r="A10" s="4" t="inlineStr">
        <is>
          <t>Shares issued upon conversion</t>
        </is>
      </c>
      <c r="E10" s="7" t="n">
        <v>6078571</v>
      </c>
      <c r="F10" s="7" t="n">
        <v>6078571</v>
      </c>
    </row>
    <row r="11">
      <c r="A11" s="4" t="inlineStr">
        <is>
          <t>American Depositary Shares [Member] | IPO [Member]</t>
        </is>
      </c>
    </row>
    <row r="12">
      <c r="A12" s="3" t="inlineStr">
        <is>
          <t>Statement Line Item [Line Items]</t>
        </is>
      </c>
    </row>
    <row r="13">
      <c r="A13" s="4" t="inlineStr">
        <is>
          <t>Number of share issued, ADS</t>
        </is>
      </c>
      <c r="E13" s="7" t="n">
        <v>7407400</v>
      </c>
      <c r="F13" s="7" t="n">
        <v>7407400</v>
      </c>
    </row>
    <row r="14">
      <c r="A14" s="4" t="inlineStr">
        <is>
          <t>Number of share issued, price per share | $ / shares</t>
        </is>
      </c>
      <c r="F14" s="6" t="n">
        <v>14</v>
      </c>
    </row>
    <row r="15">
      <c r="A15" s="4" t="inlineStr">
        <is>
          <t>Proceeds from initial public offering | $</t>
        </is>
      </c>
      <c r="E15" s="6" t="n">
        <v>103700000</v>
      </c>
      <c r="F15" s="6" t="n">
        <v>104000000</v>
      </c>
    </row>
    <row r="16">
      <c r="A16" s="4" t="inlineStr">
        <is>
          <t>American Depositary Shares [Member] | Over-Allotment Option [Member]</t>
        </is>
      </c>
    </row>
    <row r="17">
      <c r="A17" s="3" t="inlineStr">
        <is>
          <t>Statement Line Item [Line Items]</t>
        </is>
      </c>
    </row>
    <row r="18">
      <c r="A18" s="4" t="inlineStr">
        <is>
          <t>Number of share issued, ADS</t>
        </is>
      </c>
      <c r="C18" s="7" t="n">
        <v>8175750</v>
      </c>
      <c r="D18" s="7" t="n">
        <v>8175750</v>
      </c>
    </row>
    <row r="19">
      <c r="A19" s="4" t="inlineStr">
        <is>
          <t>Proceeds from initial public offering, net</t>
        </is>
      </c>
      <c r="C19" s="5" t="n">
        <v>697788</v>
      </c>
      <c r="D19" s="6" t="n">
        <v>101300000</v>
      </c>
    </row>
    <row r="20">
      <c r="A20" s="4" t="inlineStr">
        <is>
          <t>Proceeds from initial public offering | $</t>
        </is>
      </c>
      <c r="D20" s="6" t="n">
        <v>114500000</v>
      </c>
    </row>
    <row r="21">
      <c r="A21" s="4" t="inlineStr">
        <is>
          <t>Common Stock Shares Issuable</t>
        </is>
      </c>
      <c r="D21" s="7" t="n">
        <v>768350</v>
      </c>
    </row>
    <row r="22">
      <c r="A22" s="4" t="inlineStr">
        <is>
          <t>Share price | $ / shares</t>
        </is>
      </c>
      <c r="D22" s="6" t="n">
        <v>14</v>
      </c>
    </row>
    <row r="23">
      <c r="A23" s="4" t="inlineStr">
        <is>
          <t>American depository shares, common share equivalent</t>
        </is>
      </c>
      <c r="C23" s="7" t="n">
        <v>23</v>
      </c>
      <c r="D23" s="7" t="n">
        <v>23</v>
      </c>
    </row>
    <row r="24">
      <c r="A24" s="4" t="inlineStr">
        <is>
          <t>Director [Member]</t>
        </is>
      </c>
    </row>
    <row r="25">
      <c r="A25" s="3" t="inlineStr">
        <is>
          <t>Statement Line Item [Line Items]</t>
        </is>
      </c>
    </row>
    <row r="26">
      <c r="A26" s="4" t="inlineStr">
        <is>
          <t>Ordinary shares, shares authorized</t>
        </is>
      </c>
      <c r="J26" s="7" t="n">
        <v>800000000</v>
      </c>
    </row>
    <row r="27">
      <c r="A27" s="4" t="inlineStr">
        <is>
          <t>Ordinary shares, par value | $ / shares</t>
        </is>
      </c>
      <c r="J27" s="8" t="n">
        <v>0.0001</v>
      </c>
    </row>
    <row r="28">
      <c r="A28" s="4" t="inlineStr">
        <is>
          <t>Common stock value authorized | $</t>
        </is>
      </c>
      <c r="J28" s="6" t="n">
        <v>80000000</v>
      </c>
    </row>
    <row r="29">
      <c r="A29" s="4" t="inlineStr">
        <is>
          <t>Series A Convertible Preferred Stock [Member]</t>
        </is>
      </c>
    </row>
    <row r="30">
      <c r="A30" s="3" t="inlineStr">
        <is>
          <t>Statement Line Item [Line Items]</t>
        </is>
      </c>
    </row>
    <row r="31">
      <c r="A31" s="4" t="inlineStr">
        <is>
          <t>Preferred stock, shares outstanding</t>
        </is>
      </c>
      <c r="B31" s="7" t="n">
        <v>30227056</v>
      </c>
      <c r="H31" s="7" t="n">
        <v>0</v>
      </c>
      <c r="I31" s="7" t="n">
        <v>30227056</v>
      </c>
      <c r="K31" s="7" t="n">
        <v>30227056</v>
      </c>
      <c r="L31" s="7" t="n">
        <v>21865233</v>
      </c>
    </row>
    <row r="32">
      <c r="A32" s="4" t="inlineStr">
        <is>
          <t>Number of preferred shares converted to common shares</t>
        </is>
      </c>
      <c r="B32" s="7" t="n">
        <v>30227056</v>
      </c>
    </row>
    <row r="33">
      <c r="A33" s="4" t="inlineStr">
        <is>
          <t>Series B Convertible Preferred Stock [Member]</t>
        </is>
      </c>
    </row>
    <row r="34">
      <c r="A34" s="3" t="inlineStr">
        <is>
          <t>Statement Line Item [Line Items]</t>
        </is>
      </c>
    </row>
    <row r="35">
      <c r="A35" s="4" t="inlineStr">
        <is>
          <t>Preferred stock, shares outstanding</t>
        </is>
      </c>
      <c r="B35" s="7" t="n">
        <v>23288783</v>
      </c>
    </row>
    <row r="36">
      <c r="A36" s="4" t="inlineStr">
        <is>
          <t>Number of preferred shares converted to common shares</t>
        </is>
      </c>
      <c r="B36" s="7" t="n">
        <v>23288783</v>
      </c>
    </row>
    <row r="37">
      <c r="A37" s="4" t="inlineStr">
        <is>
          <t>Convertible Preferred Stock Series B-1 Upon Conversion [Member]</t>
        </is>
      </c>
    </row>
    <row r="38">
      <c r="A38" s="3" t="inlineStr">
        <is>
          <t>Statement Line Item [Line Items]</t>
        </is>
      </c>
    </row>
    <row r="39">
      <c r="A39" s="4" t="inlineStr">
        <is>
          <t>Preferred stock, shares outstanding</t>
        </is>
      </c>
      <c r="B39" s="7" t="n">
        <v>3714580</v>
      </c>
    </row>
    <row r="40">
      <c r="A40" s="4" t="inlineStr">
        <is>
          <t>Number of preferred shares converted to common shares</t>
        </is>
      </c>
      <c r="B40" s="7" t="n">
        <v>3714580</v>
      </c>
    </row>
    <row r="41">
      <c r="A41" s="4" t="inlineStr">
        <is>
          <t>Convertible Preferred Stock Series B-2 [Member]</t>
        </is>
      </c>
    </row>
    <row r="42">
      <c r="A42" s="3" t="inlineStr">
        <is>
          <t>Statement Line Item [Line Items]</t>
        </is>
      </c>
    </row>
    <row r="43">
      <c r="A43" s="4" t="inlineStr">
        <is>
          <t>Temporary Shares Outstanding</t>
        </is>
      </c>
      <c r="B43" s="7" t="n">
        <v>3301849</v>
      </c>
    </row>
    <row r="44">
      <c r="A44" s="4" t="inlineStr">
        <is>
          <t>Number of preferred shares converted to common shares</t>
        </is>
      </c>
      <c r="B44" s="7" t="n">
        <v>3571427</v>
      </c>
    </row>
    <row r="45">
      <c r="A45" s="4" t="inlineStr">
        <is>
          <t>Series C Preferred Stock [Member]</t>
        </is>
      </c>
    </row>
    <row r="46">
      <c r="A46" s="3" t="inlineStr">
        <is>
          <t>Statement Line Item [Line Items]</t>
        </is>
      </c>
    </row>
    <row r="47">
      <c r="A47" s="4" t="inlineStr">
        <is>
          <t>Temporary Shares Outstanding</t>
        </is>
      </c>
      <c r="B47" s="7" t="n">
        <v>31046360</v>
      </c>
    </row>
    <row r="48">
      <c r="A48" s="4" t="inlineStr">
        <is>
          <t>Number of preferred shares converted to common shares</t>
        </is>
      </c>
      <c r="B48" s="7" t="n">
        <v>34420469</v>
      </c>
    </row>
    <row r="49">
      <c r="A49" s="4" t="inlineStr">
        <is>
          <t>Series C-1 Convertible Preferred Stock [Member]</t>
        </is>
      </c>
    </row>
    <row r="50">
      <c r="A50" s="3" t="inlineStr">
        <is>
          <t>Statement Line Item [Line Items]</t>
        </is>
      </c>
    </row>
    <row r="51">
      <c r="A51" s="4" t="inlineStr">
        <is>
          <t>Temporary Shares Outstanding</t>
        </is>
      </c>
      <c r="B51" s="7" t="n">
        <v>3857143</v>
      </c>
    </row>
    <row r="52">
      <c r="A52" s="4" t="inlineStr">
        <is>
          <t>Number of preferred shares converted to common shares</t>
        </is>
      </c>
      <c r="B52" s="7" t="n">
        <v>45378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Y108"/>
  <sheetViews>
    <sheetView workbookViewId="0">
      <selection activeCell="A1" sqref="A1"/>
    </sheetView>
  </sheetViews>
  <sheetFormatPr baseColWidth="8" defaultRowHeight="15"/>
  <cols>
    <col width="80" customWidth="1" min="1" max="1"/>
    <col width="20" customWidth="1" min="2" max="2"/>
    <col width="20" customWidth="1" min="3" max="3"/>
    <col width="31" customWidth="1" min="4" max="4"/>
    <col width="27" customWidth="1" min="5" max="5"/>
    <col width="27" customWidth="1" min="6" max="6"/>
    <col width="27" customWidth="1" min="7" max="7"/>
    <col width="27" customWidth="1" min="8" max="8"/>
    <col width="21" customWidth="1" min="9" max="9"/>
    <col width="37" customWidth="1" min="10" max="10"/>
    <col width="27" customWidth="1" min="11" max="11"/>
    <col width="27" customWidth="1" min="12" max="12"/>
    <col width="21" customWidth="1" min="13" max="13"/>
    <col width="37" customWidth="1" min="14" max="14"/>
    <col width="27" customWidth="1" min="15" max="15"/>
    <col width="27" customWidth="1" min="16" max="16"/>
    <col width="20" customWidth="1" min="17" max="17"/>
    <col width="21" customWidth="1" min="18" max="18"/>
    <col width="31" customWidth="1" min="19" max="19"/>
    <col width="27" customWidth="1" min="20" max="20"/>
    <col width="27" customWidth="1" min="21" max="21"/>
    <col width="27" customWidth="1" min="22" max="22"/>
    <col width="21" customWidth="1" min="23" max="23"/>
    <col width="27" customWidth="1" min="24" max="24"/>
    <col width="20" customWidth="1" min="25" max="25"/>
  </cols>
  <sheetData>
    <row r="1">
      <c r="A1" s="1" t="inlineStr">
        <is>
          <t>Convertible Preferred Shares - Additional Information (Detail) $ / shares in Units, ¥ in Thousands</t>
        </is>
      </c>
      <c r="B1" s="2" t="inlineStr">
        <is>
          <t>Apr. 15, 2020shares</t>
        </is>
      </c>
      <c r="C1" s="2" t="inlineStr">
        <is>
          <t>Jan. 17, 2020shares</t>
        </is>
      </c>
      <c r="D1" s="2" t="inlineStr">
        <is>
          <t>Dec. 25, 2019USD ($)$ / shares</t>
        </is>
      </c>
      <c r="E1" s="2" t="inlineStr">
        <is>
          <t>Nov. 06, 2019CNY (¥)shares</t>
        </is>
      </c>
      <c r="F1" s="2" t="inlineStr">
        <is>
          <t>Nov. 06, 2019USD ($)shares</t>
        </is>
      </c>
      <c r="G1" s="2" t="inlineStr">
        <is>
          <t>Oct. 17, 2019CNY (¥)shares</t>
        </is>
      </c>
      <c r="H1" s="2" t="inlineStr">
        <is>
          <t>Oct. 17, 2019USD ($)shares</t>
        </is>
      </c>
      <c r="I1" s="2" t="inlineStr">
        <is>
          <t>Jul. 06, 2018CNY (¥)</t>
        </is>
      </c>
      <c r="J1" s="2" t="inlineStr">
        <is>
          <t>Jul. 06, 2018USD ($)$ / sharesshares</t>
        </is>
      </c>
      <c r="K1" s="2" t="inlineStr">
        <is>
          <t>Sep. 22, 2017CNY (¥)shares</t>
        </is>
      </c>
      <c r="L1" s="2" t="inlineStr">
        <is>
          <t>Sep. 22, 2017USD ($)shares</t>
        </is>
      </c>
      <c r="M1" s="2" t="inlineStr">
        <is>
          <t>Sep. 06, 2017CNY (¥)</t>
        </is>
      </c>
      <c r="N1" s="2" t="inlineStr">
        <is>
          <t>Sep. 06, 2017USD ($)$ / sharesshares</t>
        </is>
      </c>
      <c r="O1" s="2" t="inlineStr">
        <is>
          <t>Oct. 18, 2016CNY (¥)shares</t>
        </is>
      </c>
      <c r="P1" s="2" t="inlineStr">
        <is>
          <t>Oct. 18, 2016USD ($)shares</t>
        </is>
      </c>
      <c r="Q1" s="2" t="inlineStr">
        <is>
          <t>Jun. 30, 2020shares</t>
        </is>
      </c>
      <c r="R1" s="2" t="inlineStr">
        <is>
          <t>Dec. 25, 2019CNY (¥)</t>
        </is>
      </c>
      <c r="S1" s="2" t="inlineStr">
        <is>
          <t>Dec. 25, 2019USD ($)$ / shares</t>
        </is>
      </c>
      <c r="T1" s="2" t="inlineStr">
        <is>
          <t>Dec. 31, 2019CNY (¥)shares</t>
        </is>
      </c>
      <c r="U1" s="2" t="inlineStr">
        <is>
          <t>Dec. 31, 2019USD ($)shares</t>
        </is>
      </c>
      <c r="V1" s="2" t="inlineStr">
        <is>
          <t>Dec. 31, 2018CNY (¥)shares</t>
        </is>
      </c>
      <c r="W1" s="2" t="inlineStr">
        <is>
          <t>Dec. 31, 2017CNY (¥)</t>
        </is>
      </c>
      <c r="X1" s="2" t="inlineStr">
        <is>
          <t>Jul. 25, 2019USD ($)shares</t>
        </is>
      </c>
      <c r="Y1" s="2" t="inlineStr">
        <is>
          <t>Jun. 29, 2018shares</t>
        </is>
      </c>
    </row>
    <row r="2">
      <c r="A2" s="3" t="inlineStr">
        <is>
          <t>Temporary Equity [Line Items]</t>
        </is>
      </c>
    </row>
    <row r="3">
      <c r="A3" s="4" t="inlineStr">
        <is>
          <t>Consideration in issuance Preference Shares</t>
        </is>
      </c>
      <c r="T3" s="5" t="n">
        <v>183536</v>
      </c>
      <c r="U3" s="6" t="n">
        <v>25978000</v>
      </c>
      <c r="V3" s="5" t="n">
        <v>1306633</v>
      </c>
      <c r="W3" s="5" t="n">
        <v>346515</v>
      </c>
    </row>
    <row r="4">
      <c r="A4" s="4" t="inlineStr">
        <is>
          <t>Stock Issuance Costs</t>
        </is>
      </c>
      <c r="T4" s="5" t="n">
        <v>827</v>
      </c>
      <c r="U4" s="6" t="n">
        <v>117000</v>
      </c>
    </row>
    <row r="5">
      <c r="A5" s="4" t="inlineStr">
        <is>
          <t>Offering Price of converted shares | $</t>
        </is>
      </c>
      <c r="D5" s="6" t="n">
        <v>1000000000</v>
      </c>
    </row>
    <row r="6">
      <c r="A6" s="4" t="inlineStr">
        <is>
          <t>Preferred Stock Liquidation Preference Percentage</t>
        </is>
      </c>
      <c r="Q6" s="4" t="inlineStr">
        <is>
          <t>(100.00%)</t>
        </is>
      </c>
      <c r="T6" s="4" t="inlineStr">
        <is>
          <t>100.00%</t>
        </is>
      </c>
      <c r="U6" s="4" t="inlineStr">
        <is>
          <t>100.00%</t>
        </is>
      </c>
    </row>
    <row r="7">
      <c r="A7" s="4" t="inlineStr">
        <is>
          <t>Internal Rate of Return</t>
        </is>
      </c>
      <c r="Q7" s="4" t="inlineStr">
        <is>
          <t>(12.00%)</t>
        </is>
      </c>
      <c r="T7" s="4" t="inlineStr">
        <is>
          <t>12.00%</t>
        </is>
      </c>
      <c r="U7" s="4" t="inlineStr">
        <is>
          <t>12.00%</t>
        </is>
      </c>
    </row>
    <row r="8">
      <c r="A8" s="4" t="inlineStr">
        <is>
          <t>Maximum [Member]</t>
        </is>
      </c>
    </row>
    <row r="9">
      <c r="A9" s="3" t="inlineStr">
        <is>
          <t>Temporary Equity [Line Items]</t>
        </is>
      </c>
    </row>
    <row r="10">
      <c r="A10" s="4" t="inlineStr">
        <is>
          <t>Final Offering Price | $ / shares</t>
        </is>
      </c>
      <c r="D10" s="10" t="n">
        <v>5.22</v>
      </c>
      <c r="S10" s="10" t="n">
        <v>5.22</v>
      </c>
    </row>
    <row r="11">
      <c r="A11" s="4" t="inlineStr">
        <is>
          <t>Minimum [Member]</t>
        </is>
      </c>
    </row>
    <row r="12">
      <c r="A12" s="3" t="inlineStr">
        <is>
          <t>Temporary Equity [Line Items]</t>
        </is>
      </c>
    </row>
    <row r="13">
      <c r="A13" s="4" t="inlineStr">
        <is>
          <t>Final Offering Price | $ / shares</t>
        </is>
      </c>
      <c r="D13" s="13" t="n">
        <v>4.176</v>
      </c>
      <c r="S13" s="13" t="n">
        <v>4.176</v>
      </c>
    </row>
    <row r="14">
      <c r="A14" s="4" t="inlineStr">
        <is>
          <t>Series A1 And A2 Preferred Stock [Member]</t>
        </is>
      </c>
    </row>
    <row r="15">
      <c r="A15" s="3" t="inlineStr">
        <is>
          <t>Temporary Equity [Line Items]</t>
        </is>
      </c>
    </row>
    <row r="16">
      <c r="A16" s="4" t="inlineStr">
        <is>
          <t>Consideration in issuance Preference Shares</t>
        </is>
      </c>
      <c r="O16" s="5" t="n">
        <v>74742</v>
      </c>
      <c r="P16" s="6" t="n">
        <v>11282000</v>
      </c>
    </row>
    <row r="17">
      <c r="A17" s="4" t="inlineStr">
        <is>
          <t>Issuance of Preference Shares</t>
        </is>
      </c>
      <c r="O17" s="7" t="n">
        <v>5141587</v>
      </c>
      <c r="P17" s="7" t="n">
        <v>5141587</v>
      </c>
    </row>
    <row r="18">
      <c r="A18" s="4" t="inlineStr">
        <is>
          <t>Convertible Preferred Stock Series A3 [Member]</t>
        </is>
      </c>
    </row>
    <row r="19">
      <c r="A19" s="3" t="inlineStr">
        <is>
          <t>Temporary Equity [Line Items]</t>
        </is>
      </c>
    </row>
    <row r="20">
      <c r="A20" s="4" t="inlineStr">
        <is>
          <t>Issuance of Warrants</t>
        </is>
      </c>
      <c r="O20" s="7" t="n">
        <v>2246744</v>
      </c>
      <c r="P20" s="7" t="n">
        <v>2246744</v>
      </c>
    </row>
    <row r="21">
      <c r="A21" s="4" t="inlineStr">
        <is>
          <t>Series A3 Preferred Stock [Member]</t>
        </is>
      </c>
    </row>
    <row r="22">
      <c r="A22" s="3" t="inlineStr">
        <is>
          <t>Temporary Equity [Line Items]</t>
        </is>
      </c>
    </row>
    <row r="23">
      <c r="A23" s="4" t="inlineStr">
        <is>
          <t>Preferred Stock Price | $ / shares</t>
        </is>
      </c>
      <c r="N23" s="10" t="n">
        <v>2.55</v>
      </c>
    </row>
    <row r="24">
      <c r="A24" s="4" t="inlineStr">
        <is>
          <t>Consideration in issuance Preference Shares</t>
        </is>
      </c>
      <c r="M24" s="5" t="n">
        <v>289024</v>
      </c>
      <c r="N24" s="6" t="n">
        <v>42645000</v>
      </c>
    </row>
    <row r="25">
      <c r="A25" s="4" t="inlineStr">
        <is>
          <t>Issuance of Preference Shares</t>
        </is>
      </c>
      <c r="N25" s="7" t="n">
        <v>16723646</v>
      </c>
    </row>
    <row r="26">
      <c r="A26" s="4" t="inlineStr">
        <is>
          <t>Convertible Preferred Stock Series B [Member]</t>
        </is>
      </c>
    </row>
    <row r="27">
      <c r="A27" s="3" t="inlineStr">
        <is>
          <t>Temporary Equity [Line Items]</t>
        </is>
      </c>
    </row>
    <row r="28">
      <c r="A28" s="4" t="inlineStr">
        <is>
          <t>Issuance of Warrants</t>
        </is>
      </c>
      <c r="K28" s="7" t="n">
        <v>5633780</v>
      </c>
      <c r="L28" s="7" t="n">
        <v>5633780</v>
      </c>
    </row>
    <row r="29">
      <c r="A29" s="4" t="inlineStr">
        <is>
          <t>Consideration in issuance Preference Shares</t>
        </is>
      </c>
      <c r="K29" s="5" t="n">
        <v>346515</v>
      </c>
      <c r="L29" s="6" t="n">
        <v>52546000</v>
      </c>
    </row>
    <row r="30">
      <c r="A30" s="4" t="inlineStr">
        <is>
          <t>Issuance of Preference Shares</t>
        </is>
      </c>
      <c r="K30" s="7" t="n">
        <v>15894594</v>
      </c>
      <c r="L30" s="7" t="n">
        <v>15894594</v>
      </c>
    </row>
    <row r="31">
      <c r="A31" s="4" t="inlineStr">
        <is>
          <t>Preferred stock, shares outstanding</t>
        </is>
      </c>
      <c r="B31" s="7" t="n">
        <v>23288783</v>
      </c>
    </row>
    <row r="32">
      <c r="A32" s="4" t="inlineStr">
        <is>
          <t>Number of preferred shares converted to common shares</t>
        </is>
      </c>
      <c r="B32" s="7" t="n">
        <v>23288783</v>
      </c>
    </row>
    <row r="33">
      <c r="A33" s="4" t="inlineStr">
        <is>
          <t>Convertible Preferred Stock Series B-2 [Member]</t>
        </is>
      </c>
    </row>
    <row r="34">
      <c r="A34" s="3" t="inlineStr">
        <is>
          <t>Temporary Equity [Line Items]</t>
        </is>
      </c>
    </row>
    <row r="35">
      <c r="A35" s="4" t="inlineStr">
        <is>
          <t>Issuance of Warrants</t>
        </is>
      </c>
      <c r="K35" s="7" t="n">
        <v>2620842</v>
      </c>
      <c r="L35" s="7" t="n">
        <v>2620842</v>
      </c>
    </row>
    <row r="36">
      <c r="A36" s="4" t="inlineStr">
        <is>
          <t>Number of preferred shares converted to common shares</t>
        </is>
      </c>
      <c r="B36" s="7" t="n">
        <v>3571427</v>
      </c>
    </row>
    <row r="37">
      <c r="A37" s="4" t="inlineStr">
        <is>
          <t>Temporary Equity, Shares Outstanding</t>
        </is>
      </c>
      <c r="B37" s="7" t="n">
        <v>3301849</v>
      </c>
    </row>
    <row r="38">
      <c r="A38" s="4" t="inlineStr">
        <is>
          <t>Convertible Preferred Stock Series B-2 [Member] | Subsequent Event [Member]</t>
        </is>
      </c>
    </row>
    <row r="39">
      <c r="A39" s="3" t="inlineStr">
        <is>
          <t>Temporary Equity [Line Items]</t>
        </is>
      </c>
    </row>
    <row r="40">
      <c r="A40" s="4" t="inlineStr">
        <is>
          <t>Number of preferred shares converted to common shares</t>
        </is>
      </c>
      <c r="B40" s="7" t="n">
        <v>3571427</v>
      </c>
      <c r="C40" s="7" t="n">
        <v>3571427</v>
      </c>
    </row>
    <row r="41">
      <c r="A41" s="4" t="inlineStr">
        <is>
          <t>Temporary Equity, Shares Outstanding</t>
        </is>
      </c>
      <c r="B41" s="7" t="n">
        <v>31046360</v>
      </c>
      <c r="C41" s="7" t="n">
        <v>31046360</v>
      </c>
    </row>
    <row r="42">
      <c r="A42" s="4" t="inlineStr">
        <is>
          <t>Convertible Preferred Stock Series A Three Upon Exercise [Member]</t>
        </is>
      </c>
    </row>
    <row r="43">
      <c r="A43" s="3" t="inlineStr">
        <is>
          <t>Temporary Equity [Line Items]</t>
        </is>
      </c>
    </row>
    <row r="44">
      <c r="A44" s="4" t="inlineStr">
        <is>
          <t>Issuance of Preference Shares</t>
        </is>
      </c>
      <c r="Y44" s="7" t="n">
        <v>8361823</v>
      </c>
    </row>
    <row r="45">
      <c r="A45" s="4" t="inlineStr">
        <is>
          <t>Convertible Preferred Stock Series B-1 Upon Conversion [Member]</t>
        </is>
      </c>
    </row>
    <row r="46">
      <c r="A46" s="3" t="inlineStr">
        <is>
          <t>Temporary Equity [Line Items]</t>
        </is>
      </c>
    </row>
    <row r="47">
      <c r="A47" s="4" t="inlineStr">
        <is>
          <t>Issuance of Preference Shares</t>
        </is>
      </c>
      <c r="Y47" s="7" t="n">
        <v>2535201</v>
      </c>
    </row>
    <row r="48">
      <c r="A48" s="4" t="inlineStr">
        <is>
          <t>Preferred stock, shares outstanding</t>
        </is>
      </c>
      <c r="B48" s="7" t="n">
        <v>3714580</v>
      </c>
    </row>
    <row r="49">
      <c r="A49" s="4" t="inlineStr">
        <is>
          <t>Number of preferred shares converted to common shares</t>
        </is>
      </c>
      <c r="B49" s="7" t="n">
        <v>3714580</v>
      </c>
    </row>
    <row r="50">
      <c r="A50" s="4" t="inlineStr">
        <is>
          <t>Convertible Preferred Stock Series B-1 Upon Conversion [Member] | Subsequent Event [Member]</t>
        </is>
      </c>
    </row>
    <row r="51">
      <c r="A51" s="3" t="inlineStr">
        <is>
          <t>Temporary Equity [Line Items]</t>
        </is>
      </c>
    </row>
    <row r="52">
      <c r="A52" s="4" t="inlineStr">
        <is>
          <t>Preferred stock, shares outstanding</t>
        </is>
      </c>
      <c r="B52" s="7" t="n">
        <v>3714580</v>
      </c>
      <c r="C52" s="7" t="n">
        <v>3714580</v>
      </c>
    </row>
    <row r="53">
      <c r="A53" s="4" t="inlineStr">
        <is>
          <t>Number of preferred shares converted to common shares</t>
        </is>
      </c>
      <c r="B53" s="7" t="n">
        <v>3714580</v>
      </c>
      <c r="C53" s="7" t="n">
        <v>3714580</v>
      </c>
    </row>
    <row r="54">
      <c r="A54" s="4" t="inlineStr">
        <is>
          <t>Temporary Equity, Shares Outstanding</t>
        </is>
      </c>
      <c r="B54" s="7" t="n">
        <v>3301849</v>
      </c>
      <c r="C54" s="7" t="n">
        <v>3301849</v>
      </c>
    </row>
    <row r="55">
      <c r="A55" s="4" t="inlineStr">
        <is>
          <t>Convertible Preferred Stock Series B Two Upon Exercise [Member]</t>
        </is>
      </c>
    </row>
    <row r="56">
      <c r="A56" s="3" t="inlineStr">
        <is>
          <t>Temporary Equity [Line Items]</t>
        </is>
      </c>
    </row>
    <row r="57">
      <c r="A57" s="4" t="inlineStr">
        <is>
          <t>Issuance of Preference Shares</t>
        </is>
      </c>
      <c r="J57" s="7" t="n">
        <v>1048337</v>
      </c>
      <c r="Y57" s="7" t="n">
        <v>2253512</v>
      </c>
    </row>
    <row r="58">
      <c r="A58" s="4" t="inlineStr">
        <is>
          <t>Convertible Preferred Stock Series B Upon Exercise [Member]</t>
        </is>
      </c>
    </row>
    <row r="59">
      <c r="A59" s="3" t="inlineStr">
        <is>
          <t>Temporary Equity [Line Items]</t>
        </is>
      </c>
    </row>
    <row r="60">
      <c r="A60" s="4" t="inlineStr">
        <is>
          <t>Issuance of Preference Shares</t>
        </is>
      </c>
      <c r="J60" s="7" t="n">
        <v>1455549</v>
      </c>
      <c r="Y60" s="7" t="n">
        <v>5938640</v>
      </c>
    </row>
    <row r="61">
      <c r="A61" s="4" t="inlineStr">
        <is>
          <t>Convertible Preferred Stock Series B One Upon Exercise [Member]</t>
        </is>
      </c>
    </row>
    <row r="62">
      <c r="A62" s="3" t="inlineStr">
        <is>
          <t>Temporary Equity [Line Items]</t>
        </is>
      </c>
    </row>
    <row r="63">
      <c r="A63" s="4" t="inlineStr">
        <is>
          <t>Issuance of Preference Shares</t>
        </is>
      </c>
      <c r="J63" s="7" t="n">
        <v>232161</v>
      </c>
      <c r="Y63" s="7" t="n">
        <v>947218</v>
      </c>
    </row>
    <row r="64">
      <c r="A64" s="4" t="inlineStr">
        <is>
          <t>Series C Preferred Stock [Member]</t>
        </is>
      </c>
    </row>
    <row r="65">
      <c r="A65" s="3" t="inlineStr">
        <is>
          <t>Temporary Equity [Line Items]</t>
        </is>
      </c>
    </row>
    <row r="66">
      <c r="A66" s="4" t="inlineStr">
        <is>
          <t>Preferred Stock Price | $ / shares</t>
        </is>
      </c>
      <c r="J66" s="8" t="n">
        <v>6.4419</v>
      </c>
    </row>
    <row r="67">
      <c r="A67" s="4" t="inlineStr">
        <is>
          <t>Consideration in issuance Preference Shares</t>
        </is>
      </c>
      <c r="I67" s="5" t="n">
        <v>1323363</v>
      </c>
      <c r="J67" s="6" t="n">
        <v>200000000</v>
      </c>
    </row>
    <row r="68">
      <c r="A68" s="4" t="inlineStr">
        <is>
          <t>Issuance of Preference Shares</t>
        </is>
      </c>
      <c r="J68" s="7" t="n">
        <v>31046360</v>
      </c>
    </row>
    <row r="69">
      <c r="A69" s="4" t="inlineStr">
        <is>
          <t>Stock Issuance Costs | ¥</t>
        </is>
      </c>
      <c r="I69" s="5" t="n">
        <v>16730</v>
      </c>
    </row>
    <row r="70">
      <c r="A70" s="4" t="inlineStr">
        <is>
          <t>Number of preferred shares converted to common shares</t>
        </is>
      </c>
      <c r="B70" s="7" t="n">
        <v>34420469</v>
      </c>
    </row>
    <row r="71">
      <c r="A71" s="4" t="inlineStr">
        <is>
          <t>Temporary Equity, Shares Outstanding</t>
        </is>
      </c>
      <c r="B71" s="7" t="n">
        <v>31046360</v>
      </c>
    </row>
    <row r="72">
      <c r="A72" s="4" t="inlineStr">
        <is>
          <t>Series C Preferred Stock [Member] | Subsequent Event [Member]</t>
        </is>
      </c>
    </row>
    <row r="73">
      <c r="A73" s="3" t="inlineStr">
        <is>
          <t>Temporary Equity [Line Items]</t>
        </is>
      </c>
    </row>
    <row r="74">
      <c r="A74" s="4" t="inlineStr">
        <is>
          <t>Number of preferred shares converted to common shares</t>
        </is>
      </c>
      <c r="B74" s="7" t="n">
        <v>34420469</v>
      </c>
      <c r="C74" s="7" t="n">
        <v>34420469</v>
      </c>
    </row>
    <row r="75">
      <c r="A75" s="4" t="inlineStr">
        <is>
          <t>Series C One Preferred Stock [Member]</t>
        </is>
      </c>
    </row>
    <row r="76">
      <c r="A76" s="3" t="inlineStr">
        <is>
          <t>Temporary Equity [Line Items]</t>
        </is>
      </c>
    </row>
    <row r="77">
      <c r="A77" s="4" t="inlineStr">
        <is>
          <t>Stock Issuance Costs</t>
        </is>
      </c>
      <c r="E77" s="5" t="n">
        <v>5887</v>
      </c>
      <c r="F77" s="6" t="n">
        <v>840000</v>
      </c>
    </row>
    <row r="78">
      <c r="A78" s="4" t="inlineStr">
        <is>
          <t>Subscription of Preferred shares</t>
        </is>
      </c>
      <c r="X78" s="7" t="n">
        <v>3857143</v>
      </c>
    </row>
    <row r="79">
      <c r="A79" s="4" t="inlineStr">
        <is>
          <t>Aggregate Purchase Price | $</t>
        </is>
      </c>
      <c r="X79" s="6" t="n">
        <v>27000000</v>
      </c>
    </row>
    <row r="80">
      <c r="A80" s="4" t="inlineStr">
        <is>
          <t>Adjustments At Extinguishment Of Preferred Shares | $</t>
        </is>
      </c>
      <c r="S80" s="6" t="n">
        <v>800000</v>
      </c>
    </row>
    <row r="81">
      <c r="A81" s="4" t="inlineStr">
        <is>
          <t>Series C-1 Convertible Preferred Stock [Member]</t>
        </is>
      </c>
    </row>
    <row r="82">
      <c r="A82" s="3" t="inlineStr">
        <is>
          <t>Temporary Equity [Line Items]</t>
        </is>
      </c>
    </row>
    <row r="83">
      <c r="A83" s="4" t="inlineStr">
        <is>
          <t>Consideration in issuance Preference Shares</t>
        </is>
      </c>
      <c r="E83" s="5" t="n">
        <v>119387</v>
      </c>
      <c r="F83" s="6" t="n">
        <v>17000000</v>
      </c>
      <c r="G83" s="5" t="n">
        <v>70036</v>
      </c>
      <c r="H83" s="6" t="n">
        <v>10000000</v>
      </c>
    </row>
    <row r="84">
      <c r="A84" s="4" t="inlineStr">
        <is>
          <t>Issuance of Preference Shares</t>
        </is>
      </c>
      <c r="E84" s="7" t="n">
        <v>2428572</v>
      </c>
      <c r="F84" s="7" t="n">
        <v>2428572</v>
      </c>
      <c r="G84" s="7" t="n">
        <v>1428571</v>
      </c>
      <c r="H84" s="7" t="n">
        <v>1428571</v>
      </c>
      <c r="X84" s="7" t="n">
        <v>2428572</v>
      </c>
    </row>
    <row r="85">
      <c r="A85" s="4" t="inlineStr">
        <is>
          <t>Number of preferred shares converted to common shares</t>
        </is>
      </c>
      <c r="B85" s="7" t="n">
        <v>4537814</v>
      </c>
    </row>
    <row r="86">
      <c r="A86" s="4" t="inlineStr">
        <is>
          <t>Temporary Equity, Shares Outstanding</t>
        </is>
      </c>
      <c r="B86" s="7" t="n">
        <v>3857143</v>
      </c>
    </row>
    <row r="87">
      <c r="A87" s="4" t="inlineStr">
        <is>
          <t>Series C-1 Convertible Preferred Stock [Member] | Subsequent Event [Member]</t>
        </is>
      </c>
    </row>
    <row r="88">
      <c r="A88" s="3" t="inlineStr">
        <is>
          <t>Temporary Equity [Line Items]</t>
        </is>
      </c>
    </row>
    <row r="89">
      <c r="A89" s="4" t="inlineStr">
        <is>
          <t>Number of preferred shares converted to common shares</t>
        </is>
      </c>
      <c r="B89" s="7" t="n">
        <v>4537814</v>
      </c>
      <c r="C89" s="7" t="n">
        <v>4537814</v>
      </c>
    </row>
    <row r="90">
      <c r="A90" s="4" t="inlineStr">
        <is>
          <t>Temporary Equity, Shares Outstanding</t>
        </is>
      </c>
      <c r="B90" s="7" t="n">
        <v>3857143</v>
      </c>
      <c r="C90" s="7" t="n">
        <v>3857143</v>
      </c>
    </row>
    <row r="91">
      <c r="A91" s="4" t="inlineStr">
        <is>
          <t>Temporary Equity [Member] | Preferred Stock [Member]</t>
        </is>
      </c>
    </row>
    <row r="92">
      <c r="A92" s="3" t="inlineStr">
        <is>
          <t>Temporary Equity [Line Items]</t>
        </is>
      </c>
    </row>
    <row r="93">
      <c r="A93" s="4" t="inlineStr">
        <is>
          <t>Increase in the fair value of ordinary shares</t>
        </is>
      </c>
      <c r="R93" s="5" t="n">
        <v>27800</v>
      </c>
      <c r="S93" s="6" t="n">
        <v>4000000</v>
      </c>
    </row>
    <row r="94">
      <c r="A94" s="4" t="inlineStr">
        <is>
          <t>Series A Convertible Preferred Shares [Member]</t>
        </is>
      </c>
    </row>
    <row r="95">
      <c r="A95" s="3" t="inlineStr">
        <is>
          <t>Temporary Equity [Line Items]</t>
        </is>
      </c>
    </row>
    <row r="96">
      <c r="A96" s="4" t="inlineStr">
        <is>
          <t>Temporary Equity, Shares Outstanding</t>
        </is>
      </c>
      <c r="Q96" s="7" t="n">
        <v>0</v>
      </c>
      <c r="T96" s="7" t="n">
        <v>30227056</v>
      </c>
      <c r="U96" s="7" t="n">
        <v>30227056</v>
      </c>
      <c r="V96" s="7" t="n">
        <v>30227056</v>
      </c>
    </row>
    <row r="97">
      <c r="A97" s="4" t="inlineStr">
        <is>
          <t>Series A Convertible Preferred Shares [Member] | Subsequent Event [Member]</t>
        </is>
      </c>
    </row>
    <row r="98">
      <c r="A98" s="3" t="inlineStr">
        <is>
          <t>Temporary Equity [Line Items]</t>
        </is>
      </c>
    </row>
    <row r="99">
      <c r="A99" s="4" t="inlineStr">
        <is>
          <t>Preferred stock, shares outstanding</t>
        </is>
      </c>
      <c r="C99" s="7" t="n">
        <v>30227056</v>
      </c>
    </row>
    <row r="100">
      <c r="A100" s="4" t="inlineStr">
        <is>
          <t>Number of preferred shares converted to common shares</t>
        </is>
      </c>
      <c r="C100" s="7" t="n">
        <v>30227056</v>
      </c>
    </row>
    <row r="101">
      <c r="A101" s="4" t="inlineStr">
        <is>
          <t>Series B Convertible Preferred Shares [Member]</t>
        </is>
      </c>
    </row>
    <row r="102">
      <c r="A102" s="3" t="inlineStr">
        <is>
          <t>Temporary Equity [Line Items]</t>
        </is>
      </c>
    </row>
    <row r="103">
      <c r="A103" s="4" t="inlineStr">
        <is>
          <t>Issuance of Warrants</t>
        </is>
      </c>
      <c r="K103" s="7" t="n">
        <v>2620842</v>
      </c>
      <c r="L103" s="7" t="n">
        <v>2620842</v>
      </c>
    </row>
    <row r="104">
      <c r="A104" s="4" t="inlineStr">
        <is>
          <t>Temporary Equity, Shares Outstanding</t>
        </is>
      </c>
      <c r="Q104" s="7" t="n">
        <v>0</v>
      </c>
      <c r="T104" s="7" t="n">
        <v>30305212</v>
      </c>
      <c r="U104" s="7" t="n">
        <v>30305212</v>
      </c>
      <c r="V104" s="7" t="n">
        <v>30305212</v>
      </c>
    </row>
    <row r="105">
      <c r="A105" s="4" t="inlineStr">
        <is>
          <t>Series B Convertible Preferred Shares [Member] | Subsequent Event [Member]</t>
        </is>
      </c>
    </row>
    <row r="106">
      <c r="A106" s="3" t="inlineStr">
        <is>
          <t>Temporary Equity [Line Items]</t>
        </is>
      </c>
    </row>
    <row r="107">
      <c r="A107" s="4" t="inlineStr">
        <is>
          <t>Preferred stock, shares outstanding</t>
        </is>
      </c>
      <c r="C107" s="7" t="n">
        <v>23288783</v>
      </c>
    </row>
    <row r="108">
      <c r="A108" s="4" t="inlineStr">
        <is>
          <t>Number of preferred shares converted to common shares</t>
        </is>
      </c>
      <c r="C108" s="7" t="n">
        <v>232887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rincipal Accounting Policies</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Principal Accounting Policies</t>
        </is>
      </c>
      <c r="B4" s="4" t="inlineStr">
        <is>
          <t>2. Principal Accounting Policies 2.1 Basis of presentation The accompanying unaudited interim condensed consolidated financial statements of the Group have been prepared in accordance with the accounting principles generally accepted in the United States of America (“U.S. GAAP”) for interim financial information. Accordingly, they do not include all of the information and footnotes normally included in the annual financial statements prepared in accordance with U.S. GAAP. Certain information and footnote disclosures normally included in the annual financial statements prepared in accordance with U.S. GAAP have been condensed or omitted consistent with Article 10 of Regulation S-X. Significant accounting policies followed by the Group in the preparation of the accompanying consolidated financial statements are summarized below. 2.2 Basis of consolidation The accompanying consolidated financial statements reflect the accounts of the Company and all of its subsidiaries in which a controlling interest is maintained. All inter-company balances and transactions have been eliminated in consolidation. 2.3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fair value measurements of wealth management products, impairment of other receivables, long-lived assets, intangible assets and goodwill, useful lives of property, equipment and software, recognition of right-of-use 2.4 Fair value measurements Financial assets and liabilities of the Group primarily comprise of cash and cash equivalents, restricted cash, short-term investments, other financial assets, contract assets, other receivables, short-term borrowings, accruals and other payables and warrants liabilities. As of December 31, 2019, and June 30, 2020, except for short-term investments, other financial assets and warrant liabilities, the carrying values of these financial assets and liabilities approximated their fair values because of their generally short maturities. The Group reports short-term investments, other financial assets and warrant liabilities at fair value at each balance sheet date and changes in fair value are reflected in the consolidated statements of comprehensive loss. The Group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Assets and liabilities measured at fair value on a recurring basis The Group measured its short-term investments at fair value on a recurring basis. As the Group’s short-term investments are not traded in an active market with readily observable prices, the Group uses significant unobservable inputs to measure the fair value of short-term investments. These instruments are categorized in the Level 3 valuation hierarchy based on the significance of unobservable factors in the overall fair value measurement. The following table summarizes the Group’s financial assets measured and recorded at fair value on a recurring basis as of December 31, 2019 and June 30, 2020: As of December 31, 2019 Active market Observable input Non-observable input Total RMB RMB RMB RMB Assets: Short-term investments — — 32,000 32,000 As of June 30, 2020 Active market Observable input Non-observable input Total RMB RMB RMB RMB Assets: Short-term investments — — 1,926 1,926 The roll forward of major Level 3 financial assets are as follows: Short-term investments Fair value of Level 3 financial asset as of December 31, 2019 32,000 Purchase of short-term investments 113,022 Disposal of short-term investments (143,511 ) Fair value changes 415 Fair value of Level 3 financial asset as of June 30, 2020 1,926 2.5 Foreign currency translation The Group uses Chinese Renminbi (“RMB”) as its reporting currency. The United States Dollar (“US$”) is the functional currency of the Group’s entities incorporated in the Cayman Islands, the United States of America (“U.S.”) and Hong Kong, the Australia Dollar (“AUD”) is the functional currency of the Group’s entity incorporated in Australia and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loss. The unaudited interim condensed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income. The exchange rates used for translation on December 31, 2019 and June 30, 2020 were US$1.00 = RMB6.9762 and RMB7.0795 respectively, representing the index rates stipulated by the People’s Bank of China. Translations of balances in the consolidated balance sheets, consolidated statements of comprehensive loss, consolidated statements of changes in shareholders’ equity (deficit) and consolidated statements of cash flows from RMB into US$ as of and for the six months ended June 30, 2020 are solely for the convenience of the readers and were calculated at the rate of US$1.00=RMB7.0651, representing the noon buying rate in The City of New York for cable transfers of RMB as certified for customs purposes by the Federal Reserve Bank of New York on June 30, 2020. No representation is made that the RMB amounts could have been, or could be, converted, realized or settled into US$ at that rate on June 30, 2020, or at any other rate. The US$ convenience translation is not required under U.S. GAAP and all US$ convenience translation amounts in the accompanying consolidated financial statements are unaudited. 2.6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2.7 Restricted cash Restricted cash consists of the guarantee deposits held in a designated bank account as security deposits under bank borrowing agreements. Such restricted cash was released when the Group repaid the related bank borrowings. 2.8 Short-term investments Short-term investments represent the investments issued by commercial banks or other financial institutions with a variable interest rate indexed to the performance of underlying assets within one year. These investments are stated at fair value. Changes in the fair value are reflected in the consolidated statements of comprehensive loss. 2.9 Property, equipment and software Property, equipment and software are stated at cost less accumulated depreciation and amortization. Depreciation and amortization is computed using the straight-line method over the following estimated useful lives, taking into account any estimated residual value: Laboratory equipment 3 to 5 years Software 2 to 5 years Office furniture and equipment 5 years Leasehold improvements Lesser of useful life or lease term The Group recognized the gain or loss on the disposal of property, equipment and software in the consolidated statements of comprehensive loss. 2.10 Intangible assets Intangible assets with definite useful lives are amortized to their estimated residual values over their estimated useful lives and reviewed for impairment if certain events or changes in circumstances indicate that the carrying amount of an asset may not be recoverable. Amortization is initiated for in-process 2.11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 ended December 31, 2019 and six months ended June 30, 2020, there was no impairment of the value of the Group’s long-lived assets. 2.12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assessment is performed on at least an annual basis on December 31 or whenever events or changes in circumstances indicate that the carrying value of the asset may not be recoverable. The Group has elected to first asses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 ended December 31, 2019 and six months ended June 30, 2020, the Group determined that there were no indicators of impairment of the goodwill. 2.13 Deferred subsidy income Deferred subsidy income consists of deferred income from government grants. Government grants mainly consist of cash subsidies received by the Group’s subsidiaries in the PRC from local governments as support on expenses relating to certain projects. Grants received with government specified performance obligations are recognized when all the obligations have been fulfilled. If such obligations are not satisfied, the Group may be required to refund the subsidy. Cash grants of RMB3,920 was recorded in deferred subsidy income as of December 31, 2019. As of June 30, 2020, cash grants of RMB7,760 was recorded in deferred subsidy income, which will be recognized when the government specified performance obligation is satisfied, which is expected to be more than 12 months after June 30, 2020. 2.14 Revenue recognition The Group adopted Accounting Standard Codification (“ASC”) 606, Revenue from Contracts with Customer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substantially all the consideration to which it is entitled in exchange for the goods or services it transfers to the customer. Once a contract is determined to be within the scope of ASC 606 at contract inception, the Group audit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the Group analyzes its collaboration arrangements to assess whether they are within the scope of ASC 808, Collaborative Arrangements The Group’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When the timing of the delivery of product is different from the timing of payments made by the customers, the Group recognizes either a contract asset (performance precedes the contractual due date) or a contract liability (customer payment precedes performance). The Group’s contractual payment terms are typically due in no more than 30 days from invoicing. In limited situations, certain customer contractual payment terms require the Group to bill in arrears; thus, the Group satisfies some or all of the performance obligations before the Group is contractually entitled to bill the customer. In these situations, billing occurs subsequent to revenue recognition, which results in a contract asset. A receivable is recorded when the Group has an unconditional right to consideration. A right to consideration is unconditional if only the passage of the time is required before payment of the consideration is due. A contract asset is recorded when the Group has transferred products or services to the customer before payment is received or is due, and the Group’s right to consideration is conditional on future performance or other factors in the contract. For example, certain of the contractual arrangements do not permit the Group to bill until the completion of the production of the samples. In other limited situations, certain customer contractual payment terms allow the Group to bill in advance; thus, the Group receives customer cash payment before satisfying some or all of its performance obligations. In these situations, billing occurs in advance of revenue recognition, which results in contract liabilities. Licenses of Intellectual Property: non-refundable non-refundable, up-front Research and Development Services: Milestone Payments re-evaluates catch-up Royalties 2.15 Value-added-tax Value added tax recoverable represent amounts paid by the Group for purchases. The surcharges (i.e., Urban construction and maintenance tax, educational surtax, local educational surtax), vary from 6% to 17% of the value-added-tax depending the tax-payer’s location. 2.16 Research and development expenses Elements of research and development expenses primarily include (1) payroll and other related expenses of personnel engaged in research and development activities, (2) in-licensed The Group has acquired rights to develop and commercialize product candidates. Upfront payments that relate to the acquisition of a new drug compound, as well as pre-commercial in-process 2.17 Leases In accordance with ASC 842 adopted on January 1, 2019, the Group determines if an arrangement is a lease at inception. Operating leases are included in operating lease right-of-use non-current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non-lease non-lease In connection with the adoption of ASC 842, on January 1, 2019, the Company recorded an impact of RMB13,100 on its assets and RMB11,333 on its liabilities for the recognition of operating lease right-of-use-assets 2.18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Group’s comprehensive loss includes net loss and foreign currency translation adjustments, which are presented in the consolidated statements of comprehensive loss. 2.19 Share-based compensation The Company grants restricted shares and stock options to eligible employee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 based awards granted with only service conditions, using the graded vesting method net of estimated forfeitures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n independent valuation firm. 2.20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utilized in the foreseeable future. The Group evaluates its uncertain tax positions using the provisions of ASC 740-10, Income 2.21 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 2.22 Segment information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and derived from the PRC, no geographical segments are presented. 2.23 Loss per share Basic loss per share is computed by dividing net loss attributable to ordinary shareholders by the weighted average number of ordinary shares outstanding during the period using the two-class method. the two-class method, the if-converted method, the if-converted method, 2.24 Adopted accounting pronouncements In June 2016, the FASB issued ASU 2016-13, 2016-13”). 2018-19, 2018-19”), 2016-13. 2016-13 2018-19 In January 2017, the FASB issued ASU 2017-04, two-step In August 2018 the FASB issued ASU No. 2018-13, In November 2018 the FASB issued ASU No. 2018-18, Collaborative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guidance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the Group on January 1, 2020. A retrospective transition approach is required for either all contracts or only for contracts that are not completed at the date of initial application of ASC 606, with a cumulative adjustment to opening retained earnings. Since the Group’s all relevant units of accounts were accounted for under ASC 606, the adoption of this ASU does not have a material impact to the Group’s consolidated financial statements, with no adjustment to its opening retained earnings. 2.25 Recent accounting pronouncements In December 2019, the FASB issued ASU 2019-12-Income 2019-12 2019-12 2019-12</t>
        </is>
      </c>
      <c r="C4" s="4" t="inlineStr">
        <is>
          <t xml:space="preserve">2. Principal Accounting Policies 2.1 Basis of presentation The accompanying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2.2 Basis of consolidation The accompanying consolidated financial statements reflect the accounts of the Company and all of its subsidiaries in which a controlling interest is maintained. All inter-company balances and transactions have been eliminated in consolidation. 2.3 Use of estimates The preparation of the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useful lives of property, equipment and software, impairment of contract assets and other receivables, impairment of long-lived assets and goodwill, share-based compensation, leases, tax valuation allowances and revenues from licensing and collaboration arrange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ose estimates. 2.4 Fair value measurements Financial assets and liabilities of the Group primarily comprise of cash and cash equivalents, restricted cash, short-term investments, other financial assets, contract assets, other receivables, short-term borrowings, accruals and other payables and warrants liabilities. As of December 31, 2018 and 2019, except for short-term investments, other financial assets and warrant liabilities, the carrying values of these financial assets and liabilities approximated their fair values because of their generally short maturities. The Group reports short-term investments, other financial assets and warrant liabilities at fair value at each balance sheet date and changes in fair value are reflected in the consolidated statements of comprehensive loss. The Group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Assets and liabilities measured at fair value on a recurring basis The Group measured its short-term investments, other financial assets and warrant liabilities at fair value on a recurring basis. As the Group’s short-term investments, other financial assets and warrants liabilities are not traded in an active market with readily observable prices, the Group uses significant unobservable inputs to measure the fair value of short-term investments, other financial assets and warrant liabilities. These instruments are categorized in the Level 3 valuation hierarchy based on the significance of unobservable factors in the overall fair value measurement. The following table summarizes the Group’s financial assets and liabilities measured and recorded at fair value on a recurring basis as of December 31, 2018 and 2019: As of December 31, 2018 Active market Observable input Non- observable input Total RMB RMB RMB RMB Assets: Other financial assets — — 255,958 255,958 Liabilities: Warrant liabilities — — 5,618 5,618 As of December 31, 2019 Active market Observable input Non- observable input Total RMB RMB RMB RMB Assets: Short-term investments — — 32,000 32,000 The roll forward of major Level 3 financial assets and financial liability are as follows: Short-term Other financial Warrant Fair value of Level 3 financial asset and liability as of December 31, 2017 — 266,245 (65,832 ) Investment in other financial assets — 30,000 — Disposal of other financial assets — (40,000 ) — Fair value change — 13,622 61,405 Exercise of warrants — — 1,314 Income received from other financial assets — (13,909 ) — Currency translation differences — — (2,505 ) Fair value of Level 3 financial asset and liability as of December 31, 2018 — 255,958 (5,618 ) Purchase of short-term investments 134,000 — — Disposal of short-term investments (102,703 ) — — Disposal of other financial assets due to Termination Agreement (Note 4) — (256,000 ) — Fair value changes 703 42 5,644 Currency translation differences — — (26 ) Fair value of Level 3 financial assets and liability as of December 31, 2019 32,000 — — Refer to Note 15 for additional information about Level 3 warrant liabilities measured at fair value on a recurring basis for the year ended December 31, 2018. 2.5 Foreign currency translation The Group uses Chinese Renminbi (“RMB”) as its reporting currency. The United States Dollar (“US$”) is the functional currency of the Group’s entities incorporated in the Cayman Islands, the United States of America (“U.S.”) and Hong Kong, the Australia Dollar (“AUD”) is the functional currency of the Group’s entity incorporated in Australia and the RMB is the functional currency of the Company’s PRC subsidiaries. Transactions denominated in other than the functional currencies are translated into the functional currency of the entity at the exchange rates prevailing on the transaction dates. Assets and liabilities denominated in other than the functional currencies are translated at the balance sheet date exchange rate. The resulting exchange differences are recorded in the consolidated statements of comprehensive loss. The consolidated financial statements of the Group are translated from the functional currency to the reporting currency, RMB. Assets and liabilities of the subsidiaries are translated into RMB using the exchange rate in effect at each balance sheet date. Income and expenses are translated at the average exchange rates prevailing for the year. Foreign currency translation adjustments arising from these are reflected in the accumulated other comprehensive income. The exchange rates used for translation on December 31, 2018 and 2019 were US$1.00 = RMB6.8632 and RMB6.9762 respectively, representing the index rates stipulated by the People’s Bank of China. Translations of balances in the consolidated balance sheets, consolidated statements of comprehensive loss, consolidated statements of changes in shareholders’ equity (deficit) and consolidated statements of cash flows from RMB into US$ as of and for the year ended December 31, 2019 are solely for the convenience of the readers and were calculated at the rate of US$1.00=RMB7.0651, representing the noon buying rate in The City of New York for cable transfers of RMB as certified for customs purposes by the Federal Reserve Bank of New York on June 30, 2020. No representation is made that the RMB amounts could have been, or could be, converted, realized or settled into US$ at that rate on June 30, 2020, or at any other rate. The US$ convenience translation is not required under U.S. GAAP and all US$ convenience translation amounts in the accompanying consolidated financial statements are unaudited. 2.6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2.7 Restricted cash Restricted cash consists of the guarantee deposits held in a designated bank account as security deposits under bank borrowing agreements. Such restricted cash will be released when the Group repays the related bank borrowings. 2.8 Short-term investments Short-term investments represent the investments issued by commercial banks or other financial institutions with a variable interest rate indexed to the performance of underlying assets within one year. These investments are stated at fair value. Changes in the fair value are reflected in the consolidated statements of comprehensive loss. 2.9 Property, equipment and software Property, equipment and software are stated at cost less accumulated depreciation and amortization. Depreciation and amortization is computed using the straight-line method over the following estimated useful lives, taking into account any estimated residual value: Laboratory equipment 3 to 5 years Software 2 to 5 years Office furniture and equipment 5 years Leasehold improvements Lesser of useful life or lease term The Group recognized the gain or loss on the disposal of property, equipment and software in the consolidated statements of comprehensive loss. 2.10 Intangible assets Intangible assets with definite useful lives are amortized to their estimated residual values over their estimated useful lives and reviewed for impairment if certain events or changes in circumstances indicate that the carrying amount of an asset may not be recoverable. Amortization is initiated for in-process 2.11 Impairment of long-lived assets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years ended December 31, 2018 and 2019, there was no impairment of the value of the Group’s long-lived assets. 2.12 Goodwill Goodwill is an asset representing the future economic benefits arising from other assets acquired in a business combination that are not individually identified and separately recognized. The Group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mpairment of goodwill assessment is performed on at least an annual basis on December 31 or whenever events or changes in circumstances indicate that the carrying value of the asset may not be recoverable. The Group has elected to first assess qualitative factors to determine whether it is more likely than not that the fair value of the Group’s reporting unit is less than its carrying amount, including goodwill. The qualitative assessment includes the Group’s evaluation of relevant events and circumstances affecting the Group’s single reporting unit, including macroeconomic, industry, market conditions and the Group’s overall financial performance. If qualitative factors indicate that it is more likely than not that the Group’s reporting unit’s fair value is less than its carrying amount, then the Group will perform the quantitative impairment test by comparing the reporting unit’s carrying amount, including goodwill, to its fair value. If the carrying amount of the reporting unit exceeds its fair value, an impairment loss will be recognized in an amount equal to that excess. For the years ended December 31, 2018 and 2019, the Group determined that there were no indicators of impairment of the goodwill. 2.13 Deferred subsidy income Deferred subsidy income consists of deferred income from government grants. Government grants consist of cash subsidies received by the Group’s subsidiaries in the PRC from local governments as support on expenses relating to certain projects. Grants received with government specified performance obligations are recognized when all the obligations have been fulfilled. If such obligations are not satisfied, the Group may be required to refund the subsidy. Cash grants of RMB3,920 was recorded in deferred subsidy income as of December 31, 2019, which will be recognized when the government specified performance obligation is satisfied, which is expected to be more than 12 months after December 31, 2019. 2.14 Revenue recognition The Group adopted Accounting Standard Codification (“ASC”) 606, Revenue from Contracts with Customers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Group only applies the five-step model to contracts when it is probable that the entity will collect the consideration to which it is entitled in exchange for the goods or services it transfers to the customer. Once a contract is determined to be within the scope of ASC 606 at contract inception, the Group audits the contract to determine which performance obligations it must deliver and which of these performance obligations are distinct. The Group recognizes as revenue the amount of the transaction price that is allocated to each performance obligation when that performance obligation is satisfied or as it is satisfied. Collaboration revenue At contract inception, the Group analyzes its collaboration arrangements to assess whether they are within the scope of ASC 808, Collaborative Arrangements The Group’s collaborative arrangements may contain more than one unit of account, or performance obligation, including grants of licenses to intellectual property rights, agreement to provide research and development services and other deliverables. The collaborative arrangements do not include a right of return for any deliverable. As part of the accounting for these arrangements, the Group must develop assumptions that require judgment to determine the stand-alone selling price for each performance obligation identified in the contract. In developing the stand-alone selling price for a performance obligation, the Group considers competitor pricing for a similar or identical product, market awareness of and perception of the product, expected product life and current market trends. In general, the consideration allocated to each performance obligation is recognized when the respective obligation is satisfied either by delivering a good or providing a service, limited to the consideration that is not constrained. When the timing of the delivery of product is different from the timing of payments made by the customers, the Group recognizes either a contract asset (performance precedes the contractual due date) or a contract liability (customer payment precedes performance). The Group’s contractual payment terms are typically due in no more than 30 days from invoicing. In limited situations, certain customer contractual payment terms require the Group to bill in arrears; thus, the Group satisfies some or all of the performance obligations before the Group is contractually entitled to bill the customer. In these situations, billing occurs subsequent to revenue recognition, which results in a contract asset. For example, certain of the contractual arrangements do not permit the Group to bill until the completion of the production of the samples. In other limited situations, certain customer contractual payment terms allow the Group to bill in advance; thus, the Group receives customer cash payment before satisfying some or all of its performance obligations. In these situations, billing occurs in advance of revenue recognition, which results in contract liabilities. Licenses of Intellectual Property: non-refundable non-refundable, up-front Research and Development Services: Milestone Payments re-evaluates catch-up Royalties 2.15 Value-added-tax Value added tax recoverable represent amounts paid by the Group for purchases. The surcharges (i.e., Urban construction and maintenance tax, educational surtax, local educational surtax), vary from 6% to 17% of the value-added-tax depending the tax-payer’s location. 2.16 Research and development expenses Elements of research and development expenses primarily include (1) payroll and other related expenses of personnel engaged in research and development activities, (2) in-licensed The Group has acquired rights to develop and commercialize product candidates. Upfront payments that relate to the acquisition of a new drug compound, as well as pre-commercial in-process 2.17 Leases Prior to the adoption of ASC 842 on January 1, 2019: Leases, mainly leases of offic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 Upon and hereafter the adoption of ASC 842 on January 1, 2019: The Group determines if an arrangement is a lease at inception. Operating leases are included in operating lease right-of-use non-current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non-lease non-lease In connection with the adoption of ASC 842, on January 1, 2019, the Company recorded an impact of RMB13,100 on its assets and RMB11,333 on its liabilities for the recognition of operating lease right-of-use-assets and operating lease liabilities, respectively, which are primarily related to the lease of the Group’s offices and warehouses. The adoption of ASC 842 did not have a material impact on the Company’s results of operations or cash flows. 2.18 Comprehensive loss Comprehensive loss is defined as the changes in equity of the Group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Group’s comprehensive loss includes net loss and foreign currency translation adjustments, which are presented in the consolidated statements of comprehensive loss. 2.19 Share-based compensation The Company grants restricted shares and stock options to eligible employee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 based awards granted with only service conditions, using the graded vesting method net of estimated forfeitures over the vesting period; or c) for share-based awards granted with service conditions and the occurrence of an initial public offering (“IPO”) as performance condition cumulative share-based compensation expenses for the options that have satisfied the service condition should be recorded upon the completion of the IPO using the graded vesting method. A change in any of the terms or conditions of share-based awards is accounted for as a modification of the awards. The Group calculates incremental compensation expense of a modification as the excess of the fair value of the modified awards over the fair value of the original awards immediately before its terms are modified at the modification date. For vested awards, the Group recognizes incremental compensation cost in the period when the modification occurs. For awards not being fully vested, the Group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Share-based compensation in relation to the share options is estimated using the Binominal Option Pricing Model. The determination of the fair value of share options is affected by the share price of the Group’s ordinary shares as well as the assumptions regarding a number of complex and subjective variables, including the expected share price volatility, risk-free interest rate, exercise multiple and expected dividend yield. The fair value of these awards was determined with the assistance from an independent valuation firm. 2.20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the deferred income tax assets will not be utilized in the foreseeable future. The Group evaluates its uncertain tax positions using the provisions of ASC 740-10, Income 2.21 Borrowings Borrowings are recognized initially at fair value, net of transaction costs incurred. Borrowings are subsequently stated at amortized cost; any difference between the proceeds (net of transaction costs) and the redemption value is recognized in the consolidated statements of comprehensive loss over the period of the borrowings using the effective interest method. 2.22 Business combination The Group accounts for its business combinations using the acquisition method of accounting in accordance with ASC topic 805, Business Combinations (“ASC 805”).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Group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assets, timing and probability of success of clinical events and regulatory approvals, and assumptions on useful lives of the patents and discount rates. Management’s estimates of fair value are based upon assumptions believed to be reasonable, but which are inherently uncertain and unpredictable and, as a result, actual results may differ from estimates. Additional information, such as that related to income tax and other contingencies, existing as of the acquisition date but unknown to us may become known during the remainder of the measurement period, not to exceed one year from the acquisition date, which may result in changes to the amounts and allocations recorded. Acquisitions that do not meet the accounting definition of a business combination are accounted for as asset acquisitions. For transactions determined to be asset acquisitions, the Group allocates the total cost of the acquisition, including transaction costs, to the net assets acquired based on their relative fair values. 2.23 Segment information In accordance with ASC 280, Segment Reporting, the Group’s chief operating decision maker, the Chief Executive Officer,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As the Group’s long-lived assets are substantially located in and derived from the PRC, no geographical segments are presented. 2.24 Loss per share Basic loss per share is computed by dividing net loss attributable to ordinary shareholders by the weighted average number of ordinary shares outstanding during the period using the two-class method. the two-class method, the if-converted method, the if-converted method, 2.25 Adopted accounting pronouncements In 2016, the FASB issued ASU 2016-02, In November 2016, the FASB issued ASU 2016-18, (“ASU 2016-18”). 2016-18 2.26 Recent accounting pronouncements In June 2016, the FASB issued ASU 2016-13, 2016-13”). 2018-19, 2018-19”), 2016-13. 2016-13 2018-19 In August 2018 the FASB issued ASU No. 2018-13, In November 2018 the FASB issued ASU No. 2018-18, • Clarifies that certain transactions between collaborative arrangement participants should be accounted for as revenue under ASC 606, Revenue from Contracts with Customers, when the collaborative arrangement participant is a customer in the context of a unit of account. In those situations, all the guidance in ASC 606 should be applied, including recognition, measurement, presentation and disclosure requirements; • Adds unit-of-account • Precludes a company from presenting transactions with collaborative arrangement participants that are not directly related to sales to third parties with revenue recognized under ASC 606 if the collaborative arrangement participant is not a customer. This standard became effective for us on January 1, 2020. A retrospective transition approach is required for either all contracts or only for contracts that are not completed at the date of initial application of ASC 606, with a cumulative adjustment to opening retained earnings, as of January 1, 2018. The impact of this ASU to the consolidated financial statements is immateri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s>
  <sheetData>
    <row r="1">
      <c r="A1" s="1" t="inlineStr">
        <is>
          <t>Convertible Preferred Shares - Schedule of Convertible Preferred Shares Activities (Detail) ¥ in Thousands, $ in Thousands</t>
        </is>
      </c>
      <c r="B1" s="2" t="inlineStr">
        <is>
          <t>6 Months Ended</t>
        </is>
      </c>
      <c r="D1" s="2" t="inlineStr">
        <is>
          <t>12 Months Ended</t>
        </is>
      </c>
    </row>
    <row r="2">
      <c r="B2" s="2" t="inlineStr">
        <is>
          <t>Jun. 30, 2020CNY (¥)shares</t>
        </is>
      </c>
      <c r="C2" s="2" t="inlineStr">
        <is>
          <t>Jun. 30, 2020USD ($)shares</t>
        </is>
      </c>
      <c r="D2" s="2" t="inlineStr">
        <is>
          <t>Dec. 31, 2019CNY (¥)shares</t>
        </is>
      </c>
      <c r="E2" s="2" t="inlineStr">
        <is>
          <t>Dec. 31, 2019USD ($)shares</t>
        </is>
      </c>
      <c r="F2" s="2" t="inlineStr">
        <is>
          <t>Dec. 31, 2018CNY (¥)shares</t>
        </is>
      </c>
      <c r="G2" s="2" t="inlineStr">
        <is>
          <t>Dec. 31, 2018USD ($)shares</t>
        </is>
      </c>
      <c r="H2" s="2" t="inlineStr">
        <is>
          <t>Dec. 31, 2019USD ($)shares</t>
        </is>
      </c>
    </row>
    <row r="3">
      <c r="A3" s="3" t="inlineStr">
        <is>
          <t>Temporary Equity [Line Items]</t>
        </is>
      </c>
    </row>
    <row r="4">
      <c r="A4" s="4" t="inlineStr">
        <is>
          <t>Stock issued during period, value, new issues | ¥</t>
        </is>
      </c>
      <c r="B4" s="5" t="n">
        <v>697878</v>
      </c>
    </row>
    <row r="5">
      <c r="A5" s="4" t="inlineStr">
        <is>
          <t>Conversion to ordinary shares upon IPO, value | ¥</t>
        </is>
      </c>
      <c r="B5" s="7" t="n">
        <v>3104177</v>
      </c>
    </row>
    <row r="6">
      <c r="A6" s="4" t="inlineStr">
        <is>
          <t>Issuance of Series C-1 Preferred Shares, net of issuance costs, Value</t>
        </is>
      </c>
      <c r="D6" s="5" t="n">
        <v>3104177</v>
      </c>
      <c r="F6" s="5" t="n">
        <v>2915358</v>
      </c>
      <c r="H6" s="6" t="n">
        <v>439368</v>
      </c>
    </row>
    <row r="7">
      <c r="A7" s="4" t="inlineStr">
        <is>
          <t>Series A Convertible Preferred Stock [Member]</t>
        </is>
      </c>
    </row>
    <row r="8">
      <c r="A8" s="3" t="inlineStr">
        <is>
          <t>Temporary Equity [Line Items]</t>
        </is>
      </c>
    </row>
    <row r="9">
      <c r="A9" s="4" t="inlineStr">
        <is>
          <t>Opening Balance</t>
        </is>
      </c>
      <c r="B9" s="5" t="n">
        <v>687482</v>
      </c>
      <c r="C9" s="6" t="n">
        <v>102852</v>
      </c>
      <c r="D9" s="5" t="n">
        <v>687482</v>
      </c>
      <c r="E9" s="6" t="n">
        <v>102852</v>
      </c>
      <c r="F9" s="5" t="n">
        <v>363766</v>
      </c>
      <c r="G9" s="6" t="n">
        <v>53927</v>
      </c>
    </row>
    <row r="10">
      <c r="A10" s="4" t="inlineStr">
        <is>
          <t>Opening Balance, Shares</t>
        </is>
      </c>
      <c r="B10" s="7" t="n">
        <v>30227056</v>
      </c>
      <c r="C10" s="7" t="n">
        <v>30227056</v>
      </c>
      <c r="D10" s="7" t="n">
        <v>30227056</v>
      </c>
      <c r="E10" s="7" t="n">
        <v>30227056</v>
      </c>
      <c r="F10" s="7" t="n">
        <v>21865233</v>
      </c>
      <c r="G10" s="7" t="n">
        <v>21865233</v>
      </c>
    </row>
    <row r="11">
      <c r="A11" s="4" t="inlineStr">
        <is>
          <t>Conversion to ordinary shares upon IPO, value</t>
        </is>
      </c>
      <c r="B11" s="5" t="n">
        <v>-687482</v>
      </c>
      <c r="C11" s="6" t="n">
        <v>-102852</v>
      </c>
    </row>
    <row r="12">
      <c r="A12" s="4" t="inlineStr">
        <is>
          <t>Conversion to ordinary shares upon IPO, shares</t>
        </is>
      </c>
      <c r="B12" s="7" t="n">
        <v>-30227056</v>
      </c>
      <c r="C12" s="7" t="n">
        <v>-30227056</v>
      </c>
    </row>
    <row r="13">
      <c r="A13" s="4" t="inlineStr">
        <is>
          <t>Closing Balance</t>
        </is>
      </c>
      <c r="B13" s="5" t="n">
        <v>0</v>
      </c>
      <c r="C13" s="6" t="n">
        <v>0</v>
      </c>
      <c r="D13" s="5" t="n">
        <v>687482</v>
      </c>
      <c r="E13" s="6" t="n">
        <v>102852</v>
      </c>
      <c r="F13" s="5" t="n">
        <v>687482</v>
      </c>
      <c r="G13" s="6" t="n">
        <v>102852</v>
      </c>
    </row>
    <row r="14">
      <c r="A14" s="4" t="inlineStr">
        <is>
          <t>Closing Balance, Shares</t>
        </is>
      </c>
      <c r="B14" s="7" t="n">
        <v>0</v>
      </c>
      <c r="C14" s="7" t="n">
        <v>0</v>
      </c>
      <c r="D14" s="7" t="n">
        <v>30227056</v>
      </c>
      <c r="E14" s="7" t="n">
        <v>30227056</v>
      </c>
      <c r="F14" s="7" t="n">
        <v>30227056</v>
      </c>
      <c r="G14" s="7" t="n">
        <v>30227056</v>
      </c>
    </row>
    <row r="15">
      <c r="A15" s="4" t="inlineStr">
        <is>
          <t>Series A Convertible Preferred Stock [Member] | Series A-3 Option [Member]</t>
        </is>
      </c>
    </row>
    <row r="16">
      <c r="A16" s="3" t="inlineStr">
        <is>
          <t>Temporary Equity [Line Items]</t>
        </is>
      </c>
    </row>
    <row r="17">
      <c r="A17" s="4" t="inlineStr">
        <is>
          <t>Stock issued during period, value, new issues</t>
        </is>
      </c>
      <c r="F17" s="5" t="n">
        <v>323716</v>
      </c>
      <c r="G17" s="6" t="n">
        <v>48925</v>
      </c>
    </row>
    <row r="18">
      <c r="A18" s="4" t="inlineStr">
        <is>
          <t>Stock issued during period, shares, new issues</t>
        </is>
      </c>
      <c r="F18" s="7" t="n">
        <v>8361823</v>
      </c>
      <c r="G18" s="7" t="n">
        <v>8361823</v>
      </c>
    </row>
    <row r="19">
      <c r="A19" s="4" t="inlineStr">
        <is>
          <t>Series B Convertible Preferred Stock [Member]</t>
        </is>
      </c>
    </row>
    <row r="20">
      <c r="A20" s="3" t="inlineStr">
        <is>
          <t>Temporary Equity [Line Items]</t>
        </is>
      </c>
    </row>
    <row r="21">
      <c r="A21" s="4" t="inlineStr">
        <is>
          <t>Opening Balance</t>
        </is>
      </c>
      <c r="B21" s="5" t="n">
        <v>921243</v>
      </c>
      <c r="C21" s="6" t="n">
        <v>139407</v>
      </c>
      <c r="D21" s="5" t="n">
        <v>921243</v>
      </c>
      <c r="E21" s="6" t="n">
        <v>139407</v>
      </c>
      <c r="F21" s="5" t="n">
        <v>346515</v>
      </c>
      <c r="G21" s="6" t="n">
        <v>52546</v>
      </c>
    </row>
    <row r="22">
      <c r="A22" s="4" t="inlineStr">
        <is>
          <t>Opening Balance, Shares</t>
        </is>
      </c>
      <c r="B22" s="7" t="n">
        <v>30305212</v>
      </c>
      <c r="C22" s="7" t="n">
        <v>30305212</v>
      </c>
      <c r="D22" s="7" t="n">
        <v>30305212</v>
      </c>
      <c r="E22" s="7" t="n">
        <v>30305212</v>
      </c>
      <c r="F22" s="7" t="n">
        <v>15894594</v>
      </c>
      <c r="G22" s="7" t="n">
        <v>15894594</v>
      </c>
    </row>
    <row r="23">
      <c r="A23" s="4" t="inlineStr">
        <is>
          <t>Conversion to ordinary shares upon IPO, value</t>
        </is>
      </c>
      <c r="B23" s="5" t="n">
        <v>-921243</v>
      </c>
      <c r="C23" s="6" t="n">
        <v>-139407</v>
      </c>
    </row>
    <row r="24">
      <c r="A24" s="4" t="inlineStr">
        <is>
          <t>Conversion to ordinary shares upon IPO, shares</t>
        </is>
      </c>
      <c r="B24" s="7" t="n">
        <v>-30305212</v>
      </c>
      <c r="C24" s="7" t="n">
        <v>-30305212</v>
      </c>
    </row>
    <row r="25">
      <c r="A25" s="4" t="inlineStr">
        <is>
          <t>Closing Balance</t>
        </is>
      </c>
      <c r="B25" s="5" t="n">
        <v>0</v>
      </c>
      <c r="C25" s="6" t="n">
        <v>0</v>
      </c>
      <c r="D25" s="5" t="n">
        <v>921243</v>
      </c>
      <c r="E25" s="6" t="n">
        <v>139407</v>
      </c>
      <c r="F25" s="5" t="n">
        <v>921243</v>
      </c>
      <c r="G25" s="6" t="n">
        <v>139407</v>
      </c>
    </row>
    <row r="26">
      <c r="A26" s="4" t="inlineStr">
        <is>
          <t>Closing Balance, Shares</t>
        </is>
      </c>
      <c r="B26" s="7" t="n">
        <v>0</v>
      </c>
      <c r="C26" s="7" t="n">
        <v>0</v>
      </c>
      <c r="D26" s="7" t="n">
        <v>30305212</v>
      </c>
      <c r="E26" s="7" t="n">
        <v>30305212</v>
      </c>
      <c r="F26" s="7" t="n">
        <v>30305212</v>
      </c>
      <c r="G26" s="7" t="n">
        <v>30305212</v>
      </c>
    </row>
    <row r="27">
      <c r="A27" s="4" t="inlineStr">
        <is>
          <t>Series B Convertible Preferred Stock [Member] | Series-B Option [Member]</t>
        </is>
      </c>
    </row>
    <row r="28">
      <c r="A28" s="3" t="inlineStr">
        <is>
          <t>Temporary Equity [Line Items]</t>
        </is>
      </c>
    </row>
    <row r="29">
      <c r="A29" s="4" t="inlineStr">
        <is>
          <t>Stock issued during period, value, new issues</t>
        </is>
      </c>
      <c r="F29" s="5" t="n">
        <v>291677</v>
      </c>
      <c r="G29" s="6" t="n">
        <v>44083</v>
      </c>
    </row>
    <row r="30">
      <c r="A30" s="4" t="inlineStr">
        <is>
          <t>Stock issued during period, shares, new issues</t>
        </is>
      </c>
      <c r="F30" s="7" t="n">
        <v>7394189</v>
      </c>
      <c r="G30" s="7" t="n">
        <v>7394189</v>
      </c>
    </row>
    <row r="31">
      <c r="A31" s="4" t="inlineStr">
        <is>
          <t>Series B Convertible Preferred Stock [Member] | 2017 Notes [Member]</t>
        </is>
      </c>
    </row>
    <row r="32">
      <c r="A32" s="3" t="inlineStr">
        <is>
          <t>Temporary Equity [Line Items]</t>
        </is>
      </c>
    </row>
    <row r="33">
      <c r="A33" s="4" t="inlineStr">
        <is>
          <t>Stock issued during period, value, new issues</t>
        </is>
      </c>
      <c r="F33" s="5" t="n">
        <v>101906</v>
      </c>
      <c r="G33" s="6" t="n">
        <v>15401</v>
      </c>
    </row>
    <row r="34">
      <c r="A34" s="4" t="inlineStr">
        <is>
          <t>Stock issued during period, shares, new issues</t>
        </is>
      </c>
      <c r="F34" s="7" t="n">
        <v>2535201</v>
      </c>
      <c r="G34" s="7" t="n">
        <v>2535201</v>
      </c>
    </row>
    <row r="35">
      <c r="A35" s="4" t="inlineStr">
        <is>
          <t>Series B Convertible Preferred Stock [Member] | Onshore Convertible Loans [Member]</t>
        </is>
      </c>
    </row>
    <row r="36">
      <c r="A36" s="3" t="inlineStr">
        <is>
          <t>Temporary Equity [Line Items]</t>
        </is>
      </c>
    </row>
    <row r="37">
      <c r="A37" s="4" t="inlineStr">
        <is>
          <t>Stock issued during period, value, new issues</t>
        </is>
      </c>
      <c r="F37" s="5" t="n">
        <v>47407</v>
      </c>
      <c r="G37" s="6" t="n">
        <v>7165</v>
      </c>
    </row>
    <row r="38">
      <c r="A38" s="4" t="inlineStr">
        <is>
          <t>Stock issued during period, shares, new issues</t>
        </is>
      </c>
      <c r="F38" s="7" t="n">
        <v>1179379</v>
      </c>
      <c r="G38" s="7" t="n">
        <v>1179379</v>
      </c>
    </row>
    <row r="39">
      <c r="A39" s="4" t="inlineStr">
        <is>
          <t>Series B Convertible Preferred Stock [Member] | Tranche I of Series B Warrants [Member]</t>
        </is>
      </c>
    </row>
    <row r="40">
      <c r="A40" s="3" t="inlineStr">
        <is>
          <t>Temporary Equity [Line Items]</t>
        </is>
      </c>
    </row>
    <row r="41">
      <c r="A41" s="4" t="inlineStr">
        <is>
          <t>Stock issued during period, value, new issues</t>
        </is>
      </c>
      <c r="F41" s="5" t="n">
        <v>133738</v>
      </c>
      <c r="G41" s="6" t="n">
        <v>20212</v>
      </c>
    </row>
    <row r="42">
      <c r="A42" s="4" t="inlineStr">
        <is>
          <t>Stock issued during period, shares, new issues</t>
        </is>
      </c>
      <c r="F42" s="7" t="n">
        <v>3301849</v>
      </c>
      <c r="G42" s="7" t="n">
        <v>3301849</v>
      </c>
    </row>
    <row r="43">
      <c r="A43" s="4" t="inlineStr">
        <is>
          <t>Series C Convertible Preferred Stock [Member]</t>
        </is>
      </c>
    </row>
    <row r="44">
      <c r="A44" s="3" t="inlineStr">
        <is>
          <t>Temporary Equity [Line Items]</t>
        </is>
      </c>
    </row>
    <row r="45">
      <c r="A45" s="4" t="inlineStr">
        <is>
          <t>Opening Balance</t>
        </is>
      </c>
      <c r="B45" s="5" t="n">
        <v>1306633</v>
      </c>
      <c r="C45" s="6" t="n">
        <v>197478</v>
      </c>
      <c r="D45" s="5" t="n">
        <v>1306633</v>
      </c>
      <c r="E45" s="6" t="n">
        <v>197478</v>
      </c>
    </row>
    <row r="46">
      <c r="A46" s="4" t="inlineStr">
        <is>
          <t>Opening Balance, Shares</t>
        </is>
      </c>
      <c r="B46" s="7" t="n">
        <v>31046360</v>
      </c>
      <c r="C46" s="7" t="n">
        <v>31046360</v>
      </c>
      <c r="D46" s="7" t="n">
        <v>31046360</v>
      </c>
      <c r="E46" s="7" t="n">
        <v>31046360</v>
      </c>
    </row>
    <row r="47">
      <c r="A47" s="4" t="inlineStr">
        <is>
          <t>Stock issued during period, value, new issues</t>
        </is>
      </c>
      <c r="F47" s="5" t="n">
        <v>1306633</v>
      </c>
      <c r="G47" s="6" t="n">
        <v>197478</v>
      </c>
    </row>
    <row r="48">
      <c r="A48" s="4" t="inlineStr">
        <is>
          <t>Stock issued during period, shares, new issues</t>
        </is>
      </c>
      <c r="F48" s="7" t="n">
        <v>31046360</v>
      </c>
      <c r="G48" s="7" t="n">
        <v>31046360</v>
      </c>
    </row>
    <row r="49">
      <c r="A49" s="4" t="inlineStr">
        <is>
          <t>Conversion to ordinary shares upon IPO, value</t>
        </is>
      </c>
      <c r="B49" s="5" t="n">
        <v>-1306633</v>
      </c>
      <c r="C49" s="6" t="n">
        <v>-197478</v>
      </c>
    </row>
    <row r="50">
      <c r="A50" s="4" t="inlineStr">
        <is>
          <t>Conversion to ordinary shares upon IPO, shares</t>
        </is>
      </c>
      <c r="B50" s="7" t="n">
        <v>-31046360</v>
      </c>
      <c r="C50" s="7" t="n">
        <v>-31046360</v>
      </c>
    </row>
    <row r="51">
      <c r="A51" s="4" t="inlineStr">
        <is>
          <t>Closing Balance</t>
        </is>
      </c>
      <c r="B51" s="5" t="n">
        <v>0</v>
      </c>
      <c r="C51" s="6" t="n">
        <v>0</v>
      </c>
      <c r="D51" s="5" t="n">
        <v>1306633</v>
      </c>
      <c r="E51" s="6" t="n">
        <v>197478</v>
      </c>
      <c r="F51" s="5" t="n">
        <v>1306633</v>
      </c>
      <c r="G51" s="6" t="n">
        <v>197478</v>
      </c>
    </row>
    <row r="52">
      <c r="A52" s="4" t="inlineStr">
        <is>
          <t>Closing Balance, Shares</t>
        </is>
      </c>
      <c r="B52" s="7" t="n">
        <v>0</v>
      </c>
      <c r="C52" s="7" t="n">
        <v>0</v>
      </c>
      <c r="D52" s="7" t="n">
        <v>31046360</v>
      </c>
      <c r="E52" s="7" t="n">
        <v>31046360</v>
      </c>
      <c r="F52" s="7" t="n">
        <v>31046360</v>
      </c>
      <c r="G52" s="7" t="n">
        <v>31046360</v>
      </c>
    </row>
    <row r="53">
      <c r="A53" s="4" t="inlineStr">
        <is>
          <t>Series C-1 Convertible Preferred Stock [Member]</t>
        </is>
      </c>
    </row>
    <row r="54">
      <c r="A54" s="3" t="inlineStr">
        <is>
          <t>Temporary Equity [Line Items]</t>
        </is>
      </c>
    </row>
    <row r="55">
      <c r="A55" s="4" t="inlineStr">
        <is>
          <t>Opening Balance</t>
        </is>
      </c>
      <c r="B55" s="5" t="n">
        <v>188819</v>
      </c>
      <c r="C55" s="6" t="n">
        <v>26914</v>
      </c>
    </row>
    <row r="56">
      <c r="A56" s="4" t="inlineStr">
        <is>
          <t>Opening Balance, Shares</t>
        </is>
      </c>
      <c r="B56" s="7" t="n">
        <v>3857143</v>
      </c>
      <c r="C56" s="7" t="n">
        <v>3857143</v>
      </c>
    </row>
    <row r="57">
      <c r="A57" s="4" t="inlineStr">
        <is>
          <t>Conversion to ordinary shares upon IPO, value</t>
        </is>
      </c>
      <c r="B57" s="5" t="n">
        <v>-188819</v>
      </c>
      <c r="C57" s="6" t="n">
        <v>-26914</v>
      </c>
    </row>
    <row r="58">
      <c r="A58" s="4" t="inlineStr">
        <is>
          <t>Conversion to ordinary shares upon IPO, shares</t>
        </is>
      </c>
      <c r="B58" s="7" t="n">
        <v>-3857143</v>
      </c>
      <c r="C58" s="7" t="n">
        <v>-3857143</v>
      </c>
    </row>
    <row r="59">
      <c r="A59" s="4" t="inlineStr">
        <is>
          <t>Issuance of Series C-1 Preferred Shares, net of issuance costs, Shares</t>
        </is>
      </c>
      <c r="B59" s="7" t="n">
        <v>0</v>
      </c>
      <c r="C59" s="7" t="n">
        <v>0</v>
      </c>
      <c r="D59" s="7" t="n">
        <v>3857143</v>
      </c>
      <c r="F59" s="7" t="n">
        <v>0</v>
      </c>
      <c r="H59" s="7" t="n">
        <v>3857143</v>
      </c>
    </row>
    <row r="60">
      <c r="A60" s="4" t="inlineStr">
        <is>
          <t>Issuance of Series C-1 Preferred Shares, net of issuance costs, Value</t>
        </is>
      </c>
      <c r="D60" s="5" t="n">
        <v>188819</v>
      </c>
      <c r="H60" s="6" t="n">
        <v>26726</v>
      </c>
    </row>
    <row r="61">
      <c r="A61" s="4" t="inlineStr">
        <is>
          <t>Closing Balance</t>
        </is>
      </c>
      <c r="B61" s="5" t="n">
        <v>0</v>
      </c>
      <c r="C61" s="6" t="n">
        <v>0</v>
      </c>
      <c r="D61" s="5" t="n">
        <v>188819</v>
      </c>
      <c r="E61" s="6" t="n">
        <v>26914</v>
      </c>
    </row>
    <row r="62">
      <c r="A62" s="4" t="inlineStr">
        <is>
          <t>Closing Balance, Shares</t>
        </is>
      </c>
      <c r="B62" s="7" t="n">
        <v>0</v>
      </c>
      <c r="C62" s="7" t="n">
        <v>0</v>
      </c>
      <c r="D62" s="7" t="n">
        <v>3857143</v>
      </c>
      <c r="E62" s="7" t="n">
        <v>3857143</v>
      </c>
    </row>
    <row r="63">
      <c r="A63" s="4" t="inlineStr">
        <is>
          <t>Series C-1 Convertible Preferred Stock [Member] | Series C -1 [Member]</t>
        </is>
      </c>
    </row>
    <row r="64">
      <c r="A64" s="3" t="inlineStr">
        <is>
          <t>Temporary Equity [Line Items]</t>
        </is>
      </c>
    </row>
    <row r="65">
      <c r="A65" s="4" t="inlineStr">
        <is>
          <t>Issuance of Series C-1 Preferred Shares, net of issuance costs, Shares</t>
        </is>
      </c>
      <c r="F65" s="7" t="n">
        <v>3857143</v>
      </c>
    </row>
    <row r="66">
      <c r="A66" s="4" t="inlineStr">
        <is>
          <t>Issuance of Series C-1 Preferred Shares, net of issuance costs, Value</t>
        </is>
      </c>
      <c r="D66" s="5" t="n">
        <v>183536</v>
      </c>
      <c r="H66" s="6" t="n">
        <v>26160</v>
      </c>
    </row>
    <row r="67">
      <c r="A67" s="4" t="inlineStr">
        <is>
          <t>Adjustment at extinguishment of Series C-1 Preferred Shares</t>
        </is>
      </c>
      <c r="D67" s="5" t="n">
        <v>5283</v>
      </c>
      <c r="E67" s="6" t="n">
        <v>754</v>
      </c>
    </row>
  </sheetData>
  <mergeCells count="3">
    <mergeCell ref="A1:A2"/>
    <mergeCell ref="B1:C1"/>
    <mergeCell ref="D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0" customWidth="1" min="2" max="2"/>
    <col width="21" customWidth="1" min="3" max="3"/>
    <col width="27" customWidth="1" min="4" max="4"/>
    <col width="31" customWidth="1" min="5" max="5"/>
    <col width="31" customWidth="1" min="6" max="6"/>
    <col width="24" customWidth="1" min="7" max="7"/>
  </cols>
  <sheetData>
    <row r="1">
      <c r="A1" s="1" t="inlineStr">
        <is>
          <t>Convertible Promissory Notes And Onshore Convertible Loans- Additional Information (Detail) $ / shares in Units, ¥ in Thousands, $ in Thousands</t>
        </is>
      </c>
      <c r="B1" s="2" t="inlineStr">
        <is>
          <t>Jun. 29, 2018$ / sharesshares</t>
        </is>
      </c>
      <c r="C1" s="2" t="inlineStr">
        <is>
          <t>Feb. 03, 2018CNY (¥)</t>
        </is>
      </c>
      <c r="D1" s="2" t="inlineStr">
        <is>
          <t>Sep. 25, 2017CNY (¥)shares</t>
        </is>
      </c>
      <c r="E1" s="2" t="inlineStr">
        <is>
          <t>Feb. 03, 2018USD ($)$ / shares</t>
        </is>
      </c>
      <c r="F1" s="2" t="inlineStr">
        <is>
          <t>Sep. 25, 2017USD ($)$ / shares</t>
        </is>
      </c>
      <c r="G1" s="2" t="inlineStr">
        <is>
          <t>Oct. 31, 2016$ / shares</t>
        </is>
      </c>
    </row>
    <row r="2">
      <c r="A2" s="3" t="inlineStr">
        <is>
          <t>Debt Conversion [Line Items]</t>
        </is>
      </c>
    </row>
    <row r="3">
      <c r="A3" s="4" t="inlineStr">
        <is>
          <t>Interest Rate</t>
        </is>
      </c>
      <c r="F3" s="4" t="inlineStr">
        <is>
          <t>8.00%</t>
        </is>
      </c>
    </row>
    <row r="4">
      <c r="A4" s="4" t="inlineStr">
        <is>
          <t>Share Price</t>
        </is>
      </c>
      <c r="G4" s="10" t="n">
        <v>0.77</v>
      </c>
    </row>
    <row r="5">
      <c r="A5" s="4" t="inlineStr">
        <is>
          <t>Series B-1 Preferred Shares [Member]</t>
        </is>
      </c>
    </row>
    <row r="6">
      <c r="A6" s="3" t="inlineStr">
        <is>
          <t>Debt Conversion [Line Items]</t>
        </is>
      </c>
    </row>
    <row r="7">
      <c r="A7" s="4" t="inlineStr">
        <is>
          <t>Conversion price of debt instrument</t>
        </is>
      </c>
      <c r="F7" s="10" t="n">
        <v>5.38</v>
      </c>
    </row>
    <row r="8">
      <c r="A8" s="4" t="inlineStr">
        <is>
          <t>2018 Notes [Member] | Series A-3 Preferred Shares [Member]</t>
        </is>
      </c>
    </row>
    <row r="9">
      <c r="A9" s="3" t="inlineStr">
        <is>
          <t>Debt Conversion [Line Items]</t>
        </is>
      </c>
    </row>
    <row r="10">
      <c r="A10" s="4" t="inlineStr">
        <is>
          <t>Convertible promissory notes  issued to Investors | ¥</t>
        </is>
      </c>
      <c r="C10" s="5" t="n">
        <v>59704</v>
      </c>
    </row>
    <row r="11">
      <c r="A11" s="4" t="inlineStr">
        <is>
          <t>Onshore Convertible Loan [Member] | Series B-1 Preferred Shares [Member]</t>
        </is>
      </c>
    </row>
    <row r="12">
      <c r="A12" s="3" t="inlineStr">
        <is>
          <t>Debt Conversion [Line Items]</t>
        </is>
      </c>
    </row>
    <row r="13">
      <c r="A13" s="4" t="inlineStr">
        <is>
          <t>Debt conversion number of share issue | shares</t>
        </is>
      </c>
      <c r="D13" s="7" t="n">
        <v>1179379</v>
      </c>
    </row>
    <row r="14">
      <c r="A14" s="4" t="inlineStr">
        <is>
          <t>Onshore Convertible Loan [Member] | Series B Onshore Investors [Member]</t>
        </is>
      </c>
    </row>
    <row r="15">
      <c r="A15" s="3" t="inlineStr">
        <is>
          <t>Debt Conversion [Line Items]</t>
        </is>
      </c>
    </row>
    <row r="16">
      <c r="A16" s="4" t="inlineStr">
        <is>
          <t>Loss on Extinguishment of Debt | ¥</t>
        </is>
      </c>
      <c r="D16" s="5" t="n">
        <v>8548</v>
      </c>
    </row>
    <row r="17">
      <c r="A17" s="4" t="inlineStr">
        <is>
          <t>Maturity period of debt instrument</t>
        </is>
      </c>
      <c r="D17" s="4" t="inlineStr">
        <is>
          <t>36 months</t>
        </is>
      </c>
    </row>
    <row r="18">
      <c r="A18" s="4" t="inlineStr">
        <is>
          <t>Convertible notes issued | $</t>
        </is>
      </c>
      <c r="F18" s="6" t="n">
        <v>5359</v>
      </c>
    </row>
    <row r="19">
      <c r="A19" s="4" t="inlineStr">
        <is>
          <t>Share Price</t>
        </is>
      </c>
      <c r="F19" s="10" t="n">
        <v>4.31</v>
      </c>
    </row>
    <row r="20">
      <c r="A20" s="4" t="inlineStr">
        <is>
          <t>Convertible Promissory Notes 2017 [Member] | Series B-1 Preferred Shares [Member]</t>
        </is>
      </c>
    </row>
    <row r="21">
      <c r="A21" s="3" t="inlineStr">
        <is>
          <t>Debt Conversion [Line Items]</t>
        </is>
      </c>
    </row>
    <row r="22">
      <c r="A22" s="4" t="inlineStr">
        <is>
          <t>Conversion price of debt instrument</t>
        </is>
      </c>
      <c r="B22" s="10" t="n">
        <v>5.38</v>
      </c>
    </row>
    <row r="23">
      <c r="A23" s="4" t="inlineStr">
        <is>
          <t>Debt conversion number of share issue | shares</t>
        </is>
      </c>
      <c r="B23" s="7" t="n">
        <v>2535201</v>
      </c>
    </row>
    <row r="24">
      <c r="A24" s="4" t="inlineStr">
        <is>
          <t>Convertible Promissory Notes 2017 [Member] | Series B Preferred Stock Holder [Member]</t>
        </is>
      </c>
    </row>
    <row r="25">
      <c r="A25" s="3" t="inlineStr">
        <is>
          <t>Debt Conversion [Line Items]</t>
        </is>
      </c>
    </row>
    <row r="26">
      <c r="A26" s="4" t="inlineStr">
        <is>
          <t>Maturity period of debt instrument</t>
        </is>
      </c>
      <c r="D26" s="4" t="inlineStr">
        <is>
          <t>36 months</t>
        </is>
      </c>
    </row>
    <row r="27">
      <c r="A27" s="4" t="inlineStr">
        <is>
          <t>Convertible notes issued | $</t>
        </is>
      </c>
      <c r="F27" s="6" t="n">
        <v>11520</v>
      </c>
    </row>
    <row r="28">
      <c r="A28" s="4" t="inlineStr">
        <is>
          <t>Interest Rate</t>
        </is>
      </c>
      <c r="F28" s="4" t="inlineStr">
        <is>
          <t>8.00%</t>
        </is>
      </c>
    </row>
    <row r="29">
      <c r="A29" s="4" t="inlineStr">
        <is>
          <t>Convertible Promissory Notes 2018 [Member] | Series B-1 Preferred Shares [Member]</t>
        </is>
      </c>
    </row>
    <row r="30">
      <c r="A30" s="3" t="inlineStr">
        <is>
          <t>Debt Conversion [Line Items]</t>
        </is>
      </c>
    </row>
    <row r="31">
      <c r="A31" s="4" t="inlineStr">
        <is>
          <t>Conversion price of debt instrument</t>
        </is>
      </c>
      <c r="E31" s="6" t="n">
        <v>10</v>
      </c>
    </row>
    <row r="32">
      <c r="A32" s="4" t="inlineStr">
        <is>
          <t>Convertible Promissory Notes 2018 [Member] | Series A-3 Preferred Shares [Member]</t>
        </is>
      </c>
    </row>
    <row r="33">
      <c r="A33" s="3" t="inlineStr">
        <is>
          <t>Debt Conversion [Line Items]</t>
        </is>
      </c>
    </row>
    <row r="34">
      <c r="A34" s="4" t="inlineStr">
        <is>
          <t>Maturity period of debt instrument</t>
        </is>
      </c>
      <c r="C34" s="4" t="inlineStr">
        <is>
          <t>36 months</t>
        </is>
      </c>
    </row>
    <row r="35">
      <c r="A35" s="4" t="inlineStr">
        <is>
          <t>Convertible notes issued | $</t>
        </is>
      </c>
      <c r="E35" s="6" t="n">
        <v>9000</v>
      </c>
    </row>
    <row r="36">
      <c r="A36" s="4" t="inlineStr">
        <is>
          <t>Interest Rate</t>
        </is>
      </c>
      <c r="E36" s="4" t="inlineStr">
        <is>
          <t>0.00%</t>
        </is>
      </c>
    </row>
    <row r="37">
      <c r="A37" s="4" t="inlineStr">
        <is>
          <t>Share Price</t>
        </is>
      </c>
      <c r="E37" s="10" t="n">
        <v>3.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74" customWidth="1" min="1" max="1"/>
    <col width="27" customWidth="1" min="2" max="2"/>
    <col width="27" customWidth="1" min="3" max="3"/>
    <col width="20" customWidth="1" min="4" max="4"/>
    <col width="20" customWidth="1" min="5" max="5"/>
    <col width="20" customWidth="1" min="6" max="6"/>
    <col width="27" customWidth="1" min="7" max="7"/>
    <col width="27" customWidth="1" min="8" max="8"/>
    <col width="21" customWidth="1" min="9" max="9"/>
    <col width="27" customWidth="1" min="10" max="10"/>
    <col width="27" customWidth="1" min="11" max="11"/>
    <col width="21" customWidth="1" min="12" max="12"/>
    <col width="21" customWidth="1" min="13" max="13"/>
    <col width="20" customWidth="1" min="14" max="14"/>
  </cols>
  <sheetData>
    <row r="1">
      <c r="A1" s="1" t="inlineStr">
        <is>
          <t>Warrants - Additional Information (Detail) ¥ in Thousands, $ in Thousands</t>
        </is>
      </c>
      <c r="B1" s="2" t="inlineStr">
        <is>
          <t>Jul. 06, 2018CNY (¥)shares</t>
        </is>
      </c>
      <c r="C1" s="2" t="inlineStr">
        <is>
          <t>Jul. 06, 2018USD ($)shares</t>
        </is>
      </c>
      <c r="D1" s="2" t="inlineStr">
        <is>
          <t>Sep. 25, 2017shares</t>
        </is>
      </c>
      <c r="E1" s="2" t="inlineStr">
        <is>
          <t>Sep. 22, 2017shares</t>
        </is>
      </c>
      <c r="F1" s="2" t="inlineStr">
        <is>
          <t>Oct. 18, 2016shares</t>
        </is>
      </c>
      <c r="G1" s="2" t="inlineStr">
        <is>
          <t>Jun. 30, 2020CNY (¥)shares</t>
        </is>
      </c>
      <c r="H1" s="2" t="inlineStr">
        <is>
          <t>Jun. 30, 2020USD ($)shares</t>
        </is>
      </c>
      <c r="I1" s="2" t="inlineStr">
        <is>
          <t>Jun. 30, 2019CNY (¥)</t>
        </is>
      </c>
      <c r="J1" s="2" t="inlineStr">
        <is>
          <t>Dec. 31, 2019CNY (¥)shares</t>
        </is>
      </c>
      <c r="K1" s="2" t="inlineStr">
        <is>
          <t>Dec. 31, 2019USD ($)shares</t>
        </is>
      </c>
      <c r="L1" s="2" t="inlineStr">
        <is>
          <t>Dec. 31, 2018CNY (¥)</t>
        </is>
      </c>
      <c r="M1" s="2" t="inlineStr">
        <is>
          <t>Dec. 31, 2017CNY (¥)</t>
        </is>
      </c>
      <c r="N1" s="2" t="inlineStr">
        <is>
          <t>Jun. 29, 2018shares</t>
        </is>
      </c>
    </row>
    <row r="2">
      <c r="A2" s="4" t="inlineStr">
        <is>
          <t>Value of outstanding securities | ¥</t>
        </is>
      </c>
      <c r="L2" s="5" t="n">
        <v>132332</v>
      </c>
    </row>
    <row r="3">
      <c r="A3" s="4" t="inlineStr">
        <is>
          <t>Fair value gain of warrants for the year</t>
        </is>
      </c>
      <c r="I3" s="5" t="n">
        <v>43854</v>
      </c>
      <c r="J3" s="5" t="n">
        <v>-5644</v>
      </c>
      <c r="K3" s="6" t="n">
        <v>-799</v>
      </c>
      <c r="L3" s="5" t="n">
        <v>-61405</v>
      </c>
      <c r="M3" s="5" t="n">
        <v>14027</v>
      </c>
    </row>
    <row r="4">
      <c r="A4" s="4" t="inlineStr">
        <is>
          <t>Series A1 And A2 Preferred Shareholders [Member]</t>
        </is>
      </c>
    </row>
    <row r="5">
      <c r="A5" s="4" t="inlineStr">
        <is>
          <t>Stock Issued During Period, Shares, New Issues</t>
        </is>
      </c>
      <c r="F5" s="7" t="n">
        <v>2246744</v>
      </c>
    </row>
    <row r="6">
      <c r="A6" s="4" t="inlineStr">
        <is>
          <t>Series B Preferred Shareholders [Member]</t>
        </is>
      </c>
    </row>
    <row r="7">
      <c r="A7" s="4" t="inlineStr">
        <is>
          <t>Stock Issued During Period, Shares, New Issues</t>
        </is>
      </c>
      <c r="E7" s="7" t="n">
        <v>5633780</v>
      </c>
    </row>
    <row r="8">
      <c r="A8" s="4" t="inlineStr">
        <is>
          <t>Series B Onshore Investors [Member]</t>
        </is>
      </c>
    </row>
    <row r="9">
      <c r="A9" s="4" t="inlineStr">
        <is>
          <t>Stock Issued During Period, Shares, New Issues</t>
        </is>
      </c>
      <c r="D9" s="7" t="n">
        <v>2620842</v>
      </c>
    </row>
    <row r="10">
      <c r="A10" s="4" t="inlineStr">
        <is>
          <t>Tranche I Of Series B Warrants [Member]</t>
        </is>
      </c>
    </row>
    <row r="11">
      <c r="A11" s="4" t="inlineStr">
        <is>
          <t>Value of outstanding securities | $</t>
        </is>
      </c>
      <c r="H11" s="6" t="n">
        <v>20000</v>
      </c>
      <c r="K11" s="6" t="n">
        <v>20000</v>
      </c>
    </row>
    <row r="12">
      <c r="A12" s="4" t="inlineStr">
        <is>
          <t>Warrants issued and exercised</t>
        </is>
      </c>
      <c r="B12" s="7" t="n">
        <v>3301849</v>
      </c>
      <c r="C12" s="7" t="n">
        <v>3301849</v>
      </c>
    </row>
    <row r="13">
      <c r="A13" s="4" t="inlineStr">
        <is>
          <t>Series B2 Preferred Shares [Member]</t>
        </is>
      </c>
    </row>
    <row r="14">
      <c r="A14" s="4" t="inlineStr">
        <is>
          <t>Stock Issued During Period, Shares, New Issues</t>
        </is>
      </c>
      <c r="G14" s="7" t="n">
        <v>3301849</v>
      </c>
      <c r="H14" s="7" t="n">
        <v>3301849</v>
      </c>
      <c r="J14" s="7" t="n">
        <v>3301849</v>
      </c>
      <c r="K14" s="7" t="n">
        <v>3301849</v>
      </c>
    </row>
    <row r="15">
      <c r="A15" s="4" t="inlineStr">
        <is>
          <t>Value of outstanding securities</t>
        </is>
      </c>
      <c r="B15" s="5" t="n">
        <v>132332</v>
      </c>
      <c r="C15" s="6" t="n">
        <v>20000</v>
      </c>
    </row>
    <row r="16">
      <c r="A16" s="4" t="inlineStr">
        <is>
          <t>Warrants issued and exercised</t>
        </is>
      </c>
      <c r="N16" s="7" t="n">
        <v>3301849</v>
      </c>
    </row>
    <row r="17">
      <c r="A17" s="4" t="inlineStr">
        <is>
          <t>Tranche II of Series B Warrants [Member]</t>
        </is>
      </c>
    </row>
    <row r="18">
      <c r="A18" s="4" t="inlineStr">
        <is>
          <t>Value of outstanding securities | $</t>
        </is>
      </c>
      <c r="H18" s="6" t="n">
        <v>30000</v>
      </c>
      <c r="K18" s="6" t="n">
        <v>30000</v>
      </c>
    </row>
    <row r="19">
      <c r="A19" s="4" t="inlineStr">
        <is>
          <t>Series B Warrants Shares [Member]</t>
        </is>
      </c>
    </row>
    <row r="20">
      <c r="A20" s="4" t="inlineStr">
        <is>
          <t>Warrants issued and exercised</t>
        </is>
      </c>
      <c r="B20" s="7" t="n">
        <v>4952773</v>
      </c>
      <c r="C20" s="7" t="n">
        <v>4952773</v>
      </c>
    </row>
    <row r="21">
      <c r="A21" s="4" t="inlineStr">
        <is>
          <t>Fair value gain of warrants for the year | ¥</t>
        </is>
      </c>
      <c r="G21" s="5" t="n">
        <v>0</v>
      </c>
      <c r="I21" s="5" t="n">
        <v>43854</v>
      </c>
      <c r="J21" s="5" t="n">
        <v>56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16" customWidth="1" min="2" max="2"/>
  </cols>
  <sheetData>
    <row r="1">
      <c r="A1" s="1" t="inlineStr">
        <is>
          <t>Warrants - Summary of fair value of warrant liabilities (Detail)</t>
        </is>
      </c>
      <c r="B1" s="2" t="inlineStr">
        <is>
          <t>Dec. 31, 2018</t>
        </is>
      </c>
    </row>
    <row r="2">
      <c r="A2" s="4" t="inlineStr">
        <is>
          <t>Risk-free rate of return [Member]</t>
        </is>
      </c>
    </row>
    <row r="3">
      <c r="A3" s="4" t="inlineStr">
        <is>
          <t>Warrants and Rights Outstanding, Measurement Input</t>
        </is>
      </c>
      <c r="B3" s="7" t="n">
        <v>249</v>
      </c>
    </row>
    <row r="4">
      <c r="A4" s="4" t="inlineStr">
        <is>
          <t>Maturity date [Member]</t>
        </is>
      </c>
    </row>
    <row r="5">
      <c r="A5" s="4" t="inlineStr">
        <is>
          <t>Warrants and Rights Outstanding, Maturity Date</t>
        </is>
      </c>
      <c r="B5" s="4" t="inlineStr">
        <is>
          <t>Sep. 25,
		2019</t>
        </is>
      </c>
    </row>
    <row r="6">
      <c r="A6" s="4" t="inlineStr">
        <is>
          <t>Estimated volatility rate [Member]</t>
        </is>
      </c>
    </row>
    <row r="7">
      <c r="A7" s="4" t="inlineStr">
        <is>
          <t>Warrants and Rights Outstanding, Measurement Input</t>
        </is>
      </c>
      <c r="B7" s="7" t="n">
        <v>5090</v>
      </c>
    </row>
    <row r="8">
      <c r="A8" s="4" t="inlineStr">
        <is>
          <t>Exercise price [Member]</t>
        </is>
      </c>
    </row>
    <row r="9">
      <c r="A9" s="4" t="inlineStr">
        <is>
          <t>Warrants and Rights Outstanding, Measurement Input</t>
        </is>
      </c>
      <c r="B9" s="7" t="n">
        <v>606</v>
      </c>
    </row>
    <row r="10">
      <c r="A10" s="4" t="inlineStr">
        <is>
          <t>Fair value of underlying convertible preferred shares [Member]</t>
        </is>
      </c>
    </row>
    <row r="11">
      <c r="A11" s="4" t="inlineStr">
        <is>
          <t>Warrants and Rights Outstanding, Measurement Input</t>
        </is>
      </c>
      <c r="B11" s="7" t="n">
        <v>6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s>
  <sheetData>
    <row r="1">
      <c r="A1" s="1" t="inlineStr">
        <is>
          <t>Redeemable Non-Controlling Interests- Additional Information (Detail) ¥ in Thousands, $ in Thousands</t>
        </is>
      </c>
      <c r="B1" s="2" t="inlineStr">
        <is>
          <t>Jul. 06, 2018shares</t>
        </is>
      </c>
      <c r="C1" s="2" t="inlineStr">
        <is>
          <t>Jun. 29, 2018shares</t>
        </is>
      </c>
      <c r="D1" s="2" t="inlineStr">
        <is>
          <t>Dec. 31, 2019CNY (¥)</t>
        </is>
      </c>
      <c r="E1" s="2" t="inlineStr">
        <is>
          <t>Sep. 25, 2017CNY (¥)</t>
        </is>
      </c>
      <c r="F1" s="2" t="inlineStr">
        <is>
          <t>Sep. 25, 2017USD ($)</t>
        </is>
      </c>
    </row>
    <row r="2">
      <c r="A2" s="4" t="inlineStr">
        <is>
          <t>Series B Onshore Investors [Member]</t>
        </is>
      </c>
    </row>
    <row r="3">
      <c r="A3" s="3" t="inlineStr">
        <is>
          <t>Class of Stock [Line Items]</t>
        </is>
      </c>
    </row>
    <row r="4">
      <c r="A4" s="4" t="inlineStr">
        <is>
          <t>Subscribed for additional equity</t>
        </is>
      </c>
      <c r="E4" s="5" t="n">
        <v>161196</v>
      </c>
      <c r="F4" s="6" t="n">
        <v>24444</v>
      </c>
    </row>
    <row r="5">
      <c r="A5" s="4" t="inlineStr">
        <is>
          <t>Series A-3 Preferred Shares [Member]</t>
        </is>
      </c>
    </row>
    <row r="6">
      <c r="A6" s="3" t="inlineStr">
        <is>
          <t>Class of Stock [Line Items]</t>
        </is>
      </c>
    </row>
    <row r="7">
      <c r="A7" s="4" t="inlineStr">
        <is>
          <t>Shares issued relating to acquisition | shares</t>
        </is>
      </c>
      <c r="B7" s="7" t="n">
        <v>8361823</v>
      </c>
      <c r="C7" s="7" t="n">
        <v>8361823</v>
      </c>
    </row>
    <row r="8">
      <c r="A8" s="4" t="inlineStr">
        <is>
          <t>Mezzanine equity | ¥</t>
        </is>
      </c>
      <c r="D8" s="5" t="n">
        <v>305708</v>
      </c>
    </row>
    <row r="9">
      <c r="A9" s="4" t="inlineStr">
        <is>
          <t>Fair value of redeemable convertible stock | ¥</t>
        </is>
      </c>
      <c r="D9" s="5" t="n">
        <v>615393</v>
      </c>
    </row>
    <row r="10">
      <c r="A10" s="4" t="inlineStr">
        <is>
          <t>Series B Preferred Shares [Member]</t>
        </is>
      </c>
    </row>
    <row r="11">
      <c r="A11" s="3" t="inlineStr">
        <is>
          <t>Class of Stock [Line Items]</t>
        </is>
      </c>
    </row>
    <row r="12">
      <c r="A12" s="4" t="inlineStr">
        <is>
          <t>Shares issued relating to acquisition | shares</t>
        </is>
      </c>
      <c r="B12" s="7" t="n">
        <v>7394189</v>
      </c>
      <c r="C12" s="7" t="n">
        <v>73941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Schedule of Redeemable Non-Controlling Interest (Detail) - CNY (¥) ¥ in Thousands</t>
        </is>
      </c>
      <c r="B1" s="2" t="inlineStr">
        <is>
          <t>12 Months Ended</t>
        </is>
      </c>
    </row>
    <row r="2">
      <c r="B2" s="2" t="inlineStr">
        <is>
          <t>Dec. 31, 2018</t>
        </is>
      </c>
      <c r="C2" s="2" t="inlineStr">
        <is>
          <t>Dec. 31, 2017</t>
        </is>
      </c>
    </row>
    <row r="3">
      <c r="A3" s="3" t="inlineStr">
        <is>
          <t>Noncontrolling Interest [Line Items]</t>
        </is>
      </c>
    </row>
    <row r="4">
      <c r="A4" s="4" t="inlineStr">
        <is>
          <t>Beginning balance</t>
        </is>
      </c>
      <c r="B4" s="5" t="n">
        <v>305708</v>
      </c>
    </row>
    <row r="5">
      <c r="A5" s="4" t="inlineStr">
        <is>
          <t>Redeemable non-controlling interests arising from business combination</t>
        </is>
      </c>
      <c r="C5" s="5" t="n">
        <v>144512</v>
      </c>
    </row>
    <row r="6">
      <c r="A6" s="4" t="inlineStr">
        <is>
          <t>Ending balance</t>
        </is>
      </c>
      <c r="C6" s="7" t="n">
        <v>305708</v>
      </c>
    </row>
    <row r="7">
      <c r="A7" s="4" t="inlineStr">
        <is>
          <t>Series B Onshore Investors [Member]</t>
        </is>
      </c>
    </row>
    <row r="8">
      <c r="A8" s="3" t="inlineStr">
        <is>
          <t>Noncontrolling Interest [Line Items]</t>
        </is>
      </c>
    </row>
    <row r="9">
      <c r="A9" s="4" t="inlineStr">
        <is>
          <t>Capital injection by Series B Onshore Investors</t>
        </is>
      </c>
      <c r="C9" s="5" t="n">
        <v>161196</v>
      </c>
    </row>
    <row r="10">
      <c r="A10" s="4" t="inlineStr">
        <is>
          <t>Series A-3 Preferred Shares [Member]</t>
        </is>
      </c>
    </row>
    <row r="11">
      <c r="A11" s="3" t="inlineStr">
        <is>
          <t>Noncontrolling Interest [Line Items]</t>
        </is>
      </c>
    </row>
    <row r="12">
      <c r="A12" s="4" t="inlineStr">
        <is>
          <t>Exercise of Series Option</t>
        </is>
      </c>
      <c r="B12" s="7" t="n">
        <v>-144512</v>
      </c>
    </row>
    <row r="13">
      <c r="A13" s="4" t="inlineStr">
        <is>
          <t>Series B Preferred Shares [Member]</t>
        </is>
      </c>
    </row>
    <row r="14">
      <c r="A14" s="3" t="inlineStr">
        <is>
          <t>Noncontrolling Interest [Line Items]</t>
        </is>
      </c>
    </row>
    <row r="15">
      <c r="A15" s="4" t="inlineStr">
        <is>
          <t>Exercise of Series Option</t>
        </is>
      </c>
      <c r="B15" s="5" t="n">
        <v>-1611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153"/>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37" customWidth="1" min="5" max="5"/>
    <col width="20" customWidth="1" min="6" max="6"/>
    <col width="30" customWidth="1" min="7" max="7"/>
    <col width="27" customWidth="1" min="8" max="8"/>
    <col width="27" customWidth="1" min="9" max="9"/>
    <col width="37" customWidth="1" min="10" max="10"/>
    <col width="21" customWidth="1" min="11" max="11"/>
    <col width="21" customWidth="1" min="12" max="12"/>
    <col width="27" customWidth="1" min="13" max="13"/>
    <col width="37" customWidth="1" min="14" max="14"/>
    <col width="27" customWidth="1" min="15" max="15"/>
    <col width="24" customWidth="1" min="16" max="16"/>
    <col width="27" customWidth="1" min="17" max="17"/>
    <col width="24" customWidth="1" min="18" max="18"/>
    <col width="20" customWidth="1" min="19" max="19"/>
    <col width="24" customWidth="1" min="20" max="20"/>
  </cols>
  <sheetData>
    <row r="1">
      <c r="A1" s="1" t="inlineStr">
        <is>
          <t>Share-Based Compensation - Additional Information (Detail) $ / shares in Units, ¥ in Thousands, $ in Thousands</t>
        </is>
      </c>
      <c r="B1" s="2" t="inlineStr">
        <is>
          <t>Jan. 17, 2020CNY (¥)shares</t>
        </is>
      </c>
      <c r="C1" s="2" t="inlineStr">
        <is>
          <t>Oct. 31, 2019</t>
        </is>
      </c>
      <c r="D1" s="2" t="inlineStr">
        <is>
          <t>Feb. 22, 2019CNY (¥)shares</t>
        </is>
      </c>
      <c r="E1" s="2" t="inlineStr">
        <is>
          <t>Feb. 22, 2019USD ($)$ / sharesshares</t>
        </is>
      </c>
      <c r="F1" s="2" t="inlineStr">
        <is>
          <t>Oct. 31, 2017shares</t>
        </is>
      </c>
      <c r="G1" s="2" t="inlineStr">
        <is>
          <t>Oct. 31, 2016$ / sharesshares</t>
        </is>
      </c>
      <c r="H1" s="2" t="inlineStr">
        <is>
          <t>Jun. 30, 2016CNY (¥)shares</t>
        </is>
      </c>
      <c r="I1" s="2" t="inlineStr">
        <is>
          <t>Jun. 30, 2020CNY (¥)shares</t>
        </is>
      </c>
      <c r="J1" s="2" t="inlineStr">
        <is>
          <t>Jun. 30, 2020USD ($)$ / sharesshares</t>
        </is>
      </c>
      <c r="K1" s="2" t="inlineStr">
        <is>
          <t>Jun. 30, 2019CNY (¥)</t>
        </is>
      </c>
      <c r="L1" s="2" t="inlineStr">
        <is>
          <t>Jun. 30, 2019USD ($)</t>
        </is>
      </c>
      <c r="M1" s="2" t="inlineStr">
        <is>
          <t>Dec. 31, 2019CNY (¥)shares</t>
        </is>
      </c>
      <c r="N1" s="2" t="inlineStr">
        <is>
          <t>Dec. 31, 2019USD ($)$ / sharesshares</t>
        </is>
      </c>
      <c r="O1" s="2" t="inlineStr">
        <is>
          <t>Dec. 31, 2018CNY (¥)shares</t>
        </is>
      </c>
      <c r="P1" s="2" t="inlineStr">
        <is>
          <t>Dec. 31, 2018$ / shares</t>
        </is>
      </c>
      <c r="Q1" s="2" t="inlineStr">
        <is>
          <t>Dec. 31, 2017CNY (¥)shares</t>
        </is>
      </c>
      <c r="R1" s="2" t="inlineStr">
        <is>
          <t>Dec. 31, 2017$ / shares</t>
        </is>
      </c>
      <c r="S1" s="2" t="inlineStr">
        <is>
          <t>Dec. 31, 2016shares</t>
        </is>
      </c>
      <c r="T1" s="2" t="inlineStr">
        <is>
          <t>Oct. 29, 2019$ / shares</t>
        </is>
      </c>
    </row>
    <row r="2">
      <c r="A2" s="3" t="inlineStr">
        <is>
          <t>Share-based Compensation Arrangement by Share-based Payment Award [Line Items]</t>
        </is>
      </c>
    </row>
    <row r="3">
      <c r="A3" s="4" t="inlineStr">
        <is>
          <t>Share-based compensation expense</t>
        </is>
      </c>
      <c r="I3" s="5" t="n">
        <v>229795</v>
      </c>
      <c r="J3" s="6" t="n">
        <v>32525</v>
      </c>
      <c r="K3" s="5" t="n">
        <v>514664</v>
      </c>
      <c r="M3" s="5" t="n">
        <v>515203</v>
      </c>
    </row>
    <row r="4">
      <c r="A4" s="4" t="inlineStr">
        <is>
          <t>Estimated fair value of Company's ordinary shares | $ / shares</t>
        </is>
      </c>
      <c r="G4" s="10" t="n">
        <v>0.77</v>
      </c>
    </row>
    <row r="5">
      <c r="A5" s="4" t="inlineStr">
        <is>
          <t>Common shares, par value | $ / shares</t>
        </is>
      </c>
      <c r="J5" s="8" t="n">
        <v>0.0001</v>
      </c>
      <c r="N5" s="8" t="n">
        <v>0.0001</v>
      </c>
      <c r="P5" s="8" t="n">
        <v>0.0001</v>
      </c>
      <c r="R5" s="8" t="n">
        <v>0.0001</v>
      </c>
    </row>
    <row r="6">
      <c r="A6" s="4" t="inlineStr">
        <is>
          <t>Number of additional shares authorized</t>
        </is>
      </c>
      <c r="I6" s="7" t="n">
        <v>91051</v>
      </c>
      <c r="J6" s="7" t="n">
        <v>91051</v>
      </c>
    </row>
    <row r="7">
      <c r="A7" s="4" t="inlineStr">
        <is>
          <t>Third Venture [Member]</t>
        </is>
      </c>
    </row>
    <row r="8">
      <c r="A8" s="3" t="inlineStr">
        <is>
          <t>Share-based Compensation Arrangement by Share-based Payment Award [Line Items]</t>
        </is>
      </c>
    </row>
    <row r="9">
      <c r="A9" s="4" t="inlineStr">
        <is>
          <t>Ordinary shares issued</t>
        </is>
      </c>
      <c r="S9" s="7" t="n">
        <v>369301</v>
      </c>
    </row>
    <row r="10">
      <c r="A10" s="4" t="inlineStr">
        <is>
          <t>General and Administrative Expense [Member]</t>
        </is>
      </c>
    </row>
    <row r="11">
      <c r="A11" s="3" t="inlineStr">
        <is>
          <t>Share-based Compensation Arrangement by Share-based Payment Award [Line Items]</t>
        </is>
      </c>
    </row>
    <row r="12">
      <c r="A12" s="4" t="inlineStr">
        <is>
          <t>Share-based compensation expense</t>
        </is>
      </c>
      <c r="I12" s="5" t="n">
        <v>97071</v>
      </c>
      <c r="J12" s="6" t="n">
        <v>13739</v>
      </c>
      <c r="K12" s="7" t="n">
        <v>514356</v>
      </c>
      <c r="M12" s="7" t="n">
        <v>514733</v>
      </c>
    </row>
    <row r="13">
      <c r="A13" s="4" t="inlineStr">
        <is>
          <t>Research and Development Expense [Member]</t>
        </is>
      </c>
    </row>
    <row r="14">
      <c r="A14" s="3" t="inlineStr">
        <is>
          <t>Share-based Compensation Arrangement by Share-based Payment Award [Line Items]</t>
        </is>
      </c>
    </row>
    <row r="15">
      <c r="A15" s="4" t="inlineStr">
        <is>
          <t>Share-based compensation expense</t>
        </is>
      </c>
      <c r="I15" s="7" t="n">
        <v>132724</v>
      </c>
      <c r="J15" s="6" t="n">
        <v>18786</v>
      </c>
      <c r="K15" s="7" t="n">
        <v>308</v>
      </c>
      <c r="M15" s="7" t="n">
        <v>470</v>
      </c>
    </row>
    <row r="16">
      <c r="A16" s="4" t="inlineStr">
        <is>
          <t>Founders [Member]</t>
        </is>
      </c>
    </row>
    <row r="17">
      <c r="A17" s="3" t="inlineStr">
        <is>
          <t>Share-based Compensation Arrangement by Share-based Payment Award [Line Items]</t>
        </is>
      </c>
    </row>
    <row r="18">
      <c r="A18" s="4" t="inlineStr">
        <is>
          <t>Ordinary shares issued</t>
        </is>
      </c>
      <c r="S18" s="7" t="n">
        <v>4019554</v>
      </c>
    </row>
    <row r="19">
      <c r="A19" s="4" t="inlineStr">
        <is>
          <t>Director [Member]</t>
        </is>
      </c>
    </row>
    <row r="20">
      <c r="A20" s="3" t="inlineStr">
        <is>
          <t>Share-based Compensation Arrangement by Share-based Payment Award [Line Items]</t>
        </is>
      </c>
    </row>
    <row r="21">
      <c r="A21" s="4" t="inlineStr">
        <is>
          <t>Share based payment award, stock options granted exercise price | $ / shares</t>
        </is>
      </c>
      <c r="E21" s="10" t="n">
        <v>5.63</v>
      </c>
    </row>
    <row r="22">
      <c r="A22" s="4" t="inlineStr">
        <is>
          <t>Common shares, par value | $ / shares</t>
        </is>
      </c>
      <c r="T22" s="8" t="n">
        <v>0.0001</v>
      </c>
    </row>
    <row r="23">
      <c r="A23" s="4" t="inlineStr">
        <is>
          <t>Stock options, repurchased during the period, average price | $ / shares</t>
        </is>
      </c>
      <c r="E23" s="10" t="n">
        <v>5.63</v>
      </c>
    </row>
    <row r="24">
      <c r="A24" s="4" t="inlineStr">
        <is>
          <t>Stock options, repurchased during the period, total consideration</t>
        </is>
      </c>
      <c r="D24" s="5" t="n">
        <v>148308</v>
      </c>
      <c r="E24" s="6" t="n">
        <v>21902</v>
      </c>
    </row>
    <row r="25">
      <c r="A25" s="4" t="inlineStr">
        <is>
          <t>Restricted Shares [Member]</t>
        </is>
      </c>
    </row>
    <row r="26">
      <c r="A26" s="3" t="inlineStr">
        <is>
          <t>Share-based Compensation Arrangement by Share-based Payment Award [Line Items]</t>
        </is>
      </c>
    </row>
    <row r="27">
      <c r="A27" s="4" t="inlineStr">
        <is>
          <t>Share-based compensation expense</t>
        </is>
      </c>
      <c r="I27" s="7" t="n">
        <v>0</v>
      </c>
      <c r="K27" s="7" t="n">
        <v>1026</v>
      </c>
      <c r="M27" s="7" t="n">
        <v>1566</v>
      </c>
      <c r="N27" s="6" t="n">
        <v>222</v>
      </c>
      <c r="O27" s="5" t="n">
        <v>3520</v>
      </c>
      <c r="Q27" s="5" t="n">
        <v>7039</v>
      </c>
    </row>
    <row r="28">
      <c r="A28" s="4" t="inlineStr">
        <is>
          <t>Restricted Shares [Member] | General and Administrative Expense [Member]</t>
        </is>
      </c>
    </row>
    <row r="29">
      <c r="A29" s="3" t="inlineStr">
        <is>
          <t>Share-based Compensation Arrangement by Share-based Payment Award [Line Items]</t>
        </is>
      </c>
    </row>
    <row r="30">
      <c r="A30" s="4" t="inlineStr">
        <is>
          <t>Share-based compensation expense</t>
        </is>
      </c>
      <c r="K30" s="7" t="n">
        <v>718</v>
      </c>
      <c r="M30" s="7" t="n">
        <v>1096</v>
      </c>
      <c r="N30" s="7" t="n">
        <v>155</v>
      </c>
      <c r="O30" s="7" t="n">
        <v>2464</v>
      </c>
      <c r="Q30" s="7" t="n">
        <v>4927</v>
      </c>
    </row>
    <row r="31">
      <c r="A31" s="4" t="inlineStr">
        <is>
          <t>Restricted Shares [Member] | Research and Development Expense [Member]</t>
        </is>
      </c>
    </row>
    <row r="32">
      <c r="A32" s="3" t="inlineStr">
        <is>
          <t>Share-based Compensation Arrangement by Share-based Payment Award [Line Items]</t>
        </is>
      </c>
    </row>
    <row r="33">
      <c r="A33" s="4" t="inlineStr">
        <is>
          <t>Share-based compensation expense</t>
        </is>
      </c>
      <c r="K33" s="7" t="n">
        <v>308</v>
      </c>
      <c r="M33" s="7" t="n">
        <v>470</v>
      </c>
      <c r="N33" s="7" t="n">
        <v>67</v>
      </c>
      <c r="O33" s="5" t="n">
        <v>1056</v>
      </c>
      <c r="Q33" s="5" t="n">
        <v>2112</v>
      </c>
    </row>
    <row r="34">
      <c r="A34" s="4" t="inlineStr">
        <is>
          <t>Restricted Shares [Member] | Founders [Member]</t>
        </is>
      </c>
    </row>
    <row r="35">
      <c r="A35" s="3" t="inlineStr">
        <is>
          <t>Share-based Compensation Arrangement by Share-based Payment Award [Line Items]</t>
        </is>
      </c>
    </row>
    <row r="36">
      <c r="A36" s="4" t="inlineStr">
        <is>
          <t>Share-based compensation expense | ¥</t>
        </is>
      </c>
      <c r="H36" s="5" t="n">
        <v>18700</v>
      </c>
    </row>
    <row r="37">
      <c r="A37" s="4" t="inlineStr">
        <is>
          <t>Number of shares granted</t>
        </is>
      </c>
      <c r="H37" s="7" t="n">
        <v>3650253</v>
      </c>
    </row>
    <row r="38">
      <c r="A38" s="4" t="inlineStr">
        <is>
          <t>Number of shares cancelled</t>
        </is>
      </c>
      <c r="G38" s="7" t="n">
        <v>87441</v>
      </c>
    </row>
    <row r="39">
      <c r="A39" s="4" t="inlineStr">
        <is>
          <t>Number of shares outstanding</t>
        </is>
      </c>
      <c r="G39" s="7" t="n">
        <v>3932113</v>
      </c>
    </row>
    <row r="40">
      <c r="A40" s="4" t="inlineStr">
        <is>
          <t>Ordinary shares held, restriction percentage</t>
        </is>
      </c>
      <c r="G40" s="4" t="inlineStr">
        <is>
          <t>70.00%</t>
        </is>
      </c>
    </row>
    <row r="41">
      <c r="A41" s="4" t="inlineStr">
        <is>
          <t>Share based payment award, vesting period</t>
        </is>
      </c>
      <c r="C41" s="4" t="inlineStr">
        <is>
          <t>3 years</t>
        </is>
      </c>
      <c r="G41" s="4" t="inlineStr">
        <is>
          <t>3 years</t>
        </is>
      </c>
    </row>
    <row r="42">
      <c r="A42" s="4" t="inlineStr">
        <is>
          <t>Restricted Shares [Member] | Founders [Member] | Tranche One [Member]</t>
        </is>
      </c>
    </row>
    <row r="43">
      <c r="A43" s="3" t="inlineStr">
        <is>
          <t>Share-based Compensation Arrangement by Share-based Payment Award [Line Items]</t>
        </is>
      </c>
    </row>
    <row r="44">
      <c r="A44" s="4" t="inlineStr">
        <is>
          <t>Share based payment award, vesting percentage</t>
        </is>
      </c>
      <c r="G44" s="4" t="inlineStr">
        <is>
          <t>20.00%</t>
        </is>
      </c>
    </row>
    <row r="45">
      <c r="A45" s="4" t="inlineStr">
        <is>
          <t>Restricted Shares [Member] | Founders [Member] | Tranche Two [Member]</t>
        </is>
      </c>
    </row>
    <row r="46">
      <c r="A46" s="3" t="inlineStr">
        <is>
          <t>Share-based Compensation Arrangement by Share-based Payment Award [Line Items]</t>
        </is>
      </c>
    </row>
    <row r="47">
      <c r="A47" s="4" t="inlineStr">
        <is>
          <t>Share based payment award, vesting percentage</t>
        </is>
      </c>
      <c r="G47" s="4" t="inlineStr">
        <is>
          <t>20.00%</t>
        </is>
      </c>
    </row>
    <row r="48">
      <c r="A48" s="4" t="inlineStr">
        <is>
          <t>Restricted Shares [Member] | Founders [Member] | Tranche Three [Member]</t>
        </is>
      </c>
    </row>
    <row r="49">
      <c r="A49" s="3" t="inlineStr">
        <is>
          <t>Share-based Compensation Arrangement by Share-based Payment Award [Line Items]</t>
        </is>
      </c>
    </row>
    <row r="50">
      <c r="A50" s="4" t="inlineStr">
        <is>
          <t>Share based payment award, vesting percentage</t>
        </is>
      </c>
      <c r="G50" s="4" t="inlineStr">
        <is>
          <t>30.00%</t>
        </is>
      </c>
    </row>
    <row r="51">
      <c r="A51" s="4" t="inlineStr">
        <is>
          <t>Employee Stock Option [Member]</t>
        </is>
      </c>
    </row>
    <row r="52">
      <c r="A52" s="3" t="inlineStr">
        <is>
          <t>Share-based Compensation Arrangement by Share-based Payment Award [Line Items]</t>
        </is>
      </c>
    </row>
    <row r="53">
      <c r="A53" s="4" t="inlineStr">
        <is>
          <t>Share based payment award, stock options surrendered, exercise price | $ / shares</t>
        </is>
      </c>
      <c r="R53" s="7" t="n">
        <v>1</v>
      </c>
    </row>
    <row r="54">
      <c r="A54" s="4" t="inlineStr">
        <is>
          <t>Stock options exercisable</t>
        </is>
      </c>
      <c r="J54" s="7" t="n">
        <v>4061176</v>
      </c>
    </row>
    <row r="55">
      <c r="A55" s="4" t="inlineStr">
        <is>
          <t>Employee Stock Option [Member] | Director [Member] | General and Administrative Expense [Member]</t>
        </is>
      </c>
    </row>
    <row r="56">
      <c r="A56" s="3" t="inlineStr">
        <is>
          <t>Share-based Compensation Arrangement by Share-based Payment Award [Line Items]</t>
        </is>
      </c>
    </row>
    <row r="57">
      <c r="A57" s="4" t="inlineStr">
        <is>
          <t>Share-based compensation expense</t>
        </is>
      </c>
      <c r="K57" s="5" t="n">
        <v>148308</v>
      </c>
      <c r="L57" s="6" t="n">
        <v>21902</v>
      </c>
      <c r="M57" s="5" t="n">
        <v>148308</v>
      </c>
      <c r="N57" s="6" t="n">
        <v>21902</v>
      </c>
    </row>
    <row r="58">
      <c r="A58" s="4" t="inlineStr">
        <is>
          <t>Employee Stock Option [Member] | Lei Fang [Member]</t>
        </is>
      </c>
    </row>
    <row r="59">
      <c r="A59" s="3" t="inlineStr">
        <is>
          <t>Share-based Compensation Arrangement by Share-based Payment Award [Line Items]</t>
        </is>
      </c>
    </row>
    <row r="60">
      <c r="A60" s="4" t="inlineStr">
        <is>
          <t>Share based payment award, stock options surrendered</t>
        </is>
      </c>
      <c r="Q60" s="7" t="n">
        <v>130000</v>
      </c>
    </row>
    <row r="61">
      <c r="A61" s="4" t="inlineStr">
        <is>
          <t>2019 Share Incentive Plan [Member]</t>
        </is>
      </c>
    </row>
    <row r="62">
      <c r="A62" s="3" t="inlineStr">
        <is>
          <t>Share-based Compensation Arrangement by Share-based Payment Award [Line Items]</t>
        </is>
      </c>
    </row>
    <row r="63">
      <c r="A63" s="4" t="inlineStr">
        <is>
          <t>Share-based compensation expense | ¥</t>
        </is>
      </c>
      <c r="I63" s="5" t="n">
        <v>299</v>
      </c>
    </row>
    <row r="64">
      <c r="A64" s="4" t="inlineStr">
        <is>
          <t>Share based payment award, maximum shares authorized</t>
        </is>
      </c>
      <c r="N64" s="7" t="n">
        <v>100000</v>
      </c>
    </row>
    <row r="65">
      <c r="A65" s="4" t="inlineStr">
        <is>
          <t>Share based payment award, stock options granted</t>
        </is>
      </c>
      <c r="I65" s="7" t="n">
        <v>72000</v>
      </c>
      <c r="J65" s="7" t="n">
        <v>72000</v>
      </c>
    </row>
    <row r="66">
      <c r="A66" s="4" t="inlineStr">
        <is>
          <t>Stock options granted</t>
        </is>
      </c>
      <c r="I66" s="7" t="n">
        <v>72000</v>
      </c>
      <c r="J66" s="7" t="n">
        <v>72000</v>
      </c>
    </row>
    <row r="67">
      <c r="A67" s="4" t="inlineStr">
        <is>
          <t>Stock options, exercise price | $ / shares</t>
        </is>
      </c>
      <c r="J67" s="10" t="n">
        <v>6.09</v>
      </c>
    </row>
    <row r="68">
      <c r="A68" s="4" t="inlineStr">
        <is>
          <t>2017 Plan [Member]</t>
        </is>
      </c>
    </row>
    <row r="69">
      <c r="A69" s="3" t="inlineStr">
        <is>
          <t>Share-based Compensation Arrangement by Share-based Payment Award [Line Items]</t>
        </is>
      </c>
    </row>
    <row r="70">
      <c r="A70" s="4" t="inlineStr">
        <is>
          <t>Number of shares granted</t>
        </is>
      </c>
      <c r="B70" s="7" t="n">
        <v>9609084</v>
      </c>
    </row>
    <row r="71">
      <c r="A71" s="4" t="inlineStr">
        <is>
          <t>Share based payment award, maximum shares authorized</t>
        </is>
      </c>
      <c r="F71" s="7" t="n">
        <v>13376865</v>
      </c>
    </row>
    <row r="72">
      <c r="A72" s="4" t="inlineStr">
        <is>
          <t>Share based payment award, stock options surrendered, exercise price | $ / shares</t>
        </is>
      </c>
      <c r="J72" s="6" t="n">
        <v>1</v>
      </c>
      <c r="N72" s="6" t="n">
        <v>1</v>
      </c>
      <c r="P72" s="7" t="n">
        <v>1</v>
      </c>
    </row>
    <row r="73">
      <c r="A73" s="4" t="inlineStr">
        <is>
          <t>Share based payment award, stock options granted</t>
        </is>
      </c>
      <c r="M73" s="7" t="n">
        <v>640000</v>
      </c>
      <c r="N73" s="7" t="n">
        <v>640000</v>
      </c>
      <c r="O73" s="7" t="n">
        <v>1470000</v>
      </c>
      <c r="Q73" s="7" t="n">
        <v>11051230</v>
      </c>
    </row>
    <row r="74">
      <c r="A74" s="4" t="inlineStr">
        <is>
          <t>Share based payment award, stock options granted exercise price | $ / shares</t>
        </is>
      </c>
      <c r="N74" s="6" t="n">
        <v>1</v>
      </c>
      <c r="P74" s="7" t="n">
        <v>1</v>
      </c>
      <c r="R74" s="7" t="n">
        <v>1</v>
      </c>
    </row>
    <row r="75">
      <c r="A75" s="4" t="inlineStr">
        <is>
          <t>Stock options, repurchased during the period</t>
        </is>
      </c>
      <c r="M75" s="7" t="n">
        <v>3435215</v>
      </c>
      <c r="N75" s="7" t="n">
        <v>3435215</v>
      </c>
    </row>
    <row r="76">
      <c r="A76" s="4" t="inlineStr">
        <is>
          <t>Stock options, repurchased during the period, average price | $ / shares</t>
        </is>
      </c>
      <c r="N76" s="6" t="n">
        <v>1</v>
      </c>
    </row>
    <row r="77">
      <c r="A77" s="4" t="inlineStr">
        <is>
          <t>Employee stock option issued to the employee</t>
        </is>
      </c>
      <c r="N77" s="7" t="n">
        <v>640000</v>
      </c>
    </row>
    <row r="78">
      <c r="A78" s="4" t="inlineStr">
        <is>
          <t>Stock options granted</t>
        </is>
      </c>
      <c r="M78" s="7" t="n">
        <v>640000</v>
      </c>
      <c r="N78" s="7" t="n">
        <v>640000</v>
      </c>
      <c r="O78" s="7" t="n">
        <v>1470000</v>
      </c>
      <c r="Q78" s="7" t="n">
        <v>11051230</v>
      </c>
    </row>
    <row r="79">
      <c r="A79" s="4" t="inlineStr">
        <is>
          <t>Stock options exercisable</t>
        </is>
      </c>
      <c r="J79" s="7" t="n">
        <v>4061176</v>
      </c>
    </row>
    <row r="80">
      <c r="A80" s="4" t="inlineStr">
        <is>
          <t>Number of shares unvested</t>
        </is>
      </c>
      <c r="B80" s="7" t="n">
        <v>332566</v>
      </c>
      <c r="I80" s="7" t="n">
        <v>329377</v>
      </c>
      <c r="J80" s="7" t="n">
        <v>329377</v>
      </c>
      <c r="M80" s="7" t="n">
        <v>397500</v>
      </c>
      <c r="N80" s="7" t="n">
        <v>397500</v>
      </c>
      <c r="O80" s="7" t="n">
        <v>226000</v>
      </c>
    </row>
    <row r="81">
      <c r="A81" s="4" t="inlineStr">
        <is>
          <t>Total number of shares unvested</t>
        </is>
      </c>
      <c r="B81" s="7" t="n">
        <v>332566</v>
      </c>
      <c r="I81" s="7" t="n">
        <v>329377</v>
      </c>
      <c r="J81" s="7" t="n">
        <v>329377</v>
      </c>
      <c r="M81" s="7" t="n">
        <v>397500</v>
      </c>
      <c r="N81" s="7" t="n">
        <v>397500</v>
      </c>
      <c r="O81" s="7" t="n">
        <v>226000</v>
      </c>
    </row>
    <row r="82">
      <c r="A82" s="4" t="inlineStr">
        <is>
          <t>2017 Plan [Member] | General and Administrative Expense [Member]</t>
        </is>
      </c>
    </row>
    <row r="83">
      <c r="A83" s="3" t="inlineStr">
        <is>
          <t>Share-based Compensation Arrangement by Share-based Payment Award [Line Items]</t>
        </is>
      </c>
    </row>
    <row r="84">
      <c r="A84" s="4" t="inlineStr">
        <is>
          <t>Share-based compensation expense | ¥</t>
        </is>
      </c>
      <c r="I84" s="5" t="n">
        <v>53362</v>
      </c>
    </row>
    <row r="85">
      <c r="A85" s="4" t="inlineStr">
        <is>
          <t>2017 Plan [Member] | Research and Development Expense [Member]</t>
        </is>
      </c>
    </row>
    <row r="86">
      <c r="A86" s="3" t="inlineStr">
        <is>
          <t>Share-based Compensation Arrangement by Share-based Payment Award [Line Items]</t>
        </is>
      </c>
    </row>
    <row r="87">
      <c r="A87" s="4" t="inlineStr">
        <is>
          <t>Share-based compensation expense | ¥</t>
        </is>
      </c>
      <c r="I87" s="5" t="n">
        <v>66837</v>
      </c>
    </row>
    <row r="88">
      <c r="A88" s="4" t="inlineStr">
        <is>
          <t>2017 Plan [Member] | Senior Management Employees [Member]</t>
        </is>
      </c>
    </row>
    <row r="89">
      <c r="A89" s="3" t="inlineStr">
        <is>
          <t>Share-based Compensation Arrangement by Share-based Payment Award [Line Items]</t>
        </is>
      </c>
    </row>
    <row r="90">
      <c r="A90" s="4" t="inlineStr">
        <is>
          <t>Number of shares unvested</t>
        </is>
      </c>
      <c r="B90" s="7" t="n">
        <v>83142</v>
      </c>
    </row>
    <row r="91">
      <c r="A91" s="4" t="inlineStr">
        <is>
          <t>Total number of shares unvested</t>
        </is>
      </c>
      <c r="B91" s="7" t="n">
        <v>83142</v>
      </c>
    </row>
    <row r="92">
      <c r="A92" s="4" t="inlineStr">
        <is>
          <t>2017 Plan [Member] | Employee Stock Option [Member]</t>
        </is>
      </c>
    </row>
    <row r="93">
      <c r="A93" s="3" t="inlineStr">
        <is>
          <t>Share-based Compensation Arrangement by Share-based Payment Award [Line Items]</t>
        </is>
      </c>
    </row>
    <row r="94">
      <c r="A94" s="4" t="inlineStr">
        <is>
          <t>Share-based compensation expense | ¥</t>
        </is>
      </c>
      <c r="M94" s="5" t="n">
        <v>0</v>
      </c>
      <c r="O94" s="5" t="n">
        <v>0</v>
      </c>
      <c r="Q94" s="5" t="n">
        <v>0</v>
      </c>
    </row>
    <row r="95">
      <c r="A95" s="4" t="inlineStr">
        <is>
          <t>Share based payment award, vesting percentage</t>
        </is>
      </c>
      <c r="F95" s="4" t="inlineStr">
        <is>
          <t>50.00%</t>
        </is>
      </c>
    </row>
    <row r="96">
      <c r="A96" s="4" t="inlineStr">
        <is>
          <t>Share based payment award, vesting period</t>
        </is>
      </c>
      <c r="F96" s="4" t="inlineStr">
        <is>
          <t>3 years</t>
        </is>
      </c>
    </row>
    <row r="97">
      <c r="A97" s="4" t="inlineStr">
        <is>
          <t>Share based payment award, stock options granted</t>
        </is>
      </c>
      <c r="M97" s="7" t="n">
        <v>640000</v>
      </c>
      <c r="N97" s="7" t="n">
        <v>640000</v>
      </c>
      <c r="O97" s="7" t="n">
        <v>1470000</v>
      </c>
      <c r="Q97" s="7" t="n">
        <v>11051230</v>
      </c>
    </row>
    <row r="98">
      <c r="A98" s="4" t="inlineStr">
        <is>
          <t>Share based payment award, stock options granted exercise price | $ / shares</t>
        </is>
      </c>
      <c r="N98" s="6" t="n">
        <v>1</v>
      </c>
      <c r="P98" s="6" t="n">
        <v>1</v>
      </c>
      <c r="R98" s="6" t="n">
        <v>1</v>
      </c>
    </row>
    <row r="99">
      <c r="A99" s="4" t="inlineStr">
        <is>
          <t>Stock options granted</t>
        </is>
      </c>
      <c r="M99" s="7" t="n">
        <v>640000</v>
      </c>
      <c r="N99" s="7" t="n">
        <v>640000</v>
      </c>
      <c r="O99" s="7" t="n">
        <v>1470000</v>
      </c>
      <c r="Q99" s="7" t="n">
        <v>11051230</v>
      </c>
    </row>
    <row r="100">
      <c r="A100" s="4" t="inlineStr">
        <is>
          <t>2017 Plan [Member] | Employee Stock Option [Member] | Tranche Two [Member]</t>
        </is>
      </c>
    </row>
    <row r="101">
      <c r="A101" s="3" t="inlineStr">
        <is>
          <t>Share-based Compensation Arrangement by Share-based Payment Award [Line Items]</t>
        </is>
      </c>
    </row>
    <row r="102">
      <c r="A102" s="4" t="inlineStr">
        <is>
          <t>Share based payment award, vesting percentage</t>
        </is>
      </c>
      <c r="F102" s="4" t="inlineStr">
        <is>
          <t>50.00%</t>
        </is>
      </c>
    </row>
    <row r="103">
      <c r="A103" s="4" t="inlineStr">
        <is>
          <t>2017 Plan [Member] | Employee Stock Option [Member] | Tranche Three [Member]</t>
        </is>
      </c>
    </row>
    <row r="104">
      <c r="A104" s="3" t="inlineStr">
        <is>
          <t>Share-based Compensation Arrangement by Share-based Payment Award [Line Items]</t>
        </is>
      </c>
    </row>
    <row r="105">
      <c r="A105" s="4" t="inlineStr">
        <is>
          <t>Share based payment award, vesting percentage</t>
        </is>
      </c>
      <c r="F105" s="4" t="inlineStr">
        <is>
          <t>50.00%</t>
        </is>
      </c>
    </row>
    <row r="106">
      <c r="A106" s="4" t="inlineStr">
        <is>
          <t>2018 Plan [Member]</t>
        </is>
      </c>
    </row>
    <row r="107">
      <c r="A107" s="3" t="inlineStr">
        <is>
          <t>Share-based Compensation Arrangement by Share-based Payment Award [Line Items]</t>
        </is>
      </c>
    </row>
    <row r="108">
      <c r="A108" s="4" t="inlineStr">
        <is>
          <t>Share-based compensation expense</t>
        </is>
      </c>
      <c r="B108" s="5" t="n">
        <v>91051</v>
      </c>
      <c r="N108" s="6" t="n">
        <v>0</v>
      </c>
    </row>
    <row r="109">
      <c r="A109" s="4" t="inlineStr">
        <is>
          <t>Number of shares granted</t>
        </is>
      </c>
      <c r="B109" s="7" t="n">
        <v>11005888</v>
      </c>
    </row>
    <row r="110">
      <c r="A110" s="4" t="inlineStr">
        <is>
          <t>Share based payment award, maximum shares authorized</t>
        </is>
      </c>
      <c r="D110" s="7" t="n">
        <v>14005745</v>
      </c>
      <c r="E110" s="7" t="n">
        <v>14005745</v>
      </c>
      <c r="N110" s="7" t="n">
        <v>15452620</v>
      </c>
    </row>
    <row r="111">
      <c r="A111" s="4" t="inlineStr">
        <is>
          <t>Share based payment award, stock options granted</t>
        </is>
      </c>
      <c r="M111" s="7" t="n">
        <v>13991528</v>
      </c>
      <c r="N111" s="7" t="n">
        <v>13991528</v>
      </c>
    </row>
    <row r="112">
      <c r="A112" s="4" t="inlineStr">
        <is>
          <t>Share based payment award, stock options granted exercise price | $ / shares</t>
        </is>
      </c>
      <c r="N112" s="6" t="n">
        <v>1</v>
      </c>
    </row>
    <row r="113">
      <c r="A113" s="4" t="inlineStr">
        <is>
          <t>Stock options, repurchased during the period</t>
        </is>
      </c>
      <c r="M113" s="7" t="n">
        <v>454940</v>
      </c>
      <c r="N113" s="7" t="n">
        <v>454940</v>
      </c>
    </row>
    <row r="114">
      <c r="A114" s="4" t="inlineStr">
        <is>
          <t>Stock options, repurchased during the period, average price | $ / shares</t>
        </is>
      </c>
      <c r="N114" s="6" t="n">
        <v>1</v>
      </c>
    </row>
    <row r="115">
      <c r="A115" s="4" t="inlineStr">
        <is>
          <t>Stock options granted</t>
        </is>
      </c>
      <c r="M115" s="7" t="n">
        <v>13991528</v>
      </c>
      <c r="N115" s="7" t="n">
        <v>13991528</v>
      </c>
    </row>
    <row r="116">
      <c r="A116" s="4" t="inlineStr">
        <is>
          <t>Stock options exercisable</t>
        </is>
      </c>
      <c r="J116" s="7" t="n">
        <v>9565171</v>
      </c>
      <c r="N116" s="7" t="n">
        <v>10438088</v>
      </c>
    </row>
    <row r="117">
      <c r="A117" s="4" t="inlineStr">
        <is>
          <t>Number of shares unvested</t>
        </is>
      </c>
      <c r="I117" s="7" t="n">
        <v>11005888</v>
      </c>
      <c r="J117" s="7" t="n">
        <v>11005888</v>
      </c>
    </row>
    <row r="118">
      <c r="A118" s="4" t="inlineStr">
        <is>
          <t>Total number of shares unvested</t>
        </is>
      </c>
      <c r="I118" s="7" t="n">
        <v>11005888</v>
      </c>
      <c r="J118" s="7" t="n">
        <v>11005888</v>
      </c>
    </row>
    <row r="119">
      <c r="A119" s="4" t="inlineStr">
        <is>
          <t>2018 Plan [Member] | General and Administrative Expense [Member]</t>
        </is>
      </c>
    </row>
    <row r="120">
      <c r="A120" s="3" t="inlineStr">
        <is>
          <t>Share-based Compensation Arrangement by Share-based Payment Award [Line Items]</t>
        </is>
      </c>
    </row>
    <row r="121">
      <c r="A121" s="4" t="inlineStr">
        <is>
          <t>Share-based compensation expense | ¥</t>
        </is>
      </c>
      <c r="I121" s="5" t="n">
        <v>43410</v>
      </c>
      <c r="M121" s="5" t="n">
        <v>365329</v>
      </c>
    </row>
    <row r="122">
      <c r="A122" s="4" t="inlineStr">
        <is>
          <t>2018 Plan [Member] | Research and Development Expense [Member]</t>
        </is>
      </c>
    </row>
    <row r="123">
      <c r="A123" s="3" t="inlineStr">
        <is>
          <t>Share-based Compensation Arrangement by Share-based Payment Award [Line Items]</t>
        </is>
      </c>
    </row>
    <row r="124">
      <c r="A124" s="4" t="inlineStr">
        <is>
          <t>Share-based compensation expense | ¥</t>
        </is>
      </c>
      <c r="I124" s="5" t="n">
        <v>65887</v>
      </c>
    </row>
    <row r="125">
      <c r="A125" s="4" t="inlineStr">
        <is>
          <t>2018 Plan [Member] | Tranche One [Member]</t>
        </is>
      </c>
    </row>
    <row r="126">
      <c r="A126" s="3" t="inlineStr">
        <is>
          <t>Share-based Compensation Arrangement by Share-based Payment Award [Line Items]</t>
        </is>
      </c>
    </row>
    <row r="127">
      <c r="A127" s="4" t="inlineStr">
        <is>
          <t>Share based payment award, vesting percentage</t>
        </is>
      </c>
      <c r="D127" s="4" t="inlineStr">
        <is>
          <t>50.00%</t>
        </is>
      </c>
      <c r="E127" s="4" t="inlineStr">
        <is>
          <t>50.00%</t>
        </is>
      </c>
    </row>
    <row r="128">
      <c r="A128" s="4" t="inlineStr">
        <is>
          <t>2018 Plan [Member] | Tranche Two [Member]</t>
        </is>
      </c>
    </row>
    <row r="129">
      <c r="A129" s="3" t="inlineStr">
        <is>
          <t>Share-based Compensation Arrangement by Share-based Payment Award [Line Items]</t>
        </is>
      </c>
    </row>
    <row r="130">
      <c r="A130" s="4" t="inlineStr">
        <is>
          <t>Share based payment award, vesting percentage</t>
        </is>
      </c>
      <c r="D130" s="4" t="inlineStr">
        <is>
          <t>50.00%</t>
        </is>
      </c>
      <c r="E130" s="4" t="inlineStr">
        <is>
          <t>50.00%</t>
        </is>
      </c>
    </row>
    <row r="131">
      <c r="A131" s="4" t="inlineStr">
        <is>
          <t>2018 Plan [Member] | Dr. Zang [Member]</t>
        </is>
      </c>
    </row>
    <row r="132">
      <c r="A132" s="3" t="inlineStr">
        <is>
          <t>Share-based Compensation Arrangement by Share-based Payment Award [Line Items]</t>
        </is>
      </c>
    </row>
    <row r="133">
      <c r="A133" s="4" t="inlineStr">
        <is>
          <t>Share based payment award, stock options granted exercise price | $ / shares</t>
        </is>
      </c>
      <c r="E133" s="6" t="n">
        <v>1</v>
      </c>
    </row>
    <row r="134">
      <c r="A134" s="4" t="inlineStr">
        <is>
          <t>2018 Plan [Member] | Director [Member]</t>
        </is>
      </c>
    </row>
    <row r="135">
      <c r="A135" s="3" t="inlineStr">
        <is>
          <t>Share-based Compensation Arrangement by Share-based Payment Award [Line Items]</t>
        </is>
      </c>
    </row>
    <row r="136">
      <c r="A136" s="4" t="inlineStr">
        <is>
          <t>Share Options, Vested And Exercisable Number</t>
        </is>
      </c>
      <c r="D136" s="7" t="n">
        <v>10893028</v>
      </c>
      <c r="E136" s="7" t="n">
        <v>10893028</v>
      </c>
    </row>
    <row r="137">
      <c r="A137" s="4" t="inlineStr">
        <is>
          <t>2018 Plan [Member] | Senior Management Employees [Member]</t>
        </is>
      </c>
    </row>
    <row r="138">
      <c r="A138" s="3" t="inlineStr">
        <is>
          <t>Share-based Compensation Arrangement by Share-based Payment Award [Line Items]</t>
        </is>
      </c>
    </row>
    <row r="139">
      <c r="A139" s="4" t="inlineStr">
        <is>
          <t>Number of shares unvested</t>
        </is>
      </c>
      <c r="B139" s="7" t="n">
        <v>2544917</v>
      </c>
      <c r="I139" s="7" t="n">
        <v>2544917</v>
      </c>
      <c r="J139" s="7" t="n">
        <v>2544917</v>
      </c>
    </row>
    <row r="140">
      <c r="A140" s="4" t="inlineStr">
        <is>
          <t>Total number of shares unvested</t>
        </is>
      </c>
      <c r="B140" s="7" t="n">
        <v>2544917</v>
      </c>
      <c r="I140" s="7" t="n">
        <v>2544917</v>
      </c>
      <c r="J140" s="7" t="n">
        <v>2544917</v>
      </c>
    </row>
    <row r="141">
      <c r="A141" s="4" t="inlineStr">
        <is>
          <t>2018 Plan [Member] | Employee Stock Option [Member]</t>
        </is>
      </c>
    </row>
    <row r="142">
      <c r="A142" s="3" t="inlineStr">
        <is>
          <t>Share-based Compensation Arrangement by Share-based Payment Award [Line Items]</t>
        </is>
      </c>
    </row>
    <row r="143">
      <c r="A143" s="4" t="inlineStr">
        <is>
          <t>Share based payment award, vesting period</t>
        </is>
      </c>
      <c r="D143" s="4" t="inlineStr">
        <is>
          <t>2 years</t>
        </is>
      </c>
      <c r="E143" s="4" t="inlineStr">
        <is>
          <t>2 years</t>
        </is>
      </c>
    </row>
    <row r="144">
      <c r="A144" s="4" t="inlineStr">
        <is>
          <t>Amended 2017 Plan [Member] | Director [Member]</t>
        </is>
      </c>
    </row>
    <row r="145">
      <c r="A145" s="3" t="inlineStr">
        <is>
          <t>Share-based Compensation Arrangement by Share-based Payment Award [Line Items]</t>
        </is>
      </c>
    </row>
    <row r="146">
      <c r="A146" s="4" t="inlineStr">
        <is>
          <t>Stock options, repurchased during the period</t>
        </is>
      </c>
      <c r="D146" s="7" t="n">
        <v>3435215</v>
      </c>
      <c r="E146" s="7" t="n">
        <v>3435215</v>
      </c>
    </row>
    <row r="147">
      <c r="A147" s="4" t="inlineStr">
        <is>
          <t>Share Options, Vested And Exercisable Number</t>
        </is>
      </c>
      <c r="D147" s="7" t="n">
        <v>3435215</v>
      </c>
      <c r="E147" s="7" t="n">
        <v>3435215</v>
      </c>
    </row>
    <row r="148">
      <c r="A148" s="4" t="inlineStr">
        <is>
          <t>2019 Plan [Member]</t>
        </is>
      </c>
    </row>
    <row r="149">
      <c r="A149" s="3" t="inlineStr">
        <is>
          <t>Share-based Compensation Arrangement by Share-based Payment Award [Line Items]</t>
        </is>
      </c>
    </row>
    <row r="150">
      <c r="A150" s="4" t="inlineStr">
        <is>
          <t>Share based payment award, maximum shares authorized</t>
        </is>
      </c>
      <c r="N150" s="7" t="n">
        <v>100000</v>
      </c>
    </row>
    <row r="151">
      <c r="A151" s="4" t="inlineStr">
        <is>
          <t>Share based payment award, stock options granted</t>
        </is>
      </c>
      <c r="I151" s="7" t="n">
        <v>72000</v>
      </c>
      <c r="J151" s="7" t="n">
        <v>72000</v>
      </c>
    </row>
    <row r="152">
      <c r="A152" s="4" t="inlineStr">
        <is>
          <t>Share based payment award, stock options granted exercise price | $ / shares</t>
        </is>
      </c>
      <c r="J152" s="10" t="n">
        <v>6.09</v>
      </c>
    </row>
    <row r="153">
      <c r="A153" s="4" t="inlineStr">
        <is>
          <t>Stock options granted</t>
        </is>
      </c>
      <c r="I153" s="7" t="n">
        <v>72000</v>
      </c>
      <c r="J153" s="7" t="n">
        <v>7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Group's Founders' Restricted Shares Activities (Detail) - Restricted Shares [Member] - Founders [Member] - $ / share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Numbers of shares, Outstanding</t>
        </is>
      </c>
      <c r="B4" s="7" t="n">
        <v>1179633</v>
      </c>
      <c r="C4" s="7" t="n">
        <v>1966056</v>
      </c>
      <c r="D4" s="7" t="n">
        <v>2752479</v>
      </c>
    </row>
    <row r="5">
      <c r="A5" s="4" t="inlineStr">
        <is>
          <t>Number of shares, Vested</t>
        </is>
      </c>
      <c r="B5" s="7" t="n">
        <v>-1179633</v>
      </c>
      <c r="C5" s="7" t="n">
        <v>-786423</v>
      </c>
      <c r="D5" s="7" t="n">
        <v>-786423</v>
      </c>
    </row>
    <row r="6">
      <c r="A6" s="4" t="inlineStr">
        <is>
          <t>Numbers of shares, Outstanding</t>
        </is>
      </c>
      <c r="C6" s="7" t="n">
        <v>1179633</v>
      </c>
      <c r="D6" s="7" t="n">
        <v>1966056</v>
      </c>
    </row>
    <row r="7">
      <c r="A7" s="4" t="inlineStr">
        <is>
          <t>Weighted average grant date fair value, Outstanding</t>
        </is>
      </c>
      <c r="B7" s="10" t="n">
        <v>0.77</v>
      </c>
      <c r="C7" s="10" t="n">
        <v>0.77</v>
      </c>
      <c r="D7" s="10" t="n">
        <v>0.77</v>
      </c>
    </row>
    <row r="8">
      <c r="A8" s="4" t="inlineStr">
        <is>
          <t>Weighted average grant date fair value, Vested</t>
        </is>
      </c>
      <c r="B8" s="7" t="n">
        <v>0</v>
      </c>
    </row>
    <row r="9">
      <c r="A9" s="4" t="inlineStr">
        <is>
          <t>Weighted average grant date fair value, Outstanding</t>
        </is>
      </c>
      <c r="B9" s="6" t="n">
        <v>0</v>
      </c>
      <c r="C9" s="10" t="n">
        <v>0.77</v>
      </c>
      <c r="D9" s="10" t="n">
        <v>0.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hare-Based Compensation - Schedule of Share-Based Compensation Expenses Related to Restricted Shares (Detail) ¥ in Thousands, $ in Thousands</t>
        </is>
      </c>
      <c r="B1" s="2" t="inlineStr">
        <is>
          <t>6 Months Ended</t>
        </is>
      </c>
      <c r="E1" s="2" t="inlineStr">
        <is>
          <t>12 Months Ended</t>
        </is>
      </c>
    </row>
    <row r="2">
      <c r="B2" s="2" t="inlineStr">
        <is>
          <t>Jun. 30, 2020CNY (¥)</t>
        </is>
      </c>
      <c r="C2" s="2" t="inlineStr">
        <is>
          <t>Jun. 30, 2020USD ($)</t>
        </is>
      </c>
      <c r="D2" s="2" t="inlineStr">
        <is>
          <t>Jun. 30, 2019CNY (¥)</t>
        </is>
      </c>
      <c r="E2" s="2" t="inlineStr">
        <is>
          <t>Dec. 31, 2019CNY (¥)</t>
        </is>
      </c>
      <c r="F2" s="2" t="inlineStr">
        <is>
          <t>Dec. 31, 2019USD ($)</t>
        </is>
      </c>
      <c r="G2" s="2" t="inlineStr">
        <is>
          <t>Dec. 31, 2018CNY (¥)</t>
        </is>
      </c>
      <c r="H2" s="2" t="inlineStr">
        <is>
          <t>Dec. 31, 2017CNY (¥)</t>
        </is>
      </c>
    </row>
    <row r="3">
      <c r="A3" s="3" t="inlineStr">
        <is>
          <t>Share-based Payment Arrangement, Expensed and Capitalized, Amount [Line Items]</t>
        </is>
      </c>
    </row>
    <row r="4">
      <c r="A4" s="4" t="inlineStr">
        <is>
          <t>Share-based compensation expenses related to restricted shares</t>
        </is>
      </c>
      <c r="B4" s="5" t="n">
        <v>229795</v>
      </c>
      <c r="C4" s="6" t="n">
        <v>32525</v>
      </c>
      <c r="D4" s="5" t="n">
        <v>514664</v>
      </c>
      <c r="E4" s="5" t="n">
        <v>515203</v>
      </c>
    </row>
    <row r="5">
      <c r="A5" s="4" t="inlineStr">
        <is>
          <t>Restricted Shares [Member]</t>
        </is>
      </c>
    </row>
    <row r="6">
      <c r="A6" s="3" t="inlineStr">
        <is>
          <t>Share-based Payment Arrangement, Expensed and Capitalized, Amount [Line Items]</t>
        </is>
      </c>
    </row>
    <row r="7">
      <c r="A7" s="4" t="inlineStr">
        <is>
          <t>Share-based compensation expenses related to restricted shares</t>
        </is>
      </c>
      <c r="B7" s="7" t="n">
        <v>0</v>
      </c>
      <c r="D7" s="7" t="n">
        <v>1026</v>
      </c>
      <c r="E7" s="7" t="n">
        <v>1566</v>
      </c>
      <c r="F7" s="6" t="n">
        <v>222</v>
      </c>
      <c r="G7" s="5" t="n">
        <v>3520</v>
      </c>
      <c r="H7" s="5" t="n">
        <v>7039</v>
      </c>
    </row>
    <row r="8">
      <c r="A8" s="4" t="inlineStr">
        <is>
          <t>Research and Development Expense [Member]</t>
        </is>
      </c>
    </row>
    <row r="9">
      <c r="A9" s="3" t="inlineStr">
        <is>
          <t>Share-based Payment Arrangement, Expensed and Capitalized, Amount [Line Items]</t>
        </is>
      </c>
    </row>
    <row r="10">
      <c r="A10" s="4" t="inlineStr">
        <is>
          <t>Share-based compensation expenses related to restricted shares</t>
        </is>
      </c>
      <c r="B10" s="7" t="n">
        <v>132724</v>
      </c>
      <c r="C10" s="7" t="n">
        <v>18786</v>
      </c>
      <c r="D10" s="7" t="n">
        <v>308</v>
      </c>
      <c r="E10" s="7" t="n">
        <v>470</v>
      </c>
    </row>
    <row r="11">
      <c r="A11" s="4" t="inlineStr">
        <is>
          <t>Research and Development Expense [Member] | Restricted Shares [Member]</t>
        </is>
      </c>
    </row>
    <row r="12">
      <c r="A12" s="3" t="inlineStr">
        <is>
          <t>Share-based Payment Arrangement, Expensed and Capitalized, Amount [Line Items]</t>
        </is>
      </c>
    </row>
    <row r="13">
      <c r="A13" s="4" t="inlineStr">
        <is>
          <t>Share-based compensation expenses related to restricted shares</t>
        </is>
      </c>
      <c r="D13" s="7" t="n">
        <v>308</v>
      </c>
      <c r="E13" s="7" t="n">
        <v>470</v>
      </c>
      <c r="F13" s="7" t="n">
        <v>67</v>
      </c>
      <c r="G13" s="7" t="n">
        <v>1056</v>
      </c>
      <c r="H13" s="7" t="n">
        <v>2112</v>
      </c>
    </row>
    <row r="14">
      <c r="A14" s="4" t="inlineStr">
        <is>
          <t>General and Administrative Expense [Member]</t>
        </is>
      </c>
    </row>
    <row r="15">
      <c r="A15" s="3" t="inlineStr">
        <is>
          <t>Share-based Payment Arrangement, Expensed and Capitalized, Amount [Line Items]</t>
        </is>
      </c>
    </row>
    <row r="16">
      <c r="A16" s="4" t="inlineStr">
        <is>
          <t>Share-based compensation expenses related to restricted shares</t>
        </is>
      </c>
      <c r="B16" s="5" t="n">
        <v>97071</v>
      </c>
      <c r="C16" s="6" t="n">
        <v>13739</v>
      </c>
      <c r="D16" s="7" t="n">
        <v>514356</v>
      </c>
      <c r="E16" s="7" t="n">
        <v>514733</v>
      </c>
    </row>
    <row r="17">
      <c r="A17" s="4" t="inlineStr">
        <is>
          <t>General and Administrative Expense [Member] | Restricted Shares [Member]</t>
        </is>
      </c>
    </row>
    <row r="18">
      <c r="A18" s="3" t="inlineStr">
        <is>
          <t>Share-based Payment Arrangement, Expensed and Capitalized, Amount [Line Items]</t>
        </is>
      </c>
    </row>
    <row r="19">
      <c r="A19" s="4" t="inlineStr">
        <is>
          <t>Share-based compensation expenses related to restricted shares</t>
        </is>
      </c>
      <c r="D19" s="5" t="n">
        <v>718</v>
      </c>
      <c r="E19" s="5" t="n">
        <v>1096</v>
      </c>
      <c r="F19" s="6" t="n">
        <v>155</v>
      </c>
      <c r="G19" s="5" t="n">
        <v>2464</v>
      </c>
      <c r="H19" s="5" t="n">
        <v>4927</v>
      </c>
    </row>
  </sheetData>
  <mergeCells count="3">
    <mergeCell ref="A1:A2"/>
    <mergeCell ref="B1:D1"/>
    <mergeCell ref="E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4" customWidth="1" min="5" max="5"/>
    <col width="17" customWidth="1" min="6" max="6"/>
  </cols>
  <sheetData>
    <row r="1">
      <c r="A1" s="1" t="inlineStr">
        <is>
          <t>Share-Based Compensation - Schedule of Stock Option Activities (Detail) - USD ($)</t>
        </is>
      </c>
      <c r="B1" s="2" t="inlineStr">
        <is>
          <t>Jan. 17, 2020</t>
        </is>
      </c>
      <c r="C1" s="2" t="inlineStr">
        <is>
          <t>Jun. 30, 2020</t>
        </is>
      </c>
      <c r="D1" s="2" t="inlineStr">
        <is>
          <t>Dec. 31, 2019</t>
        </is>
      </c>
      <c r="E1" s="2" t="inlineStr">
        <is>
          <t>Dec. 31, 2018</t>
        </is>
      </c>
      <c r="F1" s="2" t="inlineStr">
        <is>
          <t>Dec. 31, 2017</t>
        </is>
      </c>
    </row>
    <row r="2">
      <c r="A2" s="3" t="inlineStr">
        <is>
          <t>Numbers of shares</t>
        </is>
      </c>
    </row>
    <row r="3">
      <c r="A3" s="4" t="inlineStr">
        <is>
          <t>Surrendered (Note 14 (h))</t>
        </is>
      </c>
      <c r="C3" s="7" t="n">
        <v>-2544917</v>
      </c>
    </row>
    <row r="4">
      <c r="A4" s="3" t="inlineStr">
        <is>
          <t>Weighted average exercise price</t>
        </is>
      </c>
    </row>
    <row r="5">
      <c r="A5" s="4" t="inlineStr">
        <is>
          <t>Surrendered (Note 14 (h))</t>
        </is>
      </c>
      <c r="C5" s="6" t="n">
        <v>1</v>
      </c>
    </row>
    <row r="6">
      <c r="A6" s="4" t="inlineStr">
        <is>
          <t>2017 Plan [Member]</t>
        </is>
      </c>
    </row>
    <row r="7">
      <c r="A7" s="3" t="inlineStr">
        <is>
          <t>Numbers of shares</t>
        </is>
      </c>
    </row>
    <row r="8">
      <c r="A8" s="4" t="inlineStr">
        <is>
          <t>Number of shares Outstanding</t>
        </is>
      </c>
      <c r="C8" s="7" t="n">
        <v>9812881</v>
      </c>
      <c r="D8" s="7" t="n">
        <v>13005596</v>
      </c>
      <c r="E8" s="7" t="n">
        <v>11761596</v>
      </c>
    </row>
    <row r="9">
      <c r="A9" s="4" t="inlineStr">
        <is>
          <t>Granted</t>
        </is>
      </c>
      <c r="D9" s="7" t="n">
        <v>640000</v>
      </c>
      <c r="E9" s="7" t="n">
        <v>1470000</v>
      </c>
      <c r="F9" s="7" t="n">
        <v>11051230</v>
      </c>
    </row>
    <row r="10">
      <c r="A10" s="4" t="inlineStr">
        <is>
          <t>Other addition</t>
        </is>
      </c>
      <c r="F10" s="7" t="n">
        <v>710366</v>
      </c>
    </row>
    <row r="11">
      <c r="A11" s="4" t="inlineStr">
        <is>
          <t>Forfeited</t>
        </is>
      </c>
      <c r="B11" s="7" t="n">
        <v>-332566</v>
      </c>
      <c r="C11" s="7" t="n">
        <v>-329377</v>
      </c>
      <c r="D11" s="7" t="n">
        <v>-397500</v>
      </c>
      <c r="E11" s="7" t="n">
        <v>-226000</v>
      </c>
    </row>
    <row r="12">
      <c r="A12" s="4" t="inlineStr">
        <is>
          <t>Surrendered (Note 14 (h))</t>
        </is>
      </c>
      <c r="C12" s="7" t="n">
        <v>-332566</v>
      </c>
    </row>
    <row r="13">
      <c r="A13" s="4" t="inlineStr">
        <is>
          <t>Repurchased</t>
        </is>
      </c>
      <c r="D13" s="7" t="n">
        <v>-3435215</v>
      </c>
    </row>
    <row r="14">
      <c r="A14" s="4" t="inlineStr">
        <is>
          <t>Number of shares Outstanding</t>
        </is>
      </c>
      <c r="C14" s="7" t="n">
        <v>9150938</v>
      </c>
      <c r="D14" s="7" t="n">
        <v>9812881</v>
      </c>
      <c r="E14" s="7" t="n">
        <v>13005596</v>
      </c>
      <c r="F14" s="7" t="n">
        <v>11761596</v>
      </c>
    </row>
    <row r="15">
      <c r="A15" s="4" t="inlineStr">
        <is>
          <t>Exercisable as of December 31, 2019</t>
        </is>
      </c>
      <c r="C15" s="7" t="n">
        <v>4061176</v>
      </c>
    </row>
    <row r="16">
      <c r="A16" s="3" t="inlineStr">
        <is>
          <t>Weighted average exercise price</t>
        </is>
      </c>
    </row>
    <row r="17">
      <c r="A17" s="4" t="inlineStr">
        <is>
          <t>Outstanding</t>
        </is>
      </c>
      <c r="C17" s="10" t="n">
        <v>0.93</v>
      </c>
      <c r="D17" s="10" t="n">
        <v>0.95</v>
      </c>
      <c r="E17" s="10" t="n">
        <v>0.9399999999999999</v>
      </c>
    </row>
    <row r="18">
      <c r="A18" s="4" t="inlineStr">
        <is>
          <t>Granted</t>
        </is>
      </c>
      <c r="D18" s="7" t="n">
        <v>1</v>
      </c>
      <c r="E18" s="7" t="n">
        <v>1</v>
      </c>
      <c r="F18" s="6" t="n">
        <v>1</v>
      </c>
    </row>
    <row r="19">
      <c r="A19" s="4" t="inlineStr">
        <is>
          <t>Other addition</t>
        </is>
      </c>
      <c r="F19" s="14" t="n">
        <v>0.06</v>
      </c>
    </row>
    <row r="20">
      <c r="A20" s="4" t="inlineStr">
        <is>
          <t>Forfeited</t>
        </is>
      </c>
      <c r="C20" s="7" t="n">
        <v>1</v>
      </c>
      <c r="D20" s="7" t="n">
        <v>1</v>
      </c>
      <c r="E20" s="7" t="n">
        <v>1</v>
      </c>
    </row>
    <row r="21">
      <c r="A21" s="4" t="inlineStr">
        <is>
          <t>Surrendered (Note 14 (h))</t>
        </is>
      </c>
      <c r="C21" s="7" t="n">
        <v>1</v>
      </c>
    </row>
    <row r="22">
      <c r="A22" s="4" t="inlineStr">
        <is>
          <t>Repurchased</t>
        </is>
      </c>
      <c r="D22" s="7" t="n">
        <v>1</v>
      </c>
    </row>
    <row r="23">
      <c r="A23" s="4" t="inlineStr">
        <is>
          <t>Outstanding</t>
        </is>
      </c>
      <c r="C23" s="14" t="n">
        <v>0.93</v>
      </c>
      <c r="D23" s="10" t="n">
        <v>0.93</v>
      </c>
      <c r="E23" s="10" t="n">
        <v>0.95</v>
      </c>
      <c r="F23" s="10" t="n">
        <v>0.9399999999999999</v>
      </c>
    </row>
    <row r="24">
      <c r="A24" s="4" t="inlineStr">
        <is>
          <t>Exercisable as of December 31, 2019</t>
        </is>
      </c>
      <c r="C24" s="6" t="n">
        <v>1</v>
      </c>
    </row>
    <row r="25">
      <c r="A25" s="4" t="inlineStr">
        <is>
          <t>Weighted average remaining contractual term, Outstanding</t>
        </is>
      </c>
      <c r="C25" s="4" t="inlineStr">
        <is>
          <t>7 years 3 months 3 days</t>
        </is>
      </c>
      <c r="D25" s="4" t="inlineStr">
        <is>
          <t>7 years 9 months 3 days</t>
        </is>
      </c>
      <c r="E25" s="4" t="inlineStr">
        <is>
          <t>8 years 7 months 9 days</t>
        </is>
      </c>
      <c r="F25" s="4" t="inlineStr">
        <is>
          <t>9 years 6 months</t>
        </is>
      </c>
    </row>
    <row r="26">
      <c r="A26" s="4" t="inlineStr">
        <is>
          <t>Weighted average remaining contractual term, Exercisable</t>
        </is>
      </c>
      <c r="C26" s="4" t="inlineStr">
        <is>
          <t>7 years 3 months 3 days</t>
        </is>
      </c>
    </row>
    <row r="27">
      <c r="A27" s="4" t="inlineStr">
        <is>
          <t>Aggregate intrinsic value, Outstanding</t>
        </is>
      </c>
      <c r="C27" s="6" t="n">
        <v>110598</v>
      </c>
      <c r="D27" s="6" t="n">
        <v>47671</v>
      </c>
      <c r="E27" s="6" t="n">
        <v>70129</v>
      </c>
      <c r="F27" s="6" t="n">
        <v>24890</v>
      </c>
    </row>
    <row r="28">
      <c r="A28" s="4" t="inlineStr">
        <is>
          <t>Aggregate intrinsic value, Exercisable</t>
        </is>
      </c>
      <c r="C28" s="6" t="n">
        <v>48787</v>
      </c>
    </row>
    <row r="29">
      <c r="A29" s="4" t="inlineStr">
        <is>
          <t>2018 Plan [Member]</t>
        </is>
      </c>
    </row>
    <row r="30">
      <c r="A30" s="3" t="inlineStr">
        <is>
          <t>Numbers of shares</t>
        </is>
      </c>
    </row>
    <row r="31">
      <c r="A31" s="4" t="inlineStr">
        <is>
          <t>Number of shares Outstanding</t>
        </is>
      </c>
      <c r="C31" s="7" t="n">
        <v>13536588</v>
      </c>
    </row>
    <row r="32">
      <c r="A32" s="4" t="inlineStr">
        <is>
          <t>Granted</t>
        </is>
      </c>
      <c r="D32" s="7" t="n">
        <v>13991528</v>
      </c>
    </row>
    <row r="33">
      <c r="A33" s="4" t="inlineStr">
        <is>
          <t>Forfeited</t>
        </is>
      </c>
      <c r="C33" s="7" t="n">
        <v>-11005888</v>
      </c>
    </row>
    <row r="34">
      <c r="A34" s="4" t="inlineStr">
        <is>
          <t>Repurchased</t>
        </is>
      </c>
      <c r="D34" s="7" t="n">
        <v>-454940</v>
      </c>
    </row>
    <row r="35">
      <c r="A35" s="4" t="inlineStr">
        <is>
          <t>Number of shares Outstanding</t>
        </is>
      </c>
      <c r="C35" s="7" t="n">
        <v>10991671</v>
      </c>
      <c r="D35" s="7" t="n">
        <v>13536588</v>
      </c>
    </row>
    <row r="36">
      <c r="A36" s="4" t="inlineStr">
        <is>
          <t>Exercisable as of December 31, 2019</t>
        </is>
      </c>
      <c r="C36" s="7" t="n">
        <v>9565171</v>
      </c>
      <c r="D36" s="7" t="n">
        <v>10438088</v>
      </c>
    </row>
    <row r="37">
      <c r="A37" s="3" t="inlineStr">
        <is>
          <t>Weighted average exercise price</t>
        </is>
      </c>
    </row>
    <row r="38">
      <c r="A38" s="4" t="inlineStr">
        <is>
          <t>Outstanding</t>
        </is>
      </c>
      <c r="C38" s="6" t="n">
        <v>1</v>
      </c>
    </row>
    <row r="39">
      <c r="A39" s="4" t="inlineStr">
        <is>
          <t>Granted</t>
        </is>
      </c>
      <c r="D39" s="6" t="n">
        <v>1</v>
      </c>
    </row>
    <row r="40">
      <c r="A40" s="4" t="inlineStr">
        <is>
          <t>Repurchased</t>
        </is>
      </c>
      <c r="D40" s="7" t="n">
        <v>1</v>
      </c>
    </row>
    <row r="41">
      <c r="A41" s="4" t="inlineStr">
        <is>
          <t>Outstanding</t>
        </is>
      </c>
      <c r="C41" s="7" t="n">
        <v>1</v>
      </c>
      <c r="D41" s="7" t="n">
        <v>1</v>
      </c>
    </row>
    <row r="42">
      <c r="A42" s="4" t="inlineStr">
        <is>
          <t>Exercisable as of December 31, 2019</t>
        </is>
      </c>
      <c r="C42" s="6" t="n">
        <v>1</v>
      </c>
      <c r="D42" s="6" t="n">
        <v>1</v>
      </c>
    </row>
    <row r="43">
      <c r="A43" s="4" t="inlineStr">
        <is>
          <t>Weighted average remaining contractual term, Outstanding</t>
        </is>
      </c>
      <c r="C43" s="4" t="inlineStr">
        <is>
          <t>8 years 7 months 24 days</t>
        </is>
      </c>
      <c r="D43" s="4" t="inlineStr">
        <is>
          <t>8 years 10 months 9 days</t>
        </is>
      </c>
    </row>
    <row r="44">
      <c r="A44" s="4" t="inlineStr">
        <is>
          <t>Weighted average remaining contractual term, Exercisable</t>
        </is>
      </c>
      <c r="C44" s="4" t="inlineStr">
        <is>
          <t>8 years 7 months 24 days</t>
        </is>
      </c>
      <c r="D44" s="4" t="inlineStr">
        <is>
          <t>9 years 1 month 24 days</t>
        </is>
      </c>
    </row>
    <row r="45">
      <c r="A45" s="4" t="inlineStr">
        <is>
          <t>Aggregate intrinsic value, Outstanding</t>
        </is>
      </c>
      <c r="C45" s="13" t="n">
        <v>132.043</v>
      </c>
      <c r="D45" s="6" t="n">
        <v>64840</v>
      </c>
    </row>
    <row r="46">
      <c r="A46" s="4" t="inlineStr">
        <is>
          <t>Aggregate intrinsic value, Exercisable</t>
        </is>
      </c>
      <c r="C46" s="6" t="n">
        <v>114907</v>
      </c>
      <c r="D46" s="6" t="n">
        <v>49998</v>
      </c>
    </row>
    <row r="47">
      <c r="A47" s="4" t="inlineStr">
        <is>
          <t>2019 Plan [Member]</t>
        </is>
      </c>
    </row>
    <row r="48">
      <c r="A48" s="3" t="inlineStr">
        <is>
          <t>Numbers of shares</t>
        </is>
      </c>
    </row>
    <row r="49">
      <c r="A49" s="4" t="inlineStr">
        <is>
          <t>Granted</t>
        </is>
      </c>
      <c r="C49" s="7" t="n">
        <v>72000</v>
      </c>
    </row>
    <row r="50">
      <c r="A50" s="4" t="inlineStr">
        <is>
          <t>Number of shares Outstanding</t>
        </is>
      </c>
      <c r="C50" s="7" t="n">
        <v>72000</v>
      </c>
    </row>
    <row r="51">
      <c r="A51" s="3" t="inlineStr">
        <is>
          <t>Weighted average exercise price</t>
        </is>
      </c>
    </row>
    <row r="52">
      <c r="A52" s="4" t="inlineStr">
        <is>
          <t>Granted</t>
        </is>
      </c>
      <c r="C52" s="10" t="n">
        <v>6.09</v>
      </c>
    </row>
    <row r="53">
      <c r="A53" s="4" t="inlineStr">
        <is>
          <t>Outstanding</t>
        </is>
      </c>
      <c r="C53" s="10" t="n">
        <v>6.09</v>
      </c>
    </row>
    <row r="54">
      <c r="A54" s="4" t="inlineStr">
        <is>
          <t>Weighted average remaining contractual term, Outstanding</t>
        </is>
      </c>
      <c r="C54" s="4" t="inlineStr">
        <is>
          <t>9 years 10 months 2 days</t>
        </is>
      </c>
    </row>
    <row r="55">
      <c r="A55" s="4" t="inlineStr">
        <is>
          <t>Aggregate intrinsic value, Outstanding</t>
        </is>
      </c>
      <c r="C55" s="6" t="n">
        <v>4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yments And Other Receivables</t>
        </is>
      </c>
      <c r="B1" s="2" t="inlineStr">
        <is>
          <t>6 Months Ended</t>
        </is>
      </c>
      <c r="C1" s="2" t="inlineStr">
        <is>
          <t>12 Months Ended</t>
        </is>
      </c>
    </row>
    <row r="2">
      <c r="B2" s="2" t="inlineStr">
        <is>
          <t>Jun. 30, 2020</t>
        </is>
      </c>
      <c r="C2" s="2" t="inlineStr">
        <is>
          <t>Dec. 31, 2019</t>
        </is>
      </c>
    </row>
    <row r="3">
      <c r="A3" s="3" t="inlineStr">
        <is>
          <t>Prepaid Expense and Other Assets, Current [Abstract]</t>
        </is>
      </c>
    </row>
    <row r="4">
      <c r="A4" s="4" t="inlineStr">
        <is>
          <t>Prepayments And Other Receivables</t>
        </is>
      </c>
      <c r="B4" s="4" t="inlineStr">
        <is>
          <t xml:space="preserve">3. Prepayments and Other Receivables As of December 31, As of June 30, 2019 2020 RMB RMB US$ Prepayments: —Prepayments to CRO vendors 78,740 82,742 11,711 —Prepayments for other services 880 1,153 163 Receivables due from employees (Note) 16,201 — — Value-added tax recoverable 12,517 15,856 2,244 Rental deposits 546 1,478 209 Interest receivables 764 2,987 423 Others 26,388 26,914 3,810 136,036 131,130 18,560 Note: The balance mainly represented the receivables due from employees, which were arising from the Group’s obligation to pay the withholding individual income tax (“IIT”) for those employees’ stock option activities and was collected by the Group in January 2020. </t>
        </is>
      </c>
      <c r="C4" s="4" t="inlineStr">
        <is>
          <t xml:space="preserve">3. Prepayments and Other Receivables As of December 31, 2018 2019 RMB RMB US$ (Note 2.5) Prepayments: —Prepayments to CRO vendors 71,894 78,740 11,145 —Prepayments for other services 3,160 880 125 Receivables due from employees (Note) — 16,201 2,293 Value-added tax recoverable 4,235 12,517 1,772 Rental deposits 1,012 546 77 Interest receivables 1,502 764 108 Others 7,169 26,388 3,735 88,972 136,036 19,255 Note: The balance mainly represented the receivables due from employees, which were arising from the Group’s obligation to pay the withholding individual income tax (“IIT”) for those employees’ stock option activities and was collected by the Group in January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hare-Based Compensation - Summary of Valuation Assumptions Used (Detail)</t>
        </is>
      </c>
      <c r="B1" s="2" t="inlineStr">
        <is>
          <t>6 Months Ended</t>
        </is>
      </c>
      <c r="C1" s="2" t="inlineStr">
        <is>
          <t>12 Months Ended</t>
        </is>
      </c>
    </row>
    <row r="2">
      <c r="B2" s="2" t="inlineStr">
        <is>
          <t>Jun. 30, 2020</t>
        </is>
      </c>
      <c r="C2" s="2" t="inlineStr">
        <is>
          <t>Dec. 31, 2019</t>
        </is>
      </c>
      <c r="D2" s="2" t="inlineStr">
        <is>
          <t>Dec. 31, 2018</t>
        </is>
      </c>
      <c r="E2" s="2" t="inlineStr">
        <is>
          <t>Dec. 31, 2017</t>
        </is>
      </c>
    </row>
    <row r="3">
      <c r="A3" s="4" t="inlineStr">
        <is>
          <t>2017 Plan [Member]</t>
        </is>
      </c>
    </row>
    <row r="4">
      <c r="A4" s="3" t="inlineStr">
        <is>
          <t>Share-based Compensation Arrangement by Share-based Payment Award [Line Items]</t>
        </is>
      </c>
    </row>
    <row r="5">
      <c r="A5" s="4" t="inlineStr">
        <is>
          <t>Expected volatility</t>
        </is>
      </c>
      <c r="C5" s="4" t="inlineStr">
        <is>
          <t>54.64%</t>
        </is>
      </c>
      <c r="E5" s="4" t="inlineStr">
        <is>
          <t>62.34%</t>
        </is>
      </c>
    </row>
    <row r="6">
      <c r="A6" s="4" t="inlineStr">
        <is>
          <t>Expected volatility, Maximum</t>
        </is>
      </c>
      <c r="D6" s="4" t="inlineStr">
        <is>
          <t>62.13%</t>
        </is>
      </c>
    </row>
    <row r="7">
      <c r="A7" s="4" t="inlineStr">
        <is>
          <t>Expected volatility, Minimum</t>
        </is>
      </c>
      <c r="D7" s="4" t="inlineStr">
        <is>
          <t>61.32%</t>
        </is>
      </c>
    </row>
    <row r="8">
      <c r="A8" s="4" t="inlineStr">
        <is>
          <t>Risk-free interest rate (per annum)</t>
        </is>
      </c>
      <c r="C8" s="4" t="inlineStr">
        <is>
          <t>2.15%</t>
        </is>
      </c>
      <c r="E8" s="4" t="inlineStr">
        <is>
          <t>2.32%</t>
        </is>
      </c>
    </row>
    <row r="9">
      <c r="A9" s="4" t="inlineStr">
        <is>
          <t>Risk-free interest rate, Maximum</t>
        </is>
      </c>
      <c r="D9" s="4" t="inlineStr">
        <is>
          <t>3.06%</t>
        </is>
      </c>
    </row>
    <row r="10">
      <c r="A10" s="4" t="inlineStr">
        <is>
          <t>Risk-free interest rate, Minimum</t>
        </is>
      </c>
      <c r="D10" s="4" t="inlineStr">
        <is>
          <t>2.81%</t>
        </is>
      </c>
    </row>
    <row r="11">
      <c r="A11" s="4" t="inlineStr">
        <is>
          <t>Exercise multiple</t>
        </is>
      </c>
      <c r="C11" s="14" t="n">
        <v>2.8</v>
      </c>
      <c r="D11" s="14" t="n">
        <v>2.8</v>
      </c>
      <c r="E11" s="14" t="n">
        <v>2.8</v>
      </c>
    </row>
    <row r="12">
      <c r="A12" s="4" t="inlineStr">
        <is>
          <t>Expected dividend yield</t>
        </is>
      </c>
      <c r="C12" s="4" t="inlineStr">
        <is>
          <t xml:space="preserve"> </t>
        </is>
      </c>
    </row>
    <row r="13">
      <c r="A13" s="4" t="inlineStr">
        <is>
          <t>Contractual term (in years)</t>
        </is>
      </c>
      <c r="C13" s="4" t="inlineStr">
        <is>
          <t>10 years</t>
        </is>
      </c>
      <c r="D13" s="4" t="inlineStr">
        <is>
          <t>10 years</t>
        </is>
      </c>
      <c r="E13" s="4" t="inlineStr">
        <is>
          <t>10 years</t>
        </is>
      </c>
    </row>
    <row r="14">
      <c r="A14" s="4" t="inlineStr">
        <is>
          <t>2018 Plan [Member]</t>
        </is>
      </c>
    </row>
    <row r="15">
      <c r="A15" s="3" t="inlineStr">
        <is>
          <t>Share-based Compensation Arrangement by Share-based Payment Award [Line Items]</t>
        </is>
      </c>
    </row>
    <row r="16">
      <c r="A16" s="4" t="inlineStr">
        <is>
          <t>Expected volatility, Maximum</t>
        </is>
      </c>
      <c r="C16" s="4" t="inlineStr">
        <is>
          <t>56.31%</t>
        </is>
      </c>
    </row>
    <row r="17">
      <c r="A17" s="4" t="inlineStr">
        <is>
          <t>Expected volatility, Minimum</t>
        </is>
      </c>
      <c r="C17" s="4" t="inlineStr">
        <is>
          <t>54.64%</t>
        </is>
      </c>
    </row>
    <row r="18">
      <c r="A18" s="4" t="inlineStr">
        <is>
          <t>Risk-free interest rate, Maximum</t>
        </is>
      </c>
      <c r="C18" s="4" t="inlineStr">
        <is>
          <t>2.75%</t>
        </is>
      </c>
    </row>
    <row r="19">
      <c r="A19" s="4" t="inlineStr">
        <is>
          <t>Risk-free interest rate, Minimum</t>
        </is>
      </c>
      <c r="C19" s="4" t="inlineStr">
        <is>
          <t>2.15%</t>
        </is>
      </c>
    </row>
    <row r="20">
      <c r="A20" s="4" t="inlineStr">
        <is>
          <t>Exercise multiple</t>
        </is>
      </c>
      <c r="C20" s="14" t="n">
        <v>2.8</v>
      </c>
    </row>
    <row r="21">
      <c r="A21" s="4" t="inlineStr">
        <is>
          <t>Contractual term (in years)</t>
        </is>
      </c>
      <c r="C21" s="4" t="inlineStr">
        <is>
          <t>10 years</t>
        </is>
      </c>
    </row>
    <row r="22">
      <c r="A22" s="4" t="inlineStr">
        <is>
          <t>2019 Plan [Member]</t>
        </is>
      </c>
    </row>
    <row r="23">
      <c r="A23" s="3" t="inlineStr">
        <is>
          <t>Share-based Compensation Arrangement by Share-based Payment Award [Line Items]</t>
        </is>
      </c>
    </row>
    <row r="24">
      <c r="A24" s="4" t="inlineStr">
        <is>
          <t>Expected volatility</t>
        </is>
      </c>
      <c r="B24" s="4" t="inlineStr">
        <is>
          <t>54.88%</t>
        </is>
      </c>
    </row>
    <row r="25">
      <c r="A25" s="4" t="inlineStr">
        <is>
          <t>Risk-free interest rate (per annum)</t>
        </is>
      </c>
      <c r="B25" s="4" t="inlineStr">
        <is>
          <t>0.79%</t>
        </is>
      </c>
    </row>
    <row r="26">
      <c r="A26" s="4" t="inlineStr">
        <is>
          <t>Exercise multiple</t>
        </is>
      </c>
      <c r="B26" s="14" t="n">
        <v>2.8</v>
      </c>
    </row>
    <row r="27">
      <c r="A27" s="4" t="inlineStr">
        <is>
          <t>Contractual term (in years)</t>
        </is>
      </c>
      <c r="B27" s="4" t="inlineStr">
        <is>
          <t>10 years</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Summary of non-vested stock option activities (Detail) - $ / shares</t>
        </is>
      </c>
      <c r="B1" s="2" t="inlineStr">
        <is>
          <t>Jan. 17, 2020</t>
        </is>
      </c>
      <c r="C1" s="2" t="inlineStr">
        <is>
          <t>Jun. 30, 2020</t>
        </is>
      </c>
      <c r="D1" s="2" t="inlineStr">
        <is>
          <t>Dec. 31, 2019</t>
        </is>
      </c>
      <c r="E1" s="2" t="inlineStr">
        <is>
          <t>Dec. 31, 2018</t>
        </is>
      </c>
      <c r="F1" s="2" t="inlineStr">
        <is>
          <t>Dec. 31, 2017</t>
        </is>
      </c>
    </row>
    <row r="2">
      <c r="A2" s="4" t="inlineStr">
        <is>
          <t>2017 Plan [Member]</t>
        </is>
      </c>
    </row>
    <row r="3">
      <c r="A3" s="3" t="inlineStr">
        <is>
          <t>Numbers of shares</t>
        </is>
      </c>
    </row>
    <row r="4">
      <c r="A4" s="4" t="inlineStr">
        <is>
          <t>Number of shares Outstanding</t>
        </is>
      </c>
      <c r="C4" s="7" t="n">
        <v>9812881</v>
      </c>
    </row>
    <row r="5">
      <c r="A5" s="4" t="inlineStr">
        <is>
          <t>Vested</t>
        </is>
      </c>
      <c r="C5" s="7" t="n">
        <v>-4061176</v>
      </c>
    </row>
    <row r="6">
      <c r="A6" s="4" t="inlineStr">
        <is>
          <t>Forfeited</t>
        </is>
      </c>
      <c r="B6" s="7" t="n">
        <v>-332566</v>
      </c>
      <c r="C6" s="7" t="n">
        <v>-329377</v>
      </c>
      <c r="D6" s="7" t="n">
        <v>-397500</v>
      </c>
      <c r="E6" s="7" t="n">
        <v>-226000</v>
      </c>
    </row>
    <row r="7">
      <c r="A7" s="4" t="inlineStr">
        <is>
          <t>Surrendered</t>
        </is>
      </c>
      <c r="C7" s="7" t="n">
        <v>-332566</v>
      </c>
    </row>
    <row r="8">
      <c r="A8" s="4" t="inlineStr">
        <is>
          <t>Granted</t>
        </is>
      </c>
      <c r="D8" s="7" t="n">
        <v>640000</v>
      </c>
      <c r="E8" s="7" t="n">
        <v>1470000</v>
      </c>
      <c r="F8" s="7" t="n">
        <v>11051230</v>
      </c>
    </row>
    <row r="9">
      <c r="A9" s="4" t="inlineStr">
        <is>
          <t>Number of shares Outstanding</t>
        </is>
      </c>
      <c r="C9" s="7" t="n">
        <v>5089762</v>
      </c>
      <c r="D9" s="7" t="n">
        <v>9812881</v>
      </c>
    </row>
    <row r="10">
      <c r="A10" s="3" t="inlineStr">
        <is>
          <t>Weighted average Grant date fair value</t>
        </is>
      </c>
    </row>
    <row r="11">
      <c r="A11" s="4" t="inlineStr">
        <is>
          <t>Weighted average grant date fair value Outstanding</t>
        </is>
      </c>
      <c r="C11" s="10" t="n">
        <v>2.1</v>
      </c>
    </row>
    <row r="12">
      <c r="A12" s="4" t="inlineStr">
        <is>
          <t>Vested</t>
        </is>
      </c>
      <c r="C12" s="14" t="n">
        <v>1.62</v>
      </c>
    </row>
    <row r="13">
      <c r="A13" s="4" t="inlineStr">
        <is>
          <t>Forfeited</t>
        </is>
      </c>
      <c r="C13" s="10" t="n">
        <v>2.21</v>
      </c>
    </row>
    <row r="14">
      <c r="A14" s="4" t="inlineStr">
        <is>
          <t>Surrendered</t>
        </is>
      </c>
      <c r="C14" s="14" t="n">
        <v>1.47</v>
      </c>
    </row>
    <row r="15">
      <c r="A15" s="4" t="inlineStr">
        <is>
          <t>Weighted average grant date fair value Outstanding</t>
        </is>
      </c>
      <c r="C15" s="10" t="n">
        <v>2.53</v>
      </c>
      <c r="D15" s="10" t="n">
        <v>2.1</v>
      </c>
    </row>
    <row r="16">
      <c r="A16" s="4" t="inlineStr">
        <is>
          <t>2018 Plan [Member]</t>
        </is>
      </c>
    </row>
    <row r="17">
      <c r="A17" s="3" t="inlineStr">
        <is>
          <t>Numbers of shares</t>
        </is>
      </c>
    </row>
    <row r="18">
      <c r="A18" s="4" t="inlineStr">
        <is>
          <t>Number of shares Outstanding</t>
        </is>
      </c>
      <c r="C18" s="7" t="n">
        <v>3098500</v>
      </c>
    </row>
    <row r="19">
      <c r="A19" s="4" t="inlineStr">
        <is>
          <t>Vested</t>
        </is>
      </c>
      <c r="C19" s="7" t="n">
        <v>-1672000</v>
      </c>
    </row>
    <row r="20">
      <c r="A20" s="4" t="inlineStr">
        <is>
          <t>Forfeited</t>
        </is>
      </c>
      <c r="C20" s="7" t="n">
        <v>-11005888</v>
      </c>
    </row>
    <row r="21">
      <c r="A21" s="4" t="inlineStr">
        <is>
          <t>Granted</t>
        </is>
      </c>
      <c r="D21" s="7" t="n">
        <v>13991528</v>
      </c>
    </row>
    <row r="22">
      <c r="A22" s="4" t="inlineStr">
        <is>
          <t>Number of shares Outstanding</t>
        </is>
      </c>
      <c r="C22" s="7" t="n">
        <v>1426500</v>
      </c>
      <c r="D22" s="7" t="n">
        <v>3098500</v>
      </c>
    </row>
    <row r="23">
      <c r="A23" s="3" t="inlineStr">
        <is>
          <t>Weighted average Grant date fair value</t>
        </is>
      </c>
    </row>
    <row r="24">
      <c r="A24" s="4" t="inlineStr">
        <is>
          <t>Weighted average grant date fair value Outstanding</t>
        </is>
      </c>
      <c r="C24" s="10" t="n">
        <v>5.57</v>
      </c>
    </row>
    <row r="25">
      <c r="A25" s="4" t="inlineStr">
        <is>
          <t>Vested</t>
        </is>
      </c>
      <c r="C25" s="14" t="n">
        <v>5.57</v>
      </c>
    </row>
    <row r="26">
      <c r="A26" s="4" t="inlineStr">
        <is>
          <t>Weighted average grant date fair value Outstanding</t>
        </is>
      </c>
      <c r="C26" s="10" t="n">
        <v>5.57</v>
      </c>
      <c r="D26" s="10" t="n">
        <v>5.57</v>
      </c>
    </row>
    <row r="27">
      <c r="A27" s="4" t="inlineStr">
        <is>
          <t>2019 Plan [Member]</t>
        </is>
      </c>
    </row>
    <row r="28">
      <c r="A28" s="3" t="inlineStr">
        <is>
          <t>Numbers of shares</t>
        </is>
      </c>
    </row>
    <row r="29">
      <c r="A29" s="4" t="inlineStr">
        <is>
          <t>Granted</t>
        </is>
      </c>
      <c r="C29" s="7" t="n">
        <v>72000</v>
      </c>
    </row>
    <row r="30">
      <c r="A30" s="4" t="inlineStr">
        <is>
          <t>Number of shares Outstanding</t>
        </is>
      </c>
      <c r="C30" s="7" t="n">
        <v>72000</v>
      </c>
    </row>
    <row r="31">
      <c r="A31" s="3" t="inlineStr">
        <is>
          <t>Weighted average Grant date fair value</t>
        </is>
      </c>
    </row>
    <row r="32">
      <c r="A32" s="4" t="inlineStr">
        <is>
          <t>Granted</t>
        </is>
      </c>
      <c r="C32" s="10" t="n">
        <v>6.09</v>
      </c>
    </row>
    <row r="33">
      <c r="A33" s="4" t="inlineStr">
        <is>
          <t>Weighted average grant date fair value Outstanding</t>
        </is>
      </c>
      <c r="C33" s="10" t="n">
        <v>6.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Compensation - Disclosure of Stock-Based Compensation Expense (Detail) ¥ in Thousands, $ in Thousands</t>
        </is>
      </c>
      <c r="B1" s="2" t="inlineStr">
        <is>
          <t>6 Months Ended</t>
        </is>
      </c>
      <c r="E1" s="2" t="inlineStr">
        <is>
          <t>12 Months Ended</t>
        </is>
      </c>
    </row>
    <row r="2">
      <c r="B2" s="2" t="inlineStr">
        <is>
          <t>Jun. 30, 2020CNY (¥)</t>
        </is>
      </c>
      <c r="C2" s="2" t="inlineStr">
        <is>
          <t>Jun. 30, 2020USD ($)</t>
        </is>
      </c>
      <c r="D2" s="2" t="inlineStr">
        <is>
          <t>Jun. 30, 2019CNY (¥)</t>
        </is>
      </c>
      <c r="E2" s="2" t="inlineStr">
        <is>
          <t>Dec. 31, 2019CNY (¥)</t>
        </is>
      </c>
    </row>
    <row r="3">
      <c r="A3" s="3" t="inlineStr">
        <is>
          <t>Share-based Payment Arrangement, Expensed and Capitalized, Amount [Line Items]</t>
        </is>
      </c>
    </row>
    <row r="4">
      <c r="A4" s="4" t="inlineStr">
        <is>
          <t>Share-based Payment Arrangement, Expense</t>
        </is>
      </c>
      <c r="B4" s="5" t="n">
        <v>229795</v>
      </c>
      <c r="C4" s="6" t="n">
        <v>32525</v>
      </c>
      <c r="D4" s="5" t="n">
        <v>514664</v>
      </c>
      <c r="E4" s="5" t="n">
        <v>515203</v>
      </c>
    </row>
    <row r="5">
      <c r="A5" s="4" t="inlineStr">
        <is>
          <t>Research and Development Expense [Member]</t>
        </is>
      </c>
    </row>
    <row r="6">
      <c r="A6" s="3" t="inlineStr">
        <is>
          <t>Share-based Payment Arrangement, Expensed and Capitalized, Amount [Line Items]</t>
        </is>
      </c>
    </row>
    <row r="7">
      <c r="A7" s="4" t="inlineStr">
        <is>
          <t>Share-based Payment Arrangement, Expense</t>
        </is>
      </c>
      <c r="B7" s="7" t="n">
        <v>132724</v>
      </c>
      <c r="C7" s="7" t="n">
        <v>18786</v>
      </c>
      <c r="D7" s="7" t="n">
        <v>308</v>
      </c>
      <c r="E7" s="7" t="n">
        <v>470</v>
      </c>
    </row>
    <row r="8">
      <c r="A8" s="4" t="inlineStr">
        <is>
          <t>General and Administrative Expense [Member]</t>
        </is>
      </c>
    </row>
    <row r="9">
      <c r="A9" s="3" t="inlineStr">
        <is>
          <t>Share-based Payment Arrangement, Expensed and Capitalized, Amount [Line Items]</t>
        </is>
      </c>
    </row>
    <row r="10">
      <c r="A10" s="4" t="inlineStr">
        <is>
          <t>Share-based Payment Arrangement, Expense</t>
        </is>
      </c>
      <c r="B10" s="5" t="n">
        <v>97071</v>
      </c>
      <c r="C10" s="6" t="n">
        <v>13739</v>
      </c>
      <c r="D10" s="5" t="n">
        <v>514356</v>
      </c>
      <c r="E10" s="5" t="n">
        <v>51473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D18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14" customWidth="1" min="8" max="8"/>
    <col width="21" customWidth="1" min="9" max="9"/>
    <col width="21" customWidth="1" min="10" max="10"/>
    <col width="27" customWidth="1" min="11" max="11"/>
    <col width="27" customWidth="1" min="12" max="12"/>
    <col width="21" customWidth="1" min="13" max="13"/>
    <col width="21" customWidth="1" min="14" max="14"/>
    <col width="14" customWidth="1" min="15" max="15"/>
    <col width="80" customWidth="1" min="16" max="16"/>
    <col width="80" customWidth="1" min="17" max="17"/>
    <col width="21" customWidth="1" min="18" max="18"/>
    <col width="21" customWidth="1" min="19" max="19"/>
    <col width="80" customWidth="1" min="20" max="20"/>
    <col width="80" customWidth="1" min="21" max="21"/>
    <col width="27" customWidth="1" min="22" max="22"/>
    <col width="21" customWidth="1" min="23" max="23"/>
    <col width="21" customWidth="1" min="24" max="24"/>
    <col width="21" customWidth="1" min="25" max="25"/>
    <col width="27" customWidth="1" min="26" max="26"/>
    <col width="20" customWidth="1" min="27" max="27"/>
    <col width="27" customWidth="1" min="28" max="28"/>
    <col width="27" customWidth="1" min="29" max="29"/>
    <col width="27" customWidth="1" min="30" max="30"/>
  </cols>
  <sheetData>
    <row r="1">
      <c r="A1" s="1" t="inlineStr">
        <is>
          <t>Licensing And Collaboration Agreements - Additional Information (Detail) ¥ in Thousands, $ in Thousands</t>
        </is>
      </c>
      <c r="B1" s="2" t="inlineStr">
        <is>
          <t>Sep. 03, 2020USD ($)</t>
        </is>
      </c>
      <c r="C1" s="2" t="inlineStr">
        <is>
          <t>Jun. 30, 2020USD ($)</t>
        </is>
      </c>
      <c r="D1" s="2" t="inlineStr">
        <is>
          <t>Dec. 31, 2019CNY (¥)shares</t>
        </is>
      </c>
      <c r="E1" s="2" t="inlineStr">
        <is>
          <t>Dec. 31, 2019USD ($)</t>
        </is>
      </c>
      <c r="F1" s="2" t="inlineStr">
        <is>
          <t>Sep. 30, 2019CNY (¥)</t>
        </is>
      </c>
      <c r="G1" s="2" t="inlineStr">
        <is>
          <t>Feb. 28, 2019CNY (¥)</t>
        </is>
      </c>
      <c r="H1" s="2" t="inlineStr">
        <is>
          <t>Jan. 01, 2018</t>
        </is>
      </c>
      <c r="I1" s="2" t="inlineStr">
        <is>
          <t>Nov. 17, 2017CNY (¥)</t>
        </is>
      </c>
      <c r="J1" s="2" t="inlineStr">
        <is>
          <t>Nov. 17, 2017USD ($)</t>
        </is>
      </c>
      <c r="K1" s="2" t="inlineStr">
        <is>
          <t>Jan. 31, 2020CNY (¥)shares</t>
        </is>
      </c>
      <c r="L1" s="2" t="inlineStr">
        <is>
          <t>Jan. 31, 2020USD ($)shares</t>
        </is>
      </c>
      <c r="M1" s="2" t="inlineStr">
        <is>
          <t>Jul. 31, 2018CNY (¥)</t>
        </is>
      </c>
      <c r="N1" s="2" t="inlineStr">
        <is>
          <t>Jul. 31, 2018USD ($)</t>
        </is>
      </c>
      <c r="O1" s="2" t="inlineStr">
        <is>
          <t>Jan. 31, 2018</t>
        </is>
      </c>
      <c r="P1" s="2" t="inlineStr">
        <is>
          <t>Jun. 30, 2020CNY (¥)shares</t>
        </is>
      </c>
      <c r="Q1" s="2" t="inlineStr">
        <is>
          <t>Jun. 30, 2020USD ($)</t>
        </is>
      </c>
      <c r="R1" s="2" t="inlineStr">
        <is>
          <t>Jun. 30, 2019CNY (¥)</t>
        </is>
      </c>
      <c r="S1" s="2" t="inlineStr">
        <is>
          <t>Jun. 30, 2019USD ($)</t>
        </is>
      </c>
      <c r="T1" s="2" t="inlineStr">
        <is>
          <t>Dec. 31, 2019CNY (¥)shares</t>
        </is>
      </c>
      <c r="U1" s="2" t="inlineStr">
        <is>
          <t>Dec. 31, 2019USD ($)</t>
        </is>
      </c>
      <c r="V1" s="2" t="inlineStr">
        <is>
          <t>Dec. 31, 2018CNY (¥)shares</t>
        </is>
      </c>
      <c r="W1" s="2" t="inlineStr">
        <is>
          <t>Dec. 31, 2018USD ($)</t>
        </is>
      </c>
      <c r="X1" s="2" t="inlineStr">
        <is>
          <t>Dec. 31, 2017CNY (¥)</t>
        </is>
      </c>
      <c r="Y1" s="2" t="inlineStr">
        <is>
          <t>Dec. 31, 2017USD ($)</t>
        </is>
      </c>
      <c r="Z1" s="2" t="inlineStr">
        <is>
          <t>Jun. 30, 2020USD ($)shares</t>
        </is>
      </c>
      <c r="AA1" s="2" t="inlineStr">
        <is>
          <t>Jan. 17, 2020shares</t>
        </is>
      </c>
      <c r="AB1" s="2" t="inlineStr">
        <is>
          <t>Dec. 31, 2019USD ($)shares</t>
        </is>
      </c>
      <c r="AC1" s="2" t="inlineStr">
        <is>
          <t>Nov. 04, 2019CNY (¥)shares</t>
        </is>
      </c>
      <c r="AD1" s="2" t="inlineStr">
        <is>
          <t>Nov. 04, 2019USD ($)shares</t>
        </is>
      </c>
    </row>
    <row r="2">
      <c r="A2" s="3" t="inlineStr">
        <is>
          <t>Collaborative Arrangement and Arrangement Other than Collaborative [Line Items]</t>
        </is>
      </c>
    </row>
    <row r="3">
      <c r="A3" s="4" t="inlineStr">
        <is>
          <t>Milestone payments | $</t>
        </is>
      </c>
      <c r="B3" s="6" t="n">
        <v>20000</v>
      </c>
    </row>
    <row r="4">
      <c r="A4" s="4" t="inlineStr">
        <is>
          <t>Research and development expense</t>
        </is>
      </c>
      <c r="D4" s="5" t="n">
        <v>3490</v>
      </c>
      <c r="P4" s="5" t="n">
        <v>442291</v>
      </c>
      <c r="Q4" s="6" t="n">
        <v>62602</v>
      </c>
      <c r="R4" s="5" t="n">
        <v>265084</v>
      </c>
      <c r="T4" s="5" t="n">
        <v>840415</v>
      </c>
      <c r="U4" s="6" t="n">
        <v>118953</v>
      </c>
      <c r="V4" s="5" t="n">
        <v>426028</v>
      </c>
      <c r="X4" s="5" t="n">
        <v>267075</v>
      </c>
    </row>
    <row r="5">
      <c r="A5" s="4" t="inlineStr">
        <is>
          <t>Issue of shares, Value</t>
        </is>
      </c>
      <c r="D5" s="5" t="n">
        <v>6</v>
      </c>
      <c r="P5" s="5" t="n">
        <v>92</v>
      </c>
      <c r="T5" s="5" t="n">
        <v>6</v>
      </c>
      <c r="V5" s="5" t="n">
        <v>6</v>
      </c>
      <c r="Z5" s="6" t="n">
        <v>13</v>
      </c>
      <c r="AB5" s="6" t="n">
        <v>1</v>
      </c>
    </row>
    <row r="6">
      <c r="A6" s="4" t="inlineStr">
        <is>
          <t>Issue of shares | shares</t>
        </is>
      </c>
      <c r="D6" s="7" t="n">
        <v>8363719</v>
      </c>
      <c r="P6" s="7" t="n">
        <v>133006644</v>
      </c>
      <c r="T6" s="7" t="n">
        <v>8363719</v>
      </c>
      <c r="V6" s="7" t="n">
        <v>8363719</v>
      </c>
      <c r="Z6" s="7" t="n">
        <v>133006644</v>
      </c>
      <c r="AB6" s="7" t="n">
        <v>8363719</v>
      </c>
    </row>
    <row r="7">
      <c r="A7" s="4" t="inlineStr">
        <is>
          <t>Advance from customers</t>
        </is>
      </c>
      <c r="V7" s="5" t="n">
        <v>14151</v>
      </c>
    </row>
    <row r="8">
      <c r="A8" s="4" t="inlineStr">
        <is>
          <t>Milestone revenue recognized</t>
        </is>
      </c>
      <c r="R8" s="7" t="n">
        <v>15000</v>
      </c>
      <c r="T8" s="5" t="n">
        <v>30000</v>
      </c>
      <c r="U8" s="7" t="n">
        <v>4246</v>
      </c>
      <c r="V8" s="7" t="n">
        <v>53781</v>
      </c>
      <c r="X8" s="5" t="n">
        <v>11556</v>
      </c>
    </row>
    <row r="9">
      <c r="A9" s="4" t="inlineStr">
        <is>
          <t>Licensing Agreement With CSPC Pharmaceutical Group Limited [Member] | CSPC [Member]</t>
        </is>
      </c>
    </row>
    <row r="10">
      <c r="A10" s="3" t="inlineStr">
        <is>
          <t>Collaborative Arrangement and Arrangement Other than Collaborative [Line Items]</t>
        </is>
      </c>
    </row>
    <row r="11">
      <c r="A11" s="4" t="inlineStr">
        <is>
          <t>Upfront License Fee</t>
        </is>
      </c>
      <c r="V11" s="7" t="n">
        <v>15000</v>
      </c>
    </row>
    <row r="12">
      <c r="A12" s="4" t="inlineStr">
        <is>
          <t>Milestone payments</t>
        </is>
      </c>
      <c r="V12" s="7" t="n">
        <v>135000</v>
      </c>
    </row>
    <row r="13">
      <c r="A13" s="4" t="inlineStr">
        <is>
          <t>Advance from customers</t>
        </is>
      </c>
      <c r="V13" s="7" t="n">
        <v>14200</v>
      </c>
    </row>
    <row r="14">
      <c r="A14" s="4" t="inlineStr">
        <is>
          <t>Proceeds from milestone achievement</t>
        </is>
      </c>
      <c r="F14" s="5" t="n">
        <v>15000</v>
      </c>
      <c r="G14" s="5" t="n">
        <v>800</v>
      </c>
    </row>
    <row r="15">
      <c r="A15" s="4" t="inlineStr">
        <is>
          <t>Milestone revenue recognized</t>
        </is>
      </c>
      <c r="T15" s="7" t="n">
        <v>30000</v>
      </c>
    </row>
    <row r="16">
      <c r="A16" s="4" t="inlineStr">
        <is>
          <t>Licensing Agreement With ABL Bio [Member]</t>
        </is>
      </c>
    </row>
    <row r="17">
      <c r="A17" s="3" t="inlineStr">
        <is>
          <t>Collaborative Arrangement and Arrangement Other than Collaborative [Line Items]</t>
        </is>
      </c>
    </row>
    <row r="18">
      <c r="A18" s="4" t="inlineStr">
        <is>
          <t>Milestone payments | $</t>
        </is>
      </c>
      <c r="C18" s="6" t="n">
        <v>0</v>
      </c>
      <c r="E18" s="6" t="n">
        <v>0</v>
      </c>
      <c r="U18" s="6" t="n">
        <v>0</v>
      </c>
      <c r="W18" s="6" t="n">
        <v>0</v>
      </c>
    </row>
    <row r="19">
      <c r="A19" s="4" t="inlineStr">
        <is>
          <t>Research and development expense</t>
        </is>
      </c>
      <c r="P19" s="5" t="n">
        <v>33400</v>
      </c>
      <c r="Q19" s="7" t="n">
        <v>20</v>
      </c>
      <c r="R19" s="5" t="n">
        <v>3410</v>
      </c>
    </row>
    <row r="20">
      <c r="A20" s="4" t="inlineStr">
        <is>
          <t>Milestone revenue recognized</t>
        </is>
      </c>
      <c r="V20" s="7" t="n">
        <v>17200</v>
      </c>
      <c r="W20" s="6" t="n">
        <v>2500</v>
      </c>
    </row>
    <row r="21">
      <c r="A21" s="4" t="inlineStr">
        <is>
          <t>Licensing Agreement With ABL Bio [Member] | ABL Bio [Member]</t>
        </is>
      </c>
    </row>
    <row r="22">
      <c r="A22" s="3" t="inlineStr">
        <is>
          <t>Collaborative Arrangement and Arrangement Other than Collaborative [Line Items]</t>
        </is>
      </c>
    </row>
    <row r="23">
      <c r="A23" s="4" t="inlineStr">
        <is>
          <t>Upfront License Fee</t>
        </is>
      </c>
      <c r="K23" s="5" t="n">
        <v>17200</v>
      </c>
      <c r="L23" s="6" t="n">
        <v>2500</v>
      </c>
      <c r="M23" s="5" t="n">
        <v>17200</v>
      </c>
      <c r="N23" s="6" t="n">
        <v>2500</v>
      </c>
    </row>
    <row r="24">
      <c r="A24" s="4" t="inlineStr">
        <is>
          <t>Milestone payments</t>
        </is>
      </c>
      <c r="K24" s="7" t="n">
        <v>690300</v>
      </c>
      <c r="L24" s="7" t="n">
        <v>97500</v>
      </c>
      <c r="M24" s="7" t="n">
        <v>646800</v>
      </c>
      <c r="N24" s="7" t="n">
        <v>97500</v>
      </c>
    </row>
    <row r="25">
      <c r="A25" s="4" t="inlineStr">
        <is>
          <t>Licensing Agreement With ABL Bio [Member] | ABL Bio [Member] | Clinical Milestones [Member]</t>
        </is>
      </c>
    </row>
    <row r="26">
      <c r="A26" s="3" t="inlineStr">
        <is>
          <t>Collaborative Arrangement and Arrangement Other than Collaborative [Line Items]</t>
        </is>
      </c>
    </row>
    <row r="27">
      <c r="A27" s="4" t="inlineStr">
        <is>
          <t>Milestone payments</t>
        </is>
      </c>
      <c r="K27" s="5" t="n">
        <v>230100</v>
      </c>
      <c r="L27" s="6" t="n">
        <v>32500</v>
      </c>
      <c r="M27" s="7" t="n">
        <v>215600</v>
      </c>
      <c r="N27" s="7" t="n">
        <v>32500</v>
      </c>
    </row>
    <row r="28">
      <c r="A28" s="4" t="inlineStr">
        <is>
          <t>Licensing Agreement With ABL Bio [Member] | ABL Bio [Member] | Sales Milestones [Member]</t>
        </is>
      </c>
    </row>
    <row r="29">
      <c r="A29" s="3" t="inlineStr">
        <is>
          <t>Collaborative Arrangement and Arrangement Other than Collaborative [Line Items]</t>
        </is>
      </c>
    </row>
    <row r="30">
      <c r="A30" s="4" t="inlineStr">
        <is>
          <t>Milestone payments</t>
        </is>
      </c>
      <c r="M30" s="5" t="n">
        <v>431200</v>
      </c>
      <c r="N30" s="6" t="n">
        <v>65000</v>
      </c>
    </row>
    <row r="31">
      <c r="A31" s="4" t="inlineStr">
        <is>
          <t>Collaboration Agreement With ABL Bio [Member]</t>
        </is>
      </c>
    </row>
    <row r="32">
      <c r="A32" s="3" t="inlineStr">
        <is>
          <t>Collaborative Arrangement and Arrangement Other than Collaborative [Line Items]</t>
        </is>
      </c>
    </row>
    <row r="33">
      <c r="A33" s="4" t="inlineStr">
        <is>
          <t>Research and development expense</t>
        </is>
      </c>
      <c r="D33" s="5" t="n">
        <v>12200</v>
      </c>
      <c r="T33" s="5" t="n">
        <v>11200</v>
      </c>
      <c r="V33" s="5" t="n">
        <v>1000</v>
      </c>
    </row>
    <row r="34">
      <c r="A34" s="4" t="inlineStr">
        <is>
          <t>Cost sharing ratio</t>
        </is>
      </c>
      <c r="T34" s="4" t="inlineStr">
        <is>
          <t>50.00%</t>
        </is>
      </c>
      <c r="U34" s="4" t="inlineStr">
        <is>
          <t>50.00%</t>
        </is>
      </c>
      <c r="V34" s="4" t="inlineStr">
        <is>
          <t>50.00%</t>
        </is>
      </c>
      <c r="W34" s="4" t="inlineStr">
        <is>
          <t>50.00%</t>
        </is>
      </c>
    </row>
    <row r="35">
      <c r="A35" s="4" t="inlineStr">
        <is>
          <t>Collaboration Agreement With ABL Bio [Member] | ABL Bio [Member]</t>
        </is>
      </c>
    </row>
    <row r="36">
      <c r="A36" s="3" t="inlineStr">
        <is>
          <t>Collaborative Arrangement and Arrangement Other than Collaborative [Line Items]</t>
        </is>
      </c>
    </row>
    <row r="37">
      <c r="A37" s="4" t="inlineStr">
        <is>
          <t>Research and development expense</t>
        </is>
      </c>
      <c r="D37" s="5" t="n">
        <v>8000</v>
      </c>
      <c r="T37" s="5" t="n">
        <v>8000</v>
      </c>
    </row>
    <row r="38">
      <c r="A38" s="4" t="inlineStr">
        <is>
          <t>Licensing Agreement with MorphoSys AG [Member] | MorphoSys [Member]</t>
        </is>
      </c>
    </row>
    <row r="39">
      <c r="A39" s="3" t="inlineStr">
        <is>
          <t>Collaborative Arrangement and Arrangement Other than Collaborative [Line Items]</t>
        </is>
      </c>
    </row>
    <row r="40">
      <c r="A40" s="4" t="inlineStr">
        <is>
          <t>Upfront License Fee</t>
        </is>
      </c>
      <c r="I40" s="5" t="n">
        <v>132700</v>
      </c>
      <c r="J40" s="6" t="n">
        <v>20000</v>
      </c>
      <c r="P40" s="5" t="n">
        <v>132700</v>
      </c>
      <c r="Q40" s="6" t="n">
        <v>20000</v>
      </c>
    </row>
    <row r="41">
      <c r="A41" s="4" t="inlineStr">
        <is>
          <t>Milestone payments</t>
        </is>
      </c>
      <c r="I41" s="7" t="n">
        <v>653500</v>
      </c>
      <c r="J41" s="7" t="n">
        <v>98500</v>
      </c>
    </row>
    <row r="42">
      <c r="A42" s="4" t="inlineStr">
        <is>
          <t>Licensing Agreement with Genexine Inc [Member] | Genexine Inc [Member]</t>
        </is>
      </c>
    </row>
    <row r="43">
      <c r="A43" s="3" t="inlineStr">
        <is>
          <t>Collaborative Arrangement and Arrangement Other than Collaborative [Line Items]</t>
        </is>
      </c>
    </row>
    <row r="44">
      <c r="A44" s="4" t="inlineStr">
        <is>
          <t>Reduction in milestone payment</t>
        </is>
      </c>
      <c r="H44" s="4" t="inlineStr">
        <is>
          <t>50.00%</t>
        </is>
      </c>
    </row>
    <row r="45">
      <c r="A45" s="4" t="inlineStr">
        <is>
          <t>Long-term Purchase Commitment, Period</t>
        </is>
      </c>
      <c r="O45" s="4" t="inlineStr">
        <is>
          <t>15 years</t>
        </is>
      </c>
    </row>
    <row r="46">
      <c r="A46" s="4" t="inlineStr">
        <is>
          <t>Licensing Agreement with MacroGenics [Member] | MacroGenics [Member]</t>
        </is>
      </c>
    </row>
    <row r="47">
      <c r="A47" s="3" t="inlineStr">
        <is>
          <t>Collaborative Arrangement and Arrangement Other than Collaborative [Line Items]</t>
        </is>
      </c>
    </row>
    <row r="48">
      <c r="A48" s="4" t="inlineStr">
        <is>
          <t>Licensing Arrangements, Description of terms</t>
        </is>
      </c>
      <c r="P48" s="4" t="inlineStr">
        <is>
          <t>The Group is responsible for all development costs in Greater China. MacroGenics is responsible for all development costs in the rest of the world, except that the Group is responsible for 20% of the costs incurred in (i) activities supporting global clinical trials in which we participate, (ii) certain CMC activities for material intended to be used in clinical trials in Greater China, and (iii) companion diagnostic development and validation for indications being studied in Greater China.</t>
        </is>
      </c>
      <c r="Q48" s="4" t="inlineStr">
        <is>
          <t>The Group is responsible for all development costs in Greater China. MacroGenics is responsible for all development costs in the rest of the world, except that the Group is responsible for 20% of the costs incurred in (i) activities supporting global clinical trials in which we participate, (ii) certain CMC activities for material intended to be used in clinical trials in Greater China, and (iii) companion diagnostic development and validation for indications being studied in Greater China.</t>
        </is>
      </c>
      <c r="T48" s="4" t="inlineStr">
        <is>
          <t>The Group is responsible for all development costs in Greater China. MacroGenics is responsible for all development costs in the rest of the world, except that the Group is responsible for 20% of the costs incurred in (i) activities supporting global clinical trials in which we participate, (ii) certain CMC activities for material intended to be used in clinical trials in Greater China, and (iii) companion diagnostic development and validation for indications being studied in Greater China.</t>
        </is>
      </c>
      <c r="U48" s="4" t="inlineStr">
        <is>
          <t>The Group is responsible for all development costs in Greater China. MacroGenics is responsible for all development costs in the rest of the world, except that the Group is responsible for 20% of the costs incurred in (i) activities supporting global clinical trials in which we participate, (ii) certain CMC activities for material intended to be used in clinical trials in Greater China, and (iii) companion diagnostic development and validation for indications being studied in Greater China.</t>
        </is>
      </c>
    </row>
    <row r="49">
      <c r="A49" s="4" t="inlineStr">
        <is>
          <t>Licensing Agreement with MacroGenics [Member] | MacroGenics [Member] | Development Milestone [Member]</t>
        </is>
      </c>
    </row>
    <row r="50">
      <c r="A50" s="3" t="inlineStr">
        <is>
          <t>Collaborative Arrangement and Arrangement Other than Collaborative [Line Items]</t>
        </is>
      </c>
    </row>
    <row r="51">
      <c r="A51" s="4" t="inlineStr">
        <is>
          <t>Milestone payments | $</t>
        </is>
      </c>
      <c r="U51" s="6" t="n">
        <v>75000</v>
      </c>
    </row>
    <row r="52">
      <c r="A52" s="4" t="inlineStr">
        <is>
          <t>Other In-Licensing Arrangements [Member]</t>
        </is>
      </c>
    </row>
    <row r="53">
      <c r="A53" s="3" t="inlineStr">
        <is>
          <t>Collaborative Arrangement and Arrangement Other than Collaborative [Line Items]</t>
        </is>
      </c>
    </row>
    <row r="54">
      <c r="A54" s="4" t="inlineStr">
        <is>
          <t>Upfront License Fee | $</t>
        </is>
      </c>
      <c r="U54" s="7" t="n">
        <v>1200</v>
      </c>
      <c r="W54" s="6" t="n">
        <v>600</v>
      </c>
    </row>
    <row r="55">
      <c r="A55" s="4" t="inlineStr">
        <is>
          <t>Milestone payments</t>
        </is>
      </c>
      <c r="E55" s="6" t="n">
        <v>164400</v>
      </c>
      <c r="T55" s="5" t="n">
        <v>8400</v>
      </c>
      <c r="U55" s="7" t="n">
        <v>1200</v>
      </c>
      <c r="V55" s="5" t="n">
        <v>2000</v>
      </c>
      <c r="W55" s="6" t="n">
        <v>300</v>
      </c>
    </row>
    <row r="56">
      <c r="A56" s="4" t="inlineStr">
        <is>
          <t>Milestone payments due</t>
        </is>
      </c>
      <c r="P56" s="5" t="n">
        <v>1144500</v>
      </c>
      <c r="T56" s="7" t="n">
        <v>1144500</v>
      </c>
      <c r="U56" s="7" t="n">
        <v>1500</v>
      </c>
    </row>
    <row r="57">
      <c r="A57" s="4" t="inlineStr">
        <is>
          <t>Licensing Agreement among HDYM, I-Mab and Hangzhou HealSun Biopharm Co., Ltd [Member] | HealSun [Member]</t>
        </is>
      </c>
    </row>
    <row r="58">
      <c r="A58" s="3" t="inlineStr">
        <is>
          <t>Collaborative Arrangement and Arrangement Other than Collaborative [Line Items]</t>
        </is>
      </c>
    </row>
    <row r="59">
      <c r="A59" s="4" t="inlineStr">
        <is>
          <t>Cost-to-cost input method percent</t>
        </is>
      </c>
      <c r="V59" s="4" t="inlineStr">
        <is>
          <t>100.00%</t>
        </is>
      </c>
      <c r="W59" s="4" t="inlineStr">
        <is>
          <t>100.00%</t>
        </is>
      </c>
      <c r="X59" s="4" t="inlineStr">
        <is>
          <t>42.00%</t>
        </is>
      </c>
      <c r="Y59" s="4" t="inlineStr">
        <is>
          <t>42.00%</t>
        </is>
      </c>
    </row>
    <row r="60">
      <c r="A60" s="4" t="inlineStr">
        <is>
          <t>Revenue from collaborative arrangement, excluding assessed tax</t>
        </is>
      </c>
      <c r="W60" s="6" t="n">
        <v>36500</v>
      </c>
      <c r="X60" s="5" t="n">
        <v>11600</v>
      </c>
    </row>
    <row r="61">
      <c r="A61" s="4" t="inlineStr">
        <is>
          <t>Proceeds from milestone achievement</t>
        </is>
      </c>
      <c r="X61" s="7" t="n">
        <v>29000</v>
      </c>
    </row>
    <row r="62">
      <c r="A62" s="4" t="inlineStr">
        <is>
          <t>Milestone payments income</t>
        </is>
      </c>
      <c r="P62" s="7" t="n">
        <v>51000</v>
      </c>
      <c r="T62" s="7" t="n">
        <v>51000000</v>
      </c>
    </row>
    <row r="63">
      <c r="A63" s="4" t="inlineStr">
        <is>
          <t>Deferred revenue from collaborative arrangement excluding VAT</t>
        </is>
      </c>
      <c r="X63" s="7" t="n">
        <v>15800</v>
      </c>
    </row>
    <row r="64">
      <c r="A64" s="4" t="inlineStr">
        <is>
          <t>Licensing Agreement among HDYM, I-Mab and Hangzhou HealSun Biopharm Co., Ltd [Member] | HealSun [Member] | Deferred Revenue [Member]</t>
        </is>
      </c>
    </row>
    <row r="65">
      <c r="A65" s="3" t="inlineStr">
        <is>
          <t>Collaborative Arrangement and Arrangement Other than Collaborative [Line Items]</t>
        </is>
      </c>
    </row>
    <row r="66">
      <c r="A66" s="4" t="inlineStr">
        <is>
          <t>Excise and Sales Taxes</t>
        </is>
      </c>
      <c r="X66" s="7" t="n">
        <v>900</v>
      </c>
    </row>
    <row r="67">
      <c r="A67" s="4" t="inlineStr">
        <is>
          <t>Research and Development Expense [Member] | Licensing Agreement with MorphoSys AG [Member]</t>
        </is>
      </c>
    </row>
    <row r="68">
      <c r="A68" s="3" t="inlineStr">
        <is>
          <t>Collaborative Arrangement and Arrangement Other than Collaborative [Line Items]</t>
        </is>
      </c>
    </row>
    <row r="69">
      <c r="A69" s="4" t="inlineStr">
        <is>
          <t>Milestone payments | $</t>
        </is>
      </c>
      <c r="U69" s="7" t="n">
        <v>8000</v>
      </c>
    </row>
    <row r="70">
      <c r="A70" s="4" t="inlineStr">
        <is>
          <t>Research and Development Expense [Member] | Licensing Agreement with MorphoSys AG [Member] | MorphoSys [Member]</t>
        </is>
      </c>
    </row>
    <row r="71">
      <c r="A71" s="3" t="inlineStr">
        <is>
          <t>Collaborative Arrangement and Arrangement Other than Collaborative [Line Items]</t>
        </is>
      </c>
    </row>
    <row r="72">
      <c r="A72" s="4" t="inlineStr">
        <is>
          <t>Upfront License Fee</t>
        </is>
      </c>
      <c r="W72" s="7" t="n">
        <v>0</v>
      </c>
      <c r="X72" s="7" t="n">
        <v>132700</v>
      </c>
      <c r="Y72" s="6" t="n">
        <v>20000</v>
      </c>
    </row>
    <row r="73">
      <c r="A73" s="4" t="inlineStr">
        <is>
          <t>Milestone payments</t>
        </is>
      </c>
      <c r="T73" s="7" t="n">
        <v>55700</v>
      </c>
      <c r="U73" s="7" t="n">
        <v>8000</v>
      </c>
    </row>
    <row r="74">
      <c r="A74" s="4" t="inlineStr">
        <is>
          <t>Research and Development Expense [Member] | Licensing Agreement with Genexine Inc [Member] | Genexine Inc [Member]</t>
        </is>
      </c>
    </row>
    <row r="75">
      <c r="A75" s="3" t="inlineStr">
        <is>
          <t>Collaborative Arrangement and Arrangement Other than Collaborative [Line Items]</t>
        </is>
      </c>
    </row>
    <row r="76">
      <c r="A76" s="4" t="inlineStr">
        <is>
          <t>Upfront License Fee</t>
        </is>
      </c>
      <c r="P76" s="7" t="n">
        <v>79600</v>
      </c>
      <c r="Q76" s="6" t="n">
        <v>12000</v>
      </c>
      <c r="T76" s="7" t="n">
        <v>79600</v>
      </c>
      <c r="U76" s="7" t="n">
        <v>12000</v>
      </c>
    </row>
    <row r="77">
      <c r="A77" s="4" t="inlineStr">
        <is>
          <t>Milestone payments</t>
        </is>
      </c>
      <c r="T77" s="7" t="n">
        <v>152600</v>
      </c>
      <c r="U77" s="7" t="n">
        <v>23000</v>
      </c>
    </row>
    <row r="78">
      <c r="A78" s="4" t="inlineStr">
        <is>
          <t>Research and Development Expense [Member] | Licensing Agreement with MorphoSys Member [Member] | MorphoSys [Member]</t>
        </is>
      </c>
    </row>
    <row r="79">
      <c r="A79" s="3" t="inlineStr">
        <is>
          <t>Collaborative Arrangement and Arrangement Other than Collaborative [Line Items]</t>
        </is>
      </c>
    </row>
    <row r="80">
      <c r="A80" s="4" t="inlineStr">
        <is>
          <t>Upfront License Fee</t>
        </is>
      </c>
      <c r="U80" s="7" t="n">
        <v>0</v>
      </c>
      <c r="V80" s="5" t="n">
        <v>23200</v>
      </c>
      <c r="W80" s="7" t="n">
        <v>3500</v>
      </c>
    </row>
    <row r="81">
      <c r="A81" s="4" t="inlineStr">
        <is>
          <t>Research and Development Expense [Member] | Licensing Agreement with MacroGenics [Member] | MacroGenics [Member]</t>
        </is>
      </c>
    </row>
    <row r="82">
      <c r="A82" s="3" t="inlineStr">
        <is>
          <t>Collaborative Arrangement and Arrangement Other than Collaborative [Line Items]</t>
        </is>
      </c>
    </row>
    <row r="83">
      <c r="A83" s="4" t="inlineStr">
        <is>
          <t>Upfront License Fee | $</t>
        </is>
      </c>
      <c r="U83" s="7" t="n">
        <v>15000</v>
      </c>
    </row>
    <row r="84">
      <c r="A84" s="4" t="inlineStr">
        <is>
          <t>Operating Expense [Member] | ABL Bio [Member]</t>
        </is>
      </c>
    </row>
    <row r="85">
      <c r="A85" s="3" t="inlineStr">
        <is>
          <t>Collaborative Arrangement and Arrangement Other than Collaborative [Line Items]</t>
        </is>
      </c>
    </row>
    <row r="86">
      <c r="A86" s="4" t="inlineStr">
        <is>
          <t>Research and development expense</t>
        </is>
      </c>
      <c r="P86" s="7" t="n">
        <v>11100</v>
      </c>
    </row>
    <row r="87">
      <c r="A87" s="4" t="inlineStr">
        <is>
          <t>Operating Expense [Member] | Licensing Agreement With ABL Bio [Member] | ABL Bio [Member]</t>
        </is>
      </c>
    </row>
    <row r="88">
      <c r="A88" s="3" t="inlineStr">
        <is>
          <t>Collaborative Arrangement and Arrangement Other than Collaborative [Line Items]</t>
        </is>
      </c>
    </row>
    <row r="89">
      <c r="A89" s="4" t="inlineStr">
        <is>
          <t>Research and development expense</t>
        </is>
      </c>
      <c r="T89" s="5" t="n">
        <v>700</v>
      </c>
      <c r="U89" s="6" t="n">
        <v>100</v>
      </c>
    </row>
    <row r="90">
      <c r="A90" s="4" t="inlineStr">
        <is>
          <t>Cost sharing ratio</t>
        </is>
      </c>
      <c r="T90" s="4" t="inlineStr">
        <is>
          <t>50.00%</t>
        </is>
      </c>
      <c r="U90" s="4" t="inlineStr">
        <is>
          <t>50.00%</t>
        </is>
      </c>
    </row>
    <row r="91">
      <c r="A91" s="4" t="inlineStr">
        <is>
          <t>Operating Expense [Member] | Collaboration Agreement With ABL Bio [Member]</t>
        </is>
      </c>
    </row>
    <row r="92">
      <c r="A92" s="3" t="inlineStr">
        <is>
          <t>Collaborative Arrangement and Arrangement Other than Collaborative [Line Items]</t>
        </is>
      </c>
    </row>
    <row r="93">
      <c r="A93" s="4" t="inlineStr">
        <is>
          <t>Research and development expense</t>
        </is>
      </c>
      <c r="P93" s="5" t="n">
        <v>22300</v>
      </c>
      <c r="T93" s="5" t="n">
        <v>9600</v>
      </c>
      <c r="W93" s="7" t="n">
        <v>500</v>
      </c>
    </row>
    <row r="94">
      <c r="A94" s="4" t="inlineStr">
        <is>
          <t>Cost sharing ratio</t>
        </is>
      </c>
      <c r="P94" s="4" t="inlineStr">
        <is>
          <t>(50.00%)</t>
        </is>
      </c>
      <c r="Q94" s="4" t="inlineStr">
        <is>
          <t>(50.00%)</t>
        </is>
      </c>
      <c r="R94" s="4" t="inlineStr">
        <is>
          <t>50.00%</t>
        </is>
      </c>
      <c r="S94" s="4" t="inlineStr">
        <is>
          <t>50.00%</t>
        </is>
      </c>
    </row>
    <row r="95">
      <c r="A95" s="4" t="inlineStr">
        <is>
          <t>Operating Expense [Member] | Collaboration Agreements with Tracon Pharmaceuticals Inc [Member]</t>
        </is>
      </c>
    </row>
    <row r="96">
      <c r="A96" s="3" t="inlineStr">
        <is>
          <t>Collaborative Arrangement and Arrangement Other than Collaborative [Line Items]</t>
        </is>
      </c>
    </row>
    <row r="97">
      <c r="A97" s="4" t="inlineStr">
        <is>
          <t>Research and development expense</t>
        </is>
      </c>
      <c r="P97" s="5" t="n">
        <v>100</v>
      </c>
      <c r="Q97" s="6" t="n">
        <v>20</v>
      </c>
      <c r="R97" s="5" t="n">
        <v>4400</v>
      </c>
      <c r="S97" s="6" t="n">
        <v>600</v>
      </c>
      <c r="T97" s="7" t="n">
        <v>27800</v>
      </c>
      <c r="U97" s="6" t="n">
        <v>4000</v>
      </c>
    </row>
    <row r="98">
      <c r="A98" s="4" t="inlineStr">
        <is>
          <t>Operating Expense [Member] | Licensing Agreement among HDYM, I-Mab and Hangzhou HealSun Biopharm Co., Ltd [Member] | HealSun [Member]</t>
        </is>
      </c>
    </row>
    <row r="99">
      <c r="A99" s="3" t="inlineStr">
        <is>
          <t>Collaborative Arrangement and Arrangement Other than Collaborative [Line Items]</t>
        </is>
      </c>
    </row>
    <row r="100">
      <c r="A100" s="4" t="inlineStr">
        <is>
          <t>Excise and Sales Taxes</t>
        </is>
      </c>
      <c r="W100" s="7" t="n">
        <v>1300</v>
      </c>
      <c r="X100" s="5" t="n">
        <v>700</v>
      </c>
    </row>
    <row r="101">
      <c r="A101" s="4" t="inlineStr">
        <is>
          <t>Operating Expense [Member] | Collaboration Agreement with Everest [Member]</t>
        </is>
      </c>
    </row>
    <row r="102">
      <c r="A102" s="3" t="inlineStr">
        <is>
          <t>Collaborative Arrangement and Arrangement Other than Collaborative [Line Items]</t>
        </is>
      </c>
    </row>
    <row r="103">
      <c r="A103" s="4" t="inlineStr">
        <is>
          <t>Research and development expense</t>
        </is>
      </c>
      <c r="R103" s="7" t="n">
        <v>3450</v>
      </c>
    </row>
    <row r="104">
      <c r="A104" s="4" t="inlineStr">
        <is>
          <t>Licensing Agreements [Member] | Research and Development Expense [Member] | Minimum [Member] | MacroGenics [Member]</t>
        </is>
      </c>
    </row>
    <row r="105">
      <c r="A105" s="3" t="inlineStr">
        <is>
          <t>Collaborative Arrangement and Arrangement Other than Collaborative [Line Items]</t>
        </is>
      </c>
    </row>
    <row r="106">
      <c r="A106" s="4" t="inlineStr">
        <is>
          <t>Milestone payments | $</t>
        </is>
      </c>
      <c r="U106" s="7" t="n">
        <v>60000</v>
      </c>
    </row>
    <row r="107">
      <c r="A107" s="4" t="inlineStr">
        <is>
          <t>Other In Licensing Agreements [Member]</t>
        </is>
      </c>
    </row>
    <row r="108">
      <c r="A108" s="3" t="inlineStr">
        <is>
          <t>Collaborative Arrangement and Arrangement Other than Collaborative [Line Items]</t>
        </is>
      </c>
    </row>
    <row r="109">
      <c r="A109" s="4" t="inlineStr">
        <is>
          <t>Upfront License Fee</t>
        </is>
      </c>
      <c r="T109" s="7" t="n">
        <v>8400</v>
      </c>
      <c r="V109" s="7" t="n">
        <v>4000</v>
      </c>
    </row>
    <row r="110">
      <c r="A110" s="4" t="inlineStr">
        <is>
          <t>Milestone payments</t>
        </is>
      </c>
      <c r="P110" s="7" t="n">
        <v>1400</v>
      </c>
      <c r="Q110" s="7" t="n">
        <v>200</v>
      </c>
      <c r="R110" s="7" t="n">
        <v>1400</v>
      </c>
      <c r="S110" s="7" t="n">
        <v>200</v>
      </c>
    </row>
    <row r="111">
      <c r="A111" s="4" t="inlineStr">
        <is>
          <t>Milestone payments due</t>
        </is>
      </c>
      <c r="Q111" s="7" t="n">
        <v>164400</v>
      </c>
      <c r="T111" s="7" t="n">
        <v>10500</v>
      </c>
    </row>
    <row r="112">
      <c r="A112" s="4" t="inlineStr">
        <is>
          <t>MorphoSysAG [Member] | Licensing Agreement with MorphoSys AG [Member]</t>
        </is>
      </c>
    </row>
    <row r="113">
      <c r="A113" s="3" t="inlineStr">
        <is>
          <t>Collaborative Arrangement and Arrangement Other than Collaborative [Line Items]</t>
        </is>
      </c>
    </row>
    <row r="114">
      <c r="A114" s="4" t="inlineStr">
        <is>
          <t>Milestone payments</t>
        </is>
      </c>
      <c r="I114" s="5" t="n">
        <v>653500</v>
      </c>
      <c r="J114" s="6" t="n">
        <v>98500</v>
      </c>
    </row>
    <row r="115">
      <c r="A115" s="4" t="inlineStr">
        <is>
          <t>MorphoSysAG [Member] | Research and Development Expense [Member] | Licensing Agreement with MorphoSys AG [Member]</t>
        </is>
      </c>
    </row>
    <row r="116">
      <c r="A116" s="3" t="inlineStr">
        <is>
          <t>Collaborative Arrangement and Arrangement Other than Collaborative [Line Items]</t>
        </is>
      </c>
    </row>
    <row r="117">
      <c r="A117" s="4" t="inlineStr">
        <is>
          <t>Milestone payments</t>
        </is>
      </c>
      <c r="T117" s="7" t="n">
        <v>55700</v>
      </c>
      <c r="U117" s="7" t="n">
        <v>8000</v>
      </c>
    </row>
    <row r="118">
      <c r="A118" s="4" t="inlineStr">
        <is>
          <t>MorphoSysAG [Member] | Research and Development Expense [Member] | Licensing Agreement with MorphoSys Member [Member]</t>
        </is>
      </c>
    </row>
    <row r="119">
      <c r="A119" s="3" t="inlineStr">
        <is>
          <t>Collaborative Arrangement and Arrangement Other than Collaborative [Line Items]</t>
        </is>
      </c>
    </row>
    <row r="120">
      <c r="A120" s="4" t="inlineStr">
        <is>
          <t>Upfront License Fee</t>
        </is>
      </c>
      <c r="Q120" s="7" t="n">
        <v>0</v>
      </c>
      <c r="U120" s="7" t="n">
        <v>0</v>
      </c>
      <c r="V120" s="7" t="n">
        <v>23200</v>
      </c>
      <c r="W120" s="7" t="n">
        <v>3500</v>
      </c>
    </row>
    <row r="121">
      <c r="A121" s="4" t="inlineStr">
        <is>
          <t>Genexine Inc [Member] | Licensing Agreement with Genexine Inc [Member]</t>
        </is>
      </c>
    </row>
    <row r="122">
      <c r="A122" s="3" t="inlineStr">
        <is>
          <t>Collaborative Arrangement and Arrangement Other than Collaborative [Line Items]</t>
        </is>
      </c>
    </row>
    <row r="123">
      <c r="A123" s="4" t="inlineStr">
        <is>
          <t>Milestone payments</t>
        </is>
      </c>
      <c r="P123" s="7" t="n">
        <v>3482700</v>
      </c>
      <c r="Q123" s="7" t="n">
        <v>525000</v>
      </c>
      <c r="T123" s="7" t="n">
        <v>3482700</v>
      </c>
      <c r="U123" s="7" t="n">
        <v>525000</v>
      </c>
    </row>
    <row r="124">
      <c r="A124" s="4" t="inlineStr">
        <is>
          <t>Genexine Inc [Member] | Licensing Agreement with Genexine Inc [Member] | GXI7 [Member]</t>
        </is>
      </c>
    </row>
    <row r="125">
      <c r="A125" s="3" t="inlineStr">
        <is>
          <t>Collaborative Arrangement and Arrangement Other than Collaborative [Line Items]</t>
        </is>
      </c>
    </row>
    <row r="126">
      <c r="A126" s="4" t="inlineStr">
        <is>
          <t>Milestone payments | $</t>
        </is>
      </c>
      <c r="Q126" s="7" t="n">
        <v>2000000</v>
      </c>
      <c r="U126" s="7" t="n">
        <v>2000000</v>
      </c>
    </row>
    <row r="127">
      <c r="A127" s="4" t="inlineStr">
        <is>
          <t>Genexine Inc [Member] | Licensing Agreement with MacroGenics [Member]</t>
        </is>
      </c>
    </row>
    <row r="128">
      <c r="A128" s="3" t="inlineStr">
        <is>
          <t>Collaborative Arrangement and Arrangement Other than Collaborative [Line Items]</t>
        </is>
      </c>
    </row>
    <row r="129">
      <c r="A129" s="4" t="inlineStr">
        <is>
          <t>Long-term Purchase Commitment, Period</t>
        </is>
      </c>
      <c r="O129" s="4" t="inlineStr">
        <is>
          <t>15 years</t>
        </is>
      </c>
    </row>
    <row r="130">
      <c r="A130" s="4" t="inlineStr">
        <is>
          <t>Genexine Inc [Member] | Research and Development Expense [Member] | Licensing Agreement with Genexine Inc [Member]</t>
        </is>
      </c>
    </row>
    <row r="131">
      <c r="A131" s="3" t="inlineStr">
        <is>
          <t>Collaborative Arrangement and Arrangement Other than Collaborative [Line Items]</t>
        </is>
      </c>
    </row>
    <row r="132">
      <c r="A132" s="4" t="inlineStr">
        <is>
          <t>Milestone payments</t>
        </is>
      </c>
      <c r="T132" s="7" t="n">
        <v>152600</v>
      </c>
      <c r="U132" s="7" t="n">
        <v>23000</v>
      </c>
    </row>
    <row r="133">
      <c r="A133" s="4" t="inlineStr">
        <is>
          <t>MacroGenics [Member] | Licensing Agreement with Genexine Inc [Member] | Development Milestone [Member]</t>
        </is>
      </c>
    </row>
    <row r="134">
      <c r="A134" s="3" t="inlineStr">
        <is>
          <t>Collaborative Arrangement and Arrangement Other than Collaborative [Line Items]</t>
        </is>
      </c>
    </row>
    <row r="135">
      <c r="A135" s="4" t="inlineStr">
        <is>
          <t>Milestone payments | $</t>
        </is>
      </c>
      <c r="U135" s="7" t="n">
        <v>75000</v>
      </c>
    </row>
    <row r="136">
      <c r="A136" s="4" t="inlineStr">
        <is>
          <t>MacroGenics [Member] | Research and Development Expense [Member] | Licensing Agreement with MacroGenics [Member]</t>
        </is>
      </c>
    </row>
    <row r="137">
      <c r="A137" s="3" t="inlineStr">
        <is>
          <t>Collaborative Arrangement and Arrangement Other than Collaborative [Line Items]</t>
        </is>
      </c>
    </row>
    <row r="138">
      <c r="A138" s="4" t="inlineStr">
        <is>
          <t>Upfront License Fee | $</t>
        </is>
      </c>
      <c r="U138" s="7" t="n">
        <v>15000</v>
      </c>
    </row>
    <row r="139">
      <c r="A139" s="4" t="inlineStr">
        <is>
          <t>MacroGenics [Member] | Licensing Agreements [Member] | Research and Development Expense [Member]</t>
        </is>
      </c>
    </row>
    <row r="140">
      <c r="A140" s="3" t="inlineStr">
        <is>
          <t>Collaborative Arrangement and Arrangement Other than Collaborative [Line Items]</t>
        </is>
      </c>
    </row>
    <row r="141">
      <c r="A141" s="4" t="inlineStr">
        <is>
          <t>Upfront License Fee</t>
        </is>
      </c>
      <c r="T141" s="7" t="n">
        <v>104400</v>
      </c>
    </row>
    <row r="142">
      <c r="A142" s="4" t="inlineStr">
        <is>
          <t>MacroGenics [Member] | Licensing Agreements [Member] | Research and Development Expense [Member] | Minimum [Member]</t>
        </is>
      </c>
    </row>
    <row r="143">
      <c r="A143" s="3" t="inlineStr">
        <is>
          <t>Collaborative Arrangement and Arrangement Other than Collaborative [Line Items]</t>
        </is>
      </c>
    </row>
    <row r="144">
      <c r="A144" s="4" t="inlineStr">
        <is>
          <t>Milestone payments | $</t>
        </is>
      </c>
      <c r="U144" s="7" t="n">
        <v>60000</v>
      </c>
    </row>
    <row r="145">
      <c r="A145" s="4" t="inlineStr">
        <is>
          <t>HealSun [Member] | Licensing Agreement among HDYM, I-Mab and Hangzhou HealSun Biopharm Co., Ltd [Member] | Milestone III [Member]</t>
        </is>
      </c>
    </row>
    <row r="146">
      <c r="A146" s="3" t="inlineStr">
        <is>
          <t>Collaborative Arrangement and Arrangement Other than Collaborative [Line Items]</t>
        </is>
      </c>
    </row>
    <row r="147">
      <c r="A147" s="4" t="inlineStr">
        <is>
          <t>Proceeds from milestone achievement</t>
        </is>
      </c>
      <c r="V147" s="7" t="n">
        <v>11000</v>
      </c>
    </row>
    <row r="148">
      <c r="A148" s="4" t="inlineStr">
        <is>
          <t>HealSun [Member] | Licensing Agreement among HDYM, I-Mab and Hangzhou HealSun Biopharm Co., Ltd [Member] | Milestone Four [Member]</t>
        </is>
      </c>
    </row>
    <row r="149">
      <c r="A149" s="3" t="inlineStr">
        <is>
          <t>Collaborative Arrangement and Arrangement Other than Collaborative [Line Items]</t>
        </is>
      </c>
    </row>
    <row r="150">
      <c r="A150" s="4" t="inlineStr">
        <is>
          <t>Proceeds from milestone achievement</t>
        </is>
      </c>
      <c r="V150" s="7" t="n">
        <v>11000</v>
      </c>
    </row>
    <row r="151">
      <c r="A151" s="4" t="inlineStr">
        <is>
          <t>Everest [Member] | Collaboration Agreement with Everest [Member]</t>
        </is>
      </c>
    </row>
    <row r="152">
      <c r="A152" s="3" t="inlineStr">
        <is>
          <t>Collaborative Arrangement and Arrangement Other than Collaborative [Line Items]</t>
        </is>
      </c>
    </row>
    <row r="153">
      <c r="A153" s="4" t="inlineStr">
        <is>
          <t>Research and development expense</t>
        </is>
      </c>
      <c r="R153" s="7" t="n">
        <v>51600</v>
      </c>
      <c r="S153" s="7" t="n">
        <v>7600</v>
      </c>
      <c r="T153" s="5" t="n">
        <v>53100</v>
      </c>
      <c r="U153" s="6" t="n">
        <v>7600</v>
      </c>
    </row>
    <row r="154">
      <c r="A154" s="4" t="inlineStr">
        <is>
          <t>Shares issued upon conversion | shares</t>
        </is>
      </c>
      <c r="K154" s="7" t="n">
        <v>6078571</v>
      </c>
      <c r="L154" s="7" t="n">
        <v>6078571</v>
      </c>
      <c r="AA154" s="7" t="n">
        <v>6078571</v>
      </c>
    </row>
    <row r="155">
      <c r="A155" s="4" t="inlineStr">
        <is>
          <t>Everest [Member] | Out Licensing Agreements [Member]</t>
        </is>
      </c>
    </row>
    <row r="156">
      <c r="A156" s="3" t="inlineStr">
        <is>
          <t>Collaborative Arrangement and Arrangement Other than Collaborative [Line Items]</t>
        </is>
      </c>
    </row>
    <row r="157">
      <c r="A157" s="4" t="inlineStr">
        <is>
          <t>Description of Payment Terms</t>
        </is>
      </c>
      <c r="T157" s="4" t="inlineStr">
        <is>
          <t>Under the agreement, the Group is primarily responsible for carrying out the development, manufacture and supply of the CD38 product, as well as seeking regulatory approval of the CD38 product. Everest is primarily responsible for sharing the development costs of the CD38 product, including payments due to MorphoSys under the Licensing Agreement, dated November 30, 2017, in the proportion of 75% by Everest and 25% by the Group.</t>
        </is>
      </c>
      <c r="U157" s="4" t="inlineStr">
        <is>
          <t>Under the agreement, the Group is primarily responsible for carrying out the development, manufacture and supply of the CD38 product, as well as seeking regulatory approval of the CD38 product. Everest is primarily responsible for sharing the development costs of the CD38 product, including payments due to MorphoSys under the Licensing Agreement, dated November 30, 2017, in the proportion of 75% by Everest and 25% by the Group.</t>
        </is>
      </c>
    </row>
    <row r="158">
      <c r="A158" s="4" t="inlineStr">
        <is>
          <t>Sharing the profit and loss</t>
        </is>
      </c>
      <c r="D158" s="4" t="inlineStr">
        <is>
          <t>5.00%</t>
        </is>
      </c>
      <c r="T158" s="4" t="inlineStr">
        <is>
          <t>5.00%</t>
        </is>
      </c>
      <c r="AB158" s="4" t="inlineStr">
        <is>
          <t>5.00%</t>
        </is>
      </c>
    </row>
    <row r="159">
      <c r="A159" s="4" t="inlineStr">
        <is>
          <t>Research and development expense</t>
        </is>
      </c>
      <c r="V159" s="5" t="n">
        <v>178700</v>
      </c>
      <c r="W159" s="6" t="n">
        <v>26000</v>
      </c>
    </row>
    <row r="160">
      <c r="A160" s="4" t="inlineStr">
        <is>
          <t>Issue of shares, Value</t>
        </is>
      </c>
      <c r="AC160" s="5" t="n">
        <v>258100</v>
      </c>
      <c r="AD160" s="6" t="n">
        <v>37000</v>
      </c>
    </row>
    <row r="161">
      <c r="A161" s="4" t="inlineStr">
        <is>
          <t>Issue of shares | shares</t>
        </is>
      </c>
      <c r="AC161" s="7" t="n">
        <v>4762751</v>
      </c>
      <c r="AD161" s="7" t="n">
        <v>4762751</v>
      </c>
    </row>
    <row r="162">
      <c r="A162" s="4" t="inlineStr">
        <is>
          <t>Cumulative Paid In Contributions | $</t>
        </is>
      </c>
      <c r="AD162" s="6" t="n">
        <v>33700</v>
      </c>
    </row>
    <row r="163">
      <c r="A163" s="4" t="inlineStr">
        <is>
          <t>Time cost of foregoing historical contribution</t>
        </is>
      </c>
      <c r="AC163" s="5" t="n">
        <v>23000</v>
      </c>
      <c r="AD163" s="6" t="n">
        <v>3300</v>
      </c>
    </row>
    <row r="164">
      <c r="A164" s="4" t="inlineStr">
        <is>
          <t>ABL Bio [Member]</t>
        </is>
      </c>
    </row>
    <row r="165">
      <c r="A165" s="3" t="inlineStr">
        <is>
          <t>Collaborative Arrangement and Arrangement Other than Collaborative [Line Items]</t>
        </is>
      </c>
    </row>
    <row r="166">
      <c r="A166" s="4" t="inlineStr">
        <is>
          <t>Research and development expense</t>
        </is>
      </c>
      <c r="P166" s="5" t="n">
        <v>300</v>
      </c>
      <c r="Q166" s="7" t="n">
        <v>40</v>
      </c>
      <c r="R166" s="5" t="n">
        <v>400</v>
      </c>
      <c r="S166" s="6" t="n">
        <v>60</v>
      </c>
    </row>
    <row r="167">
      <c r="A167" s="4" t="inlineStr">
        <is>
          <t>ABL Bio [Member] | Licensing Agreement With ABL Bio [Member] | Sales Milestones [Member]</t>
        </is>
      </c>
    </row>
    <row r="168">
      <c r="A168" s="3" t="inlineStr">
        <is>
          <t>Collaborative Arrangement and Arrangement Other than Collaborative [Line Items]</t>
        </is>
      </c>
    </row>
    <row r="169">
      <c r="A169" s="4" t="inlineStr">
        <is>
          <t>Milestone payments</t>
        </is>
      </c>
      <c r="K169" s="5" t="n">
        <v>460200</v>
      </c>
      <c r="L169" s="6" t="n">
        <v>65000</v>
      </c>
    </row>
    <row r="170">
      <c r="A170" s="4" t="inlineStr">
        <is>
          <t>ABL Bio [Member] | Research and Development Expense [Member] | Licensing Agreement With ABL Bio [Member]</t>
        </is>
      </c>
    </row>
    <row r="171">
      <c r="A171" s="3" t="inlineStr">
        <is>
          <t>Collaborative Arrangement and Arrangement Other than Collaborative [Line Items]</t>
        </is>
      </c>
    </row>
    <row r="172">
      <c r="A172" s="4" t="inlineStr">
        <is>
          <t>Research and development expense</t>
        </is>
      </c>
      <c r="T172" s="5" t="n">
        <v>1400</v>
      </c>
      <c r="U172" s="6" t="n">
        <v>200</v>
      </c>
    </row>
    <row r="173">
      <c r="A173" s="4" t="inlineStr">
        <is>
          <t>ABL Bio [Member] | Operating Expense [Member] | Licensing Agreement With ABL Bio [Member]</t>
        </is>
      </c>
    </row>
    <row r="174">
      <c r="A174" s="3" t="inlineStr">
        <is>
          <t>Collaborative Arrangement and Arrangement Other than Collaborative [Line Items]</t>
        </is>
      </c>
    </row>
    <row r="175">
      <c r="A175" s="4" t="inlineStr">
        <is>
          <t>Research and development expense</t>
        </is>
      </c>
      <c r="T175" s="5" t="n">
        <v>150</v>
      </c>
    </row>
    <row r="176">
      <c r="A176" s="4" t="inlineStr">
        <is>
          <t>Cost sharing ratio</t>
        </is>
      </c>
      <c r="T176" s="4" t="inlineStr">
        <is>
          <t>(50.00%)</t>
        </is>
      </c>
      <c r="U176" s="4" t="inlineStr">
        <is>
          <t>(50.00%)</t>
        </is>
      </c>
    </row>
    <row r="177">
      <c r="A177" s="4" t="inlineStr">
        <is>
          <t>KG Bio [Member] | Licensing Agreement with KG Bio [Member]</t>
        </is>
      </c>
    </row>
    <row r="178">
      <c r="A178" s="3" t="inlineStr">
        <is>
          <t>Collaborative Arrangement and Arrangement Other than Collaborative [Line Items]</t>
        </is>
      </c>
    </row>
    <row r="179">
      <c r="A179" s="4" t="inlineStr">
        <is>
          <t>Milestone income | $</t>
        </is>
      </c>
      <c r="Q179" s="6" t="n">
        <v>340000</v>
      </c>
    </row>
    <row r="180">
      <c r="A180" s="4" t="inlineStr">
        <is>
          <t>KG Bio [Member] | Licensing Agreements [Member] | Research and Development Expense [Member]</t>
        </is>
      </c>
    </row>
    <row r="181">
      <c r="A181" s="3" t="inlineStr">
        <is>
          <t>Collaborative Arrangement and Arrangement Other than Collaborative [Line Items]</t>
        </is>
      </c>
    </row>
    <row r="182">
      <c r="A182" s="4" t="inlineStr">
        <is>
          <t>Research and development expense</t>
        </is>
      </c>
      <c r="T182" s="5" t="n">
        <v>1400</v>
      </c>
      <c r="U182" s="6" t="n">
        <v>2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ing And Collaboration Arrangements - Summary of Financial Information (Detail) - USD ($) $ in Thousands</t>
        </is>
      </c>
      <c r="B1" s="2" t="inlineStr">
        <is>
          <t>Sep. 03, 2020</t>
        </is>
      </c>
      <c r="C1" s="2" t="inlineStr">
        <is>
          <t>Dec. 31, 2019</t>
        </is>
      </c>
      <c r="D1" s="2" t="inlineStr">
        <is>
          <t>Dec. 31, 2018</t>
        </is>
      </c>
      <c r="E1" s="2" t="inlineStr">
        <is>
          <t>Dec. 31, 2017</t>
        </is>
      </c>
    </row>
    <row r="2">
      <c r="A2" s="3" t="inlineStr">
        <is>
          <t>Collaborative Arrangement and Arrangement Other than Collaborative [Line Items]</t>
        </is>
      </c>
    </row>
    <row r="3">
      <c r="A3" s="4" t="inlineStr">
        <is>
          <t>Milestones</t>
        </is>
      </c>
      <c r="B3" s="6" t="n">
        <v>20000</v>
      </c>
    </row>
    <row r="4">
      <c r="A4" s="4" t="inlineStr">
        <is>
          <t>Research and Development Expense [Member] | Licensing Agreement with MorphoSys AG [Member]</t>
        </is>
      </c>
    </row>
    <row r="5">
      <c r="A5" s="3" t="inlineStr">
        <is>
          <t>Collaborative Arrangement and Arrangement Other than Collaborative [Line Items]</t>
        </is>
      </c>
    </row>
    <row r="6">
      <c r="A6" s="4" t="inlineStr">
        <is>
          <t>Upfront Fees</t>
        </is>
      </c>
      <c r="E6" s="6" t="n">
        <v>20000</v>
      </c>
    </row>
    <row r="7">
      <c r="A7" s="4" t="inlineStr">
        <is>
          <t>Milestones</t>
        </is>
      </c>
      <c r="C7" s="6" t="n">
        <v>8000</v>
      </c>
    </row>
    <row r="8">
      <c r="A8" s="4" t="inlineStr">
        <is>
          <t>Research and Development Expense [Member] | Licensing Agreement with Genexine Inc [Member]</t>
        </is>
      </c>
    </row>
    <row r="9">
      <c r="A9" s="3" t="inlineStr">
        <is>
          <t>Collaborative Arrangement and Arrangement Other than Collaborative [Line Items]</t>
        </is>
      </c>
    </row>
    <row r="10">
      <c r="A10" s="4" t="inlineStr">
        <is>
          <t>Upfront Fees</t>
        </is>
      </c>
      <c r="D10" s="6" t="n">
        <v>12000</v>
      </c>
    </row>
    <row r="11">
      <c r="A11" s="4" t="inlineStr">
        <is>
          <t>Research and Development Expense [Member] | Licensing Agreement with MorphoSys [Member]</t>
        </is>
      </c>
    </row>
    <row r="12">
      <c r="A12" s="3" t="inlineStr">
        <is>
          <t>Collaborative Arrangement and Arrangement Other than Collaborative [Line Items]</t>
        </is>
      </c>
    </row>
    <row r="13">
      <c r="A13" s="4" t="inlineStr">
        <is>
          <t>Upfront Fees</t>
        </is>
      </c>
      <c r="D13" s="6" t="n">
        <v>3500</v>
      </c>
    </row>
    <row r="14">
      <c r="A14" s="4" t="inlineStr">
        <is>
          <t>Research and Development Expense [Member] | Licensing Agreement with MacroGenics [Member]</t>
        </is>
      </c>
    </row>
    <row r="15">
      <c r="A15" s="3" t="inlineStr">
        <is>
          <t>Collaborative Arrangement and Arrangement Other than Collaborative [Line Items]</t>
        </is>
      </c>
    </row>
    <row r="16">
      <c r="A16" s="4" t="inlineStr">
        <is>
          <t>Upfront Fees</t>
        </is>
      </c>
      <c r="C16" s="6" t="n">
        <v>1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ther Income (Expenses), Net - Summary of Other Income (Expenses), Net (Detail) ¥ in Thousands, $ in Thousands</t>
        </is>
      </c>
      <c r="B1" s="2" t="inlineStr">
        <is>
          <t>6 Months Ended</t>
        </is>
      </c>
      <c r="E1" s="2" t="inlineStr">
        <is>
          <t>12 Months Ended</t>
        </is>
      </c>
    </row>
    <row r="2">
      <c r="B2" s="2" t="inlineStr">
        <is>
          <t>Jun. 30, 2020CNY (¥)</t>
        </is>
      </c>
      <c r="C2" s="2" t="inlineStr">
        <is>
          <t>Jun. 30, 2020USD ($)</t>
        </is>
      </c>
      <c r="D2" s="2" t="inlineStr">
        <is>
          <t>Jun. 30, 2019CNY (¥)</t>
        </is>
      </c>
      <c r="E2" s="2" t="inlineStr">
        <is>
          <t>Dec. 31, 2019CNY (¥)</t>
        </is>
      </c>
      <c r="F2" s="2" t="inlineStr">
        <is>
          <t>Dec. 31, 2019USD ($)</t>
        </is>
      </c>
      <c r="G2" s="2" t="inlineStr">
        <is>
          <t>Dec. 31, 2018CNY (¥)</t>
        </is>
      </c>
      <c r="H2" s="2" t="inlineStr">
        <is>
          <t>Dec. 31, 2017CNY (¥)</t>
        </is>
      </c>
    </row>
    <row r="3">
      <c r="A3" s="3" t="inlineStr">
        <is>
          <t>Other Income and Expenses [Abstract]</t>
        </is>
      </c>
    </row>
    <row r="4">
      <c r="A4" s="4" t="inlineStr">
        <is>
          <t>Loss from conversion of 2017 Notes</t>
        </is>
      </c>
      <c r="G4" s="5" t="n">
        <v>-18375</v>
      </c>
    </row>
    <row r="5">
      <c r="A5" s="4" t="inlineStr">
        <is>
          <t>Loss from conversion of Onshore Convertible Loans</t>
        </is>
      </c>
      <c r="G5" s="7" t="n">
        <v>-8548</v>
      </c>
    </row>
    <row r="6">
      <c r="A6" s="4" t="inlineStr">
        <is>
          <t>Loss from issuance of 2018 Notes</t>
        </is>
      </c>
      <c r="G6" s="7" t="n">
        <v>-5081</v>
      </c>
    </row>
    <row r="7">
      <c r="A7" s="4" t="inlineStr">
        <is>
          <t>Loss on termination agreement with Everest</t>
        </is>
      </c>
      <c r="E7" s="5" t="n">
        <v>-23039</v>
      </c>
      <c r="F7" s="6" t="n">
        <v>-3261</v>
      </c>
    </row>
    <row r="8">
      <c r="A8" s="4" t="inlineStr">
        <is>
          <t>Fair value change of short-term investments</t>
        </is>
      </c>
      <c r="B8" s="5" t="n">
        <v>415</v>
      </c>
      <c r="C8" s="6" t="n">
        <v>59</v>
      </c>
      <c r="E8" s="7" t="n">
        <v>703</v>
      </c>
      <c r="F8" s="7" t="n">
        <v>100</v>
      </c>
    </row>
    <row r="9">
      <c r="A9" s="4" t="inlineStr">
        <is>
          <t>Income of incentive payment from depository bank (Note 7)</t>
        </is>
      </c>
      <c r="B9" s="7" t="n">
        <v>1090</v>
      </c>
      <c r="C9" s="7" t="n">
        <v>154</v>
      </c>
    </row>
    <row r="10">
      <c r="A10" s="4" t="inlineStr">
        <is>
          <t>Income from other financial assets</t>
        </is>
      </c>
      <c r="G10" s="7" t="n">
        <v>13622</v>
      </c>
      <c r="H10" s="5" t="n">
        <v>5572</v>
      </c>
    </row>
    <row r="11">
      <c r="A11" s="4" t="inlineStr">
        <is>
          <t>Net foreign exchange gains (losses)</t>
        </is>
      </c>
      <c r="B11" s="7" t="n">
        <v>947</v>
      </c>
      <c r="C11" s="7" t="n">
        <v>134</v>
      </c>
      <c r="D11" s="5" t="n">
        <v>140</v>
      </c>
      <c r="E11" s="7" t="n">
        <v>1619</v>
      </c>
      <c r="F11" s="7" t="n">
        <v>229</v>
      </c>
      <c r="G11" s="7" t="n">
        <v>742</v>
      </c>
      <c r="H11" s="7" t="n">
        <v>-3873</v>
      </c>
    </row>
    <row r="12">
      <c r="A12" s="4" t="inlineStr">
        <is>
          <t>Subsidy income</t>
        </is>
      </c>
      <c r="B12" s="7" t="n">
        <v>10408</v>
      </c>
      <c r="C12" s="7" t="n">
        <v>1473</v>
      </c>
      <c r="D12" s="7" t="n">
        <v>100</v>
      </c>
      <c r="E12" s="7" t="n">
        <v>568</v>
      </c>
      <c r="F12" s="7" t="n">
        <v>80</v>
      </c>
      <c r="G12" s="7" t="n">
        <v>750</v>
      </c>
    </row>
    <row r="13">
      <c r="A13" s="4" t="inlineStr">
        <is>
          <t>Fair value change of other financial assets</t>
        </is>
      </c>
      <c r="D13" s="7" t="n">
        <v>-508</v>
      </c>
      <c r="E13" s="7" t="n">
        <v>42</v>
      </c>
      <c r="F13" s="7" t="n">
        <v>6</v>
      </c>
    </row>
    <row r="14">
      <c r="A14" s="4" t="inlineStr">
        <is>
          <t>Others</t>
        </is>
      </c>
      <c r="B14" s="7" t="n">
        <v>-36</v>
      </c>
      <c r="C14" s="7" t="n">
        <v>-5</v>
      </c>
      <c r="D14" s="7" t="n">
        <v>571</v>
      </c>
      <c r="E14" s="7" t="n">
        <v>-98</v>
      </c>
      <c r="F14" s="7" t="n">
        <v>-14</v>
      </c>
      <c r="G14" s="7" t="n">
        <v>110</v>
      </c>
      <c r="H14" s="7" t="n">
        <v>-172</v>
      </c>
    </row>
    <row r="15">
      <c r="A15" s="4" t="inlineStr">
        <is>
          <t>Other Income (Expenses), Net</t>
        </is>
      </c>
      <c r="B15" s="5" t="n">
        <v>12824</v>
      </c>
      <c r="C15" s="6" t="n">
        <v>1815</v>
      </c>
      <c r="D15" s="5" t="n">
        <v>303</v>
      </c>
      <c r="E15" s="5" t="n">
        <v>-20205</v>
      </c>
      <c r="F15" s="6" t="n">
        <v>-2860</v>
      </c>
      <c r="G15" s="5" t="n">
        <v>-16780</v>
      </c>
      <c r="H15" s="5" t="n">
        <v>1527</v>
      </c>
    </row>
  </sheetData>
  <mergeCells count="3">
    <mergeCell ref="A1:A2"/>
    <mergeCell ref="B1:D1"/>
    <mergeCell ref="E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Income (Expenses), Net - Summary of Other Income (Expenses), Net (Parenthetical) (Detail) $ in Millions</t>
        </is>
      </c>
      <c r="B1" s="2" t="inlineStr">
        <is>
          <t>6 Months Ended</t>
        </is>
      </c>
    </row>
    <row r="2">
      <c r="B2" s="2" t="inlineStr">
        <is>
          <t>Jun. 30, 2020USD ($)</t>
        </is>
      </c>
    </row>
    <row r="3">
      <c r="A3" s="4" t="inlineStr">
        <is>
          <t>Grant [Member]</t>
        </is>
      </c>
    </row>
    <row r="4">
      <c r="A4" s="4" t="inlineStr">
        <is>
          <t>Revenues</t>
        </is>
      </c>
      <c r="B4" s="6" t="n">
        <v>1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s>
  <sheetData>
    <row r="1">
      <c r="A1" s="1" t="inlineStr">
        <is>
          <t>Net Loss per Share - Summary of Basic and Diluted Net Loss per Share (Detail) ¥ / shares in Units, $ / shares in Units, ¥ in Thousands, $ in Thousands</t>
        </is>
      </c>
      <c r="B1" s="2" t="inlineStr">
        <is>
          <t>6 Months Ended</t>
        </is>
      </c>
      <c r="E1" s="2" t="inlineStr">
        <is>
          <t>12 Months Ended</t>
        </is>
      </c>
    </row>
    <row r="2">
      <c r="B2" s="2" t="inlineStr">
        <is>
          <t>Jun. 30, 2020CNY (¥)¥ / sharesshares</t>
        </is>
      </c>
      <c r="C2" s="2" t="inlineStr">
        <is>
          <t>Jun. 30, 2020USD ($)$ / sharesshares</t>
        </is>
      </c>
      <c r="D2" s="2" t="inlineStr">
        <is>
          <t>Jun. 30, 2019CNY (¥)¥ / sharesshares</t>
        </is>
      </c>
      <c r="E2" s="2" t="inlineStr">
        <is>
          <t>Dec. 31, 2019CNY (¥)¥ / sharesshares</t>
        </is>
      </c>
      <c r="F2" s="2" t="inlineStr">
        <is>
          <t>Dec. 31, 2019USD ($)$ / sharesshares</t>
        </is>
      </c>
      <c r="G2" s="2" t="inlineStr">
        <is>
          <t>Dec. 31, 2018CNY (¥)¥ / sharesshares</t>
        </is>
      </c>
      <c r="H2" s="2" t="inlineStr">
        <is>
          <t>Dec. 31, 2017CNY (¥)¥ / sharesshares</t>
        </is>
      </c>
    </row>
    <row r="3">
      <c r="A3" s="3" t="inlineStr">
        <is>
          <t>Numerator:</t>
        </is>
      </c>
    </row>
    <row r="4">
      <c r="A4" s="4" t="inlineStr">
        <is>
          <t>Net loss attributable to I-Mab</t>
        </is>
      </c>
      <c r="B4" s="5" t="n">
        <v>-582853</v>
      </c>
      <c r="C4" s="6" t="n">
        <v>-82497</v>
      </c>
      <c r="D4" s="5" t="n">
        <v>-857337</v>
      </c>
      <c r="E4" s="5" t="n">
        <v>-1451950</v>
      </c>
      <c r="F4" s="6" t="n">
        <v>-205510</v>
      </c>
      <c r="G4" s="5" t="n">
        <v>-402833</v>
      </c>
      <c r="H4" s="5" t="n">
        <v>-298240</v>
      </c>
    </row>
    <row r="5">
      <c r="A5" s="4" t="inlineStr">
        <is>
          <t>Deemed dividend to Series C-1 preferred shareholders at extinguishment of Series C-1 Preferred Shares</t>
        </is>
      </c>
      <c r="E5" s="7" t="n">
        <v>-5283</v>
      </c>
      <c r="F5" s="7" t="n">
        <v>-748</v>
      </c>
    </row>
    <row r="6">
      <c r="A6" s="4" t="inlineStr">
        <is>
          <t>Deemed dividend to Series B-1, B-2 and C preferred shareholders at modification of Series B-1, B-2 and C Preferred Shares</t>
        </is>
      </c>
      <c r="E6" s="7" t="n">
        <v>-27768</v>
      </c>
      <c r="F6" s="7" t="n">
        <v>-3930</v>
      </c>
    </row>
    <row r="7">
      <c r="A7" s="4" t="inlineStr">
        <is>
          <t>Net loss attributable to ordinary shareholders</t>
        </is>
      </c>
      <c r="B7" s="5" t="n">
        <v>-582853</v>
      </c>
      <c r="C7" s="6" t="n">
        <v>-82497</v>
      </c>
      <c r="D7" s="5" t="n">
        <v>-857337</v>
      </c>
      <c r="E7" s="5" t="n">
        <v>-1485001</v>
      </c>
      <c r="F7" s="6" t="n">
        <v>-210188</v>
      </c>
      <c r="G7" s="5" t="n">
        <v>-402833</v>
      </c>
      <c r="H7" s="5" t="n">
        <v>-298240</v>
      </c>
    </row>
    <row r="8">
      <c r="A8" s="3" t="inlineStr">
        <is>
          <t>Denominator:</t>
        </is>
      </c>
    </row>
    <row r="9">
      <c r="A9" s="4" t="inlineStr">
        <is>
          <t>Weighted average number of ordinary shares outstanding—basic and diluted</t>
        </is>
      </c>
      <c r="B9" s="7" t="n">
        <v>121815986</v>
      </c>
      <c r="C9" s="7" t="n">
        <v>121815986</v>
      </c>
      <c r="D9" s="7" t="n">
        <v>7184086</v>
      </c>
      <c r="E9" s="7" t="n">
        <v>7381230</v>
      </c>
      <c r="F9" s="7" t="n">
        <v>7381230</v>
      </c>
      <c r="G9" s="7" t="n">
        <v>6529092</v>
      </c>
      <c r="H9" s="7" t="n">
        <v>5742669</v>
      </c>
    </row>
    <row r="10">
      <c r="A10" s="4" t="inlineStr">
        <is>
          <t>Net loss per share—basic and diluted | (per share)</t>
        </is>
      </c>
      <c r="B10" s="9" t="n">
        <v>-4.78</v>
      </c>
      <c r="C10" s="10" t="n">
        <v>-0.68</v>
      </c>
      <c r="D10" s="9" t="n">
        <v>-119.34</v>
      </c>
      <c r="E10" s="9" t="n">
        <v>-201.19</v>
      </c>
      <c r="F10" s="10" t="n">
        <v>-28.48</v>
      </c>
      <c r="G10" s="9" t="n">
        <v>-61.7</v>
      </c>
      <c r="H10" s="9" t="n">
        <v>-51.93</v>
      </c>
    </row>
  </sheetData>
  <mergeCells count="3">
    <mergeCell ref="A1:A2"/>
    <mergeCell ref="B1:D1"/>
    <mergeCell ref="E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 Summary of Antidilutive Securities Excluded from Computation of Earnings per Share (Detail) - share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4" t="inlineStr">
        <is>
          <t>Convertible Preferred Shares [Member]</t>
        </is>
      </c>
    </row>
    <row r="4">
      <c r="A4" s="3" t="inlineStr">
        <is>
          <t>Antidilutive Securities Excluded from Computation of Earnings Per Share [Line Items]</t>
        </is>
      </c>
    </row>
    <row r="5">
      <c r="A5" s="4" t="inlineStr">
        <is>
          <t>Potentially dilutive securities that have not been included in calculation of diluted net loss per share</t>
        </is>
      </c>
      <c r="C5" s="7" t="n">
        <v>91578628</v>
      </c>
      <c r="D5" s="7" t="n">
        <v>92238119</v>
      </c>
      <c r="E5" s="7" t="n">
        <v>64389968</v>
      </c>
      <c r="F5" s="7" t="n">
        <v>14811182</v>
      </c>
    </row>
    <row r="6">
      <c r="A6" s="4" t="inlineStr">
        <is>
          <t>Convertible promissory notes [Member]</t>
        </is>
      </c>
    </row>
    <row r="7">
      <c r="A7" s="3" t="inlineStr">
        <is>
          <t>Antidilutive Securities Excluded from Computation of Earnings Per Share [Line Items]</t>
        </is>
      </c>
    </row>
    <row r="8">
      <c r="A8" s="4" t="inlineStr">
        <is>
          <t>Potentially dilutive securities that have not been included in calculation of diluted net loss per share</t>
        </is>
      </c>
      <c r="C8" s="7" t="n">
        <v>1167779</v>
      </c>
      <c r="F8" s="7" t="n">
        <v>673738</v>
      </c>
    </row>
    <row r="9">
      <c r="A9" s="4" t="inlineStr">
        <is>
          <t>Restricted Shares [Member]</t>
        </is>
      </c>
    </row>
    <row r="10">
      <c r="A10" s="3" t="inlineStr">
        <is>
          <t>Antidilutive Securities Excluded from Computation of Earnings Per Share [Line Items]</t>
        </is>
      </c>
    </row>
    <row r="11">
      <c r="A11" s="4" t="inlineStr">
        <is>
          <t>Potentially dilutive securities that have not been included in calculation of diluted net loss per share</t>
        </is>
      </c>
      <c r="C11" s="7" t="n">
        <v>252099</v>
      </c>
      <c r="E11" s="7" t="n">
        <v>1134058</v>
      </c>
      <c r="F11" s="7" t="n">
        <v>1623553</v>
      </c>
    </row>
    <row r="12">
      <c r="A12" s="4" t="inlineStr">
        <is>
          <t>Stock Options [Member]</t>
        </is>
      </c>
    </row>
    <row r="13">
      <c r="A13" s="3" t="inlineStr">
        <is>
          <t>Antidilutive Securities Excluded from Computation of Earnings Per Share [Line Items]</t>
        </is>
      </c>
    </row>
    <row r="14">
      <c r="A14" s="4" t="inlineStr">
        <is>
          <t>Potentially dilutive securities that have not been included in calculation of diluted net loss per share</t>
        </is>
      </c>
      <c r="B14" s="7" t="n">
        <v>27019861</v>
      </c>
      <c r="C14" s="7" t="n">
        <v>8803305</v>
      </c>
      <c r="D14" s="7" t="n">
        <v>11388776</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Employee Benefits - Additional Information (Detail) - CNY (¥) ¥ in Thousands</t>
        </is>
      </c>
      <c r="B1" s="2" t="inlineStr">
        <is>
          <t>6 Months Ended</t>
        </is>
      </c>
      <c r="D1" s="2" t="inlineStr">
        <is>
          <t>12 Months Ended</t>
        </is>
      </c>
    </row>
    <row r="2">
      <c r="B2" s="2" t="inlineStr">
        <is>
          <t>Jun. 30, 2020</t>
        </is>
      </c>
      <c r="C2" s="2" t="inlineStr">
        <is>
          <t>Jun. 30, 2019</t>
        </is>
      </c>
      <c r="D2" s="2" t="inlineStr">
        <is>
          <t>Dec. 31, 2019</t>
        </is>
      </c>
      <c r="E2" s="2" t="inlineStr">
        <is>
          <t>Dec. 31, 2018</t>
        </is>
      </c>
      <c r="F2" s="2" t="inlineStr">
        <is>
          <t>Dec. 31, 2017</t>
        </is>
      </c>
    </row>
    <row r="3">
      <c r="A3" s="3" t="inlineStr">
        <is>
          <t>Postemployment Benefits [Abstract]</t>
        </is>
      </c>
    </row>
    <row r="4">
      <c r="A4" s="4" t="inlineStr">
        <is>
          <t>Employee benefit expenses</t>
        </is>
      </c>
      <c r="B4" s="5" t="n">
        <v>5411</v>
      </c>
      <c r="C4" s="5" t="n">
        <v>5204</v>
      </c>
      <c r="D4" s="5" t="n">
        <v>14152</v>
      </c>
      <c r="E4" s="5" t="n">
        <v>9294</v>
      </c>
      <c r="F4" s="5" t="n">
        <v>512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1T16:05:40Z</dcterms:created>
  <dcterms:modified xmlns:dcterms="http://purl.org/dc/terms/" xmlns:xsi="http://www.w3.org/2001/XMLSchema-instance" xsi:type="dcterms:W3CDTF">2020-12-01T16:05:40Z</dcterms:modified>
</cp:coreProperties>
</file>